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Equit" sheetId="6" state="visible" r:id="rId6"/>
    <sheet xmlns:r="http://schemas.openxmlformats.org/officeDocument/2006/relationships" name="Consolidated Statement of Equi7"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Summary of Accounting Policies" sheetId="10" state="visible" r:id="rId10"/>
    <sheet xmlns:r="http://schemas.openxmlformats.org/officeDocument/2006/relationships" name="Acquisitions, Divestitures, Res" sheetId="11" state="visible" r:id="rId11"/>
    <sheet xmlns:r="http://schemas.openxmlformats.org/officeDocument/2006/relationships" name="Collaborative Arrangements" sheetId="12" state="visible" r:id="rId12"/>
    <sheet xmlns:r="http://schemas.openxmlformats.org/officeDocument/2006/relationships" name="Restructuring" sheetId="13" state="visible" r:id="rId13"/>
    <sheet xmlns:r="http://schemas.openxmlformats.org/officeDocument/2006/relationships" name="Financial Instruments" sheetId="14" state="visible" r:id="rId14"/>
    <sheet xmlns:r="http://schemas.openxmlformats.org/officeDocument/2006/relationships" name="Inventories" sheetId="15" state="visible" r:id="rId15"/>
    <sheet xmlns:r="http://schemas.openxmlformats.org/officeDocument/2006/relationships" name="Goodwill and Other Intangibles" sheetId="16" state="visible" r:id="rId16"/>
    <sheet xmlns:r="http://schemas.openxmlformats.org/officeDocument/2006/relationships" name="Joint Ventures and Other Equity" sheetId="17" state="visible" r:id="rId17"/>
    <sheet xmlns:r="http://schemas.openxmlformats.org/officeDocument/2006/relationships" name="Loans Payable, Long-Term Debt a" sheetId="18" state="visible" r:id="rId18"/>
    <sheet xmlns:r="http://schemas.openxmlformats.org/officeDocument/2006/relationships" name="Contingencies and Environmental" sheetId="19" state="visible" r:id="rId19"/>
    <sheet xmlns:r="http://schemas.openxmlformats.org/officeDocument/2006/relationships" name="Equity" sheetId="20" state="visible" r:id="rId20"/>
    <sheet xmlns:r="http://schemas.openxmlformats.org/officeDocument/2006/relationships" name="Share-Based Compensation Plans" sheetId="21" state="visible" r:id="rId21"/>
    <sheet xmlns:r="http://schemas.openxmlformats.org/officeDocument/2006/relationships" name="Pension and Other Postretiremen" sheetId="22" state="visible" r:id="rId22"/>
    <sheet xmlns:r="http://schemas.openxmlformats.org/officeDocument/2006/relationships" name="Other (Income) Expense, Net" sheetId="23" state="visible" r:id="rId23"/>
    <sheet xmlns:r="http://schemas.openxmlformats.org/officeDocument/2006/relationships" name="Taxes on Income" sheetId="24" state="visible" r:id="rId24"/>
    <sheet xmlns:r="http://schemas.openxmlformats.org/officeDocument/2006/relationships" name="Earnings per Share" sheetId="25" state="visible" r:id="rId25"/>
    <sheet xmlns:r="http://schemas.openxmlformats.org/officeDocument/2006/relationships" name="Other Comprehensive Income (Los" sheetId="26" state="visible" r:id="rId26"/>
    <sheet xmlns:r="http://schemas.openxmlformats.org/officeDocument/2006/relationships" name="Segment Reporting" sheetId="27" state="visible" r:id="rId27"/>
    <sheet xmlns:r="http://schemas.openxmlformats.org/officeDocument/2006/relationships" name="Summary of Accounting Policies " sheetId="28" state="visible" r:id="rId28"/>
    <sheet xmlns:r="http://schemas.openxmlformats.org/officeDocument/2006/relationships" name="Acquisitions, Divestitures, R29" sheetId="29" state="visible" r:id="rId29"/>
    <sheet xmlns:r="http://schemas.openxmlformats.org/officeDocument/2006/relationships" name="Collaborative Arrangements (Tab" sheetId="30" state="visible" r:id="rId30"/>
    <sheet xmlns:r="http://schemas.openxmlformats.org/officeDocument/2006/relationships" name="Restructuring (Tables)" sheetId="31" state="visible" r:id="rId31"/>
    <sheet xmlns:r="http://schemas.openxmlformats.org/officeDocument/2006/relationships" name="Financial Instruments (Tables)" sheetId="32" state="visible" r:id="rId32"/>
    <sheet xmlns:r="http://schemas.openxmlformats.org/officeDocument/2006/relationships" name="Inventories (Tables)" sheetId="33" state="visible" r:id="rId33"/>
    <sheet xmlns:r="http://schemas.openxmlformats.org/officeDocument/2006/relationships" name="Goodwill and Other Intangibles " sheetId="34" state="visible" r:id="rId34"/>
    <sheet xmlns:r="http://schemas.openxmlformats.org/officeDocument/2006/relationships" name="Joint Ventures and Other Equi35" sheetId="35" state="visible" r:id="rId35"/>
    <sheet xmlns:r="http://schemas.openxmlformats.org/officeDocument/2006/relationships" name="Loans Payable, Long-Term Debt36" sheetId="36" state="visible" r:id="rId36"/>
    <sheet xmlns:r="http://schemas.openxmlformats.org/officeDocument/2006/relationships" name="Equity (Tables)" sheetId="37" state="visible" r:id="rId37"/>
    <sheet xmlns:r="http://schemas.openxmlformats.org/officeDocument/2006/relationships" name="Share-Based Compensation Plans " sheetId="38" state="visible" r:id="rId38"/>
    <sheet xmlns:r="http://schemas.openxmlformats.org/officeDocument/2006/relationships" name="Pension and Other Postretirem39" sheetId="39" state="visible" r:id="rId39"/>
    <sheet xmlns:r="http://schemas.openxmlformats.org/officeDocument/2006/relationships" name="Other (Income) Expense, Net (Ta" sheetId="40" state="visible" r:id="rId40"/>
    <sheet xmlns:r="http://schemas.openxmlformats.org/officeDocument/2006/relationships" name="Taxes on Income (Tables)" sheetId="41" state="visible" r:id="rId41"/>
    <sheet xmlns:r="http://schemas.openxmlformats.org/officeDocument/2006/relationships" name="Earnings per Share (Tables)" sheetId="42" state="visible" r:id="rId42"/>
    <sheet xmlns:r="http://schemas.openxmlformats.org/officeDocument/2006/relationships" name="Other Comprehensive Income (L43" sheetId="43" state="visible" r:id="rId43"/>
    <sheet xmlns:r="http://schemas.openxmlformats.org/officeDocument/2006/relationships" name="Segment Reporting (Tables)" sheetId="44" state="visible" r:id="rId44"/>
    <sheet xmlns:r="http://schemas.openxmlformats.org/officeDocument/2006/relationships" name="Nature of Operations (Details)" sheetId="45" state="visible" r:id="rId45"/>
    <sheet xmlns:r="http://schemas.openxmlformats.org/officeDocument/2006/relationships" name="Summary of Accounting Policie46" sheetId="46" state="visible" r:id="rId46"/>
    <sheet xmlns:r="http://schemas.openxmlformats.org/officeDocument/2006/relationships" name="Acquisitions, Divestitures, R47" sheetId="47" state="visible" r:id="rId47"/>
    <sheet xmlns:r="http://schemas.openxmlformats.org/officeDocument/2006/relationships" name="Acquisitions, Divestitures, R48" sheetId="48" state="visible" r:id="rId48"/>
    <sheet xmlns:r="http://schemas.openxmlformats.org/officeDocument/2006/relationships" name="Acquisitions, Divestitures, R49" sheetId="49" state="visible" r:id="rId49"/>
    <sheet xmlns:r="http://schemas.openxmlformats.org/officeDocument/2006/relationships" name="Acquisitions, Divestitures, R50" sheetId="50" state="visible" r:id="rId50"/>
    <sheet xmlns:r="http://schemas.openxmlformats.org/officeDocument/2006/relationships" name="Collaborative Arrangements - Na" sheetId="51" state="visible" r:id="rId51"/>
    <sheet xmlns:r="http://schemas.openxmlformats.org/officeDocument/2006/relationships" name="Collaborative Arrangements - Sc" sheetId="52" state="visible" r:id="rId52"/>
    <sheet xmlns:r="http://schemas.openxmlformats.org/officeDocument/2006/relationships" name="Restructuring - Narrative (Deta" sheetId="53" state="visible" r:id="rId53"/>
    <sheet xmlns:r="http://schemas.openxmlformats.org/officeDocument/2006/relationships" name="Restructuring - Charges Related" sheetId="54" state="visible" r:id="rId54"/>
    <sheet xmlns:r="http://schemas.openxmlformats.org/officeDocument/2006/relationships" name="Restructuring - Charges and Spe" sheetId="55" state="visible" r:id="rId55"/>
    <sheet xmlns:r="http://schemas.openxmlformats.org/officeDocument/2006/relationships" name="Financial Instruments - Narrati" sheetId="56" state="visible" r:id="rId56"/>
    <sheet xmlns:r="http://schemas.openxmlformats.org/officeDocument/2006/relationships" name="Financial Instruments - Informa" sheetId="57" state="visible" r:id="rId57"/>
    <sheet xmlns:r="http://schemas.openxmlformats.org/officeDocument/2006/relationships" name="Financial Instruments - Fair Va" sheetId="58" state="visible" r:id="rId58"/>
    <sheet xmlns:r="http://schemas.openxmlformats.org/officeDocument/2006/relationships" name="Financial Instruments - Infor59" sheetId="59" state="visible" r:id="rId59"/>
    <sheet xmlns:r="http://schemas.openxmlformats.org/officeDocument/2006/relationships" name="Financial Instruments - Locatio" sheetId="60" state="visible" r:id="rId60"/>
    <sheet xmlns:r="http://schemas.openxmlformats.org/officeDocument/2006/relationships" name="Financial Instruments - Infor61" sheetId="61" state="visible" r:id="rId61"/>
    <sheet xmlns:r="http://schemas.openxmlformats.org/officeDocument/2006/relationships" name="Financial Instruments - Financi" sheetId="62" state="visible" r:id="rId62"/>
    <sheet xmlns:r="http://schemas.openxmlformats.org/officeDocument/2006/relationships" name="Financial Instruments - Summari" sheetId="63" state="visible" r:id="rId63"/>
    <sheet xmlns:r="http://schemas.openxmlformats.org/officeDocument/2006/relationships" name="Inventories - Narrative (Detail" sheetId="64" state="visible" r:id="rId64"/>
    <sheet xmlns:r="http://schemas.openxmlformats.org/officeDocument/2006/relationships" name="Inventories - Inventories (Deta"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Joint Ventures and Other Equi69" sheetId="69" state="visible" r:id="rId69"/>
    <sheet xmlns:r="http://schemas.openxmlformats.org/officeDocument/2006/relationships" name="Joint Ventures and Other Equi70" sheetId="70" state="visible" r:id="rId70"/>
    <sheet xmlns:r="http://schemas.openxmlformats.org/officeDocument/2006/relationships" name="Loans Payable, Long-Term Debt71" sheetId="71" state="visible" r:id="rId71"/>
    <sheet xmlns:r="http://schemas.openxmlformats.org/officeDocument/2006/relationships" name="Loans Payable, Long-Term Debt72" sheetId="72" state="visible" r:id="rId72"/>
    <sheet xmlns:r="http://schemas.openxmlformats.org/officeDocument/2006/relationships" name="Contingencies and Environment73" sheetId="73" state="visible" r:id="rId73"/>
    <sheet xmlns:r="http://schemas.openxmlformats.org/officeDocument/2006/relationships" name="Contingencies and Environment74" sheetId="74" state="visible" r:id="rId74"/>
    <sheet xmlns:r="http://schemas.openxmlformats.org/officeDocument/2006/relationships" name="Contingencies and Environment75" sheetId="75" state="visible" r:id="rId75"/>
    <sheet xmlns:r="http://schemas.openxmlformats.org/officeDocument/2006/relationships" name="Contingencies and Environment76" sheetId="76" state="visible" r:id="rId76"/>
    <sheet xmlns:r="http://schemas.openxmlformats.org/officeDocument/2006/relationships" name="Contingencies and Environment77" sheetId="77" state="visible" r:id="rId77"/>
    <sheet xmlns:r="http://schemas.openxmlformats.org/officeDocument/2006/relationships" name="Contingencies and Environment78" sheetId="78" state="visible" r:id="rId78"/>
    <sheet xmlns:r="http://schemas.openxmlformats.org/officeDocument/2006/relationships" name="Contingencies and Environment79" sheetId="79" state="visible" r:id="rId79"/>
    <sheet xmlns:r="http://schemas.openxmlformats.org/officeDocument/2006/relationships" name="Equity - Narrative (Details)" sheetId="80" state="visible" r:id="rId80"/>
    <sheet xmlns:r="http://schemas.openxmlformats.org/officeDocument/2006/relationships" name="Equity - Shareholders' Equity (" sheetId="81" state="visible" r:id="rId81"/>
    <sheet xmlns:r="http://schemas.openxmlformats.org/officeDocument/2006/relationships" name="Share-Based Compensation Plan82" sheetId="82" state="visible" r:id="rId82"/>
    <sheet xmlns:r="http://schemas.openxmlformats.org/officeDocument/2006/relationships" name="Share-Based Compensation Plan83" sheetId="83" state="visible" r:id="rId83"/>
    <sheet xmlns:r="http://schemas.openxmlformats.org/officeDocument/2006/relationships" name="Share-Based Compensation Plan84" sheetId="84" state="visible" r:id="rId84"/>
    <sheet xmlns:r="http://schemas.openxmlformats.org/officeDocument/2006/relationships" name="Share-Based Compensation Plan85" sheetId="85" state="visible" r:id="rId85"/>
    <sheet xmlns:r="http://schemas.openxmlformats.org/officeDocument/2006/relationships" name="Share-Based Compensation Plan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Other (Income) Expense, Net - N" sheetId="99" state="visible" r:id="rId99"/>
    <sheet xmlns:r="http://schemas.openxmlformats.org/officeDocument/2006/relationships" name="Other (Income) Expense, Net (De" sheetId="100" state="visible" r:id="rId100"/>
    <sheet xmlns:r="http://schemas.openxmlformats.org/officeDocument/2006/relationships" name="Taxes on Income - Narrative (De" sheetId="101" state="visible" r:id="rId101"/>
    <sheet xmlns:r="http://schemas.openxmlformats.org/officeDocument/2006/relationships" name="Taxes on Income - Reconciliatio" sheetId="102" state="visible" r:id="rId102"/>
    <sheet xmlns:r="http://schemas.openxmlformats.org/officeDocument/2006/relationships" name="Taxes on Income - Income Before" sheetId="103" state="visible" r:id="rId103"/>
    <sheet xmlns:r="http://schemas.openxmlformats.org/officeDocument/2006/relationships" name="Taxes on Income - Taxes on Inco" sheetId="104" state="visible" r:id="rId104"/>
    <sheet xmlns:r="http://schemas.openxmlformats.org/officeDocument/2006/relationships" name="Taxes on Income - Deferred Inco" sheetId="105" state="visible" r:id="rId105"/>
    <sheet xmlns:r="http://schemas.openxmlformats.org/officeDocument/2006/relationships" name="Taxes on Income - Unrecognized " sheetId="106" state="visible" r:id="rId106"/>
    <sheet xmlns:r="http://schemas.openxmlformats.org/officeDocument/2006/relationships" name="Earnings Per Share - Narrative " sheetId="107" state="visible" r:id="rId107"/>
    <sheet xmlns:r="http://schemas.openxmlformats.org/officeDocument/2006/relationships" name="Earnings Per Share - Calculatio" sheetId="108" state="visible" r:id="rId108"/>
    <sheet xmlns:r="http://schemas.openxmlformats.org/officeDocument/2006/relationships" name="Other Comprehensive Income (109" sheetId="109" state="visible" r:id="rId109"/>
    <sheet xmlns:r="http://schemas.openxmlformats.org/officeDocument/2006/relationships" name="Segment Reporting - Narrative (" sheetId="110" state="visible" r:id="rId110"/>
    <sheet xmlns:r="http://schemas.openxmlformats.org/officeDocument/2006/relationships" name="Segment Reporting - Sales of Co" sheetId="111" state="visible" r:id="rId111"/>
    <sheet xmlns:r="http://schemas.openxmlformats.org/officeDocument/2006/relationships" name="Segment Reporting - Consolidate" sheetId="112" state="visible" r:id="rId112"/>
    <sheet xmlns:r="http://schemas.openxmlformats.org/officeDocument/2006/relationships" name="Segment Reporting - Reconciliat" sheetId="113" state="visible" r:id="rId113"/>
    <sheet xmlns:r="http://schemas.openxmlformats.org/officeDocument/2006/relationships" name="Segment Reporting - Schedule of" sheetId="114" state="visible" r:id="rId114"/>
    <sheet xmlns:r="http://schemas.openxmlformats.org/officeDocument/2006/relationships" name="Segment Reporting - Property, P" sheetId="115" state="visible" r:id="rId115"/>
  </sheets>
  <definedNames/>
  <calcPr calcId="124519" fullCalcOnLoad="1"/>
</workbook>
</file>

<file path=xl/sharedStrings.xml><?xml version="1.0" encoding="utf-8"?>
<sst xmlns="http://schemas.openxmlformats.org/spreadsheetml/2006/main" uniqueCount="1576">
  <si>
    <t>Document and Entity Information - USD ($) $ in Millions</t>
  </si>
  <si>
    <t>12 Months Ended</t>
  </si>
  <si>
    <t>Dec. 31, 2017</t>
  </si>
  <si>
    <t>Jan. 3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MRK</t>
  </si>
  <si>
    <t>Entity Registrant Name</t>
  </si>
  <si>
    <t>Merck &amp; 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6</t>
  </si>
  <si>
    <t>Dec. 31, 2015</t>
  </si>
  <si>
    <t>Income Statement [Abstract]</t>
  </si>
  <si>
    <t>Sales</t>
  </si>
  <si>
    <t>Costs, Expenses and Other</t>
  </si>
  <si>
    <t>Materials and production</t>
  </si>
  <si>
    <t>Marketing and administrative</t>
  </si>
  <si>
    <t>Research and development</t>
  </si>
  <si>
    <t>Restructuring costs</t>
  </si>
  <si>
    <t>Other (income) expense, net</t>
  </si>
  <si>
    <t>Total Costs, Expenses and Other</t>
  </si>
  <si>
    <t>Income Before Taxes</t>
  </si>
  <si>
    <t>Taxes on Income</t>
  </si>
  <si>
    <t>Net Income</t>
  </si>
  <si>
    <t>Less: Net Income Attributable to Noncontrolling Interests</t>
  </si>
  <si>
    <t>Net Income Attributable to Merck &amp; Co., Inc.</t>
  </si>
  <si>
    <t>Basic Earnings per Common Share Attributable to Merck &amp; Co., Inc. Common Shareholders (in dollars per share)</t>
  </si>
  <si>
    <t>Earnings per Common Share Assuming Dilution Attributable to Merck &amp; Co., Inc. Common Shareholders (in dollars per share)</t>
  </si>
  <si>
    <t>Consolidated Statement of Comprehensive Income - USD ($) $ in Millions</t>
  </si>
  <si>
    <t>Statement of Comprehensive Income [Abstract]</t>
  </si>
  <si>
    <t>Other Comprehensive Income (Loss) Net of Taxes:</t>
  </si>
  <si>
    <t>Net unrealized loss on derivatives, net of reclassifications</t>
  </si>
  <si>
    <t>Net unrealized loss on investments, net of reclassifications</t>
  </si>
  <si>
    <t>Benefit plan net gain (loss) and prior service credit (cost), net of amortization</t>
  </si>
  <si>
    <t>Cumulative translation adjustment</t>
  </si>
  <si>
    <t>Other comprehensive income (loss), net of taxes</t>
  </si>
  <si>
    <t>Comprehensive Income Attributable to Merck &amp; Co., Inc.</t>
  </si>
  <si>
    <t>Consolidated Balance Sheet - USD ($) $ in Millions</t>
  </si>
  <si>
    <t>Current Assets</t>
  </si>
  <si>
    <t>Cash and cash equivalents</t>
  </si>
  <si>
    <t>Short-term investments</t>
  </si>
  <si>
    <t>Accounts receivable (net of allowance for doubtful accounts of $210 in 2017 and $195 in 2016)</t>
  </si>
  <si>
    <t>Inventories (excludes inventories of $1,187 in 2017 and $1,117 in 2016 classified in Other assets - see Note 7)</t>
  </si>
  <si>
    <t>Other current assets</t>
  </si>
  <si>
    <t>Total current assets</t>
  </si>
  <si>
    <t>Investments</t>
  </si>
  <si>
    <t>Property, Plant and Equipment (at cost)</t>
  </si>
  <si>
    <t>Land</t>
  </si>
  <si>
    <t>Buildings</t>
  </si>
  <si>
    <t>Machinery, equipment and office furnishings</t>
  </si>
  <si>
    <t>Construction in progress</t>
  </si>
  <si>
    <t>Property, plant and equipment (at cost)</t>
  </si>
  <si>
    <t>Less: accumulated depreciation</t>
  </si>
  <si>
    <t>Property, plant and equipment, net</t>
  </si>
  <si>
    <t>Goodwill</t>
  </si>
  <si>
    <t>Other Intangibles, Net</t>
  </si>
  <si>
    <t>Other Assets</t>
  </si>
  <si>
    <t>Total Assets</t>
  </si>
  <si>
    <t>Current Liabilities</t>
  </si>
  <si>
    <t>Loans payable and current portion of long-term debt</t>
  </si>
  <si>
    <t>Trade accounts payable</t>
  </si>
  <si>
    <t>Accrued and other current liabilities</t>
  </si>
  <si>
    <t>Income taxes payable</t>
  </si>
  <si>
    <t>Dividends payable</t>
  </si>
  <si>
    <t>Total current liabilities</t>
  </si>
  <si>
    <t>Long-Term Debt</t>
  </si>
  <si>
    <t>Deferred Income Taxes</t>
  </si>
  <si>
    <t>Other Noncurrent Liabilities</t>
  </si>
  <si>
    <t>Merck &amp; Co., Inc. Stockholders’ Equity</t>
  </si>
  <si>
    <t>Common stock, $0.50 par value Authorized - 6,500,000,000 shares Issued - 3,577,103,522 shares in 2017 and 2016</t>
  </si>
  <si>
    <t>Other paid-in capital</t>
  </si>
  <si>
    <t>Retained earnings</t>
  </si>
  <si>
    <t>Accumulated other comprehensive loss</t>
  </si>
  <si>
    <t>Stockholders' equity before deduction for treasury stock</t>
  </si>
  <si>
    <t>Less treasury stock, at cost: 880,491,914 shares in 2017 and 828,372,200 shares in 2016</t>
  </si>
  <si>
    <t>Total Merck &amp; Co., Inc. stockholders’ equity</t>
  </si>
  <si>
    <t>Noncontrolling Interests</t>
  </si>
  <si>
    <t>Total equity</t>
  </si>
  <si>
    <t>Total Liabilities and Equity</t>
  </si>
  <si>
    <t>Consolidated Balance Sheet (Parenthetical) - USD ($) $ in Millions</t>
  </si>
  <si>
    <t>Statement of Financial Position [Abstract]</t>
  </si>
  <si>
    <t>Allowance for doubtful accounts</t>
  </si>
  <si>
    <t>Inventories classified in other assets</t>
  </si>
  <si>
    <t>Common stock, par value (in dollars per share)</t>
  </si>
  <si>
    <t>Common stock, shares authorized (in shares)</t>
  </si>
  <si>
    <t>Common stock, shares issued (in shares)</t>
  </si>
  <si>
    <t>Treasury stock, shares (in shares)</t>
  </si>
  <si>
    <t>Consolidated Statement of Equity - USD ($) $ in Millions</t>
  </si>
  <si>
    <t>Total</t>
  </si>
  <si>
    <t>Common Stock</t>
  </si>
  <si>
    <t>Other Paid-In Capital</t>
  </si>
  <si>
    <t>Retained Earnings</t>
  </si>
  <si>
    <t>Accumulated Other Comprehensive Loss</t>
  </si>
  <si>
    <t>Treasury Stock</t>
  </si>
  <si>
    <t>Non- controlling Interests</t>
  </si>
  <si>
    <t>Beginning Balance at Dec. 31, 2014</t>
  </si>
  <si>
    <t>Increase (Decrease) in Stockholders' Equity [Roll Forward]</t>
  </si>
  <si>
    <t>Cash dividends declared on common stock ($1.89 per share in 2017, $1.85 per share in 2016 and $1.81 per share in 2015)</t>
  </si>
  <si>
    <t>Treasury stock shares purchased</t>
  </si>
  <si>
    <t>Changes in noncontrolling ownership interests</t>
  </si>
  <si>
    <t>Net income attributable to noncontrolling interests</t>
  </si>
  <si>
    <t>Distributions attributable to noncontrolling interests</t>
  </si>
  <si>
    <t>Share-based compensation plans and other</t>
  </si>
  <si>
    <t>Ending Balance at Dec. 31, 2015</t>
  </si>
  <si>
    <t>Ending Balance at Dec. 31, 2016</t>
  </si>
  <si>
    <t>Ending Balance at Dec. 31, 2017</t>
  </si>
  <si>
    <t>Consolidated Statement of Equity (Parenthetical) - $ / shares</t>
  </si>
  <si>
    <t>Statement of Stockholders' Equity [Abstract]</t>
  </si>
  <si>
    <t>Common stock, dividends declared (in dollars per share)</t>
  </si>
  <si>
    <t>Consolidated Statement of Cash Flows - USD ($) $ in Millions</t>
  </si>
  <si>
    <t>Cash Flows from Operating Activities</t>
  </si>
  <si>
    <t>Net income</t>
  </si>
  <si>
    <t>Adjustments to reconcile net income to net cash provided by operating activities:</t>
  </si>
  <si>
    <t>Depreciation and amortization</t>
  </si>
  <si>
    <t>Intangible asset impairment charges</t>
  </si>
  <si>
    <t>Provisional charge for one-time transition tax related to the enactment of U.S. tax legislation</t>
  </si>
  <si>
    <t>Charge for future payments related to AstraZeneca collaboration license options</t>
  </si>
  <si>
    <t>Charge related to the settlement of worldwide Keytruda patent litigation</t>
  </si>
  <si>
    <t>Foreign currency devaluation related to Venezuela</t>
  </si>
  <si>
    <t>Net charge related to the settlement of Vioxx shareholder class action litigation</t>
  </si>
  <si>
    <t>Equity income from affiliates</t>
  </si>
  <si>
    <t>Dividends and distributions from equity method affiliates</t>
  </si>
  <si>
    <t>Deferred income taxes</t>
  </si>
  <si>
    <t>Share-based compensation</t>
  </si>
  <si>
    <t>Other</t>
  </si>
  <si>
    <t>Net changes in assets and liabilities:</t>
  </si>
  <si>
    <t>Accounts receivable</t>
  </si>
  <si>
    <t>Inventories</t>
  </si>
  <si>
    <t>Noncurrent liabilities</t>
  </si>
  <si>
    <t>Net Cash Provided by Operating Activities</t>
  </si>
  <si>
    <t>Cash Flows from Investing Activities</t>
  </si>
  <si>
    <t>Capital expenditures</t>
  </si>
  <si>
    <t>Purchases of securities and other investments</t>
  </si>
  <si>
    <t>Proceeds from sales of securities and other investments</t>
  </si>
  <si>
    <t>Acquisition of Cubist Pharmaceuticals, Inc., net of cash acquired</t>
  </si>
  <si>
    <t>Acquisitions of other businesses, net of cash acquired</t>
  </si>
  <si>
    <t>Dispositions of businesses, net of cash divested</t>
  </si>
  <si>
    <t>Net Cash Provided by (Used in) Investing Activities</t>
  </si>
  <si>
    <t>Cash Flows from Financing Activities</t>
  </si>
  <si>
    <t>Net change in short-term borrowings</t>
  </si>
  <si>
    <t>Payments on debt</t>
  </si>
  <si>
    <t>Proceeds from issuance of debt</t>
  </si>
  <si>
    <t>Purchases of treasury stock</t>
  </si>
  <si>
    <t>Dividends paid to stockholders</t>
  </si>
  <si>
    <t>Proceeds from exercise of stock option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Nature of Operations</t>
  </si>
  <si>
    <t>Organization, Consolidation and Presentation of Financial Statements [Abstract]</t>
  </si>
  <si>
    <t>Nature of Operations Merck &amp; Co., Inc. (Merck or the Company) is a global health care company that delivers innovative health solutions through its prescription medicines, vaccines, biologic therapies and animal health products. The Company’s operations are principally managed on a products basis and include four operating segments, which are the Pharmaceutical, Animal Health, Healthcare Services and Alliances segments. The Pharmaceutical segment is the only reportable segment.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On December 31, 2016, Merck and Sanofi Pasteur S.A. (Sanofi) terminated their equally-owned joint venture, Sanofi Pasteur MSD (SPMSD), which developed and marketed vaccines in Europe. Beginning in 2017, Merck is recording vaccine sales and incurring costs as a result of operating its vaccines business in the European markets that were previously part of the SPMSD joint venture, which was accounted for as an equity method affiliate. The Company also has an Animal Health segment that discovers, develops, manufactures and markets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t>
  </si>
  <si>
    <t>Summary of Accounting Policies</t>
  </si>
  <si>
    <t>Accounting Policies [Abstract]</t>
  </si>
  <si>
    <t>Summary of Accounting Policies 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 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 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 Cash Equivalents — Cash equivalents are comprised of certain highly liquid investments with original maturities of less than three months. Inventories — 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 Investments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For declines in the fair value of equity securities that are considered other-than-temporary, impairment losses are charged to Other (income) expense, net .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both debt and equity securities are included in Other (income) expense, net . Revenue Recognition — 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Accounts receivable and Accrued and other current liabilities were $198 million and $2.4 billion , respectively, at December 31, 2017 and $196 million and $2.7 billion , respectively, at December 31, 2016 .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 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 Depreciation expense was $1.5 billion in 2017 , $1.6 billion in 2016 and $1.6 billion in 2015 . Advertising and Promotion Costs — Advertising and promotion costs are expensed as incurred. The Company recorded advertising and promotion expenses of $2.2 billion , $2.1 billion and $2.1 billion in 2017 , 2016 and 2015 , respectively. 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49 million and $452 million , net of accumulated amortization at December 31, 2017 and 2016 , respectively. All other capitalized software costs are being amortized over periods ranging from 3 to 5 years. Costs incurred during the preliminary project stage and post-implementation stage, as well as maintenance and training costs, are expensed as incurred. 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Acquired Intangibles — Acquired intangibles include products and product rights, tradenames and patents, which are initially recorded at fair value, assigned an estimated useful life, and are amortized primarily on a straight-line basis over their estimated useful lives ranging from 2 to 20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In-Process Research and Development —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clude expense or income related to changes in the estimated fair value measurement of liabilities for contingent consideration. Collaborative Arrangements — Merck has entered into collaborative arrangements that provide the Company with varying rights to develop, produce and market products together with its collaborative partners. Cost reimbursements between the collaborative partners are recognized as incurred and included in Materials and production costs, Marketing and administrative expenses and Research and development expenses based on the underlying nature of the related activities subject to reimbursement. When Merck is the principal on sales transactions with third parties, the Company recognizes sales, materials and production costs and marketing and administrative expenses on a gross basis. The Company records profit sharing amounts received from its collaborative partners as alliance revenue (within Sales ) and profit sharing amounts it pays to its collaborative partners within Materials and production costs. Terms of the collaboration agreements may require the Company to make payments based upon the achievement of certain developmental, regulatory approval or commercial milestones. Upfront and milestone payments payable by Merck to collaborative partners prior to regulatory approval are expensed as incurred and included in Research and development expenses. Payments due to collaborative partners upon or subsequent to regulatory approval are capitalized and amortized over the estimated useful life of the corresponding intangible asset to Materials and production costs provided that future cash flows support the amounts capitalized. Sales-based milestones payable by Merck to collaborative partners are accrued when probable of being achieved and capitalized, subject to cumulative amortization catch-up. The amortization catch-up is calculated either from the time of the first regulatory approval for indications that were unapproved at the time the collaboration was formed, or from time of the formation of the collaboration for approved products. The related intangible asset that is recognized is amortized to Materials and production costs over its remaining useful life, subject to impairment testing. Share-Based Compensation — The Company expenses all share-based payments to employees over the requisite service period based on the grant-date fair value of the awards. 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 Contingencies and Legal Defense Costs — The Company records accruals for contingencies and legal defense costs expected to be incurred in connection with a loss contingency when it is probable that a liability has been incurred and the amount can be reasonably estimated. 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 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 Reclassifications — Certain reclassifications have been made to prior year amounts to conform to the current year presentation. Recently Issued Accounting Standards — In May 2014,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ill be effective as of January 1, 2018 and will be adopted using the modified retrospective method. The Company anticipates recording a cumulative-effect adjustment upon adoption increasing Retained earnings by $5 million in 2018. The adoption of the new guidance will also result in some additional disclosures. In January 2016, the FASB issued revised guidance for the accounting and reporting of financial instruments. The new guidance requires that equity investments with readily determinable fair values currently classified as available for sale be measured at fair value with changes in fair value recognized in net income. The new guidance also simplifies the impairment testing of equity investments without readily determinable fair values and changes certain disclosure requirements. The new standard will be effective as of January 1, 2018 and will be adopted using a modified retrospective approach. The Company anticipates recording a cumulative-effect adjustment upon adoption increasing Retained earnings by $8 million in 2018. In August 2016, the FASB issued guidance on the classification of certain cash receipts and payments in the statement of cash flows intended to reduce diversity in practice. The new standard is effective as of January 1, 2018 and will be adopted using a retrospective application. The Company does not anticipate any changes to the presentation of its Consolidated Statement of Cash Flows as a result of adopting the new standard.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new standard will be effective as of January 1, 2018 and will be adopted using a modified retrospective approach. The Company anticipates recording a cumulative-effect adjustment upon adoption increasing Retained earnings by approximately $60 million in 2018 with a corresponding increase to deferred tax assets, subject to finalization.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is effective as of January 1, 2018 and will be adopted using a retrospective application. The adoption of the new guidance will not have a material effect on the Company’s Consolidated Statement of Cash Flows.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Entities must use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will utilize a practical expedient that permits it to use the amounts disclosed in its pension and other postretirement benefit plan note for the prior comparative periods as the estimation basis for applying the retrospective presentation requirements. The new standard is effective as of January 1, 2018. Net periodic benefit cost (credit) other than service cost was approximately $(510) million and $(530) million for the years ended December 31, 2017 and 2016 , respectively, (see Note 14). Upon adoption, these amounts will be reclassified to Other (income) expense, net from their current classification within Materials and production costs, Marketing and administrative expenses and Research and development cost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as of January 1, 2018 and will be applied to future share-based payment award modifications should they occur.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and will be adopted using a modified retrospective approach which will require application of the new guidance at the beginning of the earliest comparative period presented. Early adoption is permitted. The Company is currently evaluating the impact of adoption on its consolidated financial statements. In August 2017, the FASB issued new guidance on hedge accounting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new guidance is effective for interim and annual periods beginning in 2019 on a modified retrospective basis. Early application is permitted in any interim period. The Company intends to early adopt this guidance as of January 1, 2018 on a modified retrospective basis. The Company anticipates recording a cumulative-effect adjustment upon adoption decreasing Retained earnings by $11 million in 2018.The adoption of the new guidance will result in some additional disclosures. In February 2018, the FASB issued new guidance to address a narrow-scope financial reporting issue that arose as a consequence of the TCJA.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new guidance is effective for interim and annual periods in 2019. The Company is currently evaluating the impact of adoption on its consolidated financial stat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t>
  </si>
  <si>
    <t>Acquisitions, Divestitures, Research Collaborations and License Agreements</t>
  </si>
  <si>
    <t>Business Combinations [Abstract]</t>
  </si>
  <si>
    <t>Acquisitions, Divestitures, Research Collaborations and License Agreements The Company continues to pursue the acquisition of businesses and establishment of external alliances such as research collaborations and licensing agreements to complement its internal research capabilities. These arrangements often include upfront payments, as well as expense reimbursements or payments to the third party, and milestone, royalty or profit share arrangements, contingent upon the occurrence of certain future events linked to the success of the asset in development. The Company also reviews its marketed products and pipeline to examine candidates which may provide more value through out-licensing and, as part of its portfolio assessment process, may also divest certain assets. Pro forma financial information for acquired businesses is not presented if the historical financial results of the acquired entity are not significant when compared with the Company’s financial results. Recently Announced Transaction In February 2018, Merck and Viralytics Limited (Viralytics) announced a definitive agreement pursuant to which Merck will acquire Viralytics, an Australian publicly traded company focused on oncolytic immunotherapy treatments for a range of cancers, for AUD 1.75 per share. The proposed acquisition values the total issued shares in Viralytics at approximately AUD 502 million ( $394 million ). Upon completion of the transaction, Merck will gain full rights to Cavatax (CVA21), Viralytics’s investigational oncolytic immunotherapy. The transaction remains subject to a Viralytics’s shareholder vote and customary regulatory approvals. Merck anticipates the transaction will close in the second quarter of 2018. 2017 Transactions In October 2017, Merck acquired Rigontec GmbH (Rigontec). Rigontec is a leader in accessing the retinoic acid-inducible gene I pathway, part of the innate immune system, as a novel and distinct approach in cancer immunotherapy to induce both immediate and long-term anti-tumor immunity. Rigontec’s lead candidate, RGT100, is currently in Phase I development evaluating treatment in patients with various tumors. Under the terms of the agreement, Merck made an upfront cash payment of €119 million ( $140 million ) and may make additional contingent payments of up to €349 million (of which €184 million are related to the achievement of research milestones and regulatory approvals and €165 million are related to the achievement of commercial targets). The transaction was accounted for as an acquisition of an asset and the upfront payment is reflected within Research and development expenses in 2017. In July 2017, Merck and AstraZeneca entered into a global strategic oncology collaboration to co-develop and co-commercialize AstraZeneca’s Lynparza (olaparib) for multiple cancer types (see Note 4). In March 2017, Merck acquired a controlling interest in Vallée S.A. (Vallée), a leading privately held producer of animal health products in Brazil. Vallée has an extensive portfolio of products spanning parasiticides, anti-infectives and vaccines that include products for livestock, horses, and companion animals. Under the terms of the agreement, Merck acquired 93.5% of the shares of Vallée for $358 million . Of the total purchase price, $176 million was placed into escrow pending resolution of certain contingent items. The transaction was accounted for as an acquisition of a business. Merck recognized intangible assets of $291 million related to currently marketed products, net deferred tax liabilities of $93 million , other net assets of $14 million and noncontrolling interest of $25 million . In addition, the Company recorded liabilities of $37 million for contingencies identified at the acquisition date and corresponding indemnification assets of $37 million , representing the amounts to be reimbursed to Merck if and when the contingent liabilities are paid. The excess of the consideration transferred over the fair value of net assets acquired of $171 million was recorded as goodwill. The goodwill was allocated to the Animal Health segment and is not deductible for tax purposes. The estimated fair values of identifiable intangible assets related to currently marketed products were determined using an income approach. The probability-adjusted future net cash flows of each product were discounted to present value utilizing a discount rate of 15.5% . Actual cash flows are likely to be different than those assumed. The intangible assets related to currently marketed products are being amortized over their estimated useful lives of 15 years. In the fourth quarter of 2017, Merck acquired an additional 4.5% interest in Vallée for $18 million , which reduced noncontrolling interest related to Vallée. 2016 Transactions In July 2016, Merck acquired Afferent Pharmaceuticals (Afferent), a privately held pharmaceutical company focused on the development of therapeutic candidates targeting the P2X3 receptor for the treatment of common, poorly-managed, neurogenic conditions. Afferent’s lead investigational candidate, MK-7264 (formerly AF-219), is a selective, non-narcotic, orally-administered P2X3 antagonist being evaluated for the treatment of refractory, chronic cough. Total consideration transferred of $510 million included cash paid for outstanding Afferent shares of $487 million , as well as share-based compensation payments to settle equity awards attributable to precombination service and cash paid for transaction costs on behalf of Afferent. In addition, former Afferent shareholders are eligible to receive a total of up to an additional $750 million contingent upon the attainment of certain clinical development and commercial milestones for multiple indications and candidates, including MK-7264. This transaction was accounted for as an acquisition of a business. The Company determined the fair value of the contingent consideration was $223 million at the acquisition date utilizing a probability-weighted estimated cash flow stream using an appropriate discount rate dependent on the nature and timing of the milestone payment. Merck recognized an intangible asset for IPR&amp;D of $832 million , net deferred tax liabilities of $258 million , and other net assets of $29 million (primarily consisting of cash acquired). The excess of the consideration transferred over the fair value of net assets acquired of $130 million was recorded as goodwill that was allocated to the Pharmaceutical segment and is not deductible for tax purposes. The fair value of the identifiable intangible asset related to IPR&amp;D was determined using an income approach. The asset’s probability-adjusted future net cash flows were discounted to present value using a discount rate of 11.5% . Actual cash flows are likely to be different than those assumed. Also in July 2016, Merck, through its wholly owned subsidiary Healthcare Services &amp; Solutions, LLC, acquired a majority ownership interest in The StayWell Company LLC (StayWell), a portfolio company of Vestar Capital Partners (Vestar). StayWell is a health engagement company that helps its clients engage and educate people to improve health and business results. Under the terms of the transaction, Merck paid $150 million for a majority ownership interest. Additionally, Merck provided StayWell with a $150 million intercompany loan to pay down preexisting third-party debt. Merck has an option to buy, and Vestar has an option to require Merck to buy, some or all of Vestar’s remaining ownership interest at fair value beginning three years from the acquisition date. This transaction was accounted for as an acquisition of a business. Merck recognized intangible assets of $238 million , deferred tax liabilities of $84 million , other net liabilities of $5 million and noncontrolling interest of $124 million . The excess of the consideration transferred over the fair value of net assets acquired of $275 million was recorded as goodwill and is largely attributable to anticipated synergies expected to arise after the acquisition. The goodwill was allocated to the Healthcare Services segment and is not deductible for tax purposes. The intangible assets recognized primarily relate to customer relationships, which are being amortized over a 10 -year useful life, and medical information and solutions content, which are being amortized over a five -year useful life. In June 2016, Merck and Moderna Therapeutics (Moderna) entered into a strategic collaboration and license agreement to develop and commercialize novel messenger RNA (mRNA)-based personalized cancer vaccines. The development program will entail multiple studies in several types of cancer and include the evaluation of mRNA-based personalized cancer vaccines in combination with Merck’s Keytruda . Pursuant to the terms of the agreement, Merck made an upfront cash payment to Moderna of $200 million , which was recorded in Research and development expenses. Following human proof of concept studies, Merck has the right to elect to make an additional payment to Moderna. If Merck exercises this right, the two companies will then equally share costs and profits under a worldwide collaboration for the development of personalized cancer vaccines. Moderna will have the right to elect to co-promote the personalized cancer vaccines in the United States. The agreement entails exclusivity around combinations with Keytruda . Moderna and Merck each have the ability to combine mRNA-based personalized cancer vaccines with other (non-PD-1) agents. In January 2016, Merck acquired IOmet Pharma Ltd (IOmet), a privately held UK-based drug discovery company focused on the development of innovative medicines for the treatment of cancer, with a particular emphasis on the fields of cancer immunotherapy and cancer metabolism. The acquisition provides Merck with IOmet’s preclinical pipeline of IDO (indoleamine-2,3-dioxygenase 1), TDO (tryptophan-2,3-dioxygenase), and dual-acting IDO/TDO inhibitors. The transaction was accounted for as an acquisition of a business. Total purchase consideration in the transaction included a cash payment of $150 million and future additional milestone payments of up to $250 million contingent upon certain clinical and regulatory milestones being achieved. The Company determined the fair value of the contingent consideration was $94 million at the acquisition date utilizing a probability-weighted estimated cash flow stream adjusted for the expected timing of each payment utilizing a discount rate of 10.5% . Merck recognized intangible assets for IPR&amp;D of $155 million and net deferred tax assets of $32 million . The excess of the consideration transferred over the fair value of net assets acquired of $57 million was recorded as goodwill that was allocated to the Pharmaceutical segment and is not deductible for tax purposes. The fair values of the identifiable intangible assets related to IPR&amp;D were determined using an income approach. The assets’ probability-adjusted future net cash flows were discounted to present value also using a discount rate of 10.5% . Actual cash flows are likely to be different than those assumed. In July 2017, Merck made a $100 million payment as a result of the achievement of a clinical development milestone, which was accrued for at estimated fair value at the time of acquisition as noted above. 2015 Transactions In December 2015, the Company divested its remaining ophthalmics portfolio in international markets to Mundipharma Ophthalmology Products Limited. Merck received consideration of approximately $170 million and recognized a gain of $147 million recorded in Other (income) expense, net in 2015. In July 2015, Merck acquired cCAM Biotherapeutics Ltd. (cCAM), a privately held biopharmaceutical company focused on the discovery and development of novel cancer immunotherapies. Total purchase consideration in the transaction included an upfront payment of $96 million in cash and potential future additional payments associated with the attainment of certain clinical development, regulatory and commercial milestones. The transaction was accounted for as an acquisition of a business. Merck recognized an intangible asset for IPR&amp;D of $180 million related to CM-24, a monoclonal antibody, as well as a liability for contingent consideration of $105 million , goodwill of $14 million and other net assets of $7 million . During 2016, as a result of unfavorable efficacy data, the Company determined that it would discontinue development of the pipeline program. Accordingly, the Company recorded an IPR&amp;D impairment charge of $180 million related to CM-24 and reversed the related liability for contingent consideration, which had a fair value of $116 million at the time of program discontinuation. Both the IPR&amp;D impairment charge and the income related to the reduction in the liability for contingent consideration were recorded in Research and development expenses in 2016. Also in July 2015, Merck and Allergan plc (Allergan) entered into an agreement pursuant to which Allergan acquired the exclusive worldwide rights to MK-1602 and MK-8031, Merck’s investigational small molecule oral calcitonin gene-related peptide (CGRP) receptor antagonists, which are being developed for the treatment and prevention of migraine. Under the terms of the agreement, Allergan acquired these rights for upfront payments of $250 million , of which $125 million was paid in August 2015 upon closing of the transaction and the remaining $125 million was paid in April of 2016. The Company recorded a gain of $250 million within Other (income) expense, net in 2015 related to the transaction. Allergan is fully responsible for development of the CGRP programs, as well as manufacturing and commercialization upon approval and launch of the products. Under the agreement, Merck is entitled to receive potential development and commercial milestone payments and royalties at tiered double-digit rates based on commercialization of the programs. During 2016, Merck recognized gains of $100 million within Other (income) expense, net resulting from payments by Allergan for the achievement of research and development milestones. In February 2015, Merck and NGM Biopharmaceuticals, Inc. (NGM), a privately held biotechnology company, entered into a multi-year collaboration to research, discover, develop and commercialize novel biologic therapies across a wide range of therapeutic areas. Under the terms of the agreement, Merck made an upfront payment to NGM of $94 million , which was included in Research and development expenses, and purchased a 15% equity stake in NGM for $106 million . Merck committed up to $250 million to fund all of NGM’s efforts under the initial five -year term of the collaboration, with the potential for additional funding if certain conditions are met. Prior to Merck initiating a Phase 3 study for a licensed program, NGM may elect to either receive milestone and royalty payments or, in certain cases, to co-fund development and participate in a global cost and revenue share arrangement of up to 50% . The agreement also provides NGM with the option to participate in the co-promotion of any co-funded program in the United States. Merck has the option to extend the research agreement for two additional two -year terms. In January 2015, Merck acquired Cubist Pharmaceuticals, Inc. (Cubist), a leader in the development of therapies to treat serious infections caused by a broad range of bacteria. Total consideration transferred of $8.3 billion included cash paid for outstanding Cubist shares of $7.8 billion , as well as share-based compensation payments to settle equity awards attributable to precombination service and cash paid for transaction costs on behalf of Cubist. Share-based compensation payments to settle non-vested equity awards attributable to postcombination service were recognized as transaction expense in 2015. In addition, the Company assumed all of the outstanding convertible debt of Cubist, which had a fair value of approximately $1.9 billion at the acquisition date. Merck redeemed this debt in February 2015. The transaction was accounted for as an acquisition of a business. The estimated fair value of assets acquired and liabilities assumed from Cubist is as follows: Estimated fair value at January 21, 2015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estimated fair values of identifiable intangible assets related to currently marketed products were determined using an income approach. The Company’s estimates of projected net cash flows considered historical and projected pricing, margins and expense levels; the performance of competing products where applicable; relevant industry and therapeutic area growth drivers and factors; current and expected trends in technology and product life cycles; the extent and timing of potential new product introductions by the Company’s competitors; and the life of each asset’s underlying patent. The net cash flows were probability-adjusted where appropriate to consider the uncertainties associated with the underlying assumptions, as well as the risk profile of the net cash flows utilized in the valuation. The probability-adjusted future net cash flows of each product were then discounted to present value utilizing a discount rate of 8% . Actual cash flows are likely to be different than those assumed. The Company recorded the fair value of incomplete research project surotomycin (MK-4261) which, at the time of acquisition, had not reached technological feasibility and had no alternative future use. During the second quarter of 2015, the Company received unfavorable efficacy data from a clinical trial for surotomycin. The evaluation of this data, combined with an assessment of the commercial opportunity for surotomycin, resulted in the discontinuation of the program and an IPR&amp;D impairment charge (see Note 8). In connection with the Cubist acquisition, liabilities were recorded for potential future consideration that is contingent upon the achievement of future sales-based milestones. The fair value of contingent consideration liabilities was determined at the acquisition date using unobservable inputs. These inputs include the estimated amount and timing of projected cash flows, the probability of success (achievement of the contingent event) and a risk-adjusted discount rate of 8% used to present value the probability-weighted cash flows. Changes in the inputs could result in a different fair value measurement. This transaction closed on January 21, 2015; accordingly, the results of operations of the acquired business have been included in the Company’s results of operations beginning after that date. During 2015, the Company incurred $324 million of transaction costs directly related to the acquisition of Cubist including share-based compensation costs, severance costs, and legal and advisory fees which are reflected in Marketing and administrative expenses. The following unaudited supplemental pro forma data presents consolidated information as if the acquisition of Cubist had been completed on January 1, 2014: Years Ended December 31 2015 Sales $ 39,584 Net income attributable to Merck &amp; Co., Inc. 4,640 Basic earnings per common share attributable to Merck &amp; Co., Inc. common shareholders 1.65 Earnings per common share assuming dilution attributable to Merck &amp; Co., Inc. common shareholders 1.63 The unaudited supplemental pro forma data reflects the historical information of Merck and Cubist adjusted to include additional amortization expense based on the fair value of assets acquired, additional interest expense that would have been incurred on borrowings used to fund the acquisition, transaction costs associated with the acquisition, and the related tax effects of these adjustments. The pro forma data should not be considered indicative of the results that would have occurred if the acquisition had been consummated on January 1, 2014, nor are they indicative of future results. Remicade/Simponi In 1998, a subsidiary of Schering-Plough entered into a licensing agreement with Centocor Ortho Biotech Inc. (Centocor), a Johnson &amp; Johnson (J&amp;J) company, to market Remicade, which is prescribed for the treatment of inflammatory diseases. In 2005, Schering-Plough’s subsidiary exercised an option under its contract with Centocor for license rights to develop and commercialize Simponi , a fully human monoclonal antibody. The Company has marketing rights to both products throughout Europe, Russia and Turkey. Remicade lost market exclusivity in major European markets in February 2015 and the Company no longer has market exclusivity in any of its marketing territories . The Company continues to have market exclusivity for Simponi in all of its marketing territories. All profits derived from Merck’s distribution of the two products in these countries are equally divided between Merck and J&amp;J.</t>
  </si>
  <si>
    <t>Collaborative Arrangements</t>
  </si>
  <si>
    <t>Collaborative Arrangements [Abstract]</t>
  </si>
  <si>
    <t>Collaborative Arrangement Disclosure</t>
  </si>
  <si>
    <t>Collaborative Arrangements Merck has entered into collaborative arrangements that provide the Company with varying rights to develop, produce and market products together with its collaborative partners. Both parties in these arrangements are active participants and exposed to significant risks and rewards dependent on the commercial success of the activities of the collaboration. Merck’s more significant collaborative arrangements are discussed below. AstraZeneca In July 2017, Merck and AstraZeneca entered into a global strategic oncology collaboration to co-develop and co-commercialize AstraZeneca’s Lynparza (olaparib) for multiple cancer types. Lynparza is an oral poly (ADP-ribose) polymerase (PARP) inhibitor currently approved for certain types of ovarian and breast cancer. The companies are jointly developing and commercializing Lynparza, both as monotherapy and in combination trials with other potential medicines. Independently, Merck and AstraZeneca will develop and commercialize Lynparza in combinations with their respective PD-1 and PD-L1 medicines, Keytruda (pembrolizumab) and Imfinzi (durvalumab). The companies will also jointly develop and commercialize AstraZeneca’s selumetinib, an oral, potent, selective inhibitor of MEK, part of the mitogen-activated protein kinase (MAPK) pathway, currently being developed for multiple indications including thyroid cancer. Under the terms of the agreement, AstraZeneca and Merck will share the development and commercialization costs for Lynparza and selumetinib monotherapy and non-PD-L1/PD-1 combination therapy opportunities. Gross profits from Lynparza and selumetinib product sales generated through monotherapies or combination therapies will be shared equally. Merck will fund all development and commercialization costs of Keytruda in combination with Lynparza or selumetinib. AstraZeneca will fund all development and commercialization costs of Imfinzi in combination with Lynparza or selumetinib. AstraZenca is currently the principal on Lynparza sales transactions. Merck is recording its share of product sales of Lynparza, net of costs of sales and commercialization costs, as alliance revenue within the Pharmaceutical segment and its share of development costs associated with the collaboration as part of Research and development expenses. Reimbursements received from AstraZeneca for research and development expenses are recognized as reductions to Research and development costs. As part of the agreement, Merck made an upfront payment to AstraZeneca of $1.6 billion and is making payments of $750 million over a multi-year period for certain license options ( $250 million was paid in December 2017, $400 million will be paid in 2018 and $100 million will be paid in 2019). The Company recorded an aggregate charge of $2.35 billion in Research and development expenses in 2017 related to the upfront payment and future license options payments. In addition, Merck will pay AstraZeneca up to an additional $6.15 billion contingent upon successful achievement of future regulatory milestones of $2.05 billion and sales-based milestones of $4.1 billion for total aggregate consideration of up to $8.5 billion . During the fourth quarter of 2017, based on the performance of Lynparza since the formation of the collaboration, Merck determined it was probable that annual sales of Lynparza in the future would exceed $250 million , which would trigger a $100 million sales-based milestone payment from Merck to AstraZeneca upon achievement of the sales milestone. Accordingly, in the fourth quarter of 2017, Merck recorded a $100 million liability and a corresponding intangible asset and also recognized $4 million of cumulative amortization expense within Materials and production costs. The remaining intangible asset will be amortized over its remaining estimated useful life of 11 years , subject to impairment testing. The remaining $4.0 billion of potential future sales-based milestone payments have not yet been accrued as they are not deemed by the Company to be probable at this time. Also, in January 2018, Lynparza received approval in the United States for the treatment of certain patients with metastatic breast cancer, triggering a $70 million milestone payment from Merck to AstraZeneca. This milestone payment will be capitalized and amortized over the remaining useful life of Lynparza. Summarized information related to this collaboration is as follows: Year Ended December 31 2017 Alliance revenues (net of commercialization costs) $ 20 Materials and production costs 4 Marketing and administrative expenses 1 Research and development expenses 2,419 Receivables from AstraZeneca 12 Payables to AstraZeneca 643 Expenses do not include all amounts attributed to activities related to the collaboration, rather only the amounts relating to payments between partners. Amounts in materials and production costs include amortization of related intangible assets. Bayer AG In 2014, the Company entered into a worldwide clinical development collaboration with Bayer AG (Bayer) to market and develop soluble guanylate cyclase (sGC) modulators including Bayer’s Adempas (riociguat), which is approved to treat pulmonary arterial hypertension and chronic thromboembolic pulmonary hypertension. The two companies equally share costs and profits from the collaboration and implemented a joint development and commercialization strategy. The collaboration also includes clinical development of Bayer’s vericiguat, which is in Phase 3 trials for worsening heart failure, as well as opt-in rights for other early-stage sGC compounds in development by Bayer. Merck in turn made available its early-stage sGC compounds under similar terms. Under the agreement, Bayer leads commercialization of Adempas in the Americas, while Merck leads commercialization in the rest of the world. For vericiguat and other potential opt-in products, Bayer will lead commercialization in the rest of world and Merck will lead in the Americas. For all products and candidates included in the agreement, both companies will share in development costs and profits on sales and will have the right to co-promote in territories where they are not the lead. In 2016, Merck began promoting and distributing Adempas in Europe. Transition from Bayer in other Merck territories, including Japan, continued in 2017. In 2016, the Company determined it was probable that annual sales of Adempas would exceed $500 million triggering a $350 million payment from Merck to Bayer. Accordingly, in 2016, the Company recorded a $350 million liability and a corresponding intangible asset and also recognized $50 million of cumulative amortization expense within Materials and production costs. The remaining intangible asset is being amortized over its then-remaining estimated useful life, subject to impairment testing. In 2017, annual sales of Adempas exceeded $500 million triggering the $350 million milestone payment from Merck to Bayer, which will be paid in the first quarter of 2018. There are $775 million of additional potential future sales-based milestone payments that have not yet been accrued as they are not deemed by the Company to be probable at this time. Summarized information related to this collaboration is as follows: Years Ended December 31 2017 2016 2015 Net product sales recorded by Merck $ 149 $ 88 $ — Merck’s profit share of sales in Bayer's marketing territories 151 81 30 Total sales 300 169 30 Materials and production costs 99 133 67 Marketing and administrative expenses 27 26 3 Research and development expenses 96 45 3 Receivables from Bayer 33 — Payables to Bayer 352 353 Expenses do not include all amounts attributed to activities related to the collaboration, rather only the amounts relating to payments between partners. Amounts in materials and production costs include amortization of related intangible assets.</t>
  </si>
  <si>
    <t>Restructuring</t>
  </si>
  <si>
    <t>Restructuring and Related Activities [Abstract]</t>
  </si>
  <si>
    <t>Restructuring The Company incurs substantial costs for restructuring program activities related to Merck’s productivity and cost reduction initiatives, as well as in connection with the integration of certain acquired businesses. In 2010 and 2013, the Company commenced actions under global restructuring programs designed to streamline its cost structure. The actions under these programs include the elimination of positions in sales, administrative and headquarters organizations, as well as the sale or closure of certain manufacturing and research and development sites and the consolidation of office facilities. The Company also continues to reduce its global real estate footprint and improve the efficiency of its manufacturing and supply network. The Company recorded total pretax costs of $927 million in 2017 , $1.1 billion in 2016 and $1.1 billion in 2015 related to restructuring program activities. Since inception of the programs through December 31, 2017 , Merck has recorded total pretax accumulated costs of approximately $13.5 billion and eliminated approximately 43,350 positions comprised of employee separations, as well as the elimination of contractors and vacant positions. The Company estimates that approximately two-thirds of the cumulative pretax costs are cash outlays, primarily related to employee separation expense. Approximately one-third of the cumulative pretax costs are non-cash, relating primarily to the accelerated depreciation of facilities to be closed or divested. While the Company has substantially completed the actions under these programs, approximately $500 million of additional pretax costs are expected to be incurred in 2018 relating to anticipated employee separations and remaining asset-related costs. For segment reporting, restructuring charges are unallocated expenses. The following table summarizes the charges related to restructuring program activities by type of cost: Separation Costs Accelerated Depreciation Other Total Year Ended December 31, 2017 Materials and production $ — $ 52 $ 86 $ 138 Marketing and administrative — 2 — 2 Research and development — 6 5 11 Restructuring costs 552 — 224 776 $ 552 $ 60 $ 315 $ 927 Year Ended December 31, 2016 Materials and production $ — $ 77 $ 104 $ 181 Marketing and administrative — 8 87 95 Research and development — 142 — 142 Restructuring costs 216 — 435 651 $ 216 $ 227 $ 626 $ 1,069 Year Ended December 31, 2015 Materials and production $ — $ 78 $ 283 $ 361 Marketing and administrative — 59 19 78 Research and development — 37 15 52 Restructuring costs 208 — 411 619 $ 208 $ 174 $ 728 $ 1,110 Separation costs are associated with actual headcount reductions, as well as those headcount reductions which were probable and could be reasonably estimated. Positions eliminated under restructuring program activities were approximately 2,450 in 2017 , 2,625 in 2016 and 3,770 in 2015 . Accelerated depreciation costs primarily relate to manufacturing, research and administrative facilities and equipment to be sold or closed as part of the programs. Accelerated depreciation costs represent the difference between the depreciation expense to be recognized over the revised useful life of the asset, based upon the anticipated date the site will be closed or divested or the equipment disposed of, and depreciation expense as determined utilizing the useful life prior to the restructuring actions. All of the sites have and will continue to operate up through the respective closure dates and, since future undiscounted cash flows were sufficient to recover the respective book values, Merck is recording accelerated depreciation over the revised useful life of the site assets. Anticipated site closure dates, particularly related to manufacturing locations, have been and may continue to be adjusted to reflect changes resulting from regulatory or other factors. Other activity in 2017 , 2016 and 2015 includes $267 million , $409 million and $550 million , respectively, of asset abandonment, shut-down and other related costs. Additionally, other activity includes certain employee-related costs associated with pension and other postretirement benefit plans (see Note 14) and share-based compensation. Other activity also reflects net pretax losses resulting from sales of facilities and related assets of $6 million in 2017 , $151 million in 2016 and $117 million in 2015 . The following table summarizes the charges and spending relating to restructuring program activities: Separation Costs Accelerated Depreciation Other Total Restructuring reserves January 1, 2016 $ 592 $ — $ 53 $ 645 Expenses 216 227 626 1,069 (Payments) receipts, net (413 ) — (347 ) (760 ) Non-cash activity — (227 ) (186 ) (413 ) Restructuring reserves December 31, 2016 395 — 146 541 Expenses 552 60 315 927 (Payments) receipts, net (328 ) — (394 ) (722 ) Non-cash activity — (60 ) 61 1 Restructuring reserves December 31, 2017 (1) $ 619 $ — $ 128 $ 747 (1) The remaining cash outlays are expected to be substantially completed by the end of 2020.</t>
  </si>
  <si>
    <t>Financial Instruments</t>
  </si>
  <si>
    <t>Derivative Instruments and Hedging Activities Disclosure [Abstract]</t>
  </si>
  <si>
    <t>Financial Instruments Derivative Instruments and Hedging Activities The Company manages the impact of foreign exchange rate movements and interest rate movements on its earnings, cash flows and fair values of assets and liabilities through operational means and through the use of various financial instruments, including derivative instruments. A significant portion of the Company’s revenues and earnings in foreign affiliates is exposed to changes in foreign exchange rates. The objectives and accounting related to the Company’s foreign currency risk management program, as well as its interest rate risk management activities are discussed below. Foreign Currency Risk Management The Company has established revenue hedging, balance sheet risk management and net investment hedging programs to protect against volatility of future foreign currency cash flows and changes in fair value caused by volatility in foreign exchange rates. The objective of the revenue hedging program is to reduce the variability caused by changes in foreign exchange rates that would affect the U.S. dollar value of future cash flows derived from foreign currency denominated sales, primarily the euro and Japanese yen. To achieve this objective, the Company will hedge a portion of its forecasted foreign currency denominated third-party and intercompany distributor entity sales (forecasted sales) that are expected to occur over its planning cycle, typically no more than two years into the future. The Company will layer in hedges over time, increasing the portion of forecasted sales hedged as it gets closer to the expected date of the forecasted sales. The portion of forecasted sales hedged is based on assessments of cost-benefit profiles that consider natural offsetting exposures, revenue and exchange rate volatilities and correlations, and the cost of hedging instruments. The Company manages its anticipated transaction exposure principally with purchased local currency put options, forward contracts, and purchased collar options. The fair values of these derivative contracts are recorded as either assets (gain positions) or liabilities (loss positions) in the Consolidated Balance Sheet. Changes in the fair value of derivative contracts are recorded each period in either current earnings or OCI , depending on whether the derivative is designated as part of a hedge transaction and, if so, the type of hedge transaction. For derivatives that are designated as cash flow hedges, the effective portion of the unrealized gains or losses on these contracts is recorded in AOCI and reclassified into Sales when the hedged anticipated revenue is recognized. The hedge relationship is highly effective and hedge ineffectiveness has been de minimis . For those derivatives which are not designated as cash flow hedges, but serve as economic hedges of forecasted sales, unrealized gains or losses are recorded in Sales each period. The cash flows from both designated and non-designated contracts are reported as operating activities in the Consolidated Statement of Cash Flows. The Company does not enter into derivatives for trading or speculative purposes. The Company manages operating activities and net asset positions at each local subsidiary in order to mitigate the effects of exchange on monetary assets and liabilities. The Company also uses a balance sheet risk management program to mitigate the exposure of net monetary assets that are denominated in a currency other than a subsidiary’s functional currency from the effects of volatility in foreign exchange. In these instances, Merck principally utilizes forward exchange contracts to offset the effects of exchange on exposures denominated in developed country currencies, primarily the euro and Japanese yen. For exposures in developing country currencies, the Company will enter into forward contracts to partially offset the effects of exchange on exposures when it is deemed economical to do so based on a cost-benefit analysis that considers the magnitude of the exposure, the volatility of the exchange rate and the cost of the hedging instrument. The cash flows from these contracts are reported as operating activities in the Consolidated Statement of Cash Flows. Monetary assets and liabilities denominated in a currency other than the functional currency of a given subsidiary are remeasured at spot rates in effect on the balance sheet date with the effects of changes in spot rates reported in Other (income) expense, net . The forward contracts are not designated as hedges and are marked to market through Other (income) expense, net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 The Company may also use forward exchange contracts to hedge its net investment in foreign operations against movements in exchange rates. The forward contracts are designated as hedges of the net investment in a foreign operation. The Company hedges a portion of the net investment in certain of its foreign operations and measures ineffectiveness based upon changes in spot foreign exchange rates that are recorded in Other (income) expense, net . The effective portion of the unrealized gains or losses on these contracts is recorded in foreign currency translation adjustment within OCI , and remains in AOCI until either the sale or complete or substantially complete liquidation of the subsidiary. The cash flows from these contracts are reported as investing activities in the Consolidated Statement of Cash Flows. Foreign exchange risk is also managed through the use of foreign currency debt. The Company’s senior unsecured euro-denominated notes have been designated as, and are effective as, economic hedges of the net investment in a foreign operation. Accordingly, foreign currency transaction gains or losses due to spot rate fluctuations on the euro-denominated debt instruments are included in foreign currency translation adjustment within OCI . Included in the cumulative translation adjustment are pretax losses of $520 million in 2017 , and pretax gains of $193 million in 2016 and $304 million in 2015 from the euro-denominated notes. Interest Rate Risk Management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At December 31, 2017 , the Company was a party to 26 pay-floating, receive-fixed interest rate swap contracts designated as fair value hedges of fixed-rate notes in which the notional amounts match the amount of the hedged fixed-rate notes as detailed in the table below. 2017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 The interest rate swap contracts are designated hedges of the fair value changes in the notes attributable to changes in the benchmark London Interbank Offered Rate (LIBOR) swap rate. The fair value changes in the notes attributable to changes in the LIBOR swap rate are recorded in interest expense and offset by the fair value changes in the swap contracts. The cash flows from these contracts are reported as operating activities in the Consolidated Statement of Cash Flows. Presented in the table below is the fair value of derivatives on a gross basis segregated between those derivatives that are designated as hedging instruments and those that are not designated as hedging instruments as of December 31: 2017 2016 Fair Value of Derivative U.S. Dollar Notional Fair Value of Derivative U.S. Dollar Notional Balance Sheet Caption Asset Liability Asset Liability Derivatives Designated as Hedging Instruments Interest rate swap contracts Other assets $ 2 $ — $ 550 $ 20 $ — $ 2,700 Interest rate swap contracts Accrued and other current liabilities — 3 1,000 — — — Interest rate swap contracts Other noncurrent liabilities — 52 4,650 — 29 3,500 Foreign exchange contracts Other current assets 51 — 4,216 616 — 6,063 Foreign exchange contracts Other assets 38 — 1,936 129 — 2,075 Foreign exchange contracts Accrued and other current liabilities — 71 2,014 — 1 48 Foreign exchange contracts Other noncurrent liabilities — 1 20 — 1 12 $ 91 $ 127 $ 14,386 $ 765 $ 31 $ 14,398 Derivatives Not Designated as Hedging Instruments Foreign exchange contracts Other current assets $ 39 $ — $ 3,778 $ 230 $ — $ 8,210 Foreign exchange contracts Accrued and other current liabilities — 90 7,431 — 103 2,931 $ 39 $ 90 $ 11,209 $ 230 $ 103 $ 11,141 $ 130 $ 217 $ 25,595 $ 995 $ 134 $ 25,539 As noted above, the Company records its derivatives on a gross basis in the Consolidated Balance Sheet. The Company has master netting agreements with several of its financial institution counterparties (see Concentrations of Credit Risk below). 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7 2016 Asset Liability Asset Liability Gross amounts recognized in the consolidated balance sheet $ 130 $ 217 $ 995 $ 134 Gross amount subject to offset in master netting arrangements not offset in the consolidated balance sheet (94 ) (94 ) (131 ) (131 ) Cash collateral (received) posted (3 ) — (529 ) — Net amounts $ 33 $ 123 $ 335 $ 3 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Years Ended December 31 2017 2016 2015 Derivatives designated in a fair value hedging relationship Interest rate swap contracts Amount of loss (gain) recognized in Other (income) expense, net on derivatives (1) $ 43 $ 28 $ (14 ) Amount of (gain) loss recognized in Other (income) expense, net on hedged item (1) (48 ) (29 ) 7 Derivatives designated in foreign currency cash flow hedging relationships Foreign exchange contracts Amount of gain reclassified from AOCI to Sales (138 ) (311 ) (724 ) Amount of loss (gain) recognized in OCI on derivatives 561 (210 ) (526 ) Derivatives designated in foreign currency net investment hedging relationships Foreign exchange contracts Amount of gain recognized in Other (income) expense, net on derivatives (2) — (1 ) (4 ) Amount of loss (gain) recognized in OCI on derivatives — 2 (10 ) Derivatives not designated in a hedging relationship Foreign exchange contracts Amount of loss (gain) recognized in Other (income) expense, net on derivatives (3) 110 132 (461 ) Amount of gain recognized in Sales (3 ) — (1 ) (1) There was $5 million , $1 million and $7 million of ineffectiveness on the hedge during 2017 , 2016 and 2015 ,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 At December 31, 2017 , the Company estimates $184 million of pretax net unrealized losses on derivatives maturing within the next 12 months that hedge foreign currency denominated sales over that same period will be reclassified from AOCI to Sales . The amount ultimately reclassified to Sales may differ as foreign exchange rates change. Realized gains and losses are ultimately determined by actual exchange rates at maturity. Investments in Debt and Equity Securities Information on investments in debt and equity securities at December 31 is as follows: 2017 2016 Fair Value Amortized Cost Gross Unrealized Fair Value Amortized Cost Gross Unrealized Gains Losses Gains Losses Corporate notes and bonds $ 9,806 $ 9,837 $ 9 $ (40 ) $ 10,577 $ 10,601 $ 15 $ (39 ) U.S. government and agency securities 2,042 2,059 — (17 ) 2,232 2,244 1 (13 ) Asset-backed securities 1,542 1,548 1 (7 ) 1,376 1,380 1 (5 ) Foreign government bonds 733 739 — (6 ) 519 521 — (2 ) Mortgage-backed securities 626 634 1 (9 ) 796 801 1 (6 ) Commercial paper 159 159 — — 4,330 4,330 — — Equity securities 275 265 16 (6 ) 349 281 71 (3 ) $ 15,183 $ 15,241 $ 27 $ (85 ) $ 20,179 $ 20,158 $ 89 $ (68 ) Available-for-sale debt securities included in Short-term investments totaled $2.4 billion at December 31, 2017 . Of the remaining debt securities, $11.1 billion mature within five years. At December 31, 2017 and 2016 , there were no debt securities pledged as collateral.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Level 3 assets or liabilities are those whose values are determined using pricing models, discounted cash flow methodologies, or similar techniques with significant unobservable inputs, as well as assets or liabilitie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Financial Assets and Liabilities Measured at Fair Value on a Recurring Basis 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7 2016 Assets Investments Corporate notes and bonds $ — $ 9,678 $ — $ 9,678 $ — $ 10,389 $ — $ 10,389 U.S. government and agency securities 68 1,767 — 1,835 29 1,890 — 1,919 Asset-backed securities (1) — 1,476 — 1,476 — 1,257 — 1,257 Foreign government bonds — 732 — 732 — 518 — 518 Mortgage-backed securities (1) — 547 — 547 — 628 — 628 Commercial paper — 159 — 159 — 4,330 — 4,330 Equity securities 104 — — 104 201 — — 201 172 14,359 — 14,531 230 19,012 — 19,242 Other assets (2) U.S. government and agency securities — 207 — 207 — 313 — 313 Corporate notes and bonds — 128 — 128 — 188 — 188 Mortgage-backed securities (1) — 79 — 79 — 168 — 168 Asset-backed securities (1) — 66 — 66 — 119 — 119 Foreign government bonds — 1 — 1 — 1 — 1 Equity securities 171 — — 171 148 — — 148 171 481 — 652 148 789 — 937 Derivative assets (3) Purchased currency options — 80 — 80 — 644 — 644 Forward exchange contracts — 48 — 48 — 331 — 331 Interest rate swaps — 2 — 2 — 20 — 20 — 130 — 130 — 995 — 995 Total assets $ 343 $ 14,970 $ — $ 15,313 $ 378 $ 20,796 $ — $ 21,174 Liabilities Other liabilities Contingent consideration $ — $ — $ 935 $ 935 $ — $ — $ 891 $ 891 Derivative liabilities (2) Forward exchange contracts — 162 — 162 — 93 — 93 Interest rate swaps — 55 — 55 — 29 — 29 Written currency options — — — — — 12 — 12 — 217 — 217 — 134 — 134 Total liabilities $ — $ 217 $ 935 $ 1,152 $ — $ 134 $ 891 $ 1,025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 There were no transfers between Level 1 and Level 2 during 2017 . As of December 31, 2017 , Cash and cash equivalents of $6.1 billion include $5.2 billion of cash equivalents (which would be considered Level 2 in the fair value hierarchy). Contingent Consideration Summarized information about the changes in liabilities for contingent consideration is as follows: 2017 2016 Fair value January 1 $ 891 $ 590 Changes in estimated fair value (1) 141 (407 ) Additions 3 733 Payments (100 ) (25 ) Fair value December 31 (2) $ 935 $ 891 (1) Recorded in Research and development expenses, Materials and production costs and Other (income) expense, net . Includes cumulative translation adjustments. (2) Includes $315 million recorded as a current liability for amounts expected to be paid within the next 12 months. The changes in the estimated fair value of contingent consideration in 2017 primarily relate to changes in the liabilities recorded in connection with the termination of the SPMSD joint venture and the clinical progression of a program related to the Afferent acquisition. The changes in the estimated fair value of contingent consideration in 2016 were largely attributable to the reversal of liabilities related to programs obtained in connection with the acquisitions of cCAM, OncoEthix and SmartCells (see Note 8). The additions to contingent consideration reflected in the table above in 2016 relate to the termination of the SPMSD joint venture (see Note 9) and the acquisitions of IOmet and Afferent (see Note 3). The payments of contingent consideration in 2017 relate to the achievement of a clinical milestone in connection with the acquisition of IOmet (see Note 3) and in 2016 relate to the first commercial sale of Zerbaxa in the European Union. Other Fair Value Measurements Some of the Company’s financial instruments, such as cash and cash equivalents, receivables and payables, are reflected in the balance sheet at carrying value, which approximates fair value due to their short-term nature. The estimated fair value of loans payable and long-term debt (including current portion) at December 31, 2017 , was $25.6 billion compared with a carrying value of $24.4 billion and at December 31, 2016 , was $25.7 billion compared with a carrying value of $24.8 billion . Fair value was estimated using recent observable market prices and would be considered Level 2 in the fair value hierarchy. Concentrations of Credit Risk On an ongoing basis, the Company monitors concentrations of credit risk associated with corporate and government issuers of securities and financial institutions with which it conducts business. Credit exposure limits are established to limit a concentration with any single issuer or institution. Cash and investments are placed in instruments that meet high credit quality standards, as specified in the Company’s investment policy guidelines. The majority of the Company’s accounts receivable arise from product sales in the United States and Europe and are primarily due from drug wholesalers and retailers, hospitals, government agencies, managed health care providers and pharmacy benefit managers. The Company monitors the financial performance and creditworthiness of its customers so that it can properly assess and respond to changes in their credit profile. The Company also continues to monitor global economic conditions, including the volatility associated with international sovereign economies, and associated impacts on the financial markets and its business. As of December 31, 2017 , the Company’s total net accounts receivable outstanding for more than one year were approximately $130 million . The Company does not expect to have write-offs or adjustments to accounts receivable which would have a material adverse effect on its financial position, liquidity or results of operations. The Company’s customers with the largest accounts receivable balances are: McKesson Corporation, AmerisourceBergen Corporation, Cardinal Health, Inc. and Zuellig Pharma Ltd. (Asia Pacific), which represented, in aggregate, approximately 40% of total accounts receivable at December 31, 2017 . The Company monitors the creditworthiness of its customers to which it grants credit terms in the normal course of business. Bad debts have been minimal. The Company does not normally require collateral or other security to support credit sales. Derivative financial instruments are executed under International Swaps and Derivatives Association master agreements. The master agreements with several of the Company’s financial institution counterparties also include credit support annexes. These annexes contain provisions that require collateral to be exchanged depending on the value of the derivative assets and liabilities, the Company’s credit rating, and the credit rating of the counterparty. As of December 31, 2017 and 2016 , the Company had received cash collateral of $3 million and $529 million , respectively, from various counterparties and the obligation to return such collateral is recorded in Accrued and other current liabilities . The Company had not advanced any cash collateral to counterparties as of December 31, 2017 or 2016 .</t>
  </si>
  <si>
    <t>Inventory Disclosure [Abstract]</t>
  </si>
  <si>
    <t>Inventories Inventories at December 31 consisted of: 2017 2016 Finished goods $ 1,334 $ 1,304 Raw materials and work in process 4,703 4,222 Supplies 201 155 Total (approximates current cost) 6,238 5,681 Increase to LIFO costs 45 302 $ 6,283 $ 5,983 Recognized as: Inventories $ 5,096 $ 4,866 Other assets 1,187 1,117 Inventories valued under the LIFO method comprised approximately $2.2 billion and $2.3 billion of inventories at December 31, 2017 and 2016 , respectively. Amounts recognized as Other assets are comprised almost entirely of raw materials and work in process inventories. At December 31, 2017 and 2016 , these amounts included $1.1 billion and $1.0 billion , respectively, of inventories not expected to be sold within one year. In addition, these amounts included $80 million at both December 31, 2017 and 2016 , of inventories produced in preparation for product launches.</t>
  </si>
  <si>
    <t>Goodwill and Other Intangibles</t>
  </si>
  <si>
    <t>Goodwill and Intangible Assets Disclosure [Abstract]</t>
  </si>
  <si>
    <t>Goodwill and Other Intangibles The following table summarizes goodwill activity by segment: Pharmaceutical All Other Total Balance January 1, 2016 $ 15,862 $ 1,861 $ 17,723 Acquisitions 207 275 482 Impairments — (47 ) (47 ) Other (1) 6 (2 ) 4 Balance December 31, 2016 (2) 16,075 2,087 18,162 Acquisitions — 177 177 Impairments — (38 ) (38 ) Other (1) (9 ) (8 ) (17 ) Balance December 31, 2017 (2) $ 16,066 $ 2,218 $ 18,284 (1) Other includes cumulative translation adjustments on goodwill balances and certain other adjustments. (2) Accumulated goodwill impairment losses at December 31, 2017 and 2016 were $225 million and $187 million , respectively. In 2016, the additions to goodwill in the Pharmaceutical segment resulted primarily from the acquisitions of Afferent and IOmet (see Note 3). The additions to goodwill within other non-reportable segments in 2017 primarily relate to the acquisition of Vallée, which is part of the Animal Health segment (see Note 3), and in 2016 relate to the acquisition of StayWell, which is part of the Healthcare Services segment (see Note 3). The impairments of goodwill within other non-reportable segments in 2017 and 2016 relate to certain businesses within the Healthcare Services segment. Other intangibles at December 31 consisted of: 2017 2016 Gross Carrying Amount Accumulated Amortization Net Gross Carrying Amount Accumulated Amortization Net Products and product rights $ 46,693 $ 34,950 $ 11,743 $ 46,269 $ 31,919 $ 14,350 IPR&amp;D 1,194 — 1,194 1,653 — 1,653 Tradenames 209 97 112 215 89 126 Other 2,035 901 1,134 1,947 771 1,176 $ 50,131 $ 35,948 $ 14,183 $ 50,084 $ 32,779 $ 17,305 Acquired intangibles include products and product rights, tradenames and patents, which are initially recorded at fair value, assigned an estimated useful life, and are amortized primarily on a straight-line basis over their estimated useful lives. Some of the Company’s more significant acquired intangibles related to marketed products (included in product and product rights above) at December 31, 2017 include Zerbaxa , $3.0 billion ; Sivextro , $879 million ; Zetia , $756 million ; Implanon/Nexplanon $529 million ; Dificid , $478 million ; Gardasil/Gardasil 9, $468 million ; Vytorin , $375 million ; Bridion , $320 million ; and Simponi , $226 million . The Company recognized an intangible asset related to Adempas as a result of a collaboration with Bayer (see Note 4) that had a carrying value of $894 million at December 31, 2017 reflected in “Other” in the table above. During 2017 , 2016 and 2015 , the Company recorded impairment charges related to marketed products and other intangibles of $58 million , $347 million and $45 million , respectively, within Material and production costs. During 2017, the Company recorded an intangible asset impairment charge of $47 million related to Intron A , a treatment for certain types of cancers. Sales of Intron A are being adversely affected by the availability of new therapeutic options. In 2017, sales of Intron A in the United States eroded more rapidly than previously anticipated by the Company, which led to changes in the cash flow assumptions for Intron A. These revisions to cash flows indicated that the Intron A intangible asset value was not fully recoverable on an undiscounted cash flows basis. The Company utilized market participant assumptions to determine its best estimate of the fair value of the intangible asset related to Intron A that, when compared with its related carrying value, resulted in the impairment charge noted above. The intangible asset value for Intron A at December 31, 2017 was $13 million . The remaining charges in 2017 relate to the impairment of customer relationship, tradename and developed technology intangibles for certain businesses in the Healthcare Services segment. In 2016, the Company lowered its cash flow projections for Zontivity, a product for the reduction of thrombotic cardiovascular events in patients with a history of myocardial infarction or with peripheral arterial disease, following several business decisions that reduced sales expectations for Zontivity in the United States and Europe. The Company utilized market participant assumptions and considered several different scenarios to determine the fair value of the intangible asset related to Zontivity that, when compared with its related carrying value, resulted in an impairment charge of $252 million . Also during 2016, the Company wrote-off $95 million that had been capitalized in connection with in-licensed products Grastek and Ragwitek , allergy immunotherapy tablets that, for business reasons, the Company returned to the licensor. The charges in 2015 primarily relate to the impairment of customer relationship and tradename intangibles for certain businesses within in the Healthcare Services segment. IPR&amp;D that the Company acquires through business combinations represents the fair value assigned to incomplete research projects which, at the time of acquisition, have not reached technological feasibility. Amounts capitalized as IPR&amp;D are accounted for as indefinite-lived intangible assets, subject to impairment testing until completion or abandonment of the projects. Upon successful completion of each project, the Company will make a separate determination as to the then useful life of the asset and begin amortization. During 2017 , 2016 and 2015 , $14 million , $8 million and $280 million , respectively, of IPR&amp;D was reclassified to products and product rights upon receipt of marketing approval in a major market. In 2017, the Company recorded $483 million of IPR&amp;D impairment charges within Research and development expenses. Of this amount, $240 million resulted from a strategic decision to discontinue the development of the investigational combination regimens MK-3682B (grazoprevir/ruzasvir/uprifosbuvir) and MK-3682C (ruzasvir/uprifosbuvir) for the treatment of chronic hepatitis C virus (HCV) infection. This decision was made based on a review of available Phase 2 efficacy data and in consideration of the evolving marketplace and the growing number of treatment options available for patients with chronic HCV infection, including Zepatier , which is currently marketed by the Company for the treatment of adult patients with chronic HCV infection. As a result of this decision, the Company recorded an IPR&amp;D impairment charge to write-off the remaining intangible asset related to uprifosbuvir. The Company had previously recorded an impairment charge for uprifosbuvir in 2016 as described below. The IPR&amp;D impairment charges in 2017 also include a charge of $226 million to write-off the intangible asset related to verubecestat, an investigational small molecule inhibitor of the beta-site amyloid precursor protein cleaving enzyme 1 (BACE1), resulting from a decision in February 2018 to stop a Phase 3 study evaluating verubecestat in people with prodromal Alzheimer’s disease. The decision to stop the study followed a recommendation by the external Data Monitoring Committee (eDMC), which assessed overall benefit/risk during an interim safety analysis. The eDMC concluded that it was unlikely that positive benefit/risk could be established if the trial continued. During 2016, the Company recorded $3.6 billion of IPR&amp;D impairment charges. Of this amount, $2.9 billion relates to the clinical development program for uprifosbuvir, a nucleotide prodrug that was being evaluated for the treatment of HCV. The Company determined that changes to the product profile, as well as changes to Merck’s expectations for pricing and the market opportunity, taken together constituted a triggering event that required the Company to evaluate the uprifosbuvir intangible asset for impairment. Utilizing market participant assumptions, and considering different scenarios, the Company concluded that its best estimate of the fair value of the intangible asset related to uprifosbuvir was $240 million , resulting in the recognition of the pretax impairment charge noted above. The IPR&amp;D impairment charges in 2016 also include charges of $180 million and $143 million related to the discontinuation of programs obtained in connection with the acquisitions of cCAM and OncoEthix, respectively, resulting from unfavorable efficacy data. An additional $72 million relates to programs obtained in connection with the SmartCells acquisition following a decision to terminate the lead compound due to a lack of efficacy and to pursue a back-up compound which reduced projected future cash flows. The IPR&amp;D impairment charges in 2016 also include $112 million related to an in-licensed program for house dust mite allergies that, for business reasons, was returned to the licensor. The remaining IPR&amp;D impairment charges in 2016 primarily relate to deprioritized pipeline programs that were deemed to have no alternative use during the period, including a $79 million impairment charge for an investigational candidate for contraception. The discontinuation or delay of certain of these clinical development programs resulted in a reduction of the related liabilities for contingent consideration (see Note 6). During 2015, the Company recorded $63 million of IPR&amp;D impairment charges, of which $50 million related to the surotomycin clinical development program. In 2015, the Company received unfavorable efficacy data from a clinical trial for surotomycin. The evaluation of this data, combined with an assessment of the commercial opportunity for surotomycin, resulted in the discontinuation of the program and the IPR&amp;D impairment charge noted above. All of the IPR&amp;D projects that remain in development are subject to the inherent risks and uncertainties in drug development and it is possible that the Company will not be able to successfully develop and complete the IPR&amp;D programs and profitably commercialize the underlying product candidates. The Company may recognize additional non-cash impairment charges in the future related to other marketed products or pipeline programs and such charges could be material. Aggregate amortization expense primarily recorded within Materials and production costs was $3.2 billion in 2017 , $3.8 billion in 2016 and $4.8 billion in 2015 . The estimated aggregate amortization expense for each of the next five years is as follows: 2018 , $2.8 billion ; 2019 , $1.5 billion ; 2020 , $1.2 billion ; 2021 , $1.1 billion ; 2022 , $1.1 billion .</t>
  </si>
  <si>
    <t>Joint Ventures and Other Equity Method Affiliates</t>
  </si>
  <si>
    <t>Equity Method Investments and Joint Ventures [Abstract]</t>
  </si>
  <si>
    <t>Joint Ventures and Other Equity Method Affiliates Equity income from affiliates reflects the performance of the Company’s joint ventures and other equity method affiliates including SPMSD (until termination on December 31, 2016) and certain investment funds. Equity income from affiliates was $42 million in 2017 , $86 million in 2016 and $205 million in 2015 and is included in Other (income) expense, net (see Note 15). Investments in affiliates accounted for using the equity method totaled $767 million at December 31, 2017 and $715 million at December 31, 2016 . Sanofi Pasteur MSD In 1994, Merck and Pasteur Mérieux Connaught (now Sanofi Pasteur S.A.) established an equally-owned joint venture (SPMSD) to market vaccines in Europe and to collaborate in the development of combination vaccines for distribution in Europe. Joint venture vaccine sales were $1.0 billion for 2016 and $923 million for 2015 . On December 31, 2016, Merck and Sanofi Pasteur (Sanofi) terminated SPMSD and ended their joint vaccines operations in Europe. Under the terms of the termination, Merck acquired Sanofi’s 50% interest in SPMSD in exchange for consideration of $657 million comprised of cash, as well as future royalties of 11.5% on net sales of all Merck products that were previously sold by the joint venture through December 31, 2024, which the Company determined had a fair value of $416 million on the date of termination. The Company accounted for this transaction as a step acquisition, which required that Merck remeasure its ownership interest (previously accounted for as an equity method investment) to fair value at the acquisition date. Merck in turn sold to Sanofi its intellectual property rights held by SPMSD in exchange for consideration of $596 million comprised of cash and future royalties of 11.5% on net sales of all Sanofi products that were previously sold by the joint venture through December 31, 2024, which the Company determined had a fair value of $302 million on the date of termination. Excluded from this arrangement are potential future sales of Vaxelis (a jointly developed investigational pediatric hexavalent combination vaccine that was approved by the European Commission in February 2016). The European marketing rights for Vaxelis were transferred to a separate equally-owned joint venture between Sanofi and Merck. The net impact of the termination of the SPMSD joint venture is as follows: Products and product rights (8 year useful life) $ 936 Accounts receivable 133 Income taxes payable (221 ) Deferred income tax liabilities (147 ) Other, net 47 Net assets acquired 748 Consideration payable to Sanofi, net (392 ) Derecognition of Merck’s previously held equity investment in SPMSD (183 ) Increase in net assets 173 Merck’s share of restructuring costs related to the termination (77 ) Net gain on termination of SPMSD joint venture (1) $ 96 (1) Recorded in Other (income) expense, net . The estimated fair values of identifiable intangible assets related to products and product rights were determined using an income approach through which fair value is estimated based on market participant expectations of each asset’s projected net cash flows. The projected net cash flows were then discounted to present value utilizing a discount rate of 11.5% . Actual cash flows are likely to be different than those assumed. Of the amount recorded for products and product rights, $468 million related to Gardasil/Gardasil 9. The fair value of liabilities for contingent consideration related to Merck’s future royalty payments to Sanofi of $416 million (reflected in the consideration payable to Sanofi, net, in the table above) was determined at the acquisition date using unobservable inputs. These inputs include the estimated amount and timing of projected cash flows and a risk-adjusted discount rate of 8% used to present value the cash flows. Changes in the inputs could result in a different fair value measurement. Based on an existing accounting policy election, Merck did not record the $302 million estimated fair value of contingent future royalties to be received from Sanofi on the sale of Sanofi products, but rather is recognizing such amounts as sales occur and the royalties are earned. The Company incurred $24 million of transaction costs related to the termination of SPMSD included in Marketing and administrative expenses in 2016. Pro forma financial information for this transaction has not been presented as the results are not significant when compared with the Company’s financial results. AstraZeneca LP In 1982, Merck entered into an agreement with Astra AB (Astra) to develop and market Astra products under a royalty-bearing license. In 1993, Merck’s total sales of Astra products reached a level that triggered the first step in the establishment of a joint venture business carried on by Astra Merck Inc. (AMI), in which Merck and Astra each owned a 50% share. This joint venture, formed in 1994, developed and marketed most of Astra’s new prescription medicines in the United States. In 1998, Merck and Astra completed a restructuring of the ownership and operations of the joint venture whereby Merck acquired Astra’s interest in AMI, renamed KBI Inc. (KBI), and contributed KBI’s operating assets to a new U.S. limited partnership, Astra Pharmaceuticals L.P. (the Partnership), in exchange for a 1% limited partner interest. Astra contributed the net assets of its wholly owned subsidiary, Astra USA, Inc., to the Partnership in exchange for a 99% general partner interest. The Partnership, renamed AstraZeneca LP (AZLP) upon Astra’s 1999 merger with Zeneca Group Plc, became the exclusive distributor of the products for which KBI retained rights. Merck earned revenue based on sales of KBI products and earned certain Partnership returns from AZLP. On June 30, 2014, AstraZeneca exercised its option to purchase Merck’s interest in KBI (and redeem Merck’s remaining interest in AZLP). A portion of the exercise price, which is subject to a true-up in 2018 based on actual sales of Nexium and Prilosec from closing in 2014 to June 2018, was deferred and recognized as income as the contingency was eliminated as sales occurred. Once the deferred income amount was fully recognized, in 2016, the Company began recognizing income and a corresponding receivable for amounts that will be due to Merck from AstraZeneca based on the sales performance of Nexium and Prilosec subject to the true-up in June 2018. The Company recognized income of $232 million , $98 million and $182 million in 2017, 2016 and 2015, respectively, in Other (income) expense, net related to these amounts. The receivable from AstraZeneca was $325 million at December 31, 2017.</t>
  </si>
  <si>
    <t>Loans Payable, Long-Term Debt and Other Commitments</t>
  </si>
  <si>
    <t>Debt Disclosure [Abstract]</t>
  </si>
  <si>
    <t>Loans Payable, Long-Term Debt and Other Commitments Loans payable at December 31, 2017 included $3.0 billion of notes due in 2018 and $73 million of long-dated notes that are subject to repayment at the option of the holder. Loans payable at December 31, 2016 included $300 million of notes due in 2017 , $267 million of long-dated notes that are subject to repayment at the option of the holders. The weighted-average interest rate of commercial paper borrowings was 0.85% and 0.40% for the years ended December 31, 2017 and 2016 , respectively. Long-term debt at December 31 consisted of: 2017 2016 2.75% notes due 2025 $ 2,488 $ 2,487 3.70% notes due 2045 1,973 1,972 2.80% notes due 2023 1,744 1,743 5.00% notes due 2019 1,260 1,273 4.15% notes due 2043 1,237 1,236 1.85% notes due 2020 1,232 1,238 2.35% notes due 2022 1,220 1,228 1.125% euro-denominated notes due 2021 1,185 1,035 1.875% euro-denominated notes due 2026 1,178 1,028 3.875% notes due 2021 1,140 1,152 2.40% notes due 2022 993 1,003 6.50% notes due 2033 729 806 Floating-rate notes due 2020 699 698 0.50% euro-denominated notes due 2024 591 516 1.375% euro-denominated notes due 2036 587 512 2.50% euro-denominated notes due 2034 585 511 3.60% notes due 2042 489 489 6.55% notes due 2037 415 594 5.75% notes due 2036 338 369 5.95% debentures due 2028 306 355 5.85% notes due 2039 270 415 6.40% debentures due 2028 250 325 6.30% debentures due 2026 135 152 Floating-rate borrowing due 2018 — 999 1.10% notes due 2018 — 999 1.30% notes due 2018 — 985 Other 309 154 $ 21,353 $ 24,274 Other (as presented in the table above) includes $300 million and $147 million at December 31, 2017 and 2016 , respectively, of borrowings at variable rates that resulted in effective interest rates of 1.42% and 0.89% for 2017 and 2016 , respectively. With the exception of the 6.30% debentures due 2026, the notes listed in the table above are redeemable in whole or in part, at Merck’s option at any time, at varying redemption prices. In November 2017, the Company launched tender offers for certain outstanding notes and debentures. The Company paid $810 million in aggregate consideration (applicable purchase price together with accrued interest) to redeem $585 million principal amount of debt that was validly tendered in connection with the tender offers and recognized a loss on extinguishment of debt of $191 million in 2017. Effective as of November 3, 2009, the Company executed a full and unconditional guarantee of the then existing debt of its subsidiary Merck Sharp &amp; Dohme Corp. (MSD) and MSD executed a full and unconditional guarantee of the then existing debt of the Company (excluding commercial paper), including for payments of principal and interest. These guarantees do not extend to debt issued subsequent to that date. Certain of the Company’s borrowings require that Merck comply with financial covenants including a requirement that the Total Debt to Capitalization Ratio (as defined in the applicable agreements) not exceed 60% . At December 31, 2017 , the Company was in compliance with these covenants. The aggregate maturities of long-term debt for each of the next five years are as follows: 2018 , $3.0 billion ; 2019 , $1.3 billion ; 2020 , $1.9 billion ; 2021 , $2.3 billion ; 2022 , $2.2 billion . The Company has a $6.0 billion , five -year credit facility that matures in June 2022. The facility provides backup liquidity for the Company’s commercial paper borrowing facility and is to be used for general corporate purposes. The Company has not drawn funding from this facility. Rental expense under operating leases, net of sublease income, was $327 million in 2017 , $292 million in 2016 and $303 million in 2015 . The minimum aggregate rental commitments under noncancellable leases are as follows: 2018 , $255 million ; 2019 , $175 million ; 2020 , $126 million ; 2021 , $90 million ; 2022 , $68 million and thereafter, $138 million . The Company has no significant capital leases.</t>
  </si>
  <si>
    <t>Contingencies and Environmental Liabilities</t>
  </si>
  <si>
    <t>Commitments and Contingencies Disclosure [Abstract]</t>
  </si>
  <si>
    <t xml:space="preserve">Contingencies and Environmental Liabilities The Company is involved in various claims and legal proceedings of a nature considered normal to its business, including product liability, intellectual property, and commercial litigation, as well as certain additional matters including governmental and environmental matters. In the opinion of the Company, it is unlikely that the resolution of these matters will be material to the Company’s financial position, results of operations or cash flows. Given the nature of the litigation discussed below and the complexities involved in these matters, the Company is unable to reasonably estimate a possible loss or range of possible loss for such matters until the Company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The Company records accruals for contingencies when it is probable that a liability has been incurred and the amount can be reasonably estimated. These accruals are adjusted periodically as assessments change or additional information becomes available. For product liability claims, a portion of the overall accrual is actuarially determined and considers such factors as past experience, number of claims reported and estimates of claims incurred but not yet reported. Individually significant contingent losses are accrued when probable and reasonably estimable. Legal defense costs expected to be incurred in connection with a loss contingency are accrued when probable and reasonably estimable. The Company’s decision to obtain insurance coverage is dependent on market conditions, including cost and availability, existing at the time such decisions are made. The Company has evaluated its risks and has determined that the cost of obtaining product liability insurance outweighs the likely benefits of the coverage that is available and, as such, has no insurance for most product liabilities effective August 1, 2004. Product Liability Litigation Fosamax As previously disclosed, Merck is a defendant in product liability lawsuits in the United States involving Fosamax ( Fosamax Litigation). As of December 31, 2017 , approximately 4,085 cases are filed and pending against Merck in either federal or state court. In approximately 15 of these actions, plaintiffs allege, among other things, that they have suffered osteonecrosis of the jaw (ONJ), generally subsequent to invasive dental procedures, such as tooth extraction or dental implants and/or delayed healing, in association with the use of Fosamax . In addition, plaintiffs in approximately 4,070 of these actions generally allege that they sustained femur fractures and/or other bone injuries (Femur Fractures) in association with the use of Fosamax . Cases Alleging ONJ and/or Other Jaw Related Injuries In August 2006, the Judicial Panel on Multidistrict Litigation (JPML) ordered that certain Fosamax product liability cases pending in federal courts nationwide should be transferred and consolidated into one multidistrict litigation ( Fosamax ONJ MDL) for coordinated pre-trial proceedings. In December 2013, Merck reached an agreement in principle with the Plaintiffs’ Steering Committee (PSC) in the Fosamax ONJ MDL to resolve pending ONJ cases not on appeal in the Fosamax ONJ MDL and in the state courts for an aggregate amount of $27.7 million . Merck and the PSC subsequently formalized the terms of this agreement in a Master Settlement Agreement (ONJ Master Settlement Agreement) that was executed in April 2014 and included over 1,200 plaintiffs. In July 2014, Merck elected to proceed with the ONJ Master Settlement Agreement at a reduced funding level of $27.3 million since the participation level was approximately 95% . Merck has fully funded the ONJ Master Settlement Agreement and the escrow agent under the agreement has been making settlement payments to qualifying plaintiffs. The ONJ Master Settlement Agreement has no effect on the cases alleging Femur Fractures discussed below. Discovery is currently ongoing in some of the approximately 15 remaining ONJ cases that are pending in various federal and state courts and the Company intends to defend against these lawsuits. Cases Alleging Femur Fractures In March 2011, Merck submitted a Motion to Transfer to the JPML seeking to have all federal cases alleging Femur Fractures consolidated into one multidistrict litigation for coordinated pre-trial proceedings. The Motion to Transfer was granted in May 2011, and all federal cases involving allegations of Femur Fracture have been or will be transferred to a multidistrict litigation in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The Glynn decision was not appealed by plaintiff. In August 2013, the Femur Fracture MDL court entered an order requiring plaintiffs in the Femur Fracture MDL to show cause why those cases asserting claims for a femur fracture injury that took place prior to September 14, 2010, should not be dismissed based on the court’s preemption decision in the Glynn case. Pursuant to the show cause order, in March 2014, the Femur Fracture MDL court dismissed with prejudice approximately 650 cases on preemption grounds. Plaintiffs in approximately 515 of those cases appealed that decision to the U.S. Court of Appeals for the Third Circuit (Third Circuit). The Femur Fracture MDL court also dismissed without prejudice another approximately 510 cases pending plaintiffs’ appeal of the preemption ruling to the Third Circuit. On March 22, 2017, the Third Circuit issued a decision reversing the Femur Fracture MDL court’s preemption ruling and remanding the appealed cases back to the Femur Fracture MDL court. On April 5, 2017, Merck filed a petition seeking a rehearing on the Third Circuit’s March 22, 2017 decision, which was denied on April 24, 2017. Merck filed a petition for a writ of certiorari to the U.S. Supreme Court on August 22, 2017, seeking review of the Third Circuit’s decision. On December 4, 2017, the Supreme Court invited the Solicitor General to file a brief in the case expressing the views of the United States. In addition, in June 2014, the Femur Fracture MDL court granted Merck summary judgment in the Gaynor v. Merck case and found that Merck’s updates in January 2011 to the Fosamax label regarding atypical femur fractures were adequate as a matter of law and that Merck adequately communicated those changes. The plaintiffs in Gaynor did not appeal the Femur Fracture MDL court’s findings with respect to the adequacy of the 2011 label change but did appeal the dismissal of their case based on preemption grounds, and the Third Circuit subsequently reversed that dismissal in its March 22, 2017 decision. In August 2014, Merck filed a motion requesting that the Femur Fracture MDL court enter a further order requiring all plaintiffs in the Femur Fracture MDL who claim that the 2011 Fosamax label is inadequate and the proximate cause of their alleged injuries to show cause why their cases should not be dismissed based on the court’s preemption decision and its ruling in the Gaynor case. In November 2014, the court granted Merck’s motion and entered the requested show cause order. No plaintiffs responded to or appealed the November 2014 show cause order. As of December 31, 2017 , approximately 530 cases were pending in the Femur Fracture MDL following the reinstatement of the cases that had been on appeal to the Third Circuit. The 510 cases dismissed without prejudice that were also pending the final resolution of the aforementioned appeal have not yet been reinstated. As of December 31, 2017 , approximately 2,750 cases alleging Femur Fractures have been filed in New Jersey state court and are pending before Judge James Hyland in Middlesex County. The parties selected an initial group of 30 cases to be reviewed through fact discovery. Two additional groups of 50 cases each to be reviewed through fact discovery were selected in November 2013 and March 2014, respectively. A further group of 25 cases to be reviewed through fact discovery was selected by Merck in July 2015, and Merck has continued to select additional cases to be reviewed through fact discovery during 2016 and 2017. As of December 31, 2017 , approximately 280 cases alleging Femur Fractures have been filed and are pending in California state court. All of the Femur Fracture cases filed in California state court have been coordinated before a single judge in Orange County, California. In March 2014, the court directed that a group of 10 discovery pool cases be reviewed through fact discovery and subsequently scheduled the Galper v. Merck case, which plaintiffs selected, as the first trial. The Galper trial began in February 2015 and the jury returned a verdict in Merck’s favor in April 2015, and plaintiff appealed that verdict to the California appellate court. Oral argument on plaintiff’s appeal in Galper was held in November 2016 and, on April 24, 2017, the California appellate court issued a decision affirming the lower court’s judgment in favor of Merck. The next Femur Fracture trial in California that was scheduled to begin in April 2016 was stayed at plaintiffs’ request and a new trial date has not been set. Additionally, there are five Femur Fracture cases pending in other state courts. Discovery is ongoing in the Femur Fracture MDL and in state courts where Femur Fracture cases are pending and the Company intends to defend against these lawsuits. Januvia/Janumet As previously disclosed, Merck is a defendant in product liability lawsuits in the United States involving Januvia and/or Janumet . As of December 31, 2017 , Merck is aware of approximately 1,235 product user claims alleging generally that use of Januvia and/or Janumet caused the development of pancreatic cancer and other injuries. These complaints were filed in several different state and federal courts. Most of the claims were filed in a consolidated multidistrict litigation proceeding in the U.S. District Court for the Southern District of California called “In re Incretin-Based Therapies Products Liability Litigation” (MDL). The MDL includes federal lawsuits alleging pancreatic cancer due to use of the following medicines: Januvia, Janumet , Byetta and Victoza, the latter two of which are products manufactured by other pharmaceutical companies. The majority of claims not filed in the MDL were filed in the Superior Court of California, County of Los Angeles (California State Court). In November 2015, the MDL and California State Court - in separate opinions - granted summary judgment to defendants on grounds of preemption. Of the approximately 1,235 product user claims, these rulings resulted in the dismissal of approximately 1,100 product user claims. Plaintiffs appealed the MDL and California State Court preemption rulings. On November 28, 2017, the U.S. Court of Appeals for the Ninth Circuit (Ninth Circuit) reversed the trial court’s ruling in the MDL and remanded for further proceedings. The Ninth Circuit did not address the substance of defendants’ preemption argument but instead ruled that the district court made various errors during discovery. Jurisdiction returned to U.S. District Court for the Southern District of California on January 2, 2018. The preemption appeal in the California state court litigation has been fully briefed, but the court has not yet scheduled oral argument. As of December 31, 2017 , seven product users have claims pending against Merck in state courts other than California state court, including four active product user claims pending in Illinois state court. On June 30, 2017, the Illinois trial court denied Merck’s motion for summary judgment on grounds of preemption. Merck sought permission to appeal that order on an interlocutory basis and was granted a stay of proceedings in the trial court. On September 19, 2017, an intermediate appellate court in Illinois denied Merck’s petition for interlocutory review. On October 20, 2017, Merck filed a petition with the Illinois Supreme Court, seeking leave to appeal the appellate court’s denial. The Illinois Supreme Court denied Merck’s petition for certiorari review and, instead, directed the appellate court to answer the certified question. As a result, proceedings in the trial court remain stayed and trials for certain of the product users in Illinois have been delayed. In addition to the claims noted above, the Company has agreed to toll the statute of limitations for approximately 50 additional claims. The Company intends to continue defending against these lawsuits. Propecia/Proscar As previously disclosed, Merck is a defendant in product liability lawsuits in the United States involving Propecia and/or Proscar . As of December 31, 2017 , approximately 775 lawsuits have been filed by plaintiffs who allege that they have experienced persistent sexual side effects following cessation of treatment with Propecia and/or Proscar . Approximately 20 of the plaintiffs also allege that Propecia or Proscar has caused or can cause prostate cancer, testicular cancer or male breast cancer. The lawsuits have been filed in various federal courts and in state court in New Jersey. The federal lawsuits have been consolidated for pretrial purposes in a federal multidistrict litigation before Judge Brian Cogan of the Eastern District of New York. The matters pending in state court in New Jersey have been consolidated before Judge Hyland in Middlesex County. In addition, there is one matter pending in state court in California, one matter pending in state court in Ohio, and one matter on appeal in the Massachusetts Supreme Judicial Court. The Company intends to defend against these lawsuits. Governmental Proceedings As previously disclosed, the Company has learned that the Prosecution Office of Milan, Italy is investigating interactions between the Company’s Italian subsidiary, certain employees of the subsidiary and certain Italian health care providers. The Company understands that this is part of a larger investigation involving engagements between various health care companies and those health care providers. The Company is cooperating with the investigation. As previously disclosed, the United Kingdom (UK) Competition and Markets Authority (CMA) issued a Statement of Objections against the Company and MSD Sharp &amp; Dohme Limited (MSD UK) on May 23, 2017. In the Statement of Objections, the CMA alleges that MSD UK abused a dominant position through a discount program for Remicade over the period from March 2015 to February 2016. The Company and MSD UK are contesting the CMA’s allegations. As previously disclosed, the Company has received an investigative subpoena from the California Insurance Commissioner’s Fraud Bureau (Bureau) seeking information from January 1, 2007 to the present related to the pricing and promotion of Cubicin . The Bureau is investigating whether Cubist Pharmaceuticals, Inc., which the Company acquired in 2015, unlawfully induced the presentation of false claims for Cubicin to private insurers under the California Insurance Code False Claims Act. The Company is cooperating with the investigation. As previously disclosed, the Company has received a civil investigative demand from the U.S. Attorney’s Office for the Southern District of New York that requests information relating to the Company’s contracts with, services from and payments to pharmacy benefit managers with respect to Maxalt and Levitra from January 1, 2006 to the present. The Company is cooperating with the investigation. As previously disclosed, the Company has received a subpoena from the Office of Inspector General of the U.S. Department of Health and Human Services on behalf of the U.S. Attorney’s Office for the District of Maryland and the Civil Division of the U.S. Department of Justice that requests information relating to the Company’s marketing of Singulair and Dulera Inhalation Aerosol and certain of its other marketing activities from January 1, 2006 to the present. The Company is cooperating with the investigation. As previously disclosed, the Company’s subsidiaries in China have received and may continue to receive inquiries regarding their operations from various Chinese governmental agencies. Some of these inquiries may be related to matters involving other multinational pharmaceutical companies, as well as Chinese entities doing business with such companies. The Company’s policy is to cooperate with these authorities and to provide responses as appropriate. As previously disclosed, from time to time, the Company receives inquiries and is the subject of preliminary investigation activities from competition and other governmental authorities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the Company, monetary fines and/or remedial undertakings may be required. Commercial and Other Litigation K-DUR Antitrust Litigation In June 1997 and January 1998, Schering-Plough Corporation (Schering-Plough) settled patent litigation with Upsher-Smith, Inc. (Upsher-Smith) and ESI Lederle, Inc. (Lederle), respectively, relating to generic versions of Schering-Plough’s long-acting potassium chloride product supplement used by cardiac patients, for which Lederle and Upsher-Smith had filed abbreviated New DrugApplications (NDA). Putative class and non-class action suits were then filed on behalf of direct and indirect purchasers of K-DUR against Schering-Plough, Upsher-Smith and Lederle and were consolidated in a multidistrict litigation in the U.S. District Court for the District of New Jersey. In February 2016, the court denied the Company’s motion for summary judgment relating to all of the direct purchasers’ claims concerning the settlement with Upsher-Smith and granted the Company’s motion for summary judgment relating to all of the direct purchasers’ claims concerning the settlement with Lederle. As previously disclosed, in February 2017, Merck and Upsher-Smith reached a settlement in principle with the class of direct purchasers and the opt-outs to the class. Merck will contribute approximately $80 million in the aggregate towards the overall settlement. On April 5, 2017, the claims of the opt-outs were dismissed with prejudice pursuant to a written settlement agreement with those parties. On May 15, 2017, Merck and the class executed a settlement agreement, which received preliminary approval from the court on May 23, 2017. On October 5, 2017, the court entered a Final Judgment and Order of Dismissal approving the settlement agreement with the direct purchaser class and dismissing the claims of the class with prejudice. Zetia Antitrust Litigation In May 2010, Schering Corporation (Schering) and MSP Singapore Company LLC (MSP) settled patent litigation with Glenmark Pharmaceuticals Inc., USA, and Glenmark Pharmaceuticals Ltd. (together, Glenmark) relating to a generic version of Zetia , a pharmaceutical product containing ezetimibe used by patients with high cholesterol, for which Glenmark had filed an abbreviated NDA. In January and February 2018, putative class action suits were filed on behalf of direct and indirect purchasers of Zetia against Merck, MSD, Schering-Plough, Schering, MSP, and Glenmark in the U.S. District Courts for the Eastern District of Virginia and the Eastern District of New York. These suits claim violations of federal and state antitrust laws, as well as other state statutory and common law causes of action. These suits seek unspecified damages. Sales Force Litigation As previously disclosed, in May 2013, Ms. Kelli Smith filed a complaint against the Company in the U.S. District Court for the District of New Jersey on behalf of herself and a putative class of female sales representatives and a putative sub-class of female sales representatives with children, claiming (a) discriminatory policies and practices in selection, promotion and advancement, (b) disparate pay, (c) differential treatment, (d) hostile work environment and (e) retaliation under federal and state discrimination laws. Plaintiffs sought and were granted leave to file an amended complaint. In January 2014, plaintiffs filed an amended complaint adding four additional named plaintiffs. In October 2014, the court denied the Company’s motion to dismiss or strike the class claims as premature. In September 2015, plaintiffs filed additional motions, including a motion for conditional certification under the Equal Pay Act; a motion to amend the pleadings seeking to add ERISA and constructive discharge claims and a Company subsidiary as a named defendant; and a motion for equitable relief. Merck filed papers in opposition to the motions. On April 27, 2016, the court granted plaintiff’s motion for conditional certification but denied plaintiffs’ motions to extend the liability period for their Equal Pay Act claims back to June 2009. As a result, the liability period will date back to April 2012, at the earliest. On April 29, 2016, the Magistrate Judge granted plaintiffs’ request to amend the complaint to add the following: (i) a Company subsidiary as a corporate defendant; (ii) an ERISA claim and (iii) an individual constructive discharge claim for one of the named plaintiffs. Approximately 700 individuals have opted-in to this action; the opt-in period has closed. On August 1, 2017, plaintiffs filed their motion for class certification. This motion seeks to certify a Title VII pay discrimination class and also seeks final collective action certification of plaintiffs’ Equal Pay Act claim. The parties are currently engaged in motion practice before the court. Qui Tam Litigation As previously disclosed, on June 21, 2012, the U.S. District Court for the Eastern District of Pennsylvania unsealed a complaint that has been filed against the Company under the federal False Claims Act by two former employees alleging, among other things, that the Company defrauded the U.S. government by falsifying data in connection with a clinical study conducted on the mumps component of the Company’s M-M-R II vaccine. The complaint alleges the fraud took place between 1999 and 2001. The U.S. government had the right to participate in and take over the prosecution of this lawsuit, but notified the court that it declined to exercise that right. The two former employees are pursuing the lawsuit without the involvement of the U.S. government. In addition, as previously disclosed, two putative class action lawsuits on behalf of direct purchasers of the M‑M‑R II vaccine, which charge that the Company misrepresented the efficacy of the M-M-R II vaccine in violation of federal antitrust laws and various state consumer protection laws, are pending in the Eastern District of Pennsylvania. In September 2014, the court denied Merck’s motion to dismiss the False Claims Act suit and granted in part and denied in part its motion to dismiss the then-pending antitrust suit. As a result, both the False Claims Act suit and the antitrust suits have proceeded into discovery. The Company intends to defend against these lawsuits. Merck KGaA Litigation In January 2016, to protect its long-established brand rights in the United States, the Company filed a lawsuit against Merck KGaA, Darmstadt, Germany (KGaA), operating as the EMD Group in the United States, alleging it improperly uses the name “Merck” in the United States. KGaA has filed suit against the Company in France, the UK, Germany, Switzerland, Mexico, and India alleging breach of the parties’ co-existence agreement, unfair competition and/or trademark infringement. In December 2015, the Paris Court of First Instance issued a judgment finding that certain activities by the Company directed towards France did not constitute trademark infringement and unfair competition while other activities were found to infringe. The Company and KGaA appealed the decision, and the appeal was heard in May 2017. In June 2017, the French appeals court held that certain of the activities by the Company directed to France constituted unfair competition or trademark infringement and no further appeal was pursued. In January 2016, the UK High Court issued a judgment finding that the Company had breached the co-existence agreement and infringed KGaA’s trademark rights as a result of certain activities directed towards the UK based on use of the word MERCK on promotional and information activity. As noted in the UK decision, this finding was not based on the Company’s use of the sign MERCK in connection with the sale of products or any material pharmaceutical business transacted in the UK. The Company and KGaA have both appealed this decision, and the appeal was heard in June 2017. In November 2017, the UK Court of Appeals affirmed the decision on the co-existence agreement and remitted for re-hearing issues of trade mark infringement, validity and the relief to which KGaA would be entitled. Patent Litigation From time to time, generic manufacturers of pharmaceutical products file abbreviated NDAs with the FDA seeking to market generic forms of the Company’s products prior to the expiration of relevant patents owned by the Company. To protect its patent rights, the Company may file patent infringement lawsuits against such generic companies. Certain products of the Company currently involved in such patent infringement litigation in the United States include Noxafil and NuvaRing . Similar lawsuits defending the Company’s patent rights may exist in other countries. The Company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and, with respect to products acquired through acquisitions, potentially significant intangible asset impairment charges. Noxafil — In August 2015, the Company filed a lawsuit against Actavis Laboratories Fl, Inc. (Actavis) in the United States in respect of that company’s application to the FDA seeking pre-patent expiry approval to sell a generic version of Noxafil . In October 2017, the district court held the patent valid and infringed. Actavis has appealed this decision. In March 2016, the Company filed a lawsuit against Roxane Laboratories, Inc. (Roxane) in the United States in respect of that company’s application to the FDA seeking pre-patent expiry approval to sell a generic version of Noxafil . In October 2017, the parties reached a settlement whereby Roxane can launch its generic version upon expiry of the patent, or earlier under certain conditions. In February 2016, the Company filed a lawsuit against Par Sterile Products LLC, Par Pharmaceutical, Inc., Par Pharmaceutical Companies, Inc. and Par Pharmaceutical Holdings, Inc. (collectively, Par) in the United States in respect of that company’s application to the FDA seeking pre-patent expiry approval to sell a generic version of Noxafil injection. In October 2016, the parties reached a settlement whereby Par can launch its generic version in January 2023, or earlier under certain conditions. Nasonex — Nasonex lost market exclusivity in the United States in 2016. Prior to that, in April 2015, the Company filed a patent infringement lawsuit against Apotex Inc. and Apotex Corp. (Apotex) in respect of Apotex’s marketed product that the Company believed was infringing. In January 2018, the Company and Apotex settled this matter with Apotex agreeing to pay the Company $115 million plus certain other consideration. NuvaRing — In December 2013, the Company filed a lawsuit against a subsidiary of Allergan plc in the United States in respect of that company’s application to the FDA seeking pre-patent expiry approval to sell a generic version of NuvaRing . The trial in this matter was held in January 2016. In August 2016, the district court ruled that the patent was invalid and the Company appealed this decision. In October 2017, the appellate court reversed the district court decision and found the patent to be valid. The case was remanded and the district court enjoined the defendant from marketing its generic version of NuvaRing until the patent expires. In September 2015, the Company filed a lawsuit against Teva Pharma in the United States in respect of that company’s application to the FDA seeking pre-patent expiry approval to sell a generic version of NuvaRing . Based on its ruling in the Allergan plc matter, the district court dismissed the Company’s lawsuit in December 2016. Following the appellate reversal in the Allergan plc matter, the defendant has agreed to be enjoined from marketing its generic version of NuvaRing until the patent expires. Anti-PD-1 Antibody Patent Oppositions and Litigation As previously disclosed, Ono Pharmaceutical Co. (Ono) has a European patent (EP 1 537 878) (’878) that broadly claims the use of an anti-PD-1 antibody, such as the Company’s immunotherapy, Keytruda , for the treatment of cancer. Ono has previously licensed its commercial rights to an anti-PD-1 antibody to Bristol-Myers Squibb (BMS) in certain markets. BMS and Ono also own European Patent EP 2 161 336 (’336) that, as granted, broadly claimed anti-PD-1 antibodies that could include Keytruda . As previously disclosed, the Company and BMS and Ono were engaged in worldwide litigation, including in the United States, over the validity and infringement of the ’878 patent, the ’336 patent and their equivalents. In January 2017, the Company announced that it had entered into a settlement and license agreement with BMS and Ono resolving the worldwide patent infringement litigation related to the use of an anti-PD-1 antibody for the treatment of cancer, such as Keytruda . Under the settlement and license agreement, the Company made a one-time payment of $625 million (which was recorded as an expense in the Company’s 2016 financial results) to BMS and will pay royalties on the worldwide sales of Keytruda for a non-exclusive license to market Keytruda in any market in which it is approved. For global net sales of Keytruda , the Company will pay royalties of 6.5% of net sales occurring from January 1, 2017 through and including December 31, 2023; and 2.5% of net sales occurring from January 1, 2024 through and including December 31, 2026. The parties also agreed to dismiss all claims worldwide in the relevant legal proceedings. In October 2015, PDL Biopharma (PDL) filed a lawsuit in the United States against the Company alleging that the manufacture of Keytruda infringed US Patent No. 5,693,761 (’761 patent), which expired in December 2014. This patent claims platform technology used in the creation and manufacture of recombinant antibodies and PDL is seeking damages for pre-expiry infringement of the ’761 patent. In April 2017, the parties reached a settlement pursuant to which, in exchange for a lump sum, PDL dismissed its lawsuit with prejudice and granted the Company a fully paid-up non-exclusive license to the ’761 patent. In July 2016, the Company filed a declaratory judgment action in the United States against Genentech and City of Hope seeking a ruling that US Patent No. 7,923,221 (Cabilly III patent), which claims platform technology used in the creation and manufacture of recombinant antibodies, is invalid and that Keytruda and bezlotoxumab do not infringe the Cabilly III patent. In July 2016, the Company also filed a petition in the USPTO for Inter Partes Review (IPR) of certain claims of US Patent No. 6,331,415 (Cabilly II patent), which claims platform technology </t>
  </si>
  <si>
    <t>Equity</t>
  </si>
  <si>
    <t>Equity [Abstract]</t>
  </si>
  <si>
    <t>Equity The Merck certificate of incorporation authorizes 6,500,000,000 shares of common stock and 20,000,000 shares of preferred stock. Capital Stock A summary of common stock and treasury stock transactions (shares in millions) is as follows: 2017 2016 2015 Common Stock Treasury Stock Common Stock Treasury Stock Common Stock Treasury Stock Balance January 1 3,577 828 3,577 796 3,577 739 Purchases of treasury stock — 67 — 60 — 75 Issuances (1) — (15 ) — (28 ) — (18 ) Balance December 31 3,577 880 3,577 828 3,577 796 (1) Issuances primarily reflect activity under share-based compensation plans.</t>
  </si>
  <si>
    <t>Share-Based Compensation Plans</t>
  </si>
  <si>
    <t>Disclosure of Compensation Related Costs, Share-based Payments [Abstract]</t>
  </si>
  <si>
    <t>Share-Based Compensation Plans The Company has share-based compensation plans under which the Company grants restricted stock units (RSUs) and performance share units (PSUs) to certain management level employees. In addition, employees and non-employee directors may be granted options to purchase shares of Company common stock at the fair market value at the time of grant. These plans were approved by the Company’s shareholders. At December 31, 2017 , 118 million shares collectively were authorized for future grants under the Company’s share-based compensation plans. These awards are settled primarily with treasury shares. Employee stock options are granted to purchase shares of Company stock at the fair market value at the time of grant. These awards generally vest one-third each year over a three -year period, with a contractual term of 7 - 10 years. RSUs are stock awards that are granted to employees and entitle the holder to shares of common stock as the awards vest. The fair value of the stock option and RSU awards is determined and fixed on the grant date based on the Company’s stock price. PSUs are stock awards where the ultimate number of shares issued will be contingent on the Company’s performance against a pre-set objective or set of objectives. The fair value of each PSU is determined on the date of grant based on the Company’s stock price. For RSUs and PSUs, dividends declared during the vesting period are payable to the employees only upon vesting. Over the PSU performance period, the number of shares of stock that are expected to be issued will be adjusted based on the probability of achievement of a performance target and final compensation expense will be recognized based on the ultimate number of shares issued. RSU and PSU distributions will be in shares of Company stock after the end of the vesting or performance period, subject to the terms applicable to such awards. PSU awards generally vest after three years. Prior to 2018, RSU awards generally vested after three years; beginning with awards granted in 2018, RSU awards will vest one-third each year over a three -year period. Total pretax share-based compensation cost recorded in 2017 , 2016 and 2015 was $312 million , $300 million and $299 million , respectively, with related income tax benefits of $57 million , $92 million and $93 million , respectively. The Company uses the Black-Scholes option pricing model for determining the fair value of option grants. In applying this model, the Company uses both historical data and current market data to estimate the fair value of its options. The Black-Scholes model requires several assumptions including expected dividend yield, risk-free interest rate, volatility, and term of the options. The expected dividend yield is based on historical patterns of dividend payments. The risk-free rate is based on the rate at grant date of zero-coupon U.S. Treasury Notes with a term equal to the expected term of the option. Expected volatility is estimated using a blend of historical and implied volatility. The historical component is based on historical monthly price changes. The implied volatility is obtained from market data on the Company’s traded options. The expected life represents the amount of time that options granted are expected to be outstanding, based on historical and forecasted exercise behavior. The weighted average exercise price of options granted in 2017 , 2016 and 2015 was $63.88 , $54.63 and $59.73 per option, respectively. The weighted average fair value of options granted in 2017 , 2016 and 2015 was $7.04 , $5.89 and $6.46 per option, respectively, and were determined using the following assumptions: Years Ended December 31 2017 2016 2015 Expected dividend yield 3.6 % 3.8 % 4.1 % Risk-free interest rate 2.0 % 1.4 % 1.7 % Expected volatility 17.8 % 19.6 % 19.9 % Expected life (years) 6.1 6.2 6.2 Summarized information relative to stock option plan activity (options in thousands) is as follows: Number of Options Weighted Average Exercise Price Weighted Average Remaining Contractual Term (Years) Aggregate Intrinsic Value Outstanding January 1, 2017 45,091 $ 44.47 Granted 4,232 63.88 Exercised (11,512 ) 43.38 Forfeited (1,537 ) 51.78 Outstanding December 31, 2017 36,274 $ 46.77 4.89 $ 397 Exercisable December 31, 2017 26,778 $ 42.54 3.64 $ 384 Additional information pertaining to stock option plans is provided in the table below: Years Ended December 31 2017 2016 2015 Total intrinsic value of stock options exercised $ 236 $ 444 $ 332 Fair value of stock options vested 30 28 30 Cash received from the exercise of stock options 499 939 485 A summary of nonvested RSU and PSU activity (shares in thousands) is as follows: RSUs PSUs Number of Shares Weighted Average Grant Date Fair Value Number of Shares Weighted Average Grant Date Fair Value Nonvested January 1, 2017 13,266 $ 57.19 1,744 $ 59.24 Granted 5,014 63.85 1,008 63.62 Vested (3,795 ) 58.13 (833 ) 62.71 Forfeited (876 ) 58.22 (51 ) 60.24 Nonvested December 31, 2017 13,609 $ 59.32 1,868 $ 60.03 At December 31, 2017 , there was $469 million of total pretax unrecognized compensation expense related to nonvested stock options, RSU and PSU awards which will be recognized over a weighted average period of 1.9 years. For segment reporting, share-based compensation costs are unallocated expenses.</t>
  </si>
  <si>
    <t>Pension and Other Postretirement Benefit Plans</t>
  </si>
  <si>
    <t>Retirement Benefits [Abstract]</t>
  </si>
  <si>
    <t>Pension and Other Postretirement Benefit Plans The Company has defined benefit pension plans covering eligible employees in the United States and in certain of its international subsidiaries. In addition, the Company provides medical benefits, principally to its eligible U.S. retirees and their dependents, through its other postretirement benefit plans. The Company uses December 31 as the year-end measurement date for all of its pension plans and other postretirement benefit plans. Net Periodic Benefit Cost The net periodic benefit cost (credit) for pension and other postretirement benefit plans consisted of the following components: Pension Benefits U.S. International Other Postretirement Benefits Years Ended December 31 2017 2016 2015 2017 2016 2015 2017 2016 2015 Service cost $ 312 $ 282 $ 307 $ 252 $ 238 $ 251 $ 57 $ 54 $ 80 Interest cost 454 456 434 172 204 206 81 82 110 Expected return on plan assets (862 ) (831 ) (819 ) (393 ) (382 ) (379 ) (78 ) (107 ) (143 ) Amortization of unrecognized prior service cost (53 ) (55 ) (56 ) (11 ) (11 ) (14 ) (98 ) (106 ) (64 ) Net loss amortization 180 119 214 98 87 118 1 3 5 Termination benefits 44 23 22 4 4 1 8 4 7 Curtailments 3 5 (12 ) (4 ) (1 ) (9 ) (31 ) (18 ) (19 ) Settlements — — 1 5 6 12 — — — Net periodic benefit cost (credit) $ 78 $ (1 ) $ 91 $ 123 $ 145 $ 186 $ (60 ) $ (88 ) $ (24 ) The changes in net periodic benefit cost (credit) year over year for pension plans are largely attributable to changes in the discount rate affecting net loss amortization. The increase in net periodic benefit credit for other postretirement benefit plans in 2017 and 2016 as compared with 2015 is largely attributable to changes in retiree medical benefits approved by the Company in December 2015, partially offset by lower returns on plan assets. In connection with restructuring actions (see Note 5), termination charges were recorded in 2017 , 2016 and 2015 on pension and other postretirement benefit plans related to expanded eligibility for certain employees exiting Merck. Also, in connection with these restructuring activities, curtailments were recorded on pension and other postretirement benefit plans and settlements were recorded on certain U.S. and international pension plans as reflected in the table above. Obligations and Funded Status Summarized information about the changes in plan assets and benefit obligations, the funded status and the amounts recorded at December 31 is as follows: Pension Benefits Other Postretirement Benefits U.S. International 2017 2016 2017 2016 2017 2016 Fair value of plan assets January 1 $ 9,766 $ 9,266 $ 7,794 $ 7,204 $ 1,019 $ 1,913 Actual return on plan assets 1,723 941 677 898 161 138 Company contributions, net 58 63 226 424 (4 ) 68 Effects of exchange rate changes — — 843 (546 ) — — Benefits paid (651 ) (504 ) (198 ) (193 ) (62 ) (108 ) Settlements — — (17 ) (21 ) — — Assets no longer restricted to the payment of postretirement benefits (1) — — — — — (992 ) Other — — 14 28 — — Fair value of plan assets December 31 $ 10,896 $ 9,766 $ 9,339 $ 7,794 $ 1,114 $ 1,019 Benefit obligation January 1 $ 10,849 $ 9,723 $ 8,372 $ 7,733 $ 1,922 $ 1,810 Service cost 312 282 252 238 57 54 Interest cost 454 456 172 204 81 82 Actuarial losses (gains) (2) 881 854 (7 ) 938 (87 ) 77 Benefits paid (651 ) (504 ) (198 ) (193 ) (62 ) (108 ) Effects of exchange rate changes — — 916 (576 ) 3 2 Plan amendments — — (22 ) — — — Curtailments 15 15 (3 ) (15 ) — 1 Termination benefits 44 23 4 4 8 4 Settlements — — (17 ) (21 ) — — Other — — 14 60 — — Benefit obligation December 31 $ 11,904 $ 10,849 $ 9,483 $ 8,372 $ 1,922 $ 1,922 Funded status December 31 $ (1,008 ) $ (1,083 ) $ (144 ) $ (578 ) $ (808 ) $ (903 ) Recognized as: Other assets $ — $ — $ 828 $ 451 $ — $ — Accrued and other current liabilities (59 ) (50 ) (17 ) (7 ) (11 ) (11 ) Other noncurrent liabilities (949 ) (1,033 ) (955 ) (1,022 ) (797 ) (892 ) (1) As a result of certain allowable administrative actions that occurred in June 2016, $992 million of plan assets previously restricted for the payment of other postretirement benefits became available to fund certain other health and welfare benefits. (2) Actuarial losses in 2017 and 2016 primarily reflect changes in discount rates. At December 31, 2017 and 2016 , the accumulated benefit obligation was $20.5 billion and $18.4 billion , respectively, for all pension plans, of which $11.5 billion and $10.5 billion , respectively, related to U.S. pension plans. Information related to the funded status of selected pension plans at December 31 is as follows: U.S. International 2017 2016 2017 2016 Pension plans with a projected benefit obligation in excess of plan assets Projected benefit obligation $ 11,904 $ 10,849 $ 3,323 $ 5,486 Fair value of plan assets 10,896 9,766 2,352 4,457 Pension plans with an accumulated benefit obligation in excess of plan assets Accumulated benefit obligation $ 676 $ 9,807 $ 2,120 $ 2,692 Fair value of plan assets — 9,057 1,346 1,898 Plan Assets Entities are required to use a fair value hierarchy which maximizes the use of observable inputs and minimizes the use of unobservable inputs when measuring fair value. There are three levels of inputs used to measure fair value with Level 1 having the highest priority and Level 3 having the lowest: Level 1 — Quoted prices (unadjusted) in active markets for identical assets or liabilities. Level 2 — Observable inputs other than Level 1 prices, such as quoted prices for similar assets or liabilities, or other inputs that are observable or can be corroborated by observable market data for substantially the full term of the assets or liabilities. Level 3 — Unobservable inputs that are supported by little or no market activity. The Level 3 assets are those whose values are determined using pricing models, discounted cash flow methodologies, or similar techniques with significant unobservable inputs, as well as instruments for which the determination of fair value requires significant judgment or estimation. At December 31, 2017 and 2016 , $488 million and $435 million , respectively, or approximately 2% of the Company’s pension investments were categorized as Level 3 assets. If the inputs used to measure the financial assets fall within more than one level described above, the categorization is based on the lowest level input that is significant to the fair value measurement of the instrument. 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7 2016 U.S. Pension Plans Assets Cash and cash equivalents $ 6 $ — $ — $ 6 $ 2 $ 2 $ — $ 4 Investment funds Developed markets equities 390 — — 390 521 — — 521 Emerging markets equities 138 — — 138 104 — — 104 Equity securities Developed markets 2,743 — — 2,743 2,521 — — 2,521 Fixed income securities Government and agency obligations — 757 — 757 — 475 — 475 Corporate obligations — 900 — 900 — 660 — 660 Mortgage and asset-backed securities — 240 — 240 — 239 — 239 Other investments — — 15 15 — — 18 18 Net assets in fair value hierarchy $ 3,277 $ 1,897 $ 15 $ 5,189 $ 3,148 $ 1,376 $ 18 $ 4,542 Investments measured at NAV (1) 5,707 5,224 Plan assets at fair value $ 10,896 $ 9,766 International Pension Plans Assets Cash and cash equivalents $ 54 $ 19 $ — $ 73 $ 42 $ 11 $ — $ 53 Investment funds Developed markets equities 562 3,326 — 3,888 187 2,846 — 3,033 Emerging markets equities 62 176 — 238 24 148 — 172 Government and agency obligations 249 2,095 — 2,344 123 1,904 — 2,027 Corporate obligations 5 329 — 334 2 282 — 284 Fixed income obligations 7 4 — 11 6 3 — 9 Real estate (2) — 1 2 3 — 3 4 7 Equity securities Developed markets 660 — — 660 565 — — 565 Fixed income securities Government and agency obligations 2 266 — 268 2 235 — 237 Corporate obligations 1 118 — 119 — 92 — 92 Mortgage and asset-backed securities — 55 — 55 — 50 — 50 Other investments Insurance contracts (3) — 67 470 537 — 59 412 471 Other — 6 1 7 1 4 1 6 Net assets in fair value hierarchy $ 1,602 $ 6,462 $ 473 $ 8,537 $ 952 $ 5,637 $ 417 $ 7,006 Investments measured at NAV (1) 802 788 Plan assets at fair value $ 9,339 $ 7,794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7 and 2016 . (2) The plans’ Level 3 investments in real estate funds are generally valued by market appraisals of the underlying investments in the funds. (3)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 The table below provides a summary of the changes in fair value, including transfers in and/or out, of all financial assets measured at fair value using significant unobservable inputs (Level 3) for the Company’s pension plan assets: 2017 2016 Insurance Contracts Real Estate Other Total Insurance Contracts Real Estate Other Total U.S. Pension Plans Balance January 1 $ — $ — $ 18 $ 18 $ — $ — $ 23 $ 23 Actual return on plan assets: Relating to assets still held at December 31 — — (2 ) (2 ) — — (3 ) (3 ) Relating to assets sold during the year — — 4 4 — — 4 4 Purchases and sales, net — — (5 ) (5 ) — — (6 ) (6 ) Balance December 31 $ — $ — $ 15 $ 15 $ — $ — $ 18 $ 18 International Pension Plans Balance January 1 $ 412 $ 4 $ 1 $ 417 $ 393 $ 5 $ 2 $ 400 Actual return on plan assets: Relating to assets still held at December 31 52 — — 52 (9 ) 1 — (8 ) Purchases and sales, net 5 (2 ) — 3 2 (2 ) (1 ) (1 ) Transfers into Level 3 1 — — 1 26 — — 26 Balance December 31 $ 470 $ 2 $ 1 $ 473 $ 412 $ 4 $ 1 $ 417 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7 2016 Assets Cash and cash equivalents $ 97 $ — $ — $ 97 $ 125 $ — $ — $ 125 Investment funds Developed markets equities 37 — — 37 48 — — 48 Emerging markets equities 13 — — 13 10 — — 10 Government and agency obligations 1 — — 1 1 — — 1 Equity securities Developed markets 256 — — 256 231 — — 231 Fixed income securities Government and agency obligations — 71 — 71 — 43 — 43 Corporate obligations — 84 — 84 — 60 — 60 Mortgage and asset-backed securities — 23 — 23 — 22 — 22 Net assets in fair value hierarchy $ 404 $ 178 $ — $ 582 $ 415 $ 125 $ — $ 540 Investments measured at NAV (1) 532 479 Plan assets at fair value $ 1,114 $ 1,019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7 and 2016 . The Company has established investment guidelines for its U.S. pension and other postretirement plans to create an asset allocation that is expected to deliver a rate of return sufficient to meet the long-term obligation of each plan, given an acceptable level of risk. The target investment portfolio of the Company’s U.S. pension and other postretirement benefit plans is allocated 35% to 55% in U.S. equities, 20% to 35% in international equities, 20% to 35% in fixed-income investments, and up to 5% in cash and other investments. The portfolio’s equity weighting is consistent with the long-term nature of the plans’ benefit obligations. The expected annual standard deviation of returns of the target portfolio, which approximates 13% , reflects both the equity allocation and the diversification benefits among the asset classes in which the portfolio invests. For international pension plans, the targeted investment portfolio varies based on the duration of pension liabilities and local government rules and regulations. Although a significant percentage of plan assets are invested in U.S. equities, concentration risk is mitigated through the use of strategies that are diversified within management guidelines. Expected Contributions Expected contributions during 2018 are approximately $60 million for U.S. pension plans, approximately $150 million for international pension plans and approximately $25 million for other postretirement benefit plans. Expected Benefit Payments Expected benefit payments are as follows: U.S. Pension Benefits International Pension Benefits Other Postretirement Benefits 2018 $ 609 $ 222 $ 96 2019 638 205 101 2020 650 217 104 2021 663 225 109 2022 683 243 113 2023 — 2027 3,760 1,326 623 Expected benefit payments are based on the same assumptions used to measure the benefit obligations and include estimated future employee service. Amounts Recognized in Other Comprehensive Income Net loss amounts reflect experience differentials primarily relating to differences between expected and actual returns on plan assets as well as the effects of changes in actuarial assumptions. Net loss amounts in excess of certain thresholds are amortized into net periodic benefit cost over the average remaining service life of employees. The following amounts were reflected as components of OCI : Pension Plans Other Postretirement Benefit Plans U.S. International Years Ended December 31 2017 2016 2015 2017 2016 2015 2017 2016 2015 Net (loss) gain arising during the period $ (19 ) $ (743 ) $ 73 $ 309 $ (380 ) $ (66 ) $ 170 $ (45 ) $ 209 Prior service (cost) credit arising during the period (13 ) (10 ) (13 ) 22 (2 ) (4 ) (31 ) (19 ) 511 $ (32 ) $ (753 ) $ 60 $ 331 $ (382 ) $ (70 ) $ 139 $ (64 ) $ 720 Net loss amortization included in benefit cost $ 180 $ 119 $ 214 $ 98 $ 87 $ 118 $ 1 $ 3 $ 5 Prior service (credit) cost amortization included in benefit cost (53 ) (55 ) (56 ) (11 ) (11 ) (14 ) (98 ) (106 ) (64 ) $ 127 $ 64 $ 158 $ 87 $ 76 $ 104 $ (97 ) $ (103 ) $ (59 ) The estimated net loss (gain) and prior service cost (credit) amounts that will be amortized from AOCI into net periodic benefit cost during 2018 are $314 million and $(64) million , respectively, for pension plans (of which $230 million and $(51) million , respectively, relates to U.S. pension plans) and $1 million and $(84) million , respectively, for other postretirement benefit plans. Actuarial Assumptions 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7 2016 2015 2017 2016 2015 Net periodic benefit cost Discount rate 4.30 % 4.70 % 4.20 % 2.20 % 2.80 % 2.70 % Expected rate of return on plan assets 8.70 % 8.60 % 8.50 % 5.10 % 5.60 % 5.70 % Salary growth rate 4.30 % 4.30 % 4.40 % 2.90 % 2.90 % 2.90 % Benefit obligation Discount rate 3.70 % 4.30 % 4.80 % 2.10 % 2.20 % 2.80 % Salary growth rate 4.30 % 4.30 % 4.30 % 2.90 % 2.90 % 2.90 % For both the pension and other postretirement benefit plans, the discount rate is evaluated on measurement dates and modified to reflect the prevailing market rate of a portfolio of high-quality fixed-income debt instruments that would provide the future cash flows needed to pay the benefits included in the benefit obligation as they come due. The expected rate of return for both the pension and other postretirement benefit plans represents the average rate of return to be earned on plan assets over the period the benefits included in the benefit obligation are to be paid and is determined on a plan basis. The expected rate of return within each plan is developed considering long-term historical returns data, current market conditions, and actual returns on the plan assets. Using this reference information, the long-term return expectations for each asset category and a weighted average expected return for each plan’s target portfolio is developed, according to the allocation among those investment categories. The expected portfolio performance reflects the contribution of active management as appropriate. For 2018 , the expected rate of return for the Company’s U.S. pension and other postretirement benefit plans will range from 7.70% to 8.30% , as compared to a range of 8.00% to 8.75% in 2017 . The decrease is primarily due to a modest shift in asset allocation. The increase in the weighted-average expected return on U.S. pension and other postretirement benefit plan assets from 2015 to 2017 is due to the relative weighting of the referenced plans’ assets. The health care cost trend rate assumptions for other postretirement benefit plans are as follows: December 31 2017 2016 Health care cost trend rate assumed for next year 7.2 % 7.4 % Rate to which the cost trend rate is assumed to decline 4.5 % 4.5 % Year that the trend rate reaches the ultimate trend rate 2032 2032 A one percentage point change in the health care cost trend rate would have had the following effects: One Percentage Point Increase Decrease Effect on total service and interest cost components $ 13 $ (11 ) Effect on benefit obligation 125 (104 ) Savings Plans The Company also maintains defined contribution savings plans in the United States. The Company matches a percentage of each employee’s contributions consistent with the provisions of the plan for which the employee is eligible. Total employer contributions to these plans in 2017 , 2016 and 2015 were $131 million , $126 million and $125 million , respectively.</t>
  </si>
  <si>
    <t>Other (Income) Expense, Net</t>
  </si>
  <si>
    <t>Other Income and Expenses [Abstract]</t>
  </si>
  <si>
    <t>Other (Income) Expense, Net Other (income) expense, net, consisted of: Years Ended December 31 2017 2016 2015 Interest income $ (385 ) $ (328 ) $ (289 ) Interest expense 754 693 672 Exchange (gains) losses (11 ) 174 1,277 Equity income from affiliates (42 ) (86 ) (205 ) Other, net (304 ) 267 72 $ 12 $ 720 $ 1,527 The exchange losses in 2015 were related primarily to the Venezuelan Bolívar. During 2015, upon evaluation of evolving economic conditions in Venezuela and volatility in the country, combined with a decline in transactions that were settled at the then official (CENCOEX) rate, the Company determined it was unlikely that all outstanding net monetary assets would be settled at the CENCOEX rate. Accordingly, during 2015, the Company recorded charges of $876 million to devalue its net monetary assets in Venezuela to amounts that represented the Company’s estimate of the U.S. dollar amount that would ultimately be collected and recorded additional exchange losses of $138 million in the aggregate during 2015 reflecting the ongoing effect of translating transactions and net monetary assets consistent with these rates. Since January 2010, Venezuela has been designated hyperinflationary and, as a result, local foreign operations are remeasured in U.S. dollars with the impact recorded in results of operations. The decline in equity income from affiliates in 2017 as compared with 2016 was driven primarily by the termination of the SPMSD joint venture on December 31, 2016, partially offset by higher equity income from certain research investment funds. The decline in equity income from affiliates in 2016 as compared with 2015 was driven primarily by lower equity income from certain research investment funds. Other, net (as presented in the table above) in 2017 includes gains of $291 million on the sale of equity investments, income of $232 million related to AstraZeneca’s option exercise (see Note 9), and a $191 million loss on extinguishment of debt (see Note 10). Other, net in 2016 includes a charge of $625 million to settle worldwide patent litigation related to Keytruda (see Note 11), a gain of $117 million related to the settlement of other patent litigation, gains of $100 million resulting from the receipt of milestone payments for out-licensed migraine clinical development programs (see Note 3) and $98 million of income related to AstraZeneca’s option exercise. Other, net in 2015 includes a $680 million net charge related to the settlement of Vioxx shareholder class action litigation (which was paid in 2016) and an expense of $78 million for a contribution of investments in equity securities to the Merck Foundation, partially offset by a $250 million gain on the sale of certain migraine clinical development programs (see Note 3), a $147 million gain on the divestiture of Merck’s remaining ophthalmics business in international markets (see Note 3), and the recognition of $182 million of income related to AstraZeneca’s option exercise. Interest paid was $723 million in 2017 , $686 million in 2016 and $653 million in 2015 .</t>
  </si>
  <si>
    <t>Income Tax Disclosure [Abstract]</t>
  </si>
  <si>
    <t>Taxes on Income A reconciliation between the effective tax rate and the U.S. statutory rate is as follows: 2017 2016 2015 Amount Tax Rate Amount Tax Rate Amount Tax Rate U.S. statutory rate applied to income before taxes $ 2,282 35.0 % $ 1,631 35.0 % $ 1,890 35.0 % Differential arising from: Provisional impact of the TCJA 2,625 40.3 — — — — Impact of purchase accounting adjustments, including amortization 713 10.9 623 13.4 797 14.8 Valuation allowances 632 9.7 (5 ) (0.1 ) 39 0.7 Restructuring 142 2.2 145 3.1 167 3.1 State taxes 77 1.2 173 3.7 159 2.9 U.S. health care reform legislation 74 1.1 68 1.4 66 1.2 Foreign currency devaluation related to Venezuela — — — — 321 5.9 Foreign earnings (1,725 ) (26.5 ) (1,646 ) (35.3 ) (2,144 ) (39.7 ) Tax settlements (356 ) (5.5 ) — — (417 ) (7.7 ) Unremitted foreign earnings — — (30 ) (0.6 ) 260 4.8 Other (1) (361 ) (5.5 ) (241 ) (5.2 ) (196 ) (3.6 ) $ 4,103 62.9 % $ 718 15.4 % $ 942 17.4 % (1) Other includes the tax effect of contingency reserves, research credits, losses on foreign subsidiaries and miscellaneous items. The Company’s 2017 effective tax rate reflects a provisional impact of 40.3% for the Tax Cuts and Jobs Act (TCJA), which was enacted on December 22, 2017. Among other provisions, the TCJA reduces the U.S. federal corporate statutory tax rate from 35% to 21% effective January 1, 2018, requires companies to pay a one-time transition tax on undistributed earnings of certain foreign subsidiaries, and creates new taxes on certain foreign sourced earnings. The Company has reflected the impact of the TCJA in its financial statements as described below. However, application of certain provisions of the TCJA remains subject to further interpretation and in these instances the Company has made a reasonable estimate of the effects of the TCJA. The one-time transition tax is based on the Company’s post-1986 undistributed earnings and profits (E&amp;P). For a substantial portion of these undistributed E&amp;P, the Company had not previously provided deferred taxes as these earnings were deemed by Merck to be retained indefinitely by subsidiary companies for reinvestment. The Company recorded a provisional amount for its one-time transition tax liability of $5.3 billion . Merck has not yet finalized its calculation of the total post-1986 undistributed E&amp;P for these foreign subsidiaries. The transition tax is based in part on the amount of undistributed E&amp;P held in cash and other specified assets; therefore, this amount may change when the Company finalizes its calculation of post-1986 undistributed foreign E&amp;P and finalizes the amounts held in cash or other specified assets. This provisional amount was reduced by the reversal of $2.0 billion of deferred taxes that were previously recorded in connection with the merger of Schering-Plough Corporation in 2009 for certain undistributed foreign E&amp;P. The Company anticipates that it will be able to utilize certain foreign tax credits to partially reduce the transition tax payment, resulting in a net transition tax payment of $5.1 billion . As permitted under the TCJA, the Company has elected to pay the one-time transition tax over a period of eight years. The current portion of the transition tax liability of $545 million is included as reduction to prepaid income taxes included in Other Current Assets and the remainder of $4.5 billion is included in Other Noncurrent Liabilities . As a result of the TCJA, the Company has made a determination it is no longer indefinitely reinvested with respect to its undistributed earnings from foreign subsidiaries and has provided a deferred tax liability for withholding tax that would apply. The Company remeasured its deferred tax assets and liabilities at the new federal statutory tax rate of 21%, which resulted in a provisional deferred tax benefit of $779 million . The deferred tax benefit calculation remains subject to certain clarifications, particularly related to executive compensation and benefits. Beginning in 2018, the TCJA includes a tax on “global intangible low-taxed income” (GILTI) as defined in the TCJA. The Company is allowed to make an accounting policy election to account for the tax effects of the GILTI tax either in the income tax provision in future periods as the tax arises, or as a component of deferred taxes on the related investments in foreign subsidiaries. The Company is currently evaluating the GILTI provisions of the TCJA and the implications on its tax provision and has not finalized the accounting policy election; therefore, the Company has not recorded deferred taxes for GILTI as of December 31, 2017. The foreign earnings tax rate differentials in the tax rate reconciliation above primarily reflect the impacts of operations in jurisdictions with different tax rates than the United States, particularly Ireland and Switzerland, as well as Singapore and Puerto Rico which operate under tax incentive grants (which begin to expire in 2022), where the earnings had been indefinitely reinvested, thereby yielding a favorable impact on the effective tax rate as compared with the 35% U.S. statutory rate. The foreign earnings tax rate differentials do not include the impact of intangible asset impairment charges, amortization of purchase accounting adjustments or restructuring costs. These items are presented separately as they each represent a significant, separately disclosed pretax cost or charge, and a substantial portion of each of these items relates to jurisdictions with lower tax rates than the United States. Therefore, the impact of recording these expense items in lower tax rate jurisdictions is an unfavorable impact on the effective tax rate as compared to the 35% U.S. statutory rate. The Company’s 2015 effective tax rate reflects the impact of the Protecting Americans From Tax Hikes Act, which was signed into law on December 18, 2015, extending the research credit permanently and the controlled foreign corporation look-through provisions for five years. Income before taxes consisted of: Years Ended December 31 2017 2016 2015 Domestic $ 3,483 $ 518 $ 2,247 Foreign 3,038 4,141 3,154 $ 6,521 $ 4,659 $ 5,401 Taxes on income consisted of: Years Ended December 31 2017 2016 2015 Current provision Federal $ 5,585 $ 1,166 $ 732 Foreign 1,229 916 844 State (90 ) 157 130 6,724 2,239 1,706 Deferred provision Federal (2,958 ) (1,255 ) (552 ) Foreign 75 (225 ) (163 ) State 262 (41 ) (49 ) (2,621 ) (1,521 ) (764 ) $ 4,103 $ 718 $ 942 Deferred income taxes at December 31 consisted of: 2017 2016 Assets Liabilities Assets Liabilities Intangibles $ 307 $ 2,435 $ 86 $ 3,854 Inventory related 29 499 30 660 Accelerated depreciation 28 642 28 927 Unremitted foreign earnings — 33 — 2,044 Pensions and other postretirement benefits 498 192 727 109 Compensation related 314 — 438 — Unrecognized tax benefits 156 — 383 — Net operating losses and other tax credit carryforwards 654 — 437 — Other 1,088 19 1,248 46 Subtotal 3,074 3,820 3,377 7,640 Valuation allowance (900 ) (268 ) Total deferred taxes $ 2,174 $ 3,820 $ 3,109 $ 7,640 Net deferred income taxes $ 1,646 $ 4,531 Recognized as: Other assets $ 573 $ 546 Deferred income taxes $ 2,219 $ 5,077 The Company has net operating loss (NOL) carryforwards in several jurisdictions. As of December 31, 2017 , $630 million of deferred taxes on NOL carryforwards relate to foreign jurisdictions. Valuation allowances of $900 million have been established on these foreign NOL carryforwards and other foreign deferred tax assets. In addition, the Company has $24 million of deferred tax assets relating to various U.S. tax credit carryforwards and NOL carryforwards, all of which are expected to be fully utilized prior to expiry. Income taxes paid in 2017 , 2016 and 2015 were $4.9 billion , $1.8 billion and $1.8 billion , respectively. Tax benefits relating to stock option exercises were $73 million in 2017 , $147 million in 2016 and $109 million in 2015 . A reconciliation of the beginning and ending amount of unrecognized tax benefits is as follows: 2017 2016 2015 Balance January 1 $ 3,494 $ 3,448 $ 3,534 Additions related to current year positions 146 196 198 Additions related to prior year positions 520 75 53 Reductions for tax positions of prior years (1) (1,038 ) (90 ) (59 ) Settlements (1) (1,388 ) (92 ) (184 ) Lapse of statute of limitations (11 ) (43 ) (94 ) Balance December 31 $ 1,723 $ 3,494 $ 3,448 (1) Amounts reflect the settlements with the IRS as discussed below. If the Company were to recognize the unrecognized tax benefits of $1.7 billion at December 31, 2017 , the income tax provision would reflect a favorable net impact of $1.6 billion . The Company is under examination by numerous tax authorities in various jurisdictions globally. The Company believes that it is reasonably possible that the total amount of unrecognized tax benefits as of December 31, 2017 could decrease by up to approximately $165 million in the next 12 months as a result of various audit closures, settlements or the expiration of the statute of limitations. The ultimate finalization of the Company’s examinations with relevant taxing authorities can include formal administrative and legal proceedings, which could have a significant impact on the timing of the reversal of unrecognized tax benefits. The Company believes that its reserves for uncertain tax positions are adequate to cover existing risks or exposures. Expenses for interest and penalties associated with uncertain tax positions amounted to $183 million in 2017 , $134 million in 2016 and $102 million in 2015 . These amounts reflect the beneficial impacts of various tax settlements, including those discussed below. Liabilities for accrued interest and penalties were $341 million and $886 million as of December 31, 2017 and 2016 , respectively. In 2017, the Internal Revenue Service (IRS) concluded its examinations of Merck’s 2006-2011 U.S. federal income tax returns. As a result, the Company was required to make a payment of approximately $2.8 billion . The Company’s reserves for unrecognized tax benefits for the years under examination exceeded the adjustments relating to this examination period and therefore the Company recorded a net $234 million tax benefit in 2017. This net benefit reflects reductions in reserves for unrecognized tax benefits for tax positions relating to the years that were under examination, partially offset by additional reserves for tax positions not previously reserved for, as well as adjustments to reserves for unrecognized tax benefits relating to years which remain open to examination that are affected by this settlement. Although the IRS’s examination of the Company’s 2002-2005 federal tax returns was concluded prior to 2015, one issue relating to a refund claim remained open. During 2015, this issue was resolved and the Company received a refund of approximately $715 million , which exceeded the receivable previously recorded by the Company, resulting in a tax benefit of $410 million . The IRS is currently conducting examinations of the Company’s tax returns for the years 2012 through 2014. In addition, various state and foreign tax examinations are in progress. For most of its other significant tax jurisdictions (both U.S. state and foreign), the Company’s income tax returns are open for examination for the period 2003 through 2017.</t>
  </si>
  <si>
    <t>Earnings per Share</t>
  </si>
  <si>
    <t>Earnings Per Share [Abstract]</t>
  </si>
  <si>
    <t>Earnings per Share The calculations of earnings per share (shares in millions) are as follows: Years Ended December 31 2017 2016 2015 Net income attributable to Merck &amp; Co., Inc. $ 2,394 $ 3,920 $ 4,442 Average common shares outstanding 2,730 2,766 2,816 Common shares issuable (1) 18 21 25 Average common shares outstanding assuming dilution 2,748 2,787 2,841 Basic earnings per common share attributable to Merck &amp; Co., Inc. common shareholders $ 0.88 $ 1.42 $ 1.58 Earnings per common share assuming dilution attributable to Merck &amp; Co., Inc. common shareholders $ 0.87 $ 1.41 $ 1.56 (1) Issuable primarily under share-based compensation plans. In 2017 , 2016 and 2015 , 5 million , 13 million and 9 million , respectively, of common shares issuable under share-based compensation plans were excluded from the computation of earnings per common share assuming dilution because the effect would have been antidilutive.</t>
  </si>
  <si>
    <t>Other Comprehensive Income (Loss)</t>
  </si>
  <si>
    <t>Other Comprehensive Income (Loss), Net of Tax [Abstract]</t>
  </si>
  <si>
    <t>Other Comprehensive Income (Loss) Changes in AOCI by component are as follows: Derivatives Investments Employee Benefit Plans Cumulative Translation Adjustment Accumulated Other Comprehensive Income (Loss) Balance January 1, 2015, net of taxes $ 530 $ 111 $ (2,986 ) $ (1,978 ) $ (4,323 ) Other comprehensive income (loss) before reclassification adjustments, pretax 526 (9 ) 710 (158 ) 1,069 Tax (177 ) (13 ) (272 ) (28 ) (490 ) Other comprehensive income (loss) before reclassification adjustments, net of taxes 349 (22 ) 438 (186 ) 579 Reclassification adjustments, pretax (731 ) (1) (73 ) (2) 203 (3) (22 ) (623 ) Tax 256 25 (62 ) — 219 Reclassification adjustments, net of taxes (475 ) (48 ) 141 (22 ) (404 ) Other comprehensive income (loss), net of taxes (126 ) (70 ) 579 (208 ) 175 Balance December 31, 2015, net of taxes 404 41 (2,407 ) (2,186 ) (4,148 ) Other comprehensive income (loss) before reclassification adjustments, pretax 210 (38 ) (1,199 ) (150 ) (1,177 ) Tax (72 ) 16 363 (19 ) 288 Other comprehensive income (loss) before reclassification adjustments, net of taxes 138 (22 ) (836 ) (169 ) (889 ) Reclassification adjustments, pretax (314 ) (1) (31 ) (2) 37 (3) — (308 ) Tax 110 9 — — 119 Reclassification adjustments, net of taxes (204 ) (22 ) 37 — (189 ) Other comprehensive income (loss), net of taxes (66 ) (44 ) (799 ) (169 ) (1,078 ) Balance December 31, 2016, net of taxes 338 (3 ) (3,206 ) (4) (2,355 ) (5,226 ) Other comprehensive income (loss) before reclassification adjustments, pretax (561 ) 212 438 235 324 Tax 207 (35 ) (106 ) 166 232 Other comprehensive income (loss) before reclassification adjustments, net of taxes (354 ) 177 332 401 556 Reclassification adjustments, pretax (141 ) (1) (291 ) (2) 117 (3) — (315 ) Tax 49 56 (30 ) — 75 Reclassification adjustments, net of taxes (92 ) (235 ) 87 — (240 ) Other comprehensive income (loss), net of taxes (446 ) (58 ) 419 401 316 Balance December 31, 2017, net of taxes $ (108 ) $ (61 ) $ (2,787 ) (4) $ (1,954 ) $ (4,910 )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4). (4) Includes pension plan net loss of $ 3.5 billion and $3.9 billion at December 31, 2017 and 2016 , respectively, and other postretirement benefit plan net (gain) loss of $(16) million and $115 million at December 31, 2017 and 2016 , respectively, as well as pension plan prior service credit of $326 million and $361 million at December 31, 2017 and 2016 , respectively, and other postretirement benefit plan prior service credit of $383 million and $466 million at December 31, 2017 and 2016 , respectively.</t>
  </si>
  <si>
    <t>Segment Reporting</t>
  </si>
  <si>
    <t>Segment Reporting [Abstract]</t>
  </si>
  <si>
    <t>Segment Reporting The Company’s operations are principally managed on a products basis and include four operating segments, which are the Pharmaceutical, Animal Health, Healthcare Services and Alliances segments. The Pharmaceutical segment is the only reportable segment. The Pharmaceutical segment includes human health pharmaceutical and vaccine products. Human health pharmaceutical products consist of therapeutic and preventive agents, generally sold by prescription, for the treatment of human disorders. The Company sells these human health pharmaceutical products primarily to drug wholesalers and retailers, hospitals, government agencies and managed health care providers such as health maintenance organizations, pharmacy benefit managers and other institutions. Vaccine products consist of preventive pediatric, adolescent and adult vaccines, primarily administered at physician offices. The Company sells these human health vaccines primarily to physicians, wholesalers, physician distributors and government entities. A large component of pediatric and adolescent vaccine sales are made to the U.S. Centers for Disease Control and Prevention Vaccines for Children program, which is funded by the U.S. government. Additionally, the Company sells vaccines to the Federal government for placement into vaccine stockpiles. Sales of vaccines in most major European markets were marketed through the Company’s SPMSD joint venture until its termination on December 31, 2016 (see Note 9). The Company also has an Animal Health segment that discovers, develops, manufactures and markets animal health products, including vaccines, which the Company sells to veterinarians, distributors and animal producers. The Company’s Healthcare Services segment provides services and solutions that focus on engagement, health analytics and clinical services to improve the value of care delivered to patients. Sales of the Company’s products were as follows: Years Ended December 31 2017 2016 2015 U.S. Int’l Total U.S. Int’l Total U.S. Int’l Total Primary Care and Women’s Health Cardiovascular Zetia $ 352 $ 992 $ 1,344 $ 1,588 $ 972 $ 2,560 $ 1,612 $ 914 $ 2,526 Vytorin 124 627 751 473 668 1,141 479 771 1,251 Atozet — 225 225 1 146 146 2 34 36 Adempas — 300 300 — 169 169 — 30 30 Diabetes Januvia 2,153 1,584 3,737 2,286 1,622 3,908 2,263 1,601 3,863 Janumet 863 1,296 2,158 984 1,217 2,201 976 1,175 2,151 General Medicine and Women’s Health NuvaRing 564 197 761 576 202 777 515 216 732 Implanon/Nexplanon 496 191 686 420 186 606 367 221 588 Follistim AQ 123 174 298 157 197 355 160 223 383 Hospital and Specialty Hepatitis Zepatier 771 888 1,660 488 67 555 — — — HIV Isentress/Isentress HD 565 639 1,204 721 666 1,387 797 714 1,511 Hospital Acute Care Bridion 239 465 704 77 405 482 — 353 353 Noxafil 309 327 636 284 312 595 212 275 487 Invanz 361 241 602 329 233 561 322 247 569 Cancidas 20 402 422 25 533 558 24 548 573 Cubicin (1) 189 193 382 906 181 1,087 1,030 97 1,127 Primaxin 10 270 280 4 293 297 8 305 313 Immunology Remicade — 837 837 — 1,268 1,268 — 1,794 1,794 Simponi — 819 819 — 766 766 — 690 690 Oncology Keytruda 2,309 1,500 3,809 792 610 1,402 393 173 566 Emend 342 213 556 356 193 549 326 209 535 Temodar 16 256 271 15 268 283 7 306 312 Diversified Brands Respiratory Singulair 40 692 732 40 874 915 39 892 931 Nasonex 54 333 387 184 352 537 449 409 858 Dulera 261 26 287 412 24 436 515 21 536 Other Cozaar/Hyzaar 18 466 484 16 494 511 30 637 667 Arcoxia — 363 363 — 450 450 — 471 471 Fosamax 6 235 241 5 279 284 12 347 359 Vaccines (2) Gardasil/Gardasil 9 1,565 743 2,308 1,780 393 2,173 1,520 388 1,908 ProQuad/M-M-R II/Varivax 1,374 303 1,676 1,362 279 1,640 1,290 214 1,505 Pneumovax 23 581 240 821 447 193 641 378 164 542 RotaTeq 481 204 686 482 169 652 447 163 610 Zostavax 422 246 668 518 168 685 592 157 749 Other pharmaceutical (3) 1,246 3,049 4,295 1,345 3,228 4,574 1,473 3,785 5,256 Total Pharmaceutical segment sales 15,854 19,536 35,390 17,073 18,077 35,151 16,238 18,544 34,782 Other segment sales (4) 1,486 2,785 4,272 1,374 2,489 3,862 1,213 2,454 3,667 Total segment sales 17,340 22,321 39,662 18,447 20,566 39,013 17,451 20,998 38,449 Other (5) 84 377 460 31 763 794 68 981 1,049 $ 17,424 $ 22,698 $ 40,122 $ 18,478 $ 21,329 $ 39,807 $ 17,519 $ 21,979 $ 39,498 U.S. plus international may not equal total due to rounding. (1) Sales of Cubicin in 2015 represent sales subsequent to the Cubist acquisition date. (2) On December 31, 2016, Merck and Sanofi terminated their equally-owned joint venture, SPMSD, which marketed vaccines in most major European markets (see Note 9). Accordingly, vaccine sales in 2017 include sales in the European markets that were previously part of SPMSD. Amounts for 2016 and 2015 do not include sales of vaccines sold through SPMSD, the results of which are reflected in equity income from affiliates included in Other (income) expense, net . Amounts for 2016 and 2015 do, however, include supply sales to SPMSD. (3) Other pharmaceutical primarily reflects sales of other human health pharmaceutical products, including products within the franchises not listed separately. (4) Represents the non-reportable segments of Animal Health, Healthcare Services and Alliances. (5) Other is primarily comprised of miscellaneous corporate revenues, including revenue hedging activities, as well as third-party manufacturing sales. Other in 2017 and 2016 also includes $85 million and $170 million , respectively, related to the sale of the marketing rights to certain products. Consolidated revenues by geographic area where derived are as follows: Years Ended December 31 2017 2016 2015 United States $ 17,424 $ 18,478 $ 17,519 Europe, Middle East and Africa 11,478 10,953 10,677 Asia Pacific 4,337 3,918 3,825 Japan 3,122 2,846 2,673 Latin America 2,339 2,155 2,825 Other 1,422 1,457 1,979 $ 40,122 $ 39,807 $ 39,498 A reconciliation of total segment profits to consolidated Income before taxes is as follows: Years Ended December 31 2017 2016 2015 Segment profits: Pharmaceutical segment $ 22,586 $ 22,180 $ 21,658 Other segments 1,834 1,507 1,573 Total segment profits 24,420 23,687 23,231 Other profits 26 481 810 Unallocated: Interest income 385 328 289 Interest expense (754 ) (693 ) (672 ) Equity income from affiliates 49 (19 ) 135 Depreciation and amortization (1,378 ) (1,585 ) (1,573 ) Research and development (9,355 ) (9,084 ) (5,871 ) Amortization of purchase accounting adjustments (3,056 ) (3,692 ) (4,816 ) Restructuring costs (776 ) (651 ) (619 ) Loss on extinguishment of debt (191 ) — — Gain on sale of certain migraine clinical development programs — 100 250 Charge related to the settlement of worldwide Keytruda patent litigation — (625 ) — Gain on divestiture of certain ophthalmic products — — 147 Foreign currency devaluation related to Venezuela — — (876 ) Net charge related to the settlement of Vioxx shareholder class action litigation — — (680 ) Other unallocated, net (2,849 ) (3,588 ) (4,354 ) $ 6,521 $ 4,659 $ 5,401 Segment profits are comprised of segment sales less standard costs and certain operating expenses directly incurred by the segments. For internal management reporting presented to the chief operating decision maker, Merck does not allocate materials and production costs, other than standard costs, the majority of research and development expenses or general and administrative expenses, nor the cost of financing these activities. Separate divisions maintain responsibility for monitoring and managing these costs, including depreciation related to fixed assets utilized by these divisions and, therefore, they are not included in segment profits. In addition, costs related to restructuring activities, as well as the amortization of purchase accounting adjustments are not allocated to segments. Other profits are primarily comprised of miscellaneous corporate profits, as well as operating profits related to third-party manufacturing sales. Other unallocated, net includes expenses from corporate and manufacturing cost centers, goodwill and other intangible asset impairment charges, gains or losses on sales of businesses, expense or income related to changes in the estimated fair value of contingent consideration, and other miscellaneous income or expense items. Equity income from affiliates and depreciation and amortization included in segment profits is as follows: Pharmaceutical All Other Total Year Ended December 31, 2017 Included in segment profits: Equity income from affiliates $ (7 ) $ — $ (7 ) Depreciation and amortization (125 ) (87 ) (212 ) Year Ended December 31, 2016 Included in segment profits: Equity income from affiliates $ 105 $ — $ 105 Depreciation and amortization (160 ) (23 ) (183 ) Year Ended December 31, 2015 Included in segment profits: Equity income from affiliates $ 70 $ — $ 70 Depreciation and amortization (82 ) (18 ) (100 ) Property, plant and equipment, net by geographic area where located is as follows: December 31 2017 2016 2015 United States $ 8,070 $ 8,114 $ 8,467 Europe, Middle East and Africa 3,151 2,732 2,844 Asia Pacific 782 775 842 Latin America 271 234 182 Japan 158 164 164 Other 7 7 8 $ 12,439 $ 12,026 $ 12,507 The Company does not disaggregate assets on a products and services basis for internal management reporting and, therefore, such information is not presented.</t>
  </si>
  <si>
    <t>Summary of Accounting Policies (Policies)</t>
  </si>
  <si>
    <t>Principles of Consolidation</t>
  </si>
  <si>
    <t>Principles of Consolidation — The consolidated financial statements include the accounts of the Company and all of its subsidiaries in which a controlling interest is maintained. Intercompany balances and transactions are eliminated. Controlling interest is determined by majority ownership interest and the absence of substantive third-party participating rights or, in the case of variable interest entities, by majority exposure to expected losses, residual returns or both. For those consolidated subsidiaries where Merck ownership is less than 100%, the outside shareholders’ interests are shown as Noncontrolling interests in equity. Investments in affiliates over which the Company has significant influence but not a controlling interest, such as interests in entities owned equally by the Company and a third party that are under shared control, are carried on the equity basis.</t>
  </si>
  <si>
    <t>Acquisitions</t>
  </si>
  <si>
    <t>Acquisitions — In a business combination, the acquisition method of accounting requires that the assets acquired and liabilities assumed be recorded as of the date of the acquisition at their respective fair values with limited exceptions. Assets acquired and liabilities assumed in a business combination that arise from contingencies are generally recognized at fair value. If fair value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cordingly, the Company may be required to value assets at fair value measures that do not reflect the Company’s intended use of those assets.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date of the acquisition. If the Company determines the assets acquired do not meet the definition of a business under the acquisition method of accounting, the transaction will be accounted for as an acquisition of assets rather than a business combination and, therefore, no goodwill will be recorded.</t>
  </si>
  <si>
    <t>Foreign Currency Translation</t>
  </si>
  <si>
    <t>Foreign Currency Translation — The net assets of international subsidiaries where the local currencies have been determined to be the functional currencies are translated into U.S. dollars using current exchange rates. The U.S. dollar effects that arise from translating the net assets of these subsidiaries at changing rates are recorded in the foreign currency translation account, which is included in Accumulated other comprehensive income (loss) ( AOCI ) and reflected as a separate component of equity. For those subsidiaries that operate in highly inflationary economies and for those subsidiaries where the U.S. dollar has been determined to be the functional currency, non-monetary foreign currency assets and liabilities are translated using historical rates, while monetary assets and liabilities are translated at current rates, with the U.S. dollar effects of rate changes included in Other (income) expense, net .</t>
  </si>
  <si>
    <t>Cash Equivalents</t>
  </si>
  <si>
    <t>Cash Equivalents — Cash equivalents are comprised of certain highly liquid investments with original maturities of less than three months.</t>
  </si>
  <si>
    <t>Inventories — Inventories are valued at the lower of cost or market. The cost of a substantial majority of domestic pharmaceutical and vaccine inventories is determined using the last-in, first-out (LIFO) method for both financial reporting and tax purposes. The cost of all other inventories is determined using the first-in, first-out (FIFO) method. Inventories consist of currently marketed products, as well as certain inventories produced in preparation for product launches that are considered to have a high probability of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Investments — Investments in marketable debt and equity securities classified as available-for-sale are reported at fair value. Fair values of the Company’s investments are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 OCI ). For declines in the fair value of equity securities that are considered other-than-temporary, impairment losses are charged to Other (income) expense, net . The Company considers available evidence in evaluating potential impairments of its investments, including the duration and extent to which fair value is less than cost and, for equity securities, the Company’s ability and intent to hold the investments. For debt securities, an other-than-temporary impairment has occurred if the Company does not expect to recover the entire amortized cost basis of the debt security. If the Company does not intend to sell the impaired debt security, and it is not more likely than not it will be required to sell the debt security before the recovery of its amortized cost basis, the amount of the other-than-temporary impairment recognized in earnings, recorded in Other (income) expense, net , is limited to the portion attributed to credit loss. The remaining portion of the other-than-temporary impairment related to other factors is recognized in OCI . Realized gains and losses for both debt and equity securities are included in Other (income) expense, net .</t>
  </si>
  <si>
    <t>Revenue Recognition</t>
  </si>
  <si>
    <t>Revenue Recognition — Revenues from sales of products are recognized when title and risk of loss passes to the customer, typically upon delivery. Recognition of revenue also requires reasonable assurance of collection of sales proceeds and completion of all performance obligations. Domestically, sales discounts are issued to customers at the point-of-sale, through an intermediary wholesaler (known as chargebacks), or in the form of rebates. Additionally, sales are generally made with a limited right of return under certain conditions. Revenues are recorded net of provisions for sales discounts and returns, which are established at the time of sale. In addition, revenues are recorded net of time value of money discounts if collection of accounts receivable is expected to be in excess of one year. Accruals for chargebacks are reflected as a direct reduction to accounts receivable and accruals for rebates are recorded as current liabilities. The accrued balances relative to the provisions for chargebacks and rebates included in Accounts receivable and Accrued and other current liabilities were $198 million and $2.4 billion , respectively, at December 31, 2017 and $196 million and $2.7 billion , respectively, at December 31, 2016 . The Company recognizes revenue from the sales of vaccines to the Federal government for placement into vaccine stockpiles in accordance with Securities and Exchange Commission (SEC) Interpretation , Commission Guidance Regarding Accounting for Sales of Vaccines and BioTerror Countermeasures to the Federal Government for Placement into the Pediatric Vaccine Stockpile or the Strategic National Stockpile . This interpretation allows companies to recognize revenue for sales of vaccines into U.S. government stockpiles even though these sales might not meet the criteria for revenue recognition under other accounting guidance.</t>
  </si>
  <si>
    <t>Depreciation</t>
  </si>
  <si>
    <t>Depreciation — Depreciation is provided over the estimated useful lives of the assets, principally using the straight-line method. For tax purposes, accelerated tax methods are used. The estimated useful lives primarily range from 25 to 45 years for Buildings , and from 3 to 15 years for Machinery, equipment and office furnishings .</t>
  </si>
  <si>
    <t>Advertising and Promotion Costs</t>
  </si>
  <si>
    <t xml:space="preserve">Advertising and Promotion Costs — Advertising and promotion costs are expensed as incurred. </t>
  </si>
  <si>
    <t>Software Capitalization</t>
  </si>
  <si>
    <t>Software Capitalization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and amortized beginning when the software project is substantially complete and the asset is ready for its intended use. Capitalized software costs associated with projects that are being amortized over 6 to 10 years (including the Company’s on-going multi-year implementation of an enterprise-wide resource planning system) were $449 million and $452 million , net of accumulated amortization at December 31, 2017 and 2016 , respectively. All other capitalized software costs are being amortized over periods ranging from 3 to 5 years. Costs incurred during the preliminary project stage and post-implementation stage, as well as maintenance and training costs, are expensed as incurred.</t>
  </si>
  <si>
    <t xml:space="preserve">Goodwill — Goodwill represents the excess of the consideration transferred over the fair value of net assets of businesses acquired. Goodwill is assigned to reporting units and evaluated for impairment on at least an annual basis, or more frequently if impairment indicators exist, by first assessing qualitative factors to determine whether it is more likely than not that the fair value of a reporting unit is less than its carrying amount. If the Company concludes it is more likely than not that the fair value of a reporting unit is less than its carrying amount, a quantitative fair value test is performed. </t>
  </si>
  <si>
    <t>Acquired Intangibles</t>
  </si>
  <si>
    <t>Acquired Intangibles — Acquired intangibles include products and product rights, tradenames and patents, which are initially recorded at fair value, assigned an estimated useful life, and are amortized primarily on a straight-line basis over their estimated useful lives ranging from 2 to 20 years (see Note 8).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t>
  </si>
  <si>
    <t>Acquired In-Process Research and Development</t>
  </si>
  <si>
    <t>Acquired In-Process Research and Development —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rck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t>
  </si>
  <si>
    <t>Contingent Consideration</t>
  </si>
  <si>
    <t xml:space="preserve">Contingent Consideration — Certain of the Company’s business acquisitions involve the potential for future payment of consideration that is contingent upon the achievement of performance milestones, including product development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either expense or income) recorded in earnings. </t>
  </si>
  <si>
    <t>Research and Development</t>
  </si>
  <si>
    <t>Research and Development — Research and development is expensed as incurred. Nonrefundable advance payments for goods and services that will be used in future research and development activities are expensed when the activity has been performed or when the goods have been received rather than when the payment is made. Research and development expenses include restructuring costs and IPR&amp;D impairment charges in all periods. In addition, research and development expenses include expense or income related to changes in the estimated fair value measurement of liabilities for contingent consideration.</t>
  </si>
  <si>
    <t>Share-Based Compensation</t>
  </si>
  <si>
    <t>Share-Based Compensation — The Company expenses all share-based payments to employees over the requisite service period based on the grant-date fair value of the awards.</t>
  </si>
  <si>
    <t>Restructuring Costs</t>
  </si>
  <si>
    <t>Restructuring Costs — The Company records liabilities for costs associated with exit or disposal activities in the period in which the liability is incurred. In accordance with existing benefit arrangements, employee termination costs are accrued when the restructuring actions are probable and estimable. When accruing these costs, the Company will recognize the amount within a range of costs that is the best estimate within the range. When no amount within the range is a better estimate than any other amount, the Company recognizes the minimum amount within the range. Costs for one-time termination benefits in which the employee is required to render service until termination in order to receive the benefits are recognized ratably over the future service period.</t>
  </si>
  <si>
    <t>Contingencies and Legal Defense Costs</t>
  </si>
  <si>
    <t>Contingencies and Legal Defense Costs — The Company records accruals for contingencies and legal defense costs expected to be incurred in connection with a loss contingency when it is probable that a liability has been incurred and the amount can be reasonably estimated.</t>
  </si>
  <si>
    <t>Taxes on Income — Deferred taxes are recognized for the future tax effects of temporary differences between financial and income tax reporting based on enacted tax laws and rates. The Company evaluates tax positions to determine whether the benefits of tax positions are more likely than not of being sustained upon audit based on the technical merits of the tax position. For tax positions that are more likely than not of being sustained upon audit, the Company recognizes the largest amount of the benefit that is greater than 50% likely of being realized upon ultimate settlement in the financial statements. For tax positions that are not more likely than not of being sustained upon audit, the Company does not recognize any portion of the benefit in the financial statements. The Company recognizes interest and penalties associated with uncertain tax positions as a component of Taxes on income in the Consolidated Statement of Income.</t>
  </si>
  <si>
    <t>Use of Estimates</t>
  </si>
  <si>
    <t>Use of Estimates — The consolidated financial statements are prepared in conformity with accounting principles generally accepted in the United States (GAAP) and, accordingly, include certain amounts that are based on management’s best estimates and judgments. Estimates are used when accounting for amounts recorded in connection with acquisitions, including initial fair value determinations of assets and liabilities, primarily IPR&amp;D, other intangible assets and contingent consideration, as well as subsequent fair value measurements. Additionally, estimates are used in determining such items as provisions for sales discounts and returns, depreciable and amortizable lives, recoverability of inventories, including those produced in preparation for product launches, amounts recorded for contingencies, environmental liabilities and other reserves, pension and other postretirement benefit plan assumptions, share-based compensation assumptions, restructuring costs, impairments of long-lived assets (including intangible assets and goodwill) and investments, and taxes on income. Because of the uncertainty inherent in such estimates, actual results may differ from these estimates.</t>
  </si>
  <si>
    <t>Reclassifications</t>
  </si>
  <si>
    <t>Reclassifications — Certain reclassifications have been made to prior year amounts to conform to the current year presentation.</t>
  </si>
  <si>
    <t>New Accounting Standards</t>
  </si>
  <si>
    <t>Recently Issued Accounting Standards — In May 2014, the Financial Accounting Standards Board (FASB) issued amended accounting guidance on revenue recognition that will be applied to all contracts with customers. The objective of the new guidance is to improve comparability of revenue recognition practices across entities and to provide more useful information to users of financial statements through improved disclosure requirements. The new standard permits two methods of adoption: retrospectively to each prior reporting period presented (full retrospective method), or retrospectively with the cumulative effect of adopting the guidance being recognized at the date of initial application (modified retrospective method). The new standard will be effective as of January 1, 2018 and will be adopted using the modified retrospective method. The Company anticipates recording a cumulative-effect adjustment upon adoption increasing Retained earnings by $5 million in 2018. The adoption of the new guidance will also result in some additional disclosures. In January 2016, the FASB issued revised guidance for the accounting and reporting of financial instruments. The new guidance requires that equity investments with readily determinable fair values currently classified as available for sale be measured at fair value with changes in fair value recognized in net income. The new guidance also simplifies the impairment testing of equity investments without readily determinable fair values and changes certain disclosure requirements. The new standard will be effective as of January 1, 2018 and will be adopted using a modified retrospective approach. The Company anticipates recording a cumulative-effect adjustment upon adoption increasing Retained earnings by $8 million in 2018. In August 2016, the FASB issued guidance on the classification of certain cash receipts and payments in the statement of cash flows intended to reduce diversity in practice. The new standard is effective as of January 1, 2018 and will be adopted using a retrospective application. The Company does not anticipate any changes to the presentation of its Consolidated Statement of Cash Flows as a result of adopting the new standard. In October 2016, the FASB issued guidance on the accounting for the income tax consequences of intra-entity transfers of assets other than inventory. Under existing guidance, the recognition of current and deferred income taxes for an intra-entity asset transfer is prohibited until the asset has been sold to a third party. The new guidance will require the recognition of the income tax consequences of an intra-entity transfer of an asset (with the exception of inventory) when the intra-entity transfer occurs. The new standard will be effective as of January 1, 2018 and will be adopted using a modified retrospective approach. The Company anticipates recording a cumulative-effect adjustment upon adoption increasing Retained earnings by approximately $60 million in 2018 with a corresponding increase to deferred tax assets, subject to finalization. In November 2016, the FASB issued guidance requiring that amounts generally described as restricted cash and restricted cash equivalents be included with cash and cash equivalents when reconciling the beginning-of-period and end-of-period total amounts shown on the statement of cash flows. The new standard is effective as of January 1, 2018 and will be adopted using a retrospective application. The adoption of the new guidance will not have a material effect on the Company’s Consolidated Statement of Cash Flows. In March 2017, the FASB amended the guidance related to net periodic benefit cost for defined benefit plans that requires entities to (1) disaggregate the current service cost component from the other components of net benefit cost and present it with other employee compensation costs in the income statement within operations if such a subtotal is presented; (2) present the other components of net benefit cost separately in the income statement and outside of income from operations; and (3) only capitalize the service cost component when applicable. Entities must use a retrospective transition method to adopt the requirement for separate presentation in the income statement of service costs and other components and a prospective transition method to adopt the requirement to limit the capitalization of benefit costs to the service cost component. The Company will utilize a practical expedient that permits it to use the amounts disclosed in its pension and other postretirement benefit plan note for the prior comparative periods as the estimation basis for applying the retrospective presentation requirements. The new standard is effective as of January 1, 2018. Net periodic benefit cost (credit) other than service cost was approximately $(510) million and $(530) million for the years ended December 31, 2017 and 2016 , respectively, (see Note 14). Upon adoption, these amounts will be reclassified to Other (income) expense, net from their current classification within Materials and production costs, Marketing and administrative expenses and Research and development costs. In May 2017, the FASB issued guidance clarifying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new standard is effective as of January 1, 2018 and will be applied to future share-based payment award modifications should they occur. In February 2016, the FASB issued new accounting guidance for the accounting and reporting of leases. The new guidance requires that lessees recognize a right-of-use asset and a lease liability recorded on the balance sheet for each of its leases (other than leases that meet the definition of a short-term lease). Leases will be classified as either operating or finance. Operating leases will result in straight-line expense in the income statement (similar to current operating leases) while finance leases will result in more expense being recognized in the earlier years of the lease term (similar to current capital leases). The new guidance will be effective for interim and annual periods beginning in 2019 and will be adopted using a modified retrospective approach which will require application of the new guidance at the beginning of the earliest comparative period presented. Early adoption is permitted. The Company is currently evaluating the impact of adoption on its consolidated financial statements. In August 2017, the FASB issued new guidance on hedge accounting that is intended to more closely align hedge accounting with companies’ risk management strategies, simplify the application of hedge accounting, and increase transparency as to the scope and results of hedging programs. The new guidance makes more financial and nonfinancial hedging strategies eligible for hedge accounting, amends the presentation and disclosure requirements, and changes how companies assess effectiveness. The new guidance is effective for interim and annual periods beginning in 2019 on a modified retrospective basis. Early application is permitted in any interim period. The Company intends to early adopt this guidance as of January 1, 2018 on a modified retrospective basis. The Company anticipates recording a cumulative-effect adjustment upon adoption decreasing Retained earnings by $11 million in 2018.The adoption of the new guidance will result in some additional disclosures. In February 2018, the FASB issued new guidance to address a narrow-scope financial reporting issue that arose as a consequence of the TCJA. Existing guidance requires that deferred tax liabilities and assets be adjusted for a change in tax laws or rates with the effect included in income from continuing operations in the reporting period that includes the enactment date. That guidance is applicable even in situations in which the related income tax effects of items in accumulated other comprehensive income were originally recognized in other comprehensive income (rather than in net income), such as amounts related to benefit plans and hedging activity. As a result, the tax effects of items within accumulated other comprehensive income do not reflect the appropriate tax rate (the difference is referred to as stranded tax effects). The new guidance allows for a reclassification of these amounts to retained earnings thereby eliminating these stranded tax effects. The new guidance is effective for interim and annual periods in 2019. The Company is currently evaluating the impact of adoption on its consolidated financial statements. In June 2016, the FASB issued amended guidance on the accounting for credit losses on financial instruments. The guidance introduces an expected loss model for estimating credit losses, replacing the incurred loss model. The new guidance also changes the impairment model for available-for-sale debt securities, requiring the use of an allowance to record estimated credit losses (and subsequent recoveries). The new guidance is effective for interim and annual periods beginning in 2020, with earlier application permitted in 2019. The new guidance is to be applied on a modified retrospective basis through a cumulative-effect adjustment directly to retained earnings in the beginning of the period of adoption. The Company is currently evaluating the impact of adoption on its consolidated financial statements. In January 2017, the FASB issued guidance that provides for the elimination of Step 2 from the goodwill impairment test. Under the new guidance, impairment charges are recognized to the extent the carrying amount of a reporting unit exceeds its fair value with certain limitations. The new guidance is effective for interim and annual periods in 2020. Early adoption is permitted. The Company does not anticipate that the adoption of the new guidance will have a material effect on its consolidated financial statements.</t>
  </si>
  <si>
    <t>Acquisitions, Divestitures, Research Collaborations and License Agreements (Tables)</t>
  </si>
  <si>
    <t>Schedule of Fair Value of Assets Acquired and Liabilities Assumed</t>
  </si>
  <si>
    <t>The estimated fair value of assets acquired and liabilities assumed from Cubist is as follows: Estimated fair value at January 21, 2015 Cash and cash equivalents $ 733 Accounts receivable 123 Inventories 216 Other current assets 55 Property, plant and equipment 151 Identifiable intangible assets: Products and product rights (11 year weighted-average useful life) 6,923 IPR&amp;D 50 Other noncurrent assets 184 Current liabilities (1) (233 ) Deferred income tax liabilities (2,519 ) Long-term debt (1,900 ) Other noncurrent liabilities (1) (122 ) Total identifiable net assets 3,661 Goodwill (2) 4,670 Consideration transferred $ 8,331 (1) Included in current liabilities and other noncurrent liabilities is contingent consideration of $73 million and $50 million , respectively. (2) The goodwill recognized is largely attributable to anticipated synergies expected to arise after the acquisition and was allocated to the Pharmaceutical segment. The goodwill is not deductible for tax purposes. The net impact of the termination of the SPMSD joint venture is as follows: Products and product rights (8 year useful life) $ 936 Accounts receivable 133 Income taxes payable (221 ) Deferred income tax liabilities (147 ) Other, net 47 Net assets acquired 748 Consideration payable to Sanofi, net (392 ) Derecognition of Merck’s previously held equity investment in SPMSD (183 ) Increase in net assets 173 Merck’s share of restructuring costs related to the termination (77 ) Net gain on termination of SPMSD joint venture (1) $ 96 (1) Recorded in Other (income) expense, net .</t>
  </si>
  <si>
    <t>Unaudited Supplemental Pro Forma Data</t>
  </si>
  <si>
    <t>The following unaudited supplemental pro forma data presents consolidated information as if the acquisition of Cubist had been completed on January 1, 2014: Years Ended December 31 2015 Sales $ 39,584 Net income attributable to Merck &amp; Co., Inc. 4,640 Basic earnings per common share attributable to Merck &amp; Co., Inc. common shareholders 1.65 Earnings per common share assuming dilution attributable to Merck &amp; Co., Inc. common shareholders 1.63</t>
  </si>
  <si>
    <t>Collaborative Arrangements (Tables)</t>
  </si>
  <si>
    <t>Schedule of Collaborative Arrangements and Non-collaborative Arrangement Transactions</t>
  </si>
  <si>
    <t xml:space="preserve">Summarized information related to this collaboration is as follows: Year Ended December 31 2017 Alliance revenues (net of commercialization costs) $ 20 Materials and production costs 4 Marketing and administrative expenses 1 Research and development expenses 2,419 Receivables from AstraZeneca 12 Payables to AstraZeneca 643 Expenses do not include all amounts attributed to activities related to the collaboration, rather only the amounts relating to payments between partners. Amounts in materials and production costs include amortization of related intangible assets. Summarized information related to this collaboration is as follows: Years Ended December 31 2017 2016 2015 Net product sales recorded by Merck $ 149 $ 88 $ — Merck’s profit share of sales in Bayer's marketing territories 151 81 30 Total sales 300 169 30 Materials and production costs 99 133 67 Marketing and administrative expenses 27 26 3 Research and development expenses 96 45 3 Receivables from Bayer 33 — Payables to Bayer 352 353 </t>
  </si>
  <si>
    <t>Restructuring (Tables)</t>
  </si>
  <si>
    <t>Charges Related to Restructuring Program Activities by Type of Cost</t>
  </si>
  <si>
    <t>The following table summarizes the charges related to restructuring program activities by type of cost: Separation Costs Accelerated Depreciation Other Total Year Ended December 31, 2017 Materials and production $ — $ 52 $ 86 $ 138 Marketing and administrative — 2 — 2 Research and development — 6 5 11 Restructuring costs 552 — 224 776 $ 552 $ 60 $ 315 $ 927 Year Ended December 31, 2016 Materials and production $ — $ 77 $ 104 $ 181 Marketing and administrative — 8 87 95 Research and development — 142 — 142 Restructuring costs 216 — 435 651 $ 216 $ 227 $ 626 $ 1,069 Year Ended December 31, 2015 Materials and production $ — $ 78 $ 283 $ 361 Marketing and administrative — 59 19 78 Research and development — 37 15 52 Restructuring costs 208 — 411 619 $ 208 $ 174 $ 728 $ 1,110</t>
  </si>
  <si>
    <t>Charges and Spending Relating to Restructuring Activities by Program</t>
  </si>
  <si>
    <t xml:space="preserve">The following table summarizes the charges and spending relating to restructuring program activities: Separation Costs Accelerated Depreciation Other Total Restructuring reserves January 1, 2016 $ 592 $ — $ 53 $ 645 Expenses 216 227 626 1,069 (Payments) receipts, net (413 ) — (347 ) (760 ) Non-cash activity — (227 ) (186 ) (413 ) Restructuring reserves December 31, 2016 395 — 146 541 Expenses 552 60 315 927 (Payments) receipts, net (328 ) — (394 ) (722 ) Non-cash activity — (60 ) 61 1 Restructuring reserves December 31, 2017 (1) $ 619 $ — $ 128 $ 747 (1) The remaining cash outlays are expected to be substantially completed by the end of 2020. </t>
  </si>
  <si>
    <t>Financial Instruments (Tables)</t>
  </si>
  <si>
    <t>Summary of Interest Rate Derivatives</t>
  </si>
  <si>
    <t>At December 31, 2017 , the Company was a party to 26 pay-floating, receive-fixed interest rate swap contracts designated as fair value hedges of fixed-rate notes in which the notional amounts match the amount of the hedged fixed-rate notes as detailed in the table below. 2017 Debt Instrument Par Value of Debt Number of Interest Rate Swaps Held Total Swap Notional Amount 1.30% notes due 2018 $ 1,000 4 $ 1,000 5.00% notes due 2019 1,250 3 550 1.85% notes due 2020 1,250 5 1,250 3.875% notes due 2021 1,150 5 1,150 2.40% notes due 2022 1,000 4 1,000 2.35% notes due 2022 1,250 5 1,250</t>
  </si>
  <si>
    <t>Fair Value of Derivatives on a Gross Basis Segregated Between those Derivatives that are Designated as Hedging Instruments and those that are Not Designated as Hedging Instruments</t>
  </si>
  <si>
    <t>Presented in the table below is the fair value of derivatives on a gross basis segregated between those derivatives that are designated as hedging instruments and those that are not designated as hedging instruments as of December 31: 2017 2016 Fair Value of Derivative U.S. Dollar Notional Fair Value of Derivative U.S. Dollar Notional Balance Sheet Caption Asset Liability Asset Liability Derivatives Designated as Hedging Instruments Interest rate swap contracts Other assets $ 2 $ — $ 550 $ 20 $ — $ 2,700 Interest rate swap contracts Accrued and other current liabilities — 3 1,000 — — — Interest rate swap contracts Other noncurrent liabilities — 52 4,650 — 29 3,500 Foreign exchange contracts Other current assets 51 — 4,216 616 — 6,063 Foreign exchange contracts Other assets 38 — 1,936 129 — 2,075 Foreign exchange contracts Accrued and other current liabilities — 71 2,014 — 1 48 Foreign exchange contracts Other noncurrent liabilities — 1 20 — 1 12 $ 91 $ 127 $ 14,386 $ 765 $ 31 $ 14,398 Derivatives Not Designated as Hedging Instruments Foreign exchange contracts Other current assets $ 39 $ — $ 3,778 $ 230 $ — $ 8,210 Foreign exchange contracts Accrued and other current liabilities — 90 7,431 — 103 2,931 $ 39 $ 90 $ 11,209 $ 230 $ 103 $ 11,141 $ 130 $ 217 $ 25,595 $ 995 $ 134 $ 25,539</t>
  </si>
  <si>
    <t>Information on Derivative Positions Subject to Master Netting Arrangements as if they were Presented on a Net Basis</t>
  </si>
  <si>
    <t>The following table provides information on the Company’s derivative positions subject to these master netting arrangements as if they were presented on a net basis, allowing for the right of offset by counterparty and cash collateral exchanged per the master agreements and related credit support annexes at December 31: 2017 2016 Asset Liability Asset Liability Gross amounts recognized in the consolidated balance sheet $ 130 $ 217 $ 995 $ 134 Gross amount subject to offset in master netting arrangements not offset in the consolidated balance sheet (94 ) (94 ) (131 ) (131 ) Cash collateral (received) posted (3 ) — (529 ) — Net amounts $ 33 $ 123 $ 335 $ 3</t>
  </si>
  <si>
    <t>Location and Pretax Gain or Loss Amounts for Derivatives</t>
  </si>
  <si>
    <t>The table below provides information on the location and pretax gain or loss amounts for derivatives that are: (i) designated in a fair value hedging relationship, (ii) designated in a foreign currency cash flow hedging relationship, (iii) designated in a foreign currency net investment hedging relationship and (iv) not designated in a hedging relationship: Years Ended December 31 2017 2016 2015 Derivatives designated in a fair value hedging relationship Interest rate swap contracts Amount of loss (gain) recognized in Other (income) expense, net on derivatives (1) $ 43 $ 28 $ (14 ) Amount of (gain) loss recognized in Other (income) expense, net on hedged item (1) (48 ) (29 ) 7 Derivatives designated in foreign currency cash flow hedging relationships Foreign exchange contracts Amount of gain reclassified from AOCI to Sales (138 ) (311 ) (724 ) Amount of loss (gain) recognized in OCI on derivatives 561 (210 ) (526 ) Derivatives designated in foreign currency net investment hedging relationships Foreign exchange contracts Amount of gain recognized in Other (income) expense, net on derivatives (2) — (1 ) (4 ) Amount of loss (gain) recognized in OCI on derivatives — 2 (10 ) Derivatives not designated in a hedging relationship Foreign exchange contracts Amount of loss (gain) recognized in Other (income) expense, net on derivatives (3) 110 132 (461 ) Amount of gain recognized in Sales (3 ) — (1 ) (1) There was $5 million , $1 million and $7 million of ineffectiveness on the hedge during 2017 , 2016 and 2015 , respectively. (2) There was no ineffectiveness on the hedge. Represents the amount excluded from hedge effectiveness testing. (3) These derivative contracts mitigate changes in the value of remeasured foreign currency denominated monetary assets and liabilities attributable to changes in foreign currency exchange rates.</t>
  </si>
  <si>
    <t>Information on Available-for-Sale Investments</t>
  </si>
  <si>
    <t>Information on investments in debt and equity securities at December 31 is as follows: 2017 2016 Fair Value Amortized Cost Gross Unrealized Fair Value Amortized Cost Gross Unrealized Gains Losses Gains Losses Corporate notes and bonds $ 9,806 $ 9,837 $ 9 $ (40 ) $ 10,577 $ 10,601 $ 15 $ (39 ) U.S. government and agency securities 2,042 2,059 — (17 ) 2,232 2,244 1 (13 ) Asset-backed securities 1,542 1,548 1 (7 ) 1,376 1,380 1 (5 ) Foreign government bonds 733 739 — (6 ) 519 521 — (2 ) Mortgage-backed securities 626 634 1 (9 ) 796 801 1 (6 ) Commercial paper 159 159 — — 4,330 4,330 — — Equity securities 275 265 16 (6 ) 349 281 71 (3 ) $ 15,183 $ 15,241 $ 27 $ (85 ) $ 20,179 $ 20,158 $ 89 $ (68 )</t>
  </si>
  <si>
    <t>Financial Assets and Liabilities Measured at Fair Value on a Recurring Basis</t>
  </si>
  <si>
    <t>Financial assets and liabilities measured at fair value on a recurring basis at December 31 are summarized below: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7 2016 Assets Investments Corporate notes and bonds $ — $ 9,678 $ — $ 9,678 $ — $ 10,389 $ — $ 10,389 U.S. government and agency securities 68 1,767 — 1,835 29 1,890 — 1,919 Asset-backed securities (1) — 1,476 — 1,476 — 1,257 — 1,257 Foreign government bonds — 732 — 732 — 518 — 518 Mortgage-backed securities (1) — 547 — 547 — 628 — 628 Commercial paper — 159 — 159 — 4,330 — 4,330 Equity securities 104 — — 104 201 — — 201 172 14,359 — 14,531 230 19,012 — 19,242 Other assets (2) U.S. government and agency securities — 207 — 207 — 313 — 313 Corporate notes and bonds — 128 — 128 — 188 — 188 Mortgage-backed securities (1) — 79 — 79 — 168 — 168 Asset-backed securities (1) — 66 — 66 — 119 — 119 Foreign government bonds — 1 — 1 — 1 — 1 Equity securities 171 — — 171 148 — — 148 171 481 — 652 148 789 — 937 Derivative assets (3) Purchased currency options — 80 — 80 — 644 — 644 Forward exchange contracts — 48 — 48 — 331 — 331 Interest rate swaps — 2 — 2 — 20 — 20 — 130 — 130 — 995 — 995 Total assets $ 343 $ 14,970 $ — $ 15,313 $ 378 $ 20,796 $ — $ 21,174 Liabilities Other liabilities Contingent consideration $ — $ — $ 935 $ 935 $ — $ — $ 891 $ 891 Derivative liabilities (2) Forward exchange contracts — 162 — 162 — 93 — 93 Interest rate swaps — 55 — 55 — 29 — 29 Written currency options — — — — — 12 — 12 — 217 — 217 — 134 — 134 Total liabilities $ — $ 217 $ 935 $ 1,152 $ — $ 134 $ 891 $ 1,025 (1) Primarily all of the asset-backed securities are highly-rated (Standard &amp; Poor’s rating of AAA and Moody’s Investors Service rating of Aaa), secured primarily by auto loan, credit card and student loan receivables, with weighted-average lives of primarily 5 years or less. Mortgage-backed securities represent AAA-rated securities issued or unconditionally guaranteed as to payment of principal and interest by U.S. government agencies. (2) Investments included in other assets are restricted as to use, primarily for the payment of benefits under employee benefit plans. (3) The fair value determination of derivatives includes the impact of the credit risk of counterparties to the derivatives and the Company’s own credit risk, the effects of which were not significant.</t>
  </si>
  <si>
    <t>Summarized Information about the Changes in Liabilities for Contingent Consideration</t>
  </si>
  <si>
    <t>Summarized information about the changes in liabilities for contingent consideration is as follows: 2017 2016 Fair value January 1 $ 891 $ 590 Changes in estimated fair value (1) 141 (407 ) Additions 3 733 Payments (100 ) (25 ) Fair value December 31 (2) $ 935 $ 891 (1) Recorded in Research and development expenses, Materials and production costs and Other (income) expense, net . Includes cumulative translation adjustments. (2) Includes $315 million recorded as a current liability for amounts expected to be paid within the next 12 months.</t>
  </si>
  <si>
    <t>Inventories (Tables)</t>
  </si>
  <si>
    <t>Inventories at December 31 consisted of: 2017 2016 Finished goods $ 1,334 $ 1,304 Raw materials and work in process 4,703 4,222 Supplies 201 155 Total (approximates current cost) 6,238 5,681 Increase to LIFO costs 45 302 $ 6,283 $ 5,983 Recognized as: Inventories $ 5,096 $ 4,866 Other assets 1,187 1,117</t>
  </si>
  <si>
    <t>Goodwill and Other Intangibles (Tables)</t>
  </si>
  <si>
    <t>Goodwill Activity by Segment</t>
  </si>
  <si>
    <t xml:space="preserve">The following table summarizes goodwill activity by segment: Pharmaceutical All Other Total Balance January 1, 2016 $ 15,862 $ 1,861 $ 17,723 Acquisitions 207 275 482 Impairments — (47 ) (47 ) Other (1) 6 (2 ) 4 Balance December 31, 2016 (2) 16,075 2,087 18,162 Acquisitions — 177 177 Impairments — (38 ) (38 ) Other (1) (9 ) (8 ) (17 ) Balance December 31, 2017 (2) $ 16,066 $ 2,218 $ 18,284 (1) Other includes cumulative translation adjustments on goodwill balances and certain other adjustments. (2) Accumulated goodwill impairment losses at December 31, 2017 and 2016 were $225 million and $187 million , respectively. </t>
  </si>
  <si>
    <t>Other Intangibles</t>
  </si>
  <si>
    <t>Other intangibles at December 31 consisted of: 2017 2016 Gross Carrying Amount Accumulated Amortization Net Gross Carrying Amount Accumulated Amortization Net Products and product rights $ 46,693 $ 34,950 $ 11,743 $ 46,269 $ 31,919 $ 14,350 IPR&amp;D 1,194 — 1,194 1,653 — 1,653 Tradenames 209 97 112 215 89 126 Other 2,035 901 1,134 1,947 771 1,176 $ 50,131 $ 35,948 $ 14,183 $ 50,084 $ 32,779 $ 17,305</t>
  </si>
  <si>
    <t>Joint Ventures and Other Equity Method Affiliates (Tables)</t>
  </si>
  <si>
    <t>Loans Payable, Long-Term Debt and Other Commitments (Tables)</t>
  </si>
  <si>
    <t>Schedule of Long-term Debt Instruments</t>
  </si>
  <si>
    <t>Long-term debt at December 31 consisted of: 2017 2016 2.75% notes due 2025 $ 2,488 $ 2,487 3.70% notes due 2045 1,973 1,972 2.80% notes due 2023 1,744 1,743 5.00% notes due 2019 1,260 1,273 4.15% notes due 2043 1,237 1,236 1.85% notes due 2020 1,232 1,238 2.35% notes due 2022 1,220 1,228 1.125% euro-denominated notes due 2021 1,185 1,035 1.875% euro-denominated notes due 2026 1,178 1,028 3.875% notes due 2021 1,140 1,152 2.40% notes due 2022 993 1,003 6.50% notes due 2033 729 806 Floating-rate notes due 2020 699 698 0.50% euro-denominated notes due 2024 591 516 1.375% euro-denominated notes due 2036 587 512 2.50% euro-denominated notes due 2034 585 511 3.60% notes due 2042 489 489 6.55% notes due 2037 415 594 5.75% notes due 2036 338 369 5.95% debentures due 2028 306 355 5.85% notes due 2039 270 415 6.40% debentures due 2028 250 325 6.30% debentures due 2026 135 152 Floating-rate borrowing due 2018 — 999 1.10% notes due 2018 — 999 1.30% notes due 2018 — 985 Other 309 154 $ 21,353 $ 24,274</t>
  </si>
  <si>
    <t>Equity (Tables)</t>
  </si>
  <si>
    <t>Summary of Common Stock and Treasury Stock Transactions</t>
  </si>
  <si>
    <t>A summary of common stock and treasury stock transactions (shares in millions) is as follows: 2017 2016 2015 Common Stock Treasury Stock Common Stock Treasury Stock Common Stock Treasury Stock Balance January 1 3,577 828 3,577 796 3,577 739 Purchases of treasury stock — 67 — 60 — 75 Issuances (1) — (15 ) — (28 ) — (18 ) Balance December 31 3,577 880 3,577 828 3,577 796 (1) Issuances primarily reflect activity under share-based compensation plans.</t>
  </si>
  <si>
    <t>Share-Based Compensation Plans (Tables)</t>
  </si>
  <si>
    <t>Assumptions Used to Determine Weighted-Average Fair Value of Options Granted</t>
  </si>
  <si>
    <t>The weighted average fair value of options granted in 2017 , 2016 and 2015 was $7.04 , $5.89 and $6.46 per option, respectively, and were determined using the following assumptions: Years Ended December 31 2017 2016 2015 Expected dividend yield 3.6 % 3.8 % 4.1 % Risk-free interest rate 2.0 % 1.4 % 1.7 % Expected volatility 17.8 % 19.6 % 19.9 % Expected life (years) 6.1 6.2 6.2</t>
  </si>
  <si>
    <t>Summarized Information Relative to Stock Option Plan Activity</t>
  </si>
  <si>
    <t>Summarized information relative to stock option plan activity (options in thousands) is as follows: Number of Options Weighted Average Exercise Price Weighted Average Remaining Contractual Term (Years) Aggregate Intrinsic Value Outstanding January 1, 2017 45,091 $ 44.47 Granted 4,232 63.88 Exercised (11,512 ) 43.38 Forfeited (1,537 ) 51.78 Outstanding December 31, 2017 36,274 $ 46.77 4.89 $ 397 Exercisable December 31, 2017 26,778 $ 42.54 3.64 $ 384</t>
  </si>
  <si>
    <t>Additional Information Pertaining to Stock Option Plans</t>
  </si>
  <si>
    <t>Additional information pertaining to stock option plans is provided in the table below: Years Ended December 31 2017 2016 2015 Total intrinsic value of stock options exercised $ 236 $ 444 $ 332 Fair value of stock options vested 30 28 30 Cash received from the exercise of stock options 499 939 485</t>
  </si>
  <si>
    <t>Summary of Nonvested RSU and PSU Activity</t>
  </si>
  <si>
    <t>A summary of nonvested RSU and PSU activity (shares in thousands) is as follows: RSUs PSUs Number of Shares Weighted Average Grant Date Fair Value Number of Shares Weighted Average Grant Date Fair Value Nonvested January 1, 2017 13,266 $ 57.19 1,744 $ 59.24 Granted 5,014 63.85 1,008 63.62 Vested (3,795 ) 58.13 (833 ) 62.71 Forfeited (876 ) 58.22 (51 ) 60.24 Nonvested December 31, 2017 13,609 $ 59.32 1,868 $ 60.03</t>
  </si>
  <si>
    <t>Pension and Other Postretirement Benefit Plans (Tables)</t>
  </si>
  <si>
    <t>Components of Net Periodic Benefit Cost</t>
  </si>
  <si>
    <t>The net periodic benefit cost (credit) for pension and other postretirement benefit plans consisted of the following components: Pension Benefits U.S. International Other Postretirement Benefits Years Ended December 31 2017 2016 2015 2017 2016 2015 2017 2016 2015 Service cost $ 312 $ 282 $ 307 $ 252 $ 238 $ 251 $ 57 $ 54 $ 80 Interest cost 454 456 434 172 204 206 81 82 110 Expected return on plan assets (862 ) (831 ) (819 ) (393 ) (382 ) (379 ) (78 ) (107 ) (143 ) Amortization of unrecognized prior service cost (53 ) (55 ) (56 ) (11 ) (11 ) (14 ) (98 ) (106 ) (64 ) Net loss amortization 180 119 214 98 87 118 1 3 5 Termination benefits 44 23 22 4 4 1 8 4 7 Curtailments 3 5 (12 ) (4 ) (1 ) (9 ) (31 ) (18 ) (19 ) Settlements — — 1 5 6 12 — — — Net periodic benefit cost (credit) $ 78 $ (1 ) $ 91 $ 123 $ 145 $ 186 $ (60 ) $ (88 ) $ (24 )</t>
  </si>
  <si>
    <t>Obligation and Funded Status</t>
  </si>
  <si>
    <t>Summarized information about the changes in plan assets and benefit obligations, the funded status and the amounts recorded at December 31 is as follows: Pension Benefits Other Postretirement Benefits U.S. International 2017 2016 2017 2016 2017 2016 Fair value of plan assets January 1 $ 9,766 $ 9,266 $ 7,794 $ 7,204 $ 1,019 $ 1,913 Actual return on plan assets 1,723 941 677 898 161 138 Company contributions, net 58 63 226 424 (4 ) 68 Effects of exchange rate changes — — 843 (546 ) — — Benefits paid (651 ) (504 ) (198 ) (193 ) (62 ) (108 ) Settlements — — (17 ) (21 ) — — Assets no longer restricted to the payment of postretirement benefits (1) — — — — — (992 ) Other — — 14 28 — — Fair value of plan assets December 31 $ 10,896 $ 9,766 $ 9,339 $ 7,794 $ 1,114 $ 1,019 Benefit obligation January 1 $ 10,849 $ 9,723 $ 8,372 $ 7,733 $ 1,922 $ 1,810 Service cost 312 282 252 238 57 54 Interest cost 454 456 172 204 81 82 Actuarial losses (gains) (2) 881 854 (7 ) 938 (87 ) 77 Benefits paid (651 ) (504 ) (198 ) (193 ) (62 ) (108 ) Effects of exchange rate changes — — 916 (576 ) 3 2 Plan amendments — — (22 ) — — — Curtailments 15 15 (3 ) (15 ) — 1 Termination benefits 44 23 4 4 8 4 Settlements — — (17 ) (21 ) — — Other — — 14 60 — — Benefit obligation December 31 $ 11,904 $ 10,849 $ 9,483 $ 8,372 $ 1,922 $ 1,922 Funded status December 31 $ (1,008 ) $ (1,083 ) $ (144 ) $ (578 ) $ (808 ) $ (903 ) Recognized as: Other assets $ — $ — $ 828 $ 451 $ — $ — Accrued and other current liabilities (59 ) (50 ) (17 ) (7 ) (11 ) (11 ) Other noncurrent liabilities (949 ) (1,033 ) (955 ) (1,022 ) (797 ) (892 ) (1) As a result of certain allowable administrative actions that occurred in June 2016, $992 million of plan assets previously restricted for the payment of other postretirement benefits became available to fund certain other health and welfare benefits. (2) Actuarial losses in 2017 and 2016 primarily reflect changes in discount rates.</t>
  </si>
  <si>
    <t>Schedule of Accumulated and Projected Benefit Obligations in Excess of Fair Value of Plan Assets [Table Text Block]</t>
  </si>
  <si>
    <t>Information related to the funded status of selected pension plans at December 31 is as follows: U.S. International 2017 2016 2017 2016 Pension plans with a projected benefit obligation in excess of plan assets Projected benefit obligation $ 11,904 $ 10,849 $ 3,323 $ 5,486 Fair value of plan assets 10,896 9,766 2,352 4,457 Pension plans with an accumulated benefit obligation in excess of plan assets Accumulated benefit obligation $ 676 $ 9,807 $ 2,120 $ 2,692 Fair value of plan assets — 9,057 1,346 1,898</t>
  </si>
  <si>
    <t>Defined Benefit Plans and Other Postretirement Benefit Plans Table Text Block [Line Items]</t>
  </si>
  <si>
    <t>Summary of Changes in Fair Value of Company's Level 3 Pension Plan Assets</t>
  </si>
  <si>
    <t>The table below provides a summary of the changes in fair value, including transfers in and/or out, of all financial assets measured at fair value using significant unobservable inputs (Level 3) for the Company’s pension plan assets: 2017 2016 Insurance Contracts Real Estate Other Total Insurance Contracts Real Estate Other Total U.S. Pension Plans Balance January 1 $ — $ — $ 18 $ 18 $ — $ — $ 23 $ 23 Actual return on plan assets: Relating to assets still held at December 31 — — (2 ) (2 ) — — (3 ) (3 ) Relating to assets sold during the year — — 4 4 — — 4 4 Purchases and sales, net — — (5 ) (5 ) — — (6 ) (6 ) Balance December 31 $ — $ — $ 15 $ 15 $ — $ — $ 18 $ 18 International Pension Plans Balance January 1 $ 412 $ 4 $ 1 $ 417 $ 393 $ 5 $ 2 $ 400 Actual return on plan assets: Relating to assets still held at December 31 52 — — 52 (9 ) 1 — (8 ) Purchases and sales, net 5 (2 ) — 3 2 (2 ) (1 ) (1 ) Transfers into Level 3 1 — — 1 26 — — 26 Balance December 31 $ 470 $ 2 $ 1 $ 473 $ 412 $ 4 $ 1 $ 417</t>
  </si>
  <si>
    <t>Summary of Expected Benefit Payments</t>
  </si>
  <si>
    <t>Expected benefit payments are as follows: U.S. Pension Benefits International Pension Benefits Other Postretirement Benefits 2018 $ 609 $ 222 $ 96 2019 638 205 101 2020 650 217 104 2021 663 225 109 2022 683 243 113 2023 — 2027 3,760 1,326 623</t>
  </si>
  <si>
    <t>Components of Other Comprehensive Income</t>
  </si>
  <si>
    <t>The following amounts were reflected as components of OCI : Pension Plans Other Postretirement Benefit Plans U.S. International Years Ended December 31 2017 2016 2015 2017 2016 2015 2017 2016 2015 Net (loss) gain arising during the period $ (19 ) $ (743 ) $ 73 $ 309 $ (380 ) $ (66 ) $ 170 $ (45 ) $ 209 Prior service (cost) credit arising during the period (13 ) (10 ) (13 ) 22 (2 ) (4 ) (31 ) (19 ) 511 $ (32 ) $ (753 ) $ 60 $ 331 $ (382 ) $ (70 ) $ 139 $ (64 ) $ 720 Net loss amortization included in benefit cost $ 180 $ 119 $ 214 $ 98 $ 87 $ 118 $ 1 $ 3 $ 5 Prior service (credit) cost amortization included in benefit cost (53 ) (55 ) (56 ) (11 ) (11 ) (14 ) (98 ) (106 ) (64 ) $ 127 $ 64 $ 158 $ 87 $ 76 $ 104 $ (97 ) $ (103 ) $ (59 )</t>
  </si>
  <si>
    <t>Summary of Weighted Average Assumptions Used in Determining Pension Plan and U.S. Pension and Other Postretirement Benefit Plan Information</t>
  </si>
  <si>
    <t>The Company reassesses its benefit plan assumptions on a regular basis. The weighted average assumptions used in determining U.S. pension and other postretirement benefit plan and international pension plan information are as follows: U.S. Pension and Other Postretirement Benefit Plans International Pension Plans December 31 2017 2016 2015 2017 2016 2015 Net periodic benefit cost Discount rate 4.30 % 4.70 % 4.20 % 2.20 % 2.80 % 2.70 % Expected rate of return on plan assets 8.70 % 8.60 % 8.50 % 5.10 % 5.60 % 5.70 % Salary growth rate 4.30 % 4.30 % 4.40 % 2.90 % 2.90 % 2.90 % Benefit obligation Discount rate 3.70 % 4.30 % 4.80 % 2.10 % 2.20 % 2.80 % Salary growth rate 4.30 % 4.30 % 4.30 % 2.90 % 2.90 % 2.90 %</t>
  </si>
  <si>
    <t>Summary of Health Care Cost Trend Rate Assumptions for Other Postretirement Benefit Plans</t>
  </si>
  <si>
    <t>The health care cost trend rate assumptions for other postretirement benefit plans are as follows: December 31 2017 2016 Health care cost trend rate assumed for next year 7.2 % 7.4 % Rate to which the cost trend rate is assumed to decline 4.5 % 4.5 % Year that the trend rate reaches the ultimate trend rate 2032 2032</t>
  </si>
  <si>
    <t>One Percentage Point Change in Health Care Cost Trend Rate</t>
  </si>
  <si>
    <t>A one percentage point change in the health care cost trend rate would have had the following effects: One Percentage Point Increase Decrease Effect on total service and interest cost components $ 13 $ (11 ) Effect on benefit obligation 125 (104 )</t>
  </si>
  <si>
    <t>Pension Plan</t>
  </si>
  <si>
    <t>Schedule of Allocation of Plan Assets [Table Text Block]</t>
  </si>
  <si>
    <t>The fair values of the Company’s pension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7 2016 U.S. Pension Plans Assets Cash and cash equivalents $ 6 $ — $ — $ 6 $ 2 $ 2 $ — $ 4 Investment funds Developed markets equities 390 — — 390 521 — — 521 Emerging markets equities 138 — — 138 104 — — 104 Equity securities Developed markets 2,743 — — 2,743 2,521 — — 2,521 Fixed income securities Government and agency obligations — 757 — 757 — 475 — 475 Corporate obligations — 900 — 900 — 660 — 660 Mortgage and asset-backed securities — 240 — 240 — 239 — 239 Other investments — — 15 15 — — 18 18 Net assets in fair value hierarchy $ 3,277 $ 1,897 $ 15 $ 5,189 $ 3,148 $ 1,376 $ 18 $ 4,542 Investments measured at NAV (1) 5,707 5,224 Plan assets at fair value $ 10,896 $ 9,766 International Pension Plans Assets Cash and cash equivalents $ 54 $ 19 $ — $ 73 $ 42 $ 11 $ — $ 53 Investment funds Developed markets equities 562 3,326 — 3,888 187 2,846 — 3,033 Emerging markets equities 62 176 — 238 24 148 — 172 Government and agency obligations 249 2,095 — 2,344 123 1,904 — 2,027 Corporate obligations 5 329 — 334 2 282 — 284 Fixed income obligations 7 4 — 11 6 3 — 9 Real estate (2) — 1 2 3 — 3 4 7 Equity securities Developed markets 660 — — 660 565 — — 565 Fixed income securities Government and agency obligations 2 266 — 268 2 235 — 237 Corporate obligations 1 118 — 119 — 92 — 92 Mortgage and asset-backed securities — 55 — 55 — 50 — 50 Other investments Insurance contracts (3) — 67 470 537 — 59 412 471 Other — 6 1 7 1 4 1 6 Net assets in fair value hierarchy $ 1,602 $ 6,462 $ 473 $ 8,537 $ 952 $ 5,637 $ 417 $ 7,006 Investments measured at NAV (1) 802 788 Plan assets at fair value $ 9,339 $ 7,794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7 and 2016 . (2) The plans’ Level 3 investments in real estate funds are generally valued by market appraisals of the underlying investments in the funds. (3) The plans’ Level 3 investments in insurance contracts are generally valued using a crediting rate that approximates market returns and invest in underlying securities whose market values are unobservable and determined using pricing models, discounted cash flow methodologies, or similar techniques.</t>
  </si>
  <si>
    <t>Other Postretirement Benefits</t>
  </si>
  <si>
    <t>The fair values of the Company’s other postretirement benefit plan assets at December 31 by asset category are as follows: Fair Value Measurements Using Fair Value Measurements Using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2017 2016 Assets Cash and cash equivalents $ 97 $ — $ — $ 97 $ 125 $ — $ — $ 125 Investment funds Developed markets equities 37 — — 37 48 — — 48 Emerging markets equities 13 — — 13 10 — — 10 Government and agency obligations 1 — — 1 1 — — 1 Equity securities Developed markets 256 — — 256 231 — — 231 Fixed income securities Government and agency obligations — 71 — 71 — 43 — 43 Corporate obligations — 84 — 84 — 60 — 60 Mortgage and asset-backed securities — 23 — 23 — 22 — 22 Net assets in fair value hierarchy $ 404 $ 178 $ — $ 582 $ 415 $ 125 $ — $ 540 Investments measured at NAV (1) 532 479 Plan assets at fair value $ 1,114 $ 1,019 (1) Certain investments that were measured at net asset value (NAV) per share or its equivalent as a practical expedient have not been classified in the fair value hierarchy. The fair value amounts presented in this table are intended to permit reconciliation of the fair value hierarchy to the fair value of plan assets at December 31, 2017 and 2016 .</t>
  </si>
  <si>
    <t>Other (Income) Expense, Net (Tables)</t>
  </si>
  <si>
    <t>Other (income) expense, net, consisted of: Years Ended December 31 2017 2016 2015 Interest income $ (385 ) $ (328 ) $ (289 ) Interest expense 754 693 672 Exchange (gains) losses (11 ) 174 1,277 Equity income from affiliates (42 ) (86 ) (205 ) Other, net (304 ) 267 72 $ 12 $ 720 $ 1,527</t>
  </si>
  <si>
    <t>Taxes on Income (Tables)</t>
  </si>
  <si>
    <t>Reconciliation Between Effective Tax Rate and U.S. Statutory Rate</t>
  </si>
  <si>
    <t>A reconciliation between the effective tax rate and the U.S. statutory rate is as follows: 2017 2016 2015 Amount Tax Rate Amount Tax Rate Amount Tax Rate U.S. statutory rate applied to income before taxes $ 2,282 35.0 % $ 1,631 35.0 % $ 1,890 35.0 % Differential arising from: Provisional impact of the TCJA 2,625 40.3 — — — — Impact of purchase accounting adjustments, including amortization 713 10.9 623 13.4 797 14.8 Valuation allowances 632 9.7 (5 ) (0.1 ) 39 0.7 Restructuring 142 2.2 145 3.1 167 3.1 State taxes 77 1.2 173 3.7 159 2.9 U.S. health care reform legislation 74 1.1 68 1.4 66 1.2 Foreign currency devaluation related to Venezuela — — — — 321 5.9 Foreign earnings (1,725 ) (26.5 ) (1,646 ) (35.3 ) (2,144 ) (39.7 ) Tax settlements (356 ) (5.5 ) — — (417 ) (7.7 ) Unremitted foreign earnings — — (30 ) (0.6 ) 260 4.8 Other (1) (361 ) (5.5 ) (241 ) (5.2 ) (196 ) (3.6 ) $ 4,103 62.9 % $ 718 15.4 % $ 942 17.4 % (1) Other includes the tax effect of contingency reserves, research credits, losses on foreign subsidiaries and miscellaneous items.</t>
  </si>
  <si>
    <t>Income before taxes consisted of: Years Ended December 31 2017 2016 2015 Domestic $ 3,483 $ 518 $ 2,247 Foreign 3,038 4,141 3,154 $ 6,521 $ 4,659 $ 5,401</t>
  </si>
  <si>
    <t>Taxes on income consisted of: Years Ended December 31 2017 2016 2015 Current provision Federal $ 5,585 $ 1,166 $ 732 Foreign 1,229 916 844 State (90 ) 157 130 6,724 2,239 1,706 Deferred provision Federal (2,958 ) (1,255 ) (552 ) Foreign 75 (225 ) (163 ) State 262 (41 ) (49 ) (2,621 ) (1,521 ) (764 ) $ 4,103 $ 718 $ 942</t>
  </si>
  <si>
    <t>Deferred income taxes at December 31 consisted of: 2017 2016 Assets Liabilities Assets Liabilities Intangibles $ 307 $ 2,435 $ 86 $ 3,854 Inventory related 29 499 30 660 Accelerated depreciation 28 642 28 927 Unremitted foreign earnings — 33 — 2,044 Pensions and other postretirement benefits 498 192 727 109 Compensation related 314 — 438 — Unrecognized tax benefits 156 — 383 — Net operating losses and other tax credit carryforwards 654 — 437 — Other 1,088 19 1,248 46 Subtotal 3,074 3,820 3,377 7,640 Valuation allowance (900 ) (268 ) Total deferred taxes $ 2,174 $ 3,820 $ 3,109 $ 7,640 Net deferred income taxes $ 1,646 $ 4,531 Recognized as: Other assets $ 573 $ 546 Deferred income taxes $ 2,219 $ 5,077</t>
  </si>
  <si>
    <t>Unrecognized Tax Benefits</t>
  </si>
  <si>
    <t xml:space="preserve">A reconciliation of the beginning and ending amount of unrecognized tax benefits is as follows: 2017 2016 2015 Balance January 1 $ 3,494 $ 3,448 $ 3,534 Additions related to current year positions 146 196 198 Additions related to prior year positions 520 75 53 Reductions for tax positions of prior years (1) (1,038 ) (90 ) (59 ) Settlements (1) (1,388 ) (92 ) (184 ) Lapse of statute of limitations (11 ) (43 ) (94 ) Balance December 31 $ 1,723 $ 3,494 $ 3,448 (1) Amounts reflect the settlements with the IRS as discussed below. </t>
  </si>
  <si>
    <t>Earnings per Share (Tables)</t>
  </si>
  <si>
    <t>Calculations of Earnings Per Share</t>
  </si>
  <si>
    <t>The calculations of earnings per share (shares in millions) are as follows: Years Ended December 31 2017 2016 2015 Net income attributable to Merck &amp; Co., Inc. $ 2,394 $ 3,920 $ 4,442 Average common shares outstanding 2,730 2,766 2,816 Common shares issuable (1) 18 21 25 Average common shares outstanding assuming dilution 2,748 2,787 2,841 Basic earnings per common share attributable to Merck &amp; Co., Inc. common shareholders $ 0.88 $ 1.42 $ 1.58 Earnings per common share assuming dilution attributable to Merck &amp; Co., Inc. common shareholders $ 0.87 $ 1.41 $ 1.56 (1) Issuable primarily under share-based compensation plans.</t>
  </si>
  <si>
    <t>Other Comprehensive Income (Loss) (Tables)</t>
  </si>
  <si>
    <t>Changes in AOCI by Component</t>
  </si>
  <si>
    <t>Changes in AOCI by component are as follows: Derivatives Investments Employee Benefit Plans Cumulative Translation Adjustment Accumulated Other Comprehensive Income (Loss) Balance January 1, 2015, net of taxes $ 530 $ 111 $ (2,986 ) $ (1,978 ) $ (4,323 ) Other comprehensive income (loss) before reclassification adjustments, pretax 526 (9 ) 710 (158 ) 1,069 Tax (177 ) (13 ) (272 ) (28 ) (490 ) Other comprehensive income (loss) before reclassification adjustments, net of taxes 349 (22 ) 438 (186 ) 579 Reclassification adjustments, pretax (731 ) (1) (73 ) (2) 203 (3) (22 ) (623 ) Tax 256 25 (62 ) — 219 Reclassification adjustments, net of taxes (475 ) (48 ) 141 (22 ) (404 ) Other comprehensive income (loss), net of taxes (126 ) (70 ) 579 (208 ) 175 Balance December 31, 2015, net of taxes 404 41 (2,407 ) (2,186 ) (4,148 ) Other comprehensive income (loss) before reclassification adjustments, pretax 210 (38 ) (1,199 ) (150 ) (1,177 ) Tax (72 ) 16 363 (19 ) 288 Other comprehensive income (loss) before reclassification adjustments, net of taxes 138 (22 ) (836 ) (169 ) (889 ) Reclassification adjustments, pretax (314 ) (1) (31 ) (2) 37 (3) — (308 ) Tax 110 9 — — 119 Reclassification adjustments, net of taxes (204 ) (22 ) 37 — (189 ) Other comprehensive income (loss), net of taxes (66 ) (44 ) (799 ) (169 ) (1,078 ) Balance December 31, 2016, net of taxes 338 (3 ) (3,206 ) (4) (2,355 ) (5,226 ) Other comprehensive income (loss) before reclassification adjustments, pretax (561 ) 212 438 235 324 Tax 207 (35 ) (106 ) 166 232 Other comprehensive income (loss) before reclassification adjustments, net of taxes (354 ) 177 332 401 556 Reclassification adjustments, pretax (141 ) (1) (291 ) (2) 117 (3) — (315 ) Tax 49 56 (30 ) — 75 Reclassification adjustments, net of taxes (92 ) (235 ) 87 — (240 ) Other comprehensive income (loss), net of taxes (446 ) (58 ) 419 401 316 Balance December 31, 2017, net of taxes $ (108 ) $ (61 ) $ (2,787 ) (4) $ (1,954 ) $ (4,910 ) (1) Relates to foreign currency cash flow hedges that were reclassified from AOCI to Sales . (2) Represents net realized (gains) losses on the sales of available-for-sale investments that were reclassified from AOCI to Other (income) expense, net . (3) Includes net amortization of prior service cost and actuarial gains and losses included in net periodic benefit cost (see Note 14). (4) Includes pension plan net loss of $ 3.5 billion and $3.9 billion at December 31, 2017 and 2016 , respectively, and other postretirement benefit plan net (gain) loss of $(16) million and $115 million at December 31, 2017 and 2016 , respectively, as well as pension plan prior service credit of $326 million and $361 million at December 31, 2017 and 2016 , respectively, and other postretirement benefit plan prior service credit of $383 million and $466 million at December 31, 2017 and 2016 , respectively.</t>
  </si>
  <si>
    <t>Segment Reporting (Tables)</t>
  </si>
  <si>
    <t>Sales of Company's Products</t>
  </si>
  <si>
    <t xml:space="preserve">Sales of the Company’s products were as follows: Years Ended December 31 2017 2016 2015 U.S. Int’l Total U.S. Int’l Total U.S. Int’l Total Primary Care and Women’s Health Cardiovascular Zetia $ 352 $ 992 $ 1,344 $ 1,588 $ 972 $ 2,560 $ 1,612 $ 914 $ 2,526 Vytorin 124 627 751 473 668 1,141 479 771 1,251 Atozet — 225 225 1 146 146 2 34 36 Adempas — 300 300 — 169 169 — 30 30 Diabetes Januvia 2,153 1,584 3,737 2,286 1,622 3,908 2,263 1,601 3,863 Janumet 863 1,296 2,158 984 1,217 2,201 976 1,175 2,151 General Medicine and Women’s Health NuvaRing 564 197 761 576 202 777 515 216 732 Implanon/Nexplanon 496 191 686 420 186 606 367 221 588 Follistim AQ 123 174 298 157 197 355 160 223 383 Hospital and Specialty Hepatitis Zepatier 771 888 1,660 488 67 555 — — — HIV Isentress/Isentress HD 565 639 1,204 721 666 1,387 797 714 1,511 Hospital Acute Care Bridion 239 465 704 77 405 482 — 353 353 Noxafil 309 327 636 284 312 595 212 275 487 Invanz 361 241 602 329 233 561 322 247 569 Cancidas 20 402 422 25 533 558 24 548 573 Cubicin (1) 189 193 382 906 181 1,087 1,030 97 1,127 Primaxin 10 270 280 4 293 297 8 305 313 Immunology Remicade — 837 837 — 1,268 1,268 — 1,794 1,794 Simponi — 819 819 — 766 766 — 690 690 Oncology Keytruda 2,309 1,500 3,809 792 610 1,402 393 173 566 Emend 342 213 556 356 193 549 326 209 535 Temodar 16 256 271 15 268 283 7 306 312 Diversified Brands Respiratory Singulair 40 692 732 40 874 915 39 892 931 Nasonex 54 333 387 184 352 537 449 409 858 Dulera 261 26 287 412 24 436 515 21 536 Other Cozaar/Hyzaar 18 466 484 16 494 511 30 637 667 Arcoxia — 363 363 — 450 450 — 471 471 Fosamax 6 235 241 5 279 284 12 347 359 Vaccines (2) Gardasil/Gardasil 9 1,565 743 2,308 1,780 393 2,173 1,520 388 1,908 ProQuad/M-M-R II/Varivax 1,374 303 1,676 1,362 279 1,640 1,290 214 1,505 Pneumovax 23 581 240 821 447 193 641 378 164 542 RotaTeq 481 204 686 482 169 652 447 163 610 Zostavax 422 246 668 518 168 685 592 157 749 Other pharmaceutical (3) 1,246 3,049 4,295 1,345 3,228 4,574 1,473 3,785 5,256 Total Pharmaceutical segment sales 15,854 19,536 35,390 17,073 18,077 35,151 16,238 18,544 34,782 Other segment sales (4) 1,486 2,785 4,272 1,374 2,489 3,862 1,213 2,454 3,667 Total segment sales 17,340 22,321 39,662 18,447 20,566 39,013 17,451 20,998 38,449 Other (5) 84 377 460 31 763 794 68 981 1,049 $ 17,424 $ 22,698 $ 40,122 $ 18,478 $ 21,329 $ 39,807 $ 17,519 $ 21,979 $ 39,498 U.S. plus international may not equal total due to rounding. (1) Sales of Cubicin in 2015 represent sales subsequent to the Cubist acquisition date. (2) On December 31, 2016, Merck and Sanofi terminated their equally-owned joint venture, SPMSD, which marketed vaccines in most major European markets (see Note 9). Accordingly, vaccine sales in 2017 include sales in the European markets that were previously part of SPMSD. Amounts for 2016 and 2015 do not include sales of vaccines sold through SPMSD, the results of which are reflected in equity income from affiliates included in Other (income) expense, net . Amounts for 2016 and 2015 do, however, include supply sales to SPMSD. (3) Other pharmaceutical primarily reflects sales of other human health pharmaceutical products, including products within the franchises not listed separately. (4) Represents the non-reportable segments of Animal Health, Healthcare Services and Alliances. (5) Other is primarily comprised of miscellaneous corporate revenues, including revenue hedging activities, as well as third-party manufacturing sales. Other in 2017 and 2016 also includes $85 million and $170 million , respectively, related to the sale of the marketing rights to certain products. </t>
  </si>
  <si>
    <t>Consolidated Revenues by Geographic Area</t>
  </si>
  <si>
    <t>Consolidated revenues by geographic area where derived are as follows: Years Ended December 31 2017 2016 2015 United States $ 17,424 $ 18,478 $ 17,519 Europe, Middle East and Africa 11,478 10,953 10,677 Asia Pacific 4,337 3,918 3,825 Japan 3,122 2,846 2,673 Latin America 2,339 2,155 2,825 Other 1,422 1,457 1,979 $ 40,122 $ 39,807 $ 39,498</t>
  </si>
  <si>
    <t>Reconciliation of Segment Profits to Income Before Taxes</t>
  </si>
  <si>
    <t>A reconciliation of total segment profits to consolidated Income before taxes is as follows: Years Ended December 31 2017 2016 2015 Segment profits: Pharmaceutical segment $ 22,586 $ 22,180 $ 21,658 Other segments 1,834 1,507 1,573 Total segment profits 24,420 23,687 23,231 Other profits 26 481 810 Unallocated: Interest income 385 328 289 Interest expense (754 ) (693 ) (672 ) Equity income from affiliates 49 (19 ) 135 Depreciation and amortization (1,378 ) (1,585 ) (1,573 ) Research and development (9,355 ) (9,084 ) (5,871 ) Amortization of purchase accounting adjustments (3,056 ) (3,692 ) (4,816 ) Restructuring costs (776 ) (651 ) (619 ) Loss on extinguishment of debt (191 ) — — Gain on sale of certain migraine clinical development programs — 100 250 Charge related to the settlement of worldwide Keytruda patent litigation — (625 ) — Gain on divestiture of certain ophthalmic products — — 147 Foreign currency devaluation related to Venezuela — — (876 ) Net charge related to the settlement of Vioxx shareholder class action litigation — — (680 ) Other unallocated, net (2,849 ) (3,588 ) (4,354 ) $ 6,521 $ 4,659 $ 5,401</t>
  </si>
  <si>
    <t>Equity Income from Affiliates and Depreciation and Amortization Included in Segment Profits</t>
  </si>
  <si>
    <t>Equity income from affiliates and depreciation and amortization included in segment profits is as follows: Pharmaceutical All Other Total Year Ended December 31, 2017 Included in segment profits: Equity income from affiliates $ (7 ) $ — $ (7 ) Depreciation and amortization (125 ) (87 ) (212 ) Year Ended December 31, 2016 Included in segment profits: Equity income from affiliates $ 105 $ — $ 105 Depreciation and amortization (160 ) (23 ) (183 ) Year Ended December 31, 2015 Included in segment profits: Equity income from affiliates $ 70 $ — $ 70 Depreciation and amortization (82 ) (18 ) (100 )</t>
  </si>
  <si>
    <t>Property, Plant and Equipment, Net by Geographic Area</t>
  </si>
  <si>
    <t>Property, plant and equipment, net by geographic area where located is as follows: December 31 2017 2016 2015 United States $ 8,070 $ 8,114 $ 8,467 Europe, Middle East and Africa 3,151 2,732 2,844 Asia Pacific 782 775 842 Latin America 271 234 182 Japan 158 164 164 Other 7 7 8 $ 12,439 $ 12,026 $ 12,507</t>
  </si>
  <si>
    <t>Nature of Operations (Details)</t>
  </si>
  <si>
    <t>Dec. 31, 2017segment</t>
  </si>
  <si>
    <t>Number of operating segments</t>
  </si>
  <si>
    <t>Summary of Accounting Policies - Narrative (Details) - USD ($) $ in Millions</t>
  </si>
  <si>
    <t>Dec. 31, 2018</t>
  </si>
  <si>
    <t>Summary Of Significant Accounting Policies [Line Items]</t>
  </si>
  <si>
    <t>Accrual for chargebacks reflected as direct reduction to Accounts receivable</t>
  </si>
  <si>
    <t>Accrual for rebates included in Accrued and other current liabilities</t>
  </si>
  <si>
    <t>Depreciation expense</t>
  </si>
  <si>
    <t>Advertising expenses</t>
  </si>
  <si>
    <t>Accounting Standards Update 2016-01 | Forecast</t>
  </si>
  <si>
    <t>Increase in Retained earnings</t>
  </si>
  <si>
    <t>Accounting Standards Update 2016-16 | Forecast</t>
  </si>
  <si>
    <t>Accounting Standards Update 2017-07</t>
  </si>
  <si>
    <t>Net periodic benefit cost (credit)</t>
  </si>
  <si>
    <t>Accounting Standards Update 2017-12 | Forecast</t>
  </si>
  <si>
    <t>Enterprise wide resource planning system</t>
  </si>
  <si>
    <t>Unamortized capitalized software costs</t>
  </si>
  <si>
    <t>Minimum</t>
  </si>
  <si>
    <t>Estimated useful life of intangible assets</t>
  </si>
  <si>
    <t>2 years</t>
  </si>
  <si>
    <t>Minimum | Enterprise wide resource planning system</t>
  </si>
  <si>
    <t>6 years</t>
  </si>
  <si>
    <t>Minimum | Capitalized Software</t>
  </si>
  <si>
    <t>3 years</t>
  </si>
  <si>
    <t>Minimum | Building</t>
  </si>
  <si>
    <t>Estimated useful life of property, plant and equipment</t>
  </si>
  <si>
    <t>25 years</t>
  </si>
  <si>
    <t>Minimum | Machinery and Equipment</t>
  </si>
  <si>
    <t>Maximum</t>
  </si>
  <si>
    <t>20 years</t>
  </si>
  <si>
    <t>Maximum | Enterprise wide resource planning system</t>
  </si>
  <si>
    <t>10 years</t>
  </si>
  <si>
    <t>Maximum | Capitalized Software</t>
  </si>
  <si>
    <t>5 years</t>
  </si>
  <si>
    <t>Maximum | Building</t>
  </si>
  <si>
    <t>45 years</t>
  </si>
  <si>
    <t>Maximum | Machinery and Equipment</t>
  </si>
  <si>
    <t>15 years</t>
  </si>
  <si>
    <t>Difference between Revenue Guidance in Effect before and after Topic 606 | Accounting Standards Update 2014-09 | Forecast</t>
  </si>
  <si>
    <t>Acquisitions, Divestitures, Research Collaborations and License Agreements - Acqusitions Narrative (Detail) AUD / shares in Units, € in Millions, AUD in Millions</t>
  </si>
  <si>
    <t>Dec. 31, 2016USD ($)</t>
  </si>
  <si>
    <t>Jan. 21, 2015USD ($)</t>
  </si>
  <si>
    <t>Oct. 31, 2017USD ($)</t>
  </si>
  <si>
    <t>Oct. 31, 2017EUR (€)</t>
  </si>
  <si>
    <t>Jul. 31, 2017USD ($)</t>
  </si>
  <si>
    <t>Mar. 31, 2017USD ($)</t>
  </si>
  <si>
    <t>Jul. 31, 2016USD ($)</t>
  </si>
  <si>
    <t>Jun. 30, 2016USD ($)</t>
  </si>
  <si>
    <t>Jan. 31, 2016USD ($)</t>
  </si>
  <si>
    <t>Jul. 31, 2015USD ($)</t>
  </si>
  <si>
    <t>Feb. 28, 2015USD ($)renewal</t>
  </si>
  <si>
    <t>Dec. 31, 2017USD ($)</t>
  </si>
  <si>
    <t>Dec. 31, 2015USD ($)</t>
  </si>
  <si>
    <t>Feb. 28, 2018AUDAUD / shares</t>
  </si>
  <si>
    <t>Feb. 28, 2018USD ($)</t>
  </si>
  <si>
    <t>Acquisitions Divestitures Research Collaborations And License Agreements Transactions [Line Items]</t>
  </si>
  <si>
    <t>Contingent consideration</t>
  </si>
  <si>
    <t>Discount rate (as percent)</t>
  </si>
  <si>
    <t>11.50%</t>
  </si>
  <si>
    <t>In-process research and development impairment charges</t>
  </si>
  <si>
    <t>Changes in fair value</t>
  </si>
  <si>
    <t>Agreement term</t>
  </si>
  <si>
    <t>Payments to acquire business, net of cash acquired</t>
  </si>
  <si>
    <t>Liability</t>
  </si>
  <si>
    <t>Amortization expense for intangible assets</t>
  </si>
  <si>
    <t>Payments of contingent consideration</t>
  </si>
  <si>
    <t>monoclonal antibody (cCAM)</t>
  </si>
  <si>
    <t>uprifosbuvir</t>
  </si>
  <si>
    <t>Rigontec</t>
  </si>
  <si>
    <t>Cash paid for acquisition of business</t>
  </si>
  <si>
    <t>Potential future milestone payments, maximum | €</t>
  </si>
  <si>
    <t>Potential future milestone payment, research milestones and regulatory approvals | €</t>
  </si>
  <si>
    <t>Potential future milestone payment, commercial targets | €</t>
  </si>
  <si>
    <t>Afferent Pharmaceuticals</t>
  </si>
  <si>
    <t>Consideration transferred in business combination</t>
  </si>
  <si>
    <t>Potential future milestone payments, maximum</t>
  </si>
  <si>
    <t>In-process research and development (IPR&amp;D)</t>
  </si>
  <si>
    <t>Other net assets</t>
  </si>
  <si>
    <t>Deferred tax liabilities</t>
  </si>
  <si>
    <t>StayWell Company</t>
  </si>
  <si>
    <t>Fair value of debt assumed in business combination</t>
  </si>
  <si>
    <t>Period before option becomes exercisable</t>
  </si>
  <si>
    <t>Identifiable intangible assets</t>
  </si>
  <si>
    <t>Other net liabilities</t>
  </si>
  <si>
    <t>Noncontrolling interest</t>
  </si>
  <si>
    <t>Estimated useful life of intangible assets, acquired</t>
  </si>
  <si>
    <t>Vallee SA</t>
  </si>
  <si>
    <t>Business Acquisition, Percentage of Voting Interests Acquired</t>
  </si>
  <si>
    <t>93.50%</t>
  </si>
  <si>
    <t>4.50%</t>
  </si>
  <si>
    <t>Escrow Deposit</t>
  </si>
  <si>
    <t>15.50%</t>
  </si>
  <si>
    <t>Payments to Acquire Additional Interest in Subsidiaries</t>
  </si>
  <si>
    <t>Contingent liabilities</t>
  </si>
  <si>
    <t>Indemnification assets</t>
  </si>
  <si>
    <t>Moderna Therapeutics</t>
  </si>
  <si>
    <t>Upfront and milestone payments</t>
  </si>
  <si>
    <t>IOmet Pharma Ltd</t>
  </si>
  <si>
    <t>10.50%</t>
  </si>
  <si>
    <t>Deferred tax assets</t>
  </si>
  <si>
    <t>cCAM Biotherapeutics</t>
  </si>
  <si>
    <t>Other net noncurrent assets</t>
  </si>
  <si>
    <t>NGM Biopharmaceuticals</t>
  </si>
  <si>
    <t>Cost Method Investment, ownership percentage</t>
  </si>
  <si>
    <t>15.00%</t>
  </si>
  <si>
    <t>Payments to acquire cost method investment</t>
  </si>
  <si>
    <t>Purchase commitment, maximum amount (up to)</t>
  </si>
  <si>
    <t>Revenue and cost allocation percentage (as percent) (up to)</t>
  </si>
  <si>
    <t>50.00%</t>
  </si>
  <si>
    <t>Number of extensions for research agreement | renewal</t>
  </si>
  <si>
    <t>Cubist Pharmaceuticals Inc</t>
  </si>
  <si>
    <t>8.00%</t>
  </si>
  <si>
    <t>11 years</t>
  </si>
  <si>
    <t>Transaction costs</t>
  </si>
  <si>
    <t>Cubist Pharmaceuticals Inc | Other noncurrent liabilities</t>
  </si>
  <si>
    <t>Subsequent Event | Viralytics Limited [Member]</t>
  </si>
  <si>
    <t>Business acquisition, share price (in dollars per share) | AUD / shares</t>
  </si>
  <si>
    <t>Future Payment That Will Be Made To Acquire Business</t>
  </si>
  <si>
    <t>Acquisitions, Divestitures, Research Collaborations and License Agreements - Divestitures Narrative (Detail) - USD ($)</t>
  </si>
  <si>
    <t>1 Months Ended</t>
  </si>
  <si>
    <t>Apr. 30, 2016</t>
  </si>
  <si>
    <t>Aug. 31, 2015</t>
  </si>
  <si>
    <t>Feb. 28, 2015</t>
  </si>
  <si>
    <t>Jul. 31, 2015</t>
  </si>
  <si>
    <t>Acquisitions Divestitures Research Collaborations and License Agreements Transactions [Line Items]</t>
  </si>
  <si>
    <t>Proceeds from sale of intangible assets</t>
  </si>
  <si>
    <t>ophthalmic products</t>
  </si>
  <si>
    <t>Proceeds from divestiture of business</t>
  </si>
  <si>
    <t>Gain on disposition of business</t>
  </si>
  <si>
    <t>CGRP receptor antagonists</t>
  </si>
  <si>
    <t>Total Consideration Received For Sale Of Asset</t>
  </si>
  <si>
    <t>Proceeds from collaborators</t>
  </si>
  <si>
    <t>Gain (loss) on sale of clinical development programs</t>
  </si>
  <si>
    <t>Acquisitions, Divestitures, Research Collaborations and License Agreements - Schedule of Assets Acquired and Liabilities Assumed (Details) - USD ($) $ in Millions</t>
  </si>
  <si>
    <t>Jan. 21, 2015</t>
  </si>
  <si>
    <t>Property, plant and equipment</t>
  </si>
  <si>
    <t>Products and product rights (11 year weighted-average useful life)</t>
  </si>
  <si>
    <t>IPR&amp;D</t>
  </si>
  <si>
    <t>Other noncurrent assets</t>
  </si>
  <si>
    <t>Current liabilities</t>
  </si>
  <si>
    <t>Deferred income tax liabilities</t>
  </si>
  <si>
    <t>Long-term debt</t>
  </si>
  <si>
    <t>Other noncurrent liabilities</t>
  </si>
  <si>
    <t>Total identifiable net assets</t>
  </si>
  <si>
    <t>Consideration transferred</t>
  </si>
  <si>
    <t>Finite-lived intangible assets, useful life</t>
  </si>
  <si>
    <t>Cubist Pharmaceuticals Inc | Other current liabilities</t>
  </si>
  <si>
    <t>Acquisitions, Divestitures, Research Collaborations and License Agreements - Pro Forma Financial Information (Details) $ / shares in Units, $ in Millions</t>
  </si>
  <si>
    <t>Dec. 31, 2015USD ($)$ / shares</t>
  </si>
  <si>
    <t>Sales | $</t>
  </si>
  <si>
    <t>Net income attributable to Merck &amp; Co., Inc. | $</t>
  </si>
  <si>
    <t>Basic earnings per common share attributable to Merck &amp; Co., Inc. common shareholders (in dollars per share) | $ / shares</t>
  </si>
  <si>
    <t>Earnings per common share assuming dilution attributable to Merck &amp; Co. Inc. common shareholders (in dollars per share) | $ / shares</t>
  </si>
  <si>
    <t>Collaborative Arrangements - Narrative (Details) - USD ($) $ in Millions</t>
  </si>
  <si>
    <t>Jul. 31, 2017</t>
  </si>
  <si>
    <t>Dec. 31, 2019</t>
  </si>
  <si>
    <t>Collaborative Arrangements and Non-collaborative Arrangement Transactions [Line Items]</t>
  </si>
  <si>
    <t>AstraZeneca</t>
  </si>
  <si>
    <t>Payments to Acquire Intangible Assets</t>
  </si>
  <si>
    <t>Contingent Payments Collaborative Arrangement</t>
  </si>
  <si>
    <t>Total Consideration Collaborative Arrangement</t>
  </si>
  <si>
    <t>AstraZeneca | Future Regulatory Milestones [Member]</t>
  </si>
  <si>
    <t>AstraZeneca | Future Sales-Based Milestones [Member]</t>
  </si>
  <si>
    <t>AstraZeneca | Forecast</t>
  </si>
  <si>
    <t>AstraZeneca | Lynparza</t>
  </si>
  <si>
    <t>Finite-Lived Intangible Assets, Remaining Amortization Period</t>
  </si>
  <si>
    <t>AstraZeneca | Lynparza | Forecast</t>
  </si>
  <si>
    <t>AstraZeneca | Subsequent Event</t>
  </si>
  <si>
    <t>Bayer AG | Future Sales-Based Milestones [Member]</t>
  </si>
  <si>
    <t>Bayer AG | Adempas</t>
  </si>
  <si>
    <t>Collaborative Arrangements - Schedule of Collaborative Arrangement Transactions (Details) - Collaborative Arrangement - USD ($) $ in Millions</t>
  </si>
  <si>
    <t>Receivables from counterparty</t>
  </si>
  <si>
    <t>Payables to counterparty</t>
  </si>
  <si>
    <t>AstraZeneca | Total Sales</t>
  </si>
  <si>
    <t>Total Sales</t>
  </si>
  <si>
    <t>AstraZeneca | Materials and production costs</t>
  </si>
  <si>
    <t>Expenses</t>
  </si>
  <si>
    <t>AstraZeneca | Marketing and administrative expenses</t>
  </si>
  <si>
    <t>AstraZeneca | Research and development expenses</t>
  </si>
  <si>
    <t>Bayer AG</t>
  </si>
  <si>
    <t>Bayer AG | Total Sales</t>
  </si>
  <si>
    <t>Product sales, net</t>
  </si>
  <si>
    <t>Profit sharing</t>
  </si>
  <si>
    <t>Bayer AG | Materials and production costs</t>
  </si>
  <si>
    <t>Bayer AG | Marketing and administrative expenses</t>
  </si>
  <si>
    <t>Bayer AG | Research and development expenses</t>
  </si>
  <si>
    <t>Restructuring - Narrative (Details) $ in Millions</t>
  </si>
  <si>
    <t>Dec. 31, 2017USD ($)position</t>
  </si>
  <si>
    <t>Dec. 31, 2016USD ($)position</t>
  </si>
  <si>
    <t>Dec. 31, 2015USD ($)position</t>
  </si>
  <si>
    <t>Restructuring Cost and Reserve [Line Items]</t>
  </si>
  <si>
    <t>Cumulative restructuring costs incurred to date since program inception</t>
  </si>
  <si>
    <t>Number of positions elimination since inception of program | position</t>
  </si>
  <si>
    <t>Expected remaining costs related to restructuring program activities</t>
  </si>
  <si>
    <t>Percentage estimate of cumulative pretax costs that will result in cash outlays (primarily from employee separation expense) (as percent)</t>
  </si>
  <si>
    <t>66.67%</t>
  </si>
  <si>
    <t>Percentage estimate of cumulative pretax costs that will be non-cash (primarily from accelerated depreciation of facilities) (as percent)</t>
  </si>
  <si>
    <t>33.33%</t>
  </si>
  <si>
    <t>Number of positions eliminated | position</t>
  </si>
  <si>
    <t>Asset abandonment, shut-down and other related costs</t>
  </si>
  <si>
    <t>Facility Closing</t>
  </si>
  <si>
    <t>Pretax losses resulting from sales of facilities and related assets</t>
  </si>
  <si>
    <t>Restructuring - Charges Related to Restructuring Program Activities by Type of Cost (Details) - USD ($) $ in Millions</t>
  </si>
  <si>
    <t>Separation Costs</t>
  </si>
  <si>
    <t>Separation Costs | Materials and production</t>
  </si>
  <si>
    <t>Separation Costs | Marketing and administrative</t>
  </si>
  <si>
    <t>Separation Costs | Research and development</t>
  </si>
  <si>
    <t>Separation Costs | Restructuring costs</t>
  </si>
  <si>
    <t>Accelerated Depreciation</t>
  </si>
  <si>
    <t>Accelerated Depreciation | Materials and production</t>
  </si>
  <si>
    <t>Accelerated Depreciation | Marketing and administrative</t>
  </si>
  <si>
    <t>Accelerated Depreciation | Research and development</t>
  </si>
  <si>
    <t>Accelerated Depreciation | Restructuring costs</t>
  </si>
  <si>
    <t>Other | Materials and production</t>
  </si>
  <si>
    <t>Other | Marketing and administrative</t>
  </si>
  <si>
    <t>Other | Research and development</t>
  </si>
  <si>
    <t>Other | Restructuring costs</t>
  </si>
  <si>
    <t>Restructuring - Charges and Spending Relating to Restructuring Activities by Program (Details) - USD ($) $ in Millions</t>
  </si>
  <si>
    <t>Restructuring Reserve [Roll Forward]</t>
  </si>
  <si>
    <t>Restructuring reserve, beginning balance</t>
  </si>
  <si>
    <t>(Payments) receipts, net</t>
  </si>
  <si>
    <t>Non-cash activity</t>
  </si>
  <si>
    <t>Restructuring reserve, ending balance</t>
  </si>
  <si>
    <t>Financial Instruments - Narrative (Details) $ in Millions</t>
  </si>
  <si>
    <t>Dec. 31, 2017USD ($)interest_rate_swap</t>
  </si>
  <si>
    <t>Dec. 31, 2014USD ($)</t>
  </si>
  <si>
    <t>Derivative [Line Items]</t>
  </si>
  <si>
    <t>Pretax gains (losses) from euro-denominated notes included in cumulative translation adjustments</t>
  </si>
  <si>
    <t>Number of interest rate swaps held | interest_rate_swap</t>
  </si>
  <si>
    <t>Notional amount of derivative</t>
  </si>
  <si>
    <t>Pre tax net unrealized gain (loss) on derivatives maturing within next 12 months estimated to be reclassified from AOCI to sales</t>
  </si>
  <si>
    <t>Available-for-sale debt securities included in Short-term investments</t>
  </si>
  <si>
    <t>Available-for-sale debt securities maturing after one year through five years</t>
  </si>
  <si>
    <t>Fair value of loans payable and long-term debt, including current portion</t>
  </si>
  <si>
    <t>Carrying value of Loans payable and long-term debt, including current portion</t>
  </si>
  <si>
    <t>Total accounts receivable outstanding in excess of one year</t>
  </si>
  <si>
    <t>Percentage of accounts receivable represented by customers with largest balances (as percent)</t>
  </si>
  <si>
    <t>40.00%</t>
  </si>
  <si>
    <t>Cash collateral received from counterparties</t>
  </si>
  <si>
    <t>Significant Other Observable Inputs (Level 2)</t>
  </si>
  <si>
    <t>Cash equivalents</t>
  </si>
  <si>
    <t>Derivatives Designated as Hedging Instruments</t>
  </si>
  <si>
    <t>Derivatives Designated as Hedging Instruments | Maximum</t>
  </si>
  <si>
    <t>Maximum planning cycle of third-party sales hedges (no more than)</t>
  </si>
  <si>
    <t>Derivatives Not Designated as Hedging Instruments</t>
  </si>
  <si>
    <t>Derivatives Not Designated as Hedging Instruments | Maximum</t>
  </si>
  <si>
    <t>1 year</t>
  </si>
  <si>
    <t>Financial Instruments - Information About Interest Rate Swaps (Details)</t>
  </si>
  <si>
    <t>Number of Interest Rate Swaps Held | interest_rate_swap</t>
  </si>
  <si>
    <t>U.S. Dollar Notional</t>
  </si>
  <si>
    <t>1.30% notes due 2018 | Interest Rate Swap</t>
  </si>
  <si>
    <t>Par Value of Debt</t>
  </si>
  <si>
    <t>Fixed-rate notes, stated interest rate (as percent)</t>
  </si>
  <si>
    <t>1.30%</t>
  </si>
  <si>
    <t>5.00% notes due 2019 | Interest Rate Swap</t>
  </si>
  <si>
    <t>5.00%</t>
  </si>
  <si>
    <t>1.85% notes due 2020 | Interest Rate Swap</t>
  </si>
  <si>
    <t>1.85%</t>
  </si>
  <si>
    <t>3.875% notes due 2021 | Interest Rate Swap</t>
  </si>
  <si>
    <t>3.875%</t>
  </si>
  <si>
    <t>2.40% notes due 2022 | Interest Rate Swap</t>
  </si>
  <si>
    <t>2.40%</t>
  </si>
  <si>
    <t>2.35% notes due 2022 | Interest Rate Swap</t>
  </si>
  <si>
    <t>2.35%</t>
  </si>
  <si>
    <t>Financial Instruments - Fair Value of Derivatives Segregated Between Those Derivatives That are Designated as Hedging Instruments and Those That are Not Designated as Hedging Instruments (Details) - USD ($) $ in Millions</t>
  </si>
  <si>
    <t>Derivatives, Fair Value [Line Items]</t>
  </si>
  <si>
    <t>Fair Value of Derivative, Asset</t>
  </si>
  <si>
    <t>Fair Value of Derivative, Liability</t>
  </si>
  <si>
    <t>Interest rate swap contracts | Derivatives Designated as Hedging Instruments | Other assets</t>
  </si>
  <si>
    <t>Interest rate swap contracts | Derivatives Designated as Hedging Instruments | Accrued and other current liabilities</t>
  </si>
  <si>
    <t>Interest rate swap contracts | Derivatives Designated as Hedging Instruments | Other noncurrent liabilities</t>
  </si>
  <si>
    <t>Foreign exchange contracts | Derivatives Designated as Hedging Instruments | Other assets</t>
  </si>
  <si>
    <t xml:space="preserve"> </t>
  </si>
  <si>
    <t>Foreign exchange contracts | Derivatives Designated as Hedging Instruments | Other current assets</t>
  </si>
  <si>
    <t>Foreign exchange contracts | Derivatives Designated as Hedging Instruments | Accrued and other current liabilities</t>
  </si>
  <si>
    <t>Foreign exchange contracts | Derivatives Designated as Hedging Instruments | Other noncurrent liabilities</t>
  </si>
  <si>
    <t>Foreign exchange contracts | Derivatives Not Designated as Hedging Instruments | Other current assets</t>
  </si>
  <si>
    <t>Foreign exchange contracts | Derivatives Not Designated as Hedging Instruments | Accrued and other current liabilities</t>
  </si>
  <si>
    <t>Financial Instruments - Information on Derivative Positions Subject to Master Netting Arrangements as if they were Presented on a Net Basis (Details) - USD ($) $ in Millions</t>
  </si>
  <si>
    <t>Gross amounts recognized in the consolidated balance sheet, Asset</t>
  </si>
  <si>
    <t>Gross amount subject to offset in master netting arrangements not offset in the consolidated balance sheet, Asset</t>
  </si>
  <si>
    <t>Cash collateral (received) posted, Asset</t>
  </si>
  <si>
    <t>Net amounts, Asset</t>
  </si>
  <si>
    <t>Gross amounts recognized in the consolidated balance sheet, Liability</t>
  </si>
  <si>
    <t>Gross amount subject to offset in master netting arrangements not offset in the consolidated balance sheet, Liability</t>
  </si>
  <si>
    <t>Cash collateral (received) posted, Liability</t>
  </si>
  <si>
    <t>Net amounts, Liability</t>
  </si>
  <si>
    <t>Financial Instruments - Location and Pretax Gain or Loss Amounts for Derivatives (Details) - USD ($) $ in Millions</t>
  </si>
  <si>
    <t>Derivative Instruments, Gain (Loss) [Line Items]</t>
  </si>
  <si>
    <t>Ineffectiveness on the hedged item</t>
  </si>
  <si>
    <t>Derivatives not designated in a hedging relationship | Foreign exchange contracts</t>
  </si>
  <si>
    <t>Amount of (gain) loss recognized in Other (income) expense, net on derivatives</t>
  </si>
  <si>
    <t>Amount of gain recognized in Sales</t>
  </si>
  <si>
    <t>Derivatives designated in a fair value hedging relationship | Interest rate swap contracts</t>
  </si>
  <si>
    <t>Amount of loss (gain) recognized in Other (income) expense, net on hedged item</t>
  </si>
  <si>
    <t>Derivatives designated in foreign currency cash flow hedging relationships | Foreign exchange contracts</t>
  </si>
  <si>
    <t>Amount of gain reclassified from AOCI to Sales</t>
  </si>
  <si>
    <t>Amount of loss (gain) recognized in OCI on derivatives</t>
  </si>
  <si>
    <t>Derivatives designated in foreign currency net investment hedging relationships | Foreign exchange contracts</t>
  </si>
  <si>
    <t>Amount of gain recognized in Other (income) expense, net on derivatives</t>
  </si>
  <si>
    <t>Financial Instruments - Information on Available-for-sale Investments (Details) - USD ($) $ in Millions</t>
  </si>
  <si>
    <t>Schedule of Available-for-sale Securities [Line Items]</t>
  </si>
  <si>
    <t>Fair Value</t>
  </si>
  <si>
    <t>Amortized Cost</t>
  </si>
  <si>
    <t>Gross Unrealized Gains</t>
  </si>
  <si>
    <t>Gross Unrealized Losses</t>
  </si>
  <si>
    <t>Commercial paper</t>
  </si>
  <si>
    <t>Corporate notes and bonds</t>
  </si>
  <si>
    <t>U.S. government and agency securities</t>
  </si>
  <si>
    <t>Asset-backed securities</t>
  </si>
  <si>
    <t>Foreign government bonds</t>
  </si>
  <si>
    <t>Mortgage-backed securities</t>
  </si>
  <si>
    <t>Equity securities</t>
  </si>
  <si>
    <t>Financial Instruments - Financial Assets and Liabilities Measured at Fair Value on Recurring Basis (Details) - USD ($) $ in Millions</t>
  </si>
  <si>
    <t>Assets</t>
  </si>
  <si>
    <t>Derivative assets</t>
  </si>
  <si>
    <t>Liabilities</t>
  </si>
  <si>
    <t>Derivative liabilities</t>
  </si>
  <si>
    <t>Primary weighted-average lives of investment collateral (or less)</t>
  </si>
  <si>
    <t>Fair Value, Measurements, Recurring</t>
  </si>
  <si>
    <t>Other assets</t>
  </si>
  <si>
    <t>Total assets</t>
  </si>
  <si>
    <t>Total liabilities</t>
  </si>
  <si>
    <t>Fair Value, Measurements, Recurring | Purchased currency options</t>
  </si>
  <si>
    <t>Fair Value, Measurements, Recurring | Foreign exchange contracts</t>
  </si>
  <si>
    <t>Fair Value, Measurements, Recurring | Interest rate swap contracts</t>
  </si>
  <si>
    <t>Fair Value, Measurements, Recurring | Commercial paper</t>
  </si>
  <si>
    <t>Fair Value, Measurements, Recurring | Corporate notes and bonds</t>
  </si>
  <si>
    <t>Fair Value, Measurements, Recurring | U.S. government and agency securities</t>
  </si>
  <si>
    <t>Fair Value, Measurements, Recurring | Asset-backed securities</t>
  </si>
  <si>
    <t>Fair Value, Measurements, Recurring | Mortgage-backed securities</t>
  </si>
  <si>
    <t>Fair Value, Measurements, Recurring | Foreign government bonds</t>
  </si>
  <si>
    <t>Fair Value, Measurements, Recurring | Equity securities</t>
  </si>
  <si>
    <t>Fair Value, Measurements, Recurring | Quoted Prices In Active Markets for Identical Assets (Level 1)</t>
  </si>
  <si>
    <t>Fair Value, Measurements, Recurring | Quoted Prices In Active Markets for Identical Assets (Level 1) | Purchased currency options</t>
  </si>
  <si>
    <t>Fair Value, Measurements, Recurring | Quoted Prices In Active Markets for Identical Assets (Level 1) | Foreign exchange contracts</t>
  </si>
  <si>
    <t>Fair Value, Measurements, Recurring | Quoted Prices In Active Markets for Identical Assets (Level 1) | Interest rate swap contracts</t>
  </si>
  <si>
    <t>Fair Value, Measurements, Recurring | Quoted Prices In Active Markets for Identical Assets (Level 1) | Commercial paper</t>
  </si>
  <si>
    <t>Fair Value, Measurements, Recurring | Quoted Prices In Active Markets for Identical Assets (Level 1) | Corporate notes and bonds</t>
  </si>
  <si>
    <t>Fair Value, Measurements, Recurring | Quoted Prices In Active Markets for Identical Assets (Level 1) | U.S. government and agency securities</t>
  </si>
  <si>
    <t>Fair Value, Measurements, Recurring | Quoted Prices In Active Markets for Identical Assets (Level 1) | Asset-backed securities</t>
  </si>
  <si>
    <t>Fair Value, Measurements, Recurring | Quoted Prices In Active Markets for Identical Assets (Level 1) | Mortgage-backed securities</t>
  </si>
  <si>
    <t>Fair Value, Measurements, Recurring | Quoted Prices In Active Markets for Identical Assets (Level 1) | Foreign government bonds</t>
  </si>
  <si>
    <t>Fair Value, Measurements, Recurring | Quoted Prices In Active Markets for Identical Assets (Level 1) | Equity securities</t>
  </si>
  <si>
    <t>Fair Value, Measurements, Recurring | Significant Other Observable Inputs (Level 2)</t>
  </si>
  <si>
    <t>Fair Value, Measurements, Recurring | Significant Other Observable Inputs (Level 2) | Purchased currency options</t>
  </si>
  <si>
    <t>Fair Value, Measurements, Recurring | Significant Other Observable Inputs (Level 2) | Foreign exchange contracts</t>
  </si>
  <si>
    <t>Fair Value, Measurements, Recurring | Significant Other Observable Inputs (Level 2) | Interest rate swap contracts</t>
  </si>
  <si>
    <t>Fair Value, Measurements, Recurring | Significant Other Observable Inputs (Level 2) | Commercial paper</t>
  </si>
  <si>
    <t>Fair Value, Measurements, Recurring | Significant Other Observable Inputs (Level 2) | Corporate notes and bonds</t>
  </si>
  <si>
    <t>Fair Value, Measurements, Recurring | Significant Other Observable Inputs (Level 2) | U.S. government and agency securities</t>
  </si>
  <si>
    <t>Fair Value, Measurements, Recurring | Significant Other Observable Inputs (Level 2) | Asset-backed securities</t>
  </si>
  <si>
    <t>Fair Value, Measurements, Recurring | Significant Other Observable Inputs (Level 2) | Mortgage-backed securities</t>
  </si>
  <si>
    <t>Fair Value, Measurements, Recurring | Significant Other Observable Inputs (Level 2) | Foreign government bonds</t>
  </si>
  <si>
    <t>Fair Value, Measurements, Recurring | Significant Other Observable Inputs (Level 2) | Equity securities</t>
  </si>
  <si>
    <t>Fair Value, Measurements, Recurring | Significant Unobservable Inputs (Level 3)</t>
  </si>
  <si>
    <t>Fair Value, Measurements, Recurring | Significant Unobservable Inputs (Level 3) | Purchased currency options</t>
  </si>
  <si>
    <t>Fair Value, Measurements, Recurring | Significant Unobservable Inputs (Level 3) | Foreign exchange contracts</t>
  </si>
  <si>
    <t>Fair Value, Measurements, Recurring | Significant Unobservable Inputs (Level 3) | Interest rate swap contracts</t>
  </si>
  <si>
    <t>Fair Value, Measurements, Recurring | Significant Unobservable Inputs (Level 3) | Commercial paper</t>
  </si>
  <si>
    <t>Fair Value, Measurements, Recurring | Significant Unobservable Inputs (Level 3) | Corporate notes and bonds</t>
  </si>
  <si>
    <t>Fair Value, Measurements, Recurring | Significant Unobservable Inputs (Level 3) | U.S. government and agency securities</t>
  </si>
  <si>
    <t>Fair Value, Measurements, Recurring | Significant Unobservable Inputs (Level 3) | Asset-backed securities</t>
  </si>
  <si>
    <t>Fair Value, Measurements, Recurring | Significant Unobservable Inputs (Level 3) | Mortgage-backed securities</t>
  </si>
  <si>
    <t>Fair Value, Measurements, Recurring | Significant Unobservable Inputs (Level 3) | Foreign government bonds</t>
  </si>
  <si>
    <t>Fair Value, Measurements, Recurring | Significant Unobservable Inputs (Level 3) | Equity securities</t>
  </si>
  <si>
    <t>Financial Instruments - Summarized Information About Changes in Liabilities for Contingent Consideration (Details) - USD ($) $ in Millions</t>
  </si>
  <si>
    <t>Contingent consideration, liability, current</t>
  </si>
  <si>
    <t>Fair Value, Liabilities Measured on Recurring Basis, Unobservable Input Reconciliation, Calculation [Roll Forward]</t>
  </si>
  <si>
    <t>Additions</t>
  </si>
  <si>
    <t>Payments</t>
  </si>
  <si>
    <t>Inventories - Narrative (Details) - USD ($) $ in Millions</t>
  </si>
  <si>
    <t>Inventory [Line Items]</t>
  </si>
  <si>
    <t>LIFO Inventory Amount</t>
  </si>
  <si>
    <t>Inventory Not Expected to be Sold Within One Year</t>
  </si>
  <si>
    <t>Inventories Produced in Preparation for Product Launches</t>
  </si>
  <si>
    <t>Inventories - Inventories (Details) - USD ($) $ in Millions</t>
  </si>
  <si>
    <t>Finished goods</t>
  </si>
  <si>
    <t>Raw materials and work in process</t>
  </si>
  <si>
    <t>Supplies</t>
  </si>
  <si>
    <t>Total (approximates current cost)</t>
  </si>
  <si>
    <t>Increase to LIFO costs</t>
  </si>
  <si>
    <t>Total current and noncurrent inventories</t>
  </si>
  <si>
    <t>Recognized as:</t>
  </si>
  <si>
    <t>Goodwill and Other Intangibles - Narrative (Details) - USD ($) $ in Millions</t>
  </si>
  <si>
    <t>Intangible Assets Excluding Goodwill [Line Items]</t>
  </si>
  <si>
    <t>Other intangibles, net</t>
  </si>
  <si>
    <t>Accumulated Amortization</t>
  </si>
  <si>
    <t>Intangible asset impairment charge related to marketed product</t>
  </si>
  <si>
    <t>IPR&amp;D reclassified to products and product rights upon receipt of marketing approval</t>
  </si>
  <si>
    <t>IPR&amp;D impairment charges</t>
  </si>
  <si>
    <t>Estimated Future Amortization Expense, 2018</t>
  </si>
  <si>
    <t>Estimated Future Amortization Expense, 2019</t>
  </si>
  <si>
    <t>Estimated Future Amortization Expense, 2020</t>
  </si>
  <si>
    <t>Estimated Future Amortization Expense, 2021</t>
  </si>
  <si>
    <t>Estimated Future Amortization Expense, 2022</t>
  </si>
  <si>
    <t>Zerbaxa</t>
  </si>
  <si>
    <t>Sivextro</t>
  </si>
  <si>
    <t>Zetia</t>
  </si>
  <si>
    <t>Implanon/Nexplanon</t>
  </si>
  <si>
    <t>Dificid</t>
  </si>
  <si>
    <t>Gardasil/Gardasil 9</t>
  </si>
  <si>
    <t>Vytorin</t>
  </si>
  <si>
    <t>Bridion</t>
  </si>
  <si>
    <t>Simponi</t>
  </si>
  <si>
    <t>Adempas</t>
  </si>
  <si>
    <t>Intron A</t>
  </si>
  <si>
    <t>Zontivity</t>
  </si>
  <si>
    <t>Grastek/Ragwitek</t>
  </si>
  <si>
    <t>verubecestat [Member]</t>
  </si>
  <si>
    <t>BET inhibitor (OncoEthix)</t>
  </si>
  <si>
    <t>diabetes treatment</t>
  </si>
  <si>
    <t>House Dust Mite</t>
  </si>
  <si>
    <t>Next Generation Ring</t>
  </si>
  <si>
    <t>surotomycin</t>
  </si>
  <si>
    <t>Goodwill and Other Intangibles - Goodwill Activity by Segment (Details) - USD ($) $ in Millions</t>
  </si>
  <si>
    <t>Goodwill [Roll Forward]</t>
  </si>
  <si>
    <t>Goodwill, Beginning Balance</t>
  </si>
  <si>
    <t>Impairments</t>
  </si>
  <si>
    <t>Goodwill, Ending Balance</t>
  </si>
  <si>
    <t>Accumulated goodwill impairment losses</t>
  </si>
  <si>
    <t>Pharmaceutical</t>
  </si>
  <si>
    <t>All Other</t>
  </si>
  <si>
    <t>Goodwill and Other Intangibles - Other Intangibles (Details) - USD ($) $ in Millions</t>
  </si>
  <si>
    <t>Gross Carrying Amount</t>
  </si>
  <si>
    <t>Net</t>
  </si>
  <si>
    <t>Products and product rights</t>
  </si>
  <si>
    <t>Tradenames</t>
  </si>
  <si>
    <t>Joint Ventures and Other Equity Method Affiliates - Narrative (Details) - USD ($) $ in Millions</t>
  </si>
  <si>
    <t>Dec. 31, 1998</t>
  </si>
  <si>
    <t>Dec. 31, 1993</t>
  </si>
  <si>
    <t>Equity Income from Affiliates [Line Items]</t>
  </si>
  <si>
    <t>Investments in affiliates accounted for using the equity method</t>
  </si>
  <si>
    <t>Step Acquisition and Termination of SPMSD</t>
  </si>
  <si>
    <t>Equity interest acquired (as percent)</t>
  </si>
  <si>
    <t>Royalty rate (as percent)</t>
  </si>
  <si>
    <t>Fair value of future royalties</t>
  </si>
  <si>
    <t>AstraZeneca LP</t>
  </si>
  <si>
    <t>Ownership percentage (as percent)</t>
  </si>
  <si>
    <t>Limited partner interest in AZLP (as percent)</t>
  </si>
  <si>
    <t>1.00%</t>
  </si>
  <si>
    <t>General partner interest in AZLP (as percent)</t>
  </si>
  <si>
    <t>99.00%</t>
  </si>
  <si>
    <t>Other Noncash Income</t>
  </si>
  <si>
    <t>Other Receivables</t>
  </si>
  <si>
    <t>Sanofi Pasteur MSD</t>
  </si>
  <si>
    <t>Equity Method Investment, Summarized Financial Information, Revenue</t>
  </si>
  <si>
    <t>Joint Ventures and Other Equity Method Affiliates Joint Ventures and Other Equity Method Affiliates - Termination of SPMSD (Details) - USD ($) $ in Millions</t>
  </si>
  <si>
    <t>Business Acquisition [Line Items]</t>
  </si>
  <si>
    <t>8 years</t>
  </si>
  <si>
    <t>Consideration payable to Sanofi, net</t>
  </si>
  <si>
    <t>Increase in net assets</t>
  </si>
  <si>
    <t>Merck's share of restructuring costs</t>
  </si>
  <si>
    <t>Net loss on termination of SPMSD joint venture</t>
  </si>
  <si>
    <t>Loans Payable, Long-Term Debt and Other Commitments - Narrative (Details) - USD ($)</t>
  </si>
  <si>
    <t>Nov. 30, 2017</t>
  </si>
  <si>
    <t>Debt Instrument [Line Items]</t>
  </si>
  <si>
    <t>Long-term debt, current maturities</t>
  </si>
  <si>
    <t>Payment for Debt Extinguishment or Debt Prepayment Cost</t>
  </si>
  <si>
    <t>Repurchased face amount</t>
  </si>
  <si>
    <t>Loss on extinguishment of debt</t>
  </si>
  <si>
    <t>Maximum total debt to capitalization ratio allowable by financial covenants under certain borrowings (not to exceed) (as percent)</t>
  </si>
  <si>
    <t>60.00%</t>
  </si>
  <si>
    <t>Long-term debt, maturities, repayments of principal in 2018</t>
  </si>
  <si>
    <t>Long-term debt, maturities, repayments of principal in 2019</t>
  </si>
  <si>
    <t>Long-term debt, maturities, repayments of principal in 2020</t>
  </si>
  <si>
    <t>Long-term debt, maturities, repayments of principal in 2021</t>
  </si>
  <si>
    <t>Long-term debt, maturities, repayments of principal in 2022</t>
  </si>
  <si>
    <t>Available borrowing capacity under credit facility</t>
  </si>
  <si>
    <t>Term of debt</t>
  </si>
  <si>
    <t>Rental expense under operating leases net of sublease income</t>
  </si>
  <si>
    <t>Minimum aggregate rental commitments under noncancellable leases in 2018</t>
  </si>
  <si>
    <t>Minimum aggregate rental commitments under noncancellable leases in 2019</t>
  </si>
  <si>
    <t>Minimum aggregate rental commitments under noncancellable leases in 2020</t>
  </si>
  <si>
    <t>Minimum aggregate rental commitments under noncancellable leases in 2021</t>
  </si>
  <si>
    <t>Minimum aggregate rental commitments under noncancellable leases in 2022</t>
  </si>
  <si>
    <t>Minimum aggregate rental commitments under noncancellable leases thereafter</t>
  </si>
  <si>
    <t>Other Variable Rate Debt</t>
  </si>
  <si>
    <t>Effective interest rate (as percent)</t>
  </si>
  <si>
    <t>1.42%</t>
  </si>
  <si>
    <t>0.89%</t>
  </si>
  <si>
    <t>6.30% debentures due 2026</t>
  </si>
  <si>
    <t>Stated interest rate (as percent)</t>
  </si>
  <si>
    <t>6.30%</t>
  </si>
  <si>
    <t>Notes Subject To Repayment At Option Of Holder</t>
  </si>
  <si>
    <t>Weighted-average interest rate of commercial paper (as percent)</t>
  </si>
  <si>
    <t>0.85%</t>
  </si>
  <si>
    <t>0.40%</t>
  </si>
  <si>
    <t>Loans Payable, Long-Term Debt and Other Commitments - Long-Term Debt (Details) - USD ($) $ in Millions</t>
  </si>
  <si>
    <t>2.75% notes due 2025</t>
  </si>
  <si>
    <t>2.75%</t>
  </si>
  <si>
    <t>3.70% notes due 2045</t>
  </si>
  <si>
    <t>3.70%</t>
  </si>
  <si>
    <t>2.80% notes due 2023</t>
  </si>
  <si>
    <t>2.80%</t>
  </si>
  <si>
    <t>5.00% notes due 2019</t>
  </si>
  <si>
    <t>4.15% notes due 2043</t>
  </si>
  <si>
    <t>4.15%</t>
  </si>
  <si>
    <t>1.85% notes due 2020</t>
  </si>
  <si>
    <t>2.35% notes due 2022</t>
  </si>
  <si>
    <t>1.125% euro-denominated notes due 2021</t>
  </si>
  <si>
    <t>1.125%</t>
  </si>
  <si>
    <t>1.875% euro-denominated notes due 2026</t>
  </si>
  <si>
    <t>1.875%</t>
  </si>
  <si>
    <t>3.875% notes due 2021</t>
  </si>
  <si>
    <t>2.40% notes due 2022</t>
  </si>
  <si>
    <t>6.50% notes due 2033</t>
  </si>
  <si>
    <t>6.50%</t>
  </si>
  <si>
    <t>Floating-rate notes due 2020</t>
  </si>
  <si>
    <t>0.50% euro-denominated notes due 2024</t>
  </si>
  <si>
    <t>0.50%</t>
  </si>
  <si>
    <t>1.375% euro-denominated notes due 2036</t>
  </si>
  <si>
    <t>1.375%</t>
  </si>
  <si>
    <t>2.50% euro-denominated notes due 2034</t>
  </si>
  <si>
    <t>2.50%</t>
  </si>
  <si>
    <t>3.60% notes due 2042</t>
  </si>
  <si>
    <t>3.60%</t>
  </si>
  <si>
    <t>6.55% notes due 2037</t>
  </si>
  <si>
    <t>6.55%</t>
  </si>
  <si>
    <t>5.75% notes due 2036</t>
  </si>
  <si>
    <t>5.75%</t>
  </si>
  <si>
    <t>5.95% debentures due 2028</t>
  </si>
  <si>
    <t>5.95%</t>
  </si>
  <si>
    <t>5.85% notes due 2039</t>
  </si>
  <si>
    <t>5.85%</t>
  </si>
  <si>
    <t>6.40% debentures due 2028</t>
  </si>
  <si>
    <t>6.40%</t>
  </si>
  <si>
    <t>Floating-rate borrowing due 2018</t>
  </si>
  <si>
    <t>1.10% notes due 2018</t>
  </si>
  <si>
    <t>1.10%</t>
  </si>
  <si>
    <t>1.30% notes due 2018</t>
  </si>
  <si>
    <t>Contingencies and Environmental Liabilities - Fosamax Product Liability Litigation - Narrative (Details) - Fosamax $ in Millions</t>
  </si>
  <si>
    <t>Jun. 30, 2015legalmatter</t>
  </si>
  <si>
    <t>Jul. 31, 2014USD ($)</t>
  </si>
  <si>
    <t>Mar. 31, 2014legalmatter</t>
  </si>
  <si>
    <t>Dec. 31, 2013USD ($)legalmatter</t>
  </si>
  <si>
    <t>Dec. 31, 2017legalmatter</t>
  </si>
  <si>
    <t>Jul. 31, 2015legalmatter</t>
  </si>
  <si>
    <t>Nov. 30, 2013legalmatter</t>
  </si>
  <si>
    <t>Loss Contingencies [Line Items]</t>
  </si>
  <si>
    <t>Loss contingency, pending claims number</t>
  </si>
  <si>
    <t>New Jersey</t>
  </si>
  <si>
    <t>Initial number of cases selected for review</t>
  </si>
  <si>
    <t>Subsequent number of cases selected for review</t>
  </si>
  <si>
    <t>California State Court</t>
  </si>
  <si>
    <t>Femur Fracture Litigation</t>
  </si>
  <si>
    <t>Femur Fracture Litigation | Other State Court</t>
  </si>
  <si>
    <t>ONJ Litigation</t>
  </si>
  <si>
    <t>Litigation Settlement, Amount Awarded to Other Party | $</t>
  </si>
  <si>
    <t>Number of plaintiffs</t>
  </si>
  <si>
    <t>Percentage of participation in litigation settlement (as percent)</t>
  </si>
  <si>
    <t>95.00%</t>
  </si>
  <si>
    <t>Federal</t>
  </si>
  <si>
    <t>Loss contingency, claims dismissed number</t>
  </si>
  <si>
    <t>Loss contingency, claims on appeal, number</t>
  </si>
  <si>
    <t>Contingencies and Environmental Liabilities - Januvia/Janumet Litigation - Narrative (Details) - Januvia - legalmatter</t>
  </si>
  <si>
    <t>Nov. 30, 2015</t>
  </si>
  <si>
    <t>Cases Company Agreed ToToll Statute Of Limitations</t>
  </si>
  <si>
    <t>Other State Court</t>
  </si>
  <si>
    <t>ILLINOIS | Other State Court</t>
  </si>
  <si>
    <t>Contingencies and Environmental Liabilities - Propecia/Proscar Litigation - Narrative (Details)</t>
  </si>
  <si>
    <t>Dec. 31, 2017legalmatterPlaintiff</t>
  </si>
  <si>
    <t>Propecia</t>
  </si>
  <si>
    <t>Propecia | Cases alleging cancer</t>
  </si>
  <si>
    <t>Number of plaintiff groups | Plaintiff</t>
  </si>
  <si>
    <t>Propecia/Proscar | Other State Court | California</t>
  </si>
  <si>
    <t>Propecia/Proscar | Other State Court | Ohio</t>
  </si>
  <si>
    <t>Propecia/Proscar | Other State Court | MASSACHUSETTS</t>
  </si>
  <si>
    <t>Contingencies and Environmental Liabilities - Commercial and Other Litigation- Narrative (Details) $ in Millions</t>
  </si>
  <si>
    <t>Apr. 29, 2016legalmatter</t>
  </si>
  <si>
    <t>Feb. 28, 2017USD ($)</t>
  </si>
  <si>
    <t>Jan. 31, 2014legalmatter</t>
  </si>
  <si>
    <t>Dec. 31, 2017USD ($)legalmatter</t>
  </si>
  <si>
    <t>Litigation settlement | $</t>
  </si>
  <si>
    <t>Commercial Litigation</t>
  </si>
  <si>
    <t>Additional claims filed</t>
  </si>
  <si>
    <t>Contingencies and Environmental Liabilities Contingencies and Environmental Liabilities - Patent Litigation - Narrative (Details) $ in Millions</t>
  </si>
  <si>
    <t>36 Months Ended</t>
  </si>
  <si>
    <t>84 Months Ended</t>
  </si>
  <si>
    <t>Jan. 31, 2018USD ($)</t>
  </si>
  <si>
    <t>Mar. 31, 2016USD ($)</t>
  </si>
  <si>
    <t>Dec. 31, 2017USD ($)patent</t>
  </si>
  <si>
    <t>Dec. 31, 2026</t>
  </si>
  <si>
    <t>Dec. 31, 2023</t>
  </si>
  <si>
    <t>Litigation settlement</t>
  </si>
  <si>
    <t>Number of Patents Involved in Legal Dispute | patent</t>
  </si>
  <si>
    <t>Percentage of settlement to be paid to third-party (as percent)</t>
  </si>
  <si>
    <t>20.00%</t>
  </si>
  <si>
    <t>Litigation Settlement, Amount Awarded from Other Party</t>
  </si>
  <si>
    <t>Forecast</t>
  </si>
  <si>
    <t>Patent litigation</t>
  </si>
  <si>
    <t>Subsequent Event</t>
  </si>
  <si>
    <t>Contingencies and Environmental Liabilities - Legal Defense Reserves - Narrative (Details) - USD ($) $ in Millions</t>
  </si>
  <si>
    <t>Legal Defense Costs</t>
  </si>
  <si>
    <t>Legal defense costs reserve</t>
  </si>
  <si>
    <t>Contingencies and Environmental Liabilities - Environmental Litigation and Matters - Narrative (Details) - USD ($) $ in Thousands</t>
  </si>
  <si>
    <t>Site Contingency [Line Items]</t>
  </si>
  <si>
    <t>Accrued liabilities for environmental matters</t>
  </si>
  <si>
    <t>Term for paying off environmental liabilities</t>
  </si>
  <si>
    <t>Aggregate possible expenditure on environmental matters in excess of amounts accrued</t>
  </si>
  <si>
    <t>Oss Netherlands</t>
  </si>
  <si>
    <t>Environmental remediation expense</t>
  </si>
  <si>
    <t>Equity - Narrative (Details) - shares</t>
  </si>
  <si>
    <t>Common stock, shares authorized</t>
  </si>
  <si>
    <t>Preferred stock, shares authorized</t>
  </si>
  <si>
    <t>Equity - Shareholders' Equity (Details) - shares</t>
  </si>
  <si>
    <t>Movement in Common Stock and Treasury Stock [Roll Forward]</t>
  </si>
  <si>
    <t>Balance January 1 (in shares)</t>
  </si>
  <si>
    <t>Balance December 31 (in shares)</t>
  </si>
  <si>
    <t>Purchases of treasury stock (in shares)</t>
  </si>
  <si>
    <t>Issuances (in shares)</t>
  </si>
  <si>
    <t>Share-Based Compensation Plans - Narrative (Details) - USD ($) $ / shares in Units, $ in Millions</t>
  </si>
  <si>
    <t>Shares collectively authorized for future grants under share-based compensation plans (in shares)</t>
  </si>
  <si>
    <t>Quantity of stock options that vest per year (as percent)</t>
  </si>
  <si>
    <t>Period over which share-based payment awards vest</t>
  </si>
  <si>
    <t>Share-based Compensation Arrangement by Share-based Payment Award [Line Items]</t>
  </si>
  <si>
    <t>Pretax share-based compensation cost</t>
  </si>
  <si>
    <t>Income tax benefits related to share-based compensation</t>
  </si>
  <si>
    <t>Weighted average exercise price of options granted (in dollars per share)</t>
  </si>
  <si>
    <t>Weighted average fair value of options granted (in dollars per share)</t>
  </si>
  <si>
    <t>Total pre tax unrecognized compensation expense related to nonvested stock options, RSU and PSU awards</t>
  </si>
  <si>
    <t>Weighted average period in years of recognition for nonvested stock options, RSU and PSU awards</t>
  </si>
  <si>
    <t>1 year 10 months 25 days</t>
  </si>
  <si>
    <t>Contractual term of options</t>
  </si>
  <si>
    <t>7 years</t>
  </si>
  <si>
    <t>Share-Based Compensation Plans - Assumptions Used to Determine Weighted-Average Fair Value of Options Granted (Details)</t>
  </si>
  <si>
    <t>Expected dividend yield</t>
  </si>
  <si>
    <t>3.80%</t>
  </si>
  <si>
    <t>4.10%</t>
  </si>
  <si>
    <t>Risk-free interest rate</t>
  </si>
  <si>
    <t>2.00%</t>
  </si>
  <si>
    <t>1.40%</t>
  </si>
  <si>
    <t>1.70%</t>
  </si>
  <si>
    <t>Expected volatility</t>
  </si>
  <si>
    <t>17.80%</t>
  </si>
  <si>
    <t>19.60%</t>
  </si>
  <si>
    <t>19.90%</t>
  </si>
  <si>
    <t>Expected life (years)</t>
  </si>
  <si>
    <t>6 years 1 month 6 days</t>
  </si>
  <si>
    <t>6 years 2 months 12 days</t>
  </si>
  <si>
    <t>Share-Based Compensation Plans - Summary of Information Relative to Stock Option Plan Activity (Details) - USD ($) $ / shares in Units, shares in Thousands, $ in Millions</t>
  </si>
  <si>
    <t>Share-based Compensation Arrangement by Share-based Payment Award, Options, Outstanding [Roll Forward]</t>
  </si>
  <si>
    <t>Number of Options, Outstanding, January 1 (in shares)</t>
  </si>
  <si>
    <t>Number of Options, Granted (in shares)</t>
  </si>
  <si>
    <t>Number of Options, Exercised (in shares)</t>
  </si>
  <si>
    <t>Number of Options, Forfeited (in shares)</t>
  </si>
  <si>
    <t>Number of Options, Outstanding, December 31 (in shares)</t>
  </si>
  <si>
    <t>Number of Options, Exercisable (in shares)</t>
  </si>
  <si>
    <t>Share-based Compensation Arrangement by Share-based Payment Award, Options, Outstanding, Weighted Average Exercise Price [Abstract]</t>
  </si>
  <si>
    <t>Weighted Average Exercise Price, Options Outstanding, January 1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December 31 (in dollars per share)</t>
  </si>
  <si>
    <t>Weighted Average Exercise Price, Exercisable (in dollars per share)</t>
  </si>
  <si>
    <t>Weighted Average Remaining Contractual Term, Outstanding</t>
  </si>
  <si>
    <t>4 years 10 months 21 days</t>
  </si>
  <si>
    <t>Weighted Average Remaining Contractual Term, Exercisable</t>
  </si>
  <si>
    <t>3 years 7 months 21 days</t>
  </si>
  <si>
    <t>Aggregate Intrinsic Value, Outstanding</t>
  </si>
  <si>
    <t>Aggregate Intrinsic Value, Exercisable</t>
  </si>
  <si>
    <t>Share-Based Compensation Plans - Additional Information Pertaining to Stock Option Plans (Details) - USD ($) $ in Millions</t>
  </si>
  <si>
    <t>Total intrinsic value of stock options exercised</t>
  </si>
  <si>
    <t>Fair value of stock options vested</t>
  </si>
  <si>
    <t>Cash received from the exercise of stock options</t>
  </si>
  <si>
    <t>Share-Based Compensation Plans - Summary of Nonvested RSU and PSU Activity (Details) shares in Thousands</t>
  </si>
  <si>
    <t>Dec. 31, 2017$ / sharesshares</t>
  </si>
  <si>
    <t>RSUs</t>
  </si>
  <si>
    <t>Share-based Compensation Arrangement by Share-based Payment Award, Equity Instruments Other than Options, Nonvested, Number of Shares [Roll Forward]</t>
  </si>
  <si>
    <t>Number of Shares, Nonvested January 1 | shares</t>
  </si>
  <si>
    <t>Number of Shares, Granted | shares</t>
  </si>
  <si>
    <t>Number of Shares, Vested | shares</t>
  </si>
  <si>
    <t>Number of Shares, Forfeited | shares</t>
  </si>
  <si>
    <t>Number of Shares, Nonvested December 31 | shares</t>
  </si>
  <si>
    <t>Share-based Compensation Arrangement by Share-based Payment Award, Equity Instruments Other than Options, Nonvested, Weighted Average Grant Date Fair Value [Abstract]</t>
  </si>
  <si>
    <t>Weighted Average Grant Date Fair Value, Nonvested January 1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December 31 (in dollars per share) | $ / shares</t>
  </si>
  <si>
    <t>PSUs</t>
  </si>
  <si>
    <t>Pension and Other Postretirement Benefit Plans - Narrative (Details) - USD ($) $ in Millions</t>
  </si>
  <si>
    <t>Defined Benefit Plan Disclosure [Line Items]</t>
  </si>
  <si>
    <t>Accumulated benefit obligation</t>
  </si>
  <si>
    <t>Percentage of Company's pension investments categorized as Level 3 assets (as percent)</t>
  </si>
  <si>
    <t>Employer contributions to defined contribution savings plans</t>
  </si>
  <si>
    <t>United States</t>
  </si>
  <si>
    <t>Expected annual standard deviation in returns of the target portfolio which reflects both the equity allocation and the diversification benefits among the asset classes in which the portfolio invests (as percent)</t>
  </si>
  <si>
    <t>13.00%</t>
  </si>
  <si>
    <t>United States | Minimum</t>
  </si>
  <si>
    <t>Expected rate of return on plan assets (as percent)</t>
  </si>
  <si>
    <t>United States | Maximum</t>
  </si>
  <si>
    <t>8.75%</t>
  </si>
  <si>
    <t>Forecast | United States | Minimum</t>
  </si>
  <si>
    <t>7.70%</t>
  </si>
  <si>
    <t>Forecast | United States | Maximum</t>
  </si>
  <si>
    <t>8.30%</t>
  </si>
  <si>
    <t>U.S. Equity Securities | United States | Minimum</t>
  </si>
  <si>
    <t>Defined Benefit Plan, Plan Assets, Target Allocation, Percentage</t>
  </si>
  <si>
    <t>35.00%</t>
  </si>
  <si>
    <t>U.S. Equity Securities | United States | Maximum</t>
  </si>
  <si>
    <t>55.00%</t>
  </si>
  <si>
    <t>International Securities | United States | Minimum</t>
  </si>
  <si>
    <t>International Securities | United States | Maximum</t>
  </si>
  <si>
    <t>Fixed Income Investments | United States | Minimum</t>
  </si>
  <si>
    <t>Fixed Income Investments | United States | Maximum</t>
  </si>
  <si>
    <t>Cash And Other Investments | United States | Maximum</t>
  </si>
  <si>
    <t>Assets no longer restricted to the payment of postretirement benefits</t>
  </si>
  <si>
    <t>Fair value of plan assets</t>
  </si>
  <si>
    <t>Expected contributions to the pension plans and other postretirement benefit plans during next fiscal year</t>
  </si>
  <si>
    <t>Estimated net loss (gain) amounts that will be amortized from AOCI into net pension and postretirement benefit cost during next fiscal year</t>
  </si>
  <si>
    <t>Estimated prior service cost (credit) amounts that will be amortized from AOCI into net pension and postretirement benefit cost during next fiscal year</t>
  </si>
  <si>
    <t>Pension Plan | Significant Unobservable Inputs (Level 3)</t>
  </si>
  <si>
    <t>International | Pension Plan</t>
  </si>
  <si>
    <t>5.10%</t>
  </si>
  <si>
    <t>5.60%</t>
  </si>
  <si>
    <t>5.70%</t>
  </si>
  <si>
    <t>8.70%</t>
  </si>
  <si>
    <t>8.60%</t>
  </si>
  <si>
    <t>8.50%</t>
  </si>
  <si>
    <t>United States | Pension Plan</t>
  </si>
  <si>
    <t>Pension and Other Postretirement Benefit Plans - Components of Net Periodic Benefit Cost (Details) - USD ($) $ in Millions</t>
  </si>
  <si>
    <t>Service cost</t>
  </si>
  <si>
    <t>Interest cost</t>
  </si>
  <si>
    <t>Expected return on plan assets</t>
  </si>
  <si>
    <t>Amortization of unrecognized prior service cost</t>
  </si>
  <si>
    <t>Net loss amortization</t>
  </si>
  <si>
    <t>Termination benefits</t>
  </si>
  <si>
    <t>Curtailments</t>
  </si>
  <si>
    <t>Settlements</t>
  </si>
  <si>
    <t>Pension and Other Postretirement Benefit Plans - Obligation and Funded Status (Details) - USD ($) $ in Millions</t>
  </si>
  <si>
    <t>Defined Benefit Plan, Change in Fair Value of Plan Assets [Roll Forward]</t>
  </si>
  <si>
    <t>Fair value of plan assets January 1</t>
  </si>
  <si>
    <t>Actual return on plan assets</t>
  </si>
  <si>
    <t>Company contributions, net</t>
  </si>
  <si>
    <t>Effects of exchange rate changes</t>
  </si>
  <si>
    <t>Benefits paid</t>
  </si>
  <si>
    <t>Fair value of plan assets December 31</t>
  </si>
  <si>
    <t>Defined Benefit Plan, Change in Benefit Obligation [Roll Forward]</t>
  </si>
  <si>
    <t>Benefit obligation January 1</t>
  </si>
  <si>
    <t>Actuarial losses (gains)</t>
  </si>
  <si>
    <t>Plan amendments</t>
  </si>
  <si>
    <t>Benefit obligation December 31</t>
  </si>
  <si>
    <t>Funded status December 31</t>
  </si>
  <si>
    <t>Pension and Other Postretirement Benefit Plans - Accumulated and Projected Benefit Obligation in Excess of Plan Assets (Details) - Pension Plan - USD ($) $ in Millions</t>
  </si>
  <si>
    <t>Projected benefit obligation</t>
  </si>
  <si>
    <t>International</t>
  </si>
  <si>
    <t>Pension and Other Postretirement Benefit Plans - Fair Values of Pension Plan Assets (Details) - Pension Plan - USD ($) $ in Millions</t>
  </si>
  <si>
    <t>Significant Unobservable Inputs (Level 3)</t>
  </si>
  <si>
    <t>Fair Value of Plan Assets Excluding Net Asset Value Investments</t>
  </si>
  <si>
    <t>Investments measured at NAV practical expedient</t>
  </si>
  <si>
    <t>United States | Cash and cash equivalents</t>
  </si>
  <si>
    <t>United States | Developed markets equities, Investment funds</t>
  </si>
  <si>
    <t>United States | Emerging markets equities, Investment funds</t>
  </si>
  <si>
    <t>United States | Developed markets, Equity securities</t>
  </si>
  <si>
    <t>United States | Government and agency obligations, Fixed income securities</t>
  </si>
  <si>
    <t>United States | Corporate obligations, Fixed income securities</t>
  </si>
  <si>
    <t>United States | Mortgage and asset backed-securities, Fixed income securities</t>
  </si>
  <si>
    <t>United States | Other, Other investments</t>
  </si>
  <si>
    <t>United States | Quoted Prices In Active Markets for Identical Assets (Level 1)</t>
  </si>
  <si>
    <t>United States | Quoted Prices In Active Markets for Identical Assets (Level 1) | Cash and cash equivalents</t>
  </si>
  <si>
    <t>United States | Quoted Prices In Active Markets for Identical Assets (Level 1) | Developed markets equities, Investment funds</t>
  </si>
  <si>
    <t>United States | Quoted Prices In Active Markets for Identical Assets (Level 1) | Emerging markets equities, Investment funds</t>
  </si>
  <si>
    <t>United States | Quoted Prices In Active Markets for Identical Assets (Level 1) | Developed markets, Equity securities</t>
  </si>
  <si>
    <t>United States | Quoted Prices In Active Markets for Identical Assets (Level 1) | Government and agency obligations, Fixed income securities</t>
  </si>
  <si>
    <t>United States | Quoted Prices In Active Markets for Identical Assets (Level 1) | Corporate obligations, Fixed income securities</t>
  </si>
  <si>
    <t>United States | Quoted Prices In Active Markets for Identical Assets (Level 1) | Mortgage and asset backed-securities, Fixed income securities</t>
  </si>
  <si>
    <t>United States | Quoted Prices In Active Markets for Identical Assets (Level 1) | Other, Other investments</t>
  </si>
  <si>
    <t>United States | Significant Other Observable Inputs (Level 2)</t>
  </si>
  <si>
    <t>United States | Significant Other Observable Inputs (Level 2) | Cash and cash equivalents</t>
  </si>
  <si>
    <t>United States | Significant Other Observable Inputs (Level 2) | Developed markets equities, Investment funds</t>
  </si>
  <si>
    <t>United States | Significant Other Observable Inputs (Level 2) | Emerging markets equities, Investment funds</t>
  </si>
  <si>
    <t>United States | Significant Other Observable Inputs (Level 2) | Developed markets, Equity securities</t>
  </si>
  <si>
    <t>United States | Significant Other Observable Inputs (Level 2) | Government and agency obligations, Fixed income securities</t>
  </si>
  <si>
    <t>United States | Significant Other Observable Inputs (Level 2) | Corporate obligations, Fixed income securities</t>
  </si>
  <si>
    <t>United States | Significant Other Observable Inputs (Level 2) | Mortgage and asset backed-securities, Fixed income securities</t>
  </si>
  <si>
    <t>United States | Significant Other Observable Inputs (Level 2) | Other, Other investments</t>
  </si>
  <si>
    <t>United States | Significant Unobservable Inputs (Level 3)</t>
  </si>
  <si>
    <t>United States | Significant Unobservable Inputs (Level 3) | Cash and cash equivalents</t>
  </si>
  <si>
    <t>United States | Significant Unobservable Inputs (Level 3) | Developed markets equities, Investment funds</t>
  </si>
  <si>
    <t>United States | Significant Unobservable Inputs (Level 3) | Emerging markets equities, Investment funds</t>
  </si>
  <si>
    <t>United States | Significant Unobservable Inputs (Level 3) | Real estate, Investment funds</t>
  </si>
  <si>
    <t>United States | Significant Unobservable Inputs (Level 3) | Developed markets, Equity securities</t>
  </si>
  <si>
    <t>United States | Significant Unobservable Inputs (Level 3) | Government and agency obligations, Fixed income securities</t>
  </si>
  <si>
    <t>United States | Significant Unobservable Inputs (Level 3) | Corporate obligations, Fixed income securities</t>
  </si>
  <si>
    <t>United States | Significant Unobservable Inputs (Level 3) | Mortgage and asset backed-securities, Fixed income securities</t>
  </si>
  <si>
    <t>United States | Significant Unobservable Inputs (Level 3) | Insurance contracts, Other investments</t>
  </si>
  <si>
    <t>United States | Significant Unobservable Inputs (Level 3) | Other, Other investments</t>
  </si>
  <si>
    <t>International | Cash and cash equivalents</t>
  </si>
  <si>
    <t>International | Developed markets equities, Investment funds</t>
  </si>
  <si>
    <t>International | Emerging markets equities, Investment funds</t>
  </si>
  <si>
    <t>International | Government and agency obligations, Investment funds</t>
  </si>
  <si>
    <t>International | Corporate obligations, Investment funds</t>
  </si>
  <si>
    <t>International | Fixed income obligations, Investment funds</t>
  </si>
  <si>
    <t>International | Real estate, Investment funds</t>
  </si>
  <si>
    <t>International | Developed markets, Equity securities</t>
  </si>
  <si>
    <t>International | Government and agency obligations, Fixed income securities</t>
  </si>
  <si>
    <t>International | Corporate obligations, Fixed income securities</t>
  </si>
  <si>
    <t>International | Mortgage and asset backed-securities, Fixed income securities</t>
  </si>
  <si>
    <t>International | Insurance contracts, Other investments</t>
  </si>
  <si>
    <t>International | Other, Other investments</t>
  </si>
  <si>
    <t>International | Quoted Prices In Active Markets for Identical Assets (Level 1)</t>
  </si>
  <si>
    <t>International | Quoted Prices In Active Markets for Identical Assets (Level 1) | Cash and cash equivalents</t>
  </si>
  <si>
    <t>International | Quoted Prices In Active Markets for Identical Assets (Level 1) | Developed markets equities, Investment funds</t>
  </si>
  <si>
    <t>International | Quoted Prices In Active Markets for Identical Assets (Level 1) | Emerging markets equities, Investment funds</t>
  </si>
  <si>
    <t>International | Quoted Prices In Active Markets for Identical Assets (Level 1) | Government and agency obligations, Investment funds</t>
  </si>
  <si>
    <t>International | Quoted Prices In Active Markets for Identical Assets (Level 1) | Corporate obligations, Investment funds</t>
  </si>
  <si>
    <t>International | Quoted Prices In Active Markets for Identical Assets (Level 1) | Fixed income obligations, Investment funds</t>
  </si>
  <si>
    <t>International | Quoted Prices In Active Markets for Identical Assets (Level 1) | Real estate, Investment funds</t>
  </si>
  <si>
    <t>International | Quoted Prices In Active Markets for Identical Assets (Level 1) | Developed markets, Equity securities</t>
  </si>
  <si>
    <t>International | Quoted Prices In Active Markets for Identical Assets (Level 1) | Government and agency obligations, Fixed income securities</t>
  </si>
  <si>
    <t>International | Quoted Prices In Active Markets for Identical Assets (Level 1) | Corporate obligations, Fixed income securities</t>
  </si>
  <si>
    <t>International | Quoted Prices In Active Markets for Identical Assets (Level 1) | Mortgage and asset backed-securities, Fixed income securities</t>
  </si>
  <si>
    <t>International | Quoted Prices In Active Markets for Identical Assets (Level 1) | Insurance contracts, Other investments</t>
  </si>
  <si>
    <t>International | Quoted Prices In Active Markets for Identical Assets (Level 1) | Other, Other investments</t>
  </si>
  <si>
    <t>International | Significant Other Observable Inputs (Level 2)</t>
  </si>
  <si>
    <t>International | Significant Other Observable Inputs (Level 2) | Cash and cash equivalents</t>
  </si>
  <si>
    <t>International | Significant Other Observable Inputs (Level 2) | Developed markets equities, Investment funds</t>
  </si>
  <si>
    <t>International | Significant Other Observable Inputs (Level 2) | Emerging markets equities, Investment funds</t>
  </si>
  <si>
    <t>International | Significant Other Observable Inputs (Level 2) | Government and agency obligations, Investment funds</t>
  </si>
  <si>
    <t>International | Significant Other Observable Inputs (Level 2) | Corporate obligations, Investment funds</t>
  </si>
  <si>
    <t>International | Significant Other Observable Inputs (Level 2) | Fixed income obligations, Investment funds</t>
  </si>
  <si>
    <t>International | Significant Other Observable Inputs (Level 2) | Real estate, Investment funds</t>
  </si>
  <si>
    <t>International | Significant Other Observable Inputs (Level 2) | Developed markets, Equity securities</t>
  </si>
  <si>
    <t>International | Significant Other Observable Inputs (Level 2) | Government and agency obligations, Fixed income securities</t>
  </si>
  <si>
    <t>International | Significant Other Observable Inputs (Level 2) | Corporate obligations, Fixed income securities</t>
  </si>
  <si>
    <t>International | Significant Other Observable Inputs (Level 2) | Mortgage and asset backed-securities, Fixed income securities</t>
  </si>
  <si>
    <t>International | Significant Other Observable Inputs (Level 2) | Insurance contracts, Other investments</t>
  </si>
  <si>
    <t>International | Significant Other Observable Inputs (Level 2) | Other, Other investments</t>
  </si>
  <si>
    <t>International | Significant Unobservable Inputs (Level 3)</t>
  </si>
  <si>
    <t>International | Significant Unobservable Inputs (Level 3) | Cash and cash equivalents</t>
  </si>
  <si>
    <t>International | Significant Unobservable Inputs (Level 3) | Developed markets equities, Investment funds</t>
  </si>
  <si>
    <t>International | Significant Unobservable Inputs (Level 3) | Emerging markets equities, Investment funds</t>
  </si>
  <si>
    <t>International | Significant Unobservable Inputs (Level 3) | Government and agency obligations, Investment funds</t>
  </si>
  <si>
    <t>International | Significant Unobservable Inputs (Level 3) | Corporate obligations, Investment funds</t>
  </si>
  <si>
    <t>International | Significant Unobservable Inputs (Level 3) | Fixed income obligations, Investment funds</t>
  </si>
  <si>
    <t>International | Significant Unobservable Inputs (Level 3) | Real estate, Investment funds</t>
  </si>
  <si>
    <t>International | Significant Unobservable Inputs (Level 3) | Developed markets, Equity securities</t>
  </si>
  <si>
    <t>International | Significant Unobservable Inputs (Level 3) | Government and agency obligations, Fixed income securities</t>
  </si>
  <si>
    <t>International | Significant Unobservable Inputs (Level 3) | Corporate obligations, Fixed income securities</t>
  </si>
  <si>
    <t>International | Significant Unobservable Inputs (Level 3) | Mortgage and asset backed-securities, Fixed income securities</t>
  </si>
  <si>
    <t>International | Significant Unobservable Inputs (Level 3) | Insurance contracts, Other investments</t>
  </si>
  <si>
    <t>International | Significant Unobservable Inputs (Level 3) | Other, Other investments</t>
  </si>
  <si>
    <t>Pension and Other Postretirement Benefit Plans - Summary of Changes in Fair Value of Company's Level 3 Pension Plan Assets (Details) - Pension Plan - USD ($) $ in Millions</t>
  </si>
  <si>
    <t>Balance January 1</t>
  </si>
  <si>
    <t>Actual return on plan assets:</t>
  </si>
  <si>
    <t>Balance December 31</t>
  </si>
  <si>
    <t>Relating to assets still held at December 31</t>
  </si>
  <si>
    <t>Relating to assets sold during the year</t>
  </si>
  <si>
    <t>Purchases and sales, net</t>
  </si>
  <si>
    <t>United States | Significant Unobservable Inputs (Level 3) | Insurance Contracts</t>
  </si>
  <si>
    <t>United States | Significant Unobservable Inputs (Level 3) | Real Estate</t>
  </si>
  <si>
    <t>United States | Significant Unobservable Inputs (Level 3) | Other</t>
  </si>
  <si>
    <t>Transfers into Level 3</t>
  </si>
  <si>
    <t>International | Significant Unobservable Inputs (Level 3) | Insurance Contracts</t>
  </si>
  <si>
    <t>International | Significant Unobservable Inputs (Level 3) | Real Estate</t>
  </si>
  <si>
    <t>International | Significant Unobservable Inputs (Level 3) | Other</t>
  </si>
  <si>
    <t>Pension and Other Postretirement Benefit Plans - Fair Values of Other Postretirement Benefit Plan Assets (Details) - Other Postretirement Benefits - USD ($) $ in Millions</t>
  </si>
  <si>
    <t>Net assets in fair value hierarchy</t>
  </si>
  <si>
    <t>Plan assets at fair value</t>
  </si>
  <si>
    <t>Developed markets equities, Investment funds</t>
  </si>
  <si>
    <t>Emerging markets equities, Investment funds</t>
  </si>
  <si>
    <t>Government and agency obligations, Investment funds</t>
  </si>
  <si>
    <t>Developed markets, Equity securities</t>
  </si>
  <si>
    <t>Government and agency obligations, Fixed income securities</t>
  </si>
  <si>
    <t>Corporate obligations, Fixed income securities</t>
  </si>
  <si>
    <t>Mortgage and asset backed-securities, Fixed income securities</t>
  </si>
  <si>
    <t>Quoted Prices In Active Markets for Identical Assets (Level 1)</t>
  </si>
  <si>
    <t>Quoted Prices In Active Markets for Identical Assets (Level 1) | Cash and cash equivalents</t>
  </si>
  <si>
    <t>Quoted Prices In Active Markets for Identical Assets (Level 1) | Developed markets equities, Investment funds</t>
  </si>
  <si>
    <t>Quoted Prices In Active Markets for Identical Assets (Level 1) | Emerging markets equities, Investment funds</t>
  </si>
  <si>
    <t>Quoted Prices In Active Markets for Identical Assets (Level 1) | Government and agency obligations, Investment funds</t>
  </si>
  <si>
    <t>Quoted Prices In Active Markets for Identical Assets (Level 1) | Developed markets, Equity securities</t>
  </si>
  <si>
    <t>Quoted Prices In Active Markets for Identical Assets (Level 1) | Government and agency obligations, Fixed income securities</t>
  </si>
  <si>
    <t>Quoted Prices In Active Markets for Identical Assets (Level 1) | Corporate obligations, Fixed income securities</t>
  </si>
  <si>
    <t>Quoted Prices In Active Markets for Identical Assets (Level 1) | Mortgage and asset backed-securities, Fixed income securities</t>
  </si>
  <si>
    <t>Significant Other Observable Inputs (Level 2) | Cash and cash equivalents</t>
  </si>
  <si>
    <t>Significant Other Observable Inputs (Level 2) | Developed markets equities, Investment funds</t>
  </si>
  <si>
    <t>Significant Other Observable Inputs (Level 2) | Emerging markets equities, Investment funds</t>
  </si>
  <si>
    <t>Significant Other Observable Inputs (Level 2) | Government and agency obligations, Investment funds</t>
  </si>
  <si>
    <t>Significant Other Observable Inputs (Level 2) | Developed markets, Equity securities</t>
  </si>
  <si>
    <t>Significant Other Observable Inputs (Level 2) | Government and agency obligations, Fixed income securities</t>
  </si>
  <si>
    <t>Significant Other Observable Inputs (Level 2) | Corporate obligations, Fixed income securities</t>
  </si>
  <si>
    <t>Significant Other Observable Inputs (Level 2) | Mortgage and asset backed-securities, Fixed income securities</t>
  </si>
  <si>
    <t>Significant Unobservable Inputs (Level 3) | Cash and cash equivalents</t>
  </si>
  <si>
    <t>Significant Unobservable Inputs (Level 3) | Developed markets equities, Investment funds</t>
  </si>
  <si>
    <t>Significant Unobservable Inputs (Level 3) | Emerging markets equities, Investment funds</t>
  </si>
  <si>
    <t>Significant Unobservable Inputs (Level 3) | Government and agency obligations, Investment funds</t>
  </si>
  <si>
    <t>Significant Unobservable Inputs (Level 3) | Developed markets, Equity securities</t>
  </si>
  <si>
    <t>Significant Unobservable Inputs (Level 3) | Government and agency obligations, Fixed income securities</t>
  </si>
  <si>
    <t>Significant Unobservable Inputs (Level 3) | Corporate obligations, Fixed income securities</t>
  </si>
  <si>
    <t>Significant Unobservable Inputs (Level 3) | Mortgage and asset backed-securities, Fixed income securities</t>
  </si>
  <si>
    <t>Pension and Other Postretirement Benefit Plans - Summary of Expected Benefit Payments (Details) $ in Millions</t>
  </si>
  <si>
    <t>2023 — 2027</t>
  </si>
  <si>
    <t>Pension and Other Postretirement Benefit Plans - Components of Other Comprehensive Income (Details) - USD ($) $ in Millions</t>
  </si>
  <si>
    <t>Net loss amortization included in benefit cost</t>
  </si>
  <si>
    <t>Prior service (cost) credit arising during the period</t>
  </si>
  <si>
    <t>Prior service (credit) cost amortization included in benefit cost</t>
  </si>
  <si>
    <t>Pension and Other Postretirement Benefit Plans - Summary of Weighted Average Assumptions Used in Determining Pension Plan and U.S. Pension and Other Postretirement Benefit Plan Information (Details)</t>
  </si>
  <si>
    <t>Net periodic benefit cost</t>
  </si>
  <si>
    <t>Discount rate</t>
  </si>
  <si>
    <t>4.30%</t>
  </si>
  <si>
    <t>4.70%</t>
  </si>
  <si>
    <t>4.20%</t>
  </si>
  <si>
    <t>Expected rate of return on plan assets</t>
  </si>
  <si>
    <t>Salary growth rate</t>
  </si>
  <si>
    <t>4.40%</t>
  </si>
  <si>
    <t>Benefit obligation</t>
  </si>
  <si>
    <t>4.80%</t>
  </si>
  <si>
    <t>2.20%</t>
  </si>
  <si>
    <t>2.70%</t>
  </si>
  <si>
    <t>2.90%</t>
  </si>
  <si>
    <t>2.10%</t>
  </si>
  <si>
    <t>Pension and Other Postretirement Benefit Plans - Summary of Health Care Cost Trend Rate Assumptions for Other Postretirement Benefit Plans (Details) - Other Postretirement Benefits</t>
  </si>
  <si>
    <t>Health care cost trend rate assumed for next year</t>
  </si>
  <si>
    <t>7.20%</t>
  </si>
  <si>
    <t>7.40%</t>
  </si>
  <si>
    <t>Rate to which the cost trend rate is assumed to decline</t>
  </si>
  <si>
    <t>Pension and Other Postretirement Benefit Plans - One Percentage Point Change in Health Care Cost Trend Rate (Details) $ in Millions</t>
  </si>
  <si>
    <t>Effect on total service and interest cost components, Increase</t>
  </si>
  <si>
    <t>Effect on benefit obligation, Increase</t>
  </si>
  <si>
    <t>Effect on total service and interest cost components, Decrease</t>
  </si>
  <si>
    <t>Effect on benefit obligation, Decrease</t>
  </si>
  <si>
    <t>Other (Income) Expense, Net - Narrative (Details) - USD ($) $ in Millions</t>
  </si>
  <si>
    <t>3 Months Ended</t>
  </si>
  <si>
    <t>Feb. 28, 2017</t>
  </si>
  <si>
    <t>Sep. 30, 2015</t>
  </si>
  <si>
    <t>Jun. 30, 2015</t>
  </si>
  <si>
    <t>Component of Other Income / Expense of Nonoperating [Line Items]</t>
  </si>
  <si>
    <t>Foreign exchange losses related to Venezuela</t>
  </si>
  <si>
    <t>Marketable Securities, Realized Gain (Loss)</t>
  </si>
  <si>
    <t>Contribution expense</t>
  </si>
  <si>
    <t>Interest paid</t>
  </si>
  <si>
    <t>Other income</t>
  </si>
  <si>
    <t>Vioxx Securities Lawsuits | Vioxx</t>
  </si>
  <si>
    <t>Venezuela</t>
  </si>
  <si>
    <t>Other (Income) Expense, Net (Details) - USD ($) $ in Millions</t>
  </si>
  <si>
    <t>Interest income</t>
  </si>
  <si>
    <t>Interest expense</t>
  </si>
  <si>
    <t>Exchange (gains) losses</t>
  </si>
  <si>
    <t>Other, net</t>
  </si>
  <si>
    <t>Taxes on Income - Narrative (Details) - USD ($) $ in Millions</t>
  </si>
  <si>
    <t>Dec. 31, 2014</t>
  </si>
  <si>
    <t>Income Tax [Line Items]</t>
  </si>
  <si>
    <t>Provisional charge for one-time transition tax related to Tax Cuts and Jobs Act of 2017</t>
  </si>
  <si>
    <t>Provisional liability for one-time transition tax related to Tax Cuts and Job Act of 2017</t>
  </si>
  <si>
    <t>Deferred Tax Liabilities, Undistributed Foreign Earnings</t>
  </si>
  <si>
    <t>Provisional current liability for one-time transition tax related to Tax Cuts and Jobs Act of 2017</t>
  </si>
  <si>
    <t>Provisional noncurrent liability for one-time transition tax related to Tax Cuts and Jobs Act of 2017</t>
  </si>
  <si>
    <t>U.S. statutory rate applied to income before taxes (as percent)</t>
  </si>
  <si>
    <t>Remeasurement of deferred taxes related to Tax Cuts and Jobs Act of 2017 provisional benefit</t>
  </si>
  <si>
    <t>Deferred tax assets on NOL carryforwards relating to foreign jurisdictions</t>
  </si>
  <si>
    <t>Deferred tax assets relating to various U.S. tax credit carryforwards and NOL carryforwards</t>
  </si>
  <si>
    <t>Income taxes paid</t>
  </si>
  <si>
    <t>Tax benefits relating to stock option exercises</t>
  </si>
  <si>
    <t>Unrecognized tax benefits</t>
  </si>
  <si>
    <t>Favorable net impact to income tax provision if unrecognized tax benefits were recognized</t>
  </si>
  <si>
    <t>Reasonably possible amount that liability for unrecognized tax benefits could decline up to in next 12 months (up to)</t>
  </si>
  <si>
    <t>Interest and penalties associated with uncertain tax positions, expense (benefit)</t>
  </si>
  <si>
    <t>Liabilities for accrued interest and penalties</t>
  </si>
  <si>
    <t>Unrecognized tax benefits from adjustments related to examination</t>
  </si>
  <si>
    <t>Proceeds from refunds</t>
  </si>
  <si>
    <t>Income tax expense (benefit)</t>
  </si>
  <si>
    <t>Foreign Jurisdiction</t>
  </si>
  <si>
    <t>Valuation allowance on foreign NOL carryforwards</t>
  </si>
  <si>
    <t>Internal Revenue Service (IRS)</t>
  </si>
  <si>
    <t>2017 Tax Cuts and Jobs Act (TCJA) [Member]</t>
  </si>
  <si>
    <t>Taxes on Income - Reconciliation Between Effective Tax Rate and US Statutory Rate (Details) - USD ($) $ in Millions</t>
  </si>
  <si>
    <t>Amount</t>
  </si>
  <si>
    <t>U.S. statutory rate applied to income before taxes</t>
  </si>
  <si>
    <t>Differential arising from:</t>
  </si>
  <si>
    <t>Provisional impact of the TCJA</t>
  </si>
  <si>
    <t>Impact of purchase accounting adjustments, including amortization</t>
  </si>
  <si>
    <t>Valuation allowances</t>
  </si>
  <si>
    <t>State taxes</t>
  </si>
  <si>
    <t>U.S. health care reform legislation</t>
  </si>
  <si>
    <t>Foreign earnings</t>
  </si>
  <si>
    <t>Tax settlements</t>
  </si>
  <si>
    <t>Unremitted foreign earnings</t>
  </si>
  <si>
    <t>Taxes on income</t>
  </si>
  <si>
    <t>Tax Rate</t>
  </si>
  <si>
    <t>40.30%</t>
  </si>
  <si>
    <t>0.00%</t>
  </si>
  <si>
    <t>10.90%</t>
  </si>
  <si>
    <t>13.40%</t>
  </si>
  <si>
    <t>14.80%</t>
  </si>
  <si>
    <t>9.70%</t>
  </si>
  <si>
    <t>(0.10%)</t>
  </si>
  <si>
    <t>0.70%</t>
  </si>
  <si>
    <t>3.10%</t>
  </si>
  <si>
    <t>1.20%</t>
  </si>
  <si>
    <t>5.90%</t>
  </si>
  <si>
    <t>(26.50%)</t>
  </si>
  <si>
    <t>(35.30%)</t>
  </si>
  <si>
    <t>(39.70%)</t>
  </si>
  <si>
    <t>(5.50%)</t>
  </si>
  <si>
    <t>(7.70%)</t>
  </si>
  <si>
    <t>(0.60%)</t>
  </si>
  <si>
    <t>(5.20%)</t>
  </si>
  <si>
    <t>(3.60%)</t>
  </si>
  <si>
    <t>Total, Tax Rate</t>
  </si>
  <si>
    <t>62.90%</t>
  </si>
  <si>
    <t>15.40%</t>
  </si>
  <si>
    <t>17.40%</t>
  </si>
  <si>
    <t>Taxes on Income - Income Before Taxes (Details) - USD ($) $ in Millions</t>
  </si>
  <si>
    <t>Domestic</t>
  </si>
  <si>
    <t>Foreign</t>
  </si>
  <si>
    <t>Taxes on Income - Taxes on Income (Details) - USD ($) $ in Millions</t>
  </si>
  <si>
    <t>Current provision</t>
  </si>
  <si>
    <t>State</t>
  </si>
  <si>
    <t>Total current provision</t>
  </si>
  <si>
    <t>Deferred provision</t>
  </si>
  <si>
    <t>Total deferred provision</t>
  </si>
  <si>
    <t>Taxes on Income - Deferred Income Taxes (Details) - USD ($) $ in Millions</t>
  </si>
  <si>
    <t>Intangibles, Assets</t>
  </si>
  <si>
    <t>Inventory related, Assets</t>
  </si>
  <si>
    <t>Accelerated depreciation, Assets</t>
  </si>
  <si>
    <t>Pensions and other postretirement benefits, Assets</t>
  </si>
  <si>
    <t>Compensation related, Assets</t>
  </si>
  <si>
    <t>Unrecognized tax benefits, Assets</t>
  </si>
  <si>
    <t>Net operating losses and other tax credit carryforwards, Assets</t>
  </si>
  <si>
    <t>Other, Assets</t>
  </si>
  <si>
    <t>Subtotal, Assets</t>
  </si>
  <si>
    <t>Valuation allowance, Assets</t>
  </si>
  <si>
    <t>Deferred Tax Assets</t>
  </si>
  <si>
    <t>Intangibles, Liabilities</t>
  </si>
  <si>
    <t>Inventory related, Liabilities</t>
  </si>
  <si>
    <t>Accelerated depreciation, Liabilities</t>
  </si>
  <si>
    <t>Unremitted foreign earnings, Liabilities</t>
  </si>
  <si>
    <t>Pensions and other postretirement benefits, Liabilities</t>
  </si>
  <si>
    <t>Other, Liabilities</t>
  </si>
  <si>
    <t>Subtotal, Liabilities</t>
  </si>
  <si>
    <t>Deferred income taxes, Liabilities</t>
  </si>
  <si>
    <t>Taxes on Income - Unrecognized Tax Benefits (Details) - USD ($) $ in Millions</t>
  </si>
  <si>
    <t>Reconciliation of Unrecognized Tax Benefits [Roll Forward]</t>
  </si>
  <si>
    <t>Additions related to current year positions</t>
  </si>
  <si>
    <t>Additions related to prior year positions</t>
  </si>
  <si>
    <t>Reductions for tax positions of prior years</t>
  </si>
  <si>
    <t>Lapse of statute of limitations</t>
  </si>
  <si>
    <t>Earnings Per Share - Narrative (Details) - shares shares in Millions</t>
  </si>
  <si>
    <t>Common shares issuable under share-based compensation plans excluded from diluted earnings per common share because the effect would have been antidilutive</t>
  </si>
  <si>
    <t>Earnings Per Share - Calculations of Earnings Per Share (Details) - USD ($) $ / shares in Units, shares in Millions, $ in Millions</t>
  </si>
  <si>
    <t>Average common shares outstanding, in shares</t>
  </si>
  <si>
    <t>Common shares issuable, in shares</t>
  </si>
  <si>
    <t>Average common shares outstanding assuming dilution, in shares</t>
  </si>
  <si>
    <t>Basic earnings per common share attributable to Merck &amp; Co., Inc. common shareholders, in dollars per share</t>
  </si>
  <si>
    <t>Earnings per common share assuming dilution attributable to Merck &amp; Co., Inc. common shareholders, in dollars per share</t>
  </si>
  <si>
    <t>Other Comprehensive Income (Loss) - Changes in AOCI by Component (Details) - USD ($) $ in Millions</t>
  </si>
  <si>
    <t>Accumulated Other Comprehensive Income (Loss) [Roll Forward]</t>
  </si>
  <si>
    <t>Beginning Balance</t>
  </si>
  <si>
    <t>Accumulated Other Comprehensive Income (Loss), ending balance</t>
  </si>
  <si>
    <t>Ending Balance</t>
  </si>
  <si>
    <t>Derivatives</t>
  </si>
  <si>
    <t>Other comprehensive income (loss) before reclassification adjustments, pretax</t>
  </si>
  <si>
    <t>Tax</t>
  </si>
  <si>
    <t>Other comprehensive income (loss) before reclassification adjustments, net of taxes</t>
  </si>
  <si>
    <t>Reclassification adjustments, pretax</t>
  </si>
  <si>
    <t>Reclassification adjustments, net of taxes</t>
  </si>
  <si>
    <t>Employee Benefit Plans</t>
  </si>
  <si>
    <t>Pension Plan Net Loss</t>
  </si>
  <si>
    <t>Pension and other postretirement benefit plans, net loss and prior service credit included in AOCI</t>
  </si>
  <si>
    <t>Other Postretirement Benefit Plan Net Loss</t>
  </si>
  <si>
    <t>Pension Plan Prior Service Credit</t>
  </si>
  <si>
    <t>Other Postretirement Benefit Plan Prior Service Credit</t>
  </si>
  <si>
    <t>Cumulative Translation Adjustment</t>
  </si>
  <si>
    <t>Accumulated Other Comprehensive Income (Loss)</t>
  </si>
  <si>
    <t>Segment Reporting - Narrative (Details)</t>
  </si>
  <si>
    <t>Segment Reporting - Sales of Company's Products (Details) - USD ($) $ in Millions</t>
  </si>
  <si>
    <t>Segment Reporting Information [Line Items]</t>
  </si>
  <si>
    <t>Operating Segments</t>
  </si>
  <si>
    <t>Operating Segments | Pharmaceutical segment</t>
  </si>
  <si>
    <t>Operating Segments | Pharmaceutical segment | Zetia</t>
  </si>
  <si>
    <t>Operating Segments | Pharmaceutical segment | Vytorin</t>
  </si>
  <si>
    <t>Operating Segments | Pharmaceutical segment | Atozet</t>
  </si>
  <si>
    <t>Operating Segments | Pharmaceutical segment | Adempas</t>
  </si>
  <si>
    <t>Operating Segments | Pharmaceutical segment | Januvia</t>
  </si>
  <si>
    <t>Operating Segments | Pharmaceutical segment | Janumet</t>
  </si>
  <si>
    <t>Operating Segments | Pharmaceutical segment | NuvaRing</t>
  </si>
  <si>
    <t>Operating Segments | Pharmaceutical segment | Implanon/Nexplanon</t>
  </si>
  <si>
    <t>Operating Segments | Pharmaceutical segment | Follistim AQ</t>
  </si>
  <si>
    <t>Operating Segments | Pharmaceutical segment | Zepatier</t>
  </si>
  <si>
    <t>Operating Segments | Pharmaceutical segment | Isentress/Isentress HD</t>
  </si>
  <si>
    <t>Operating Segments | Pharmaceutical segment | Bridion</t>
  </si>
  <si>
    <t>Operating Segments | Pharmaceutical segment | Noxafil</t>
  </si>
  <si>
    <t>Operating Segments | Pharmaceutical segment | Invanz</t>
  </si>
  <si>
    <t>Operating Segments | Pharmaceutical segment | Cancidas</t>
  </si>
  <si>
    <t>Operating Segments | Pharmaceutical segment | Cubicin</t>
  </si>
  <si>
    <t>Operating Segments | Pharmaceutical segment | Primaxin</t>
  </si>
  <si>
    <t>Operating Segments | Pharmaceutical segment | Remicade</t>
  </si>
  <si>
    <t>Operating Segments | Pharmaceutical segment | Simponi</t>
  </si>
  <si>
    <t>Operating Segments | Pharmaceutical segment | Keytruda</t>
  </si>
  <si>
    <t>Operating Segments | Pharmaceutical segment | Emend</t>
  </si>
  <si>
    <t>Operating Segments | Pharmaceutical segment | Temodar</t>
  </si>
  <si>
    <t>Operating Segments | Pharmaceutical segment | Singulair</t>
  </si>
  <si>
    <t>Operating Segments | Pharmaceutical segment | Nasonex</t>
  </si>
  <si>
    <t>Operating Segments | Pharmaceutical segment | Dulera</t>
  </si>
  <si>
    <t>Operating Segments | Pharmaceutical segment | Cozaar/Hyzaar</t>
  </si>
  <si>
    <t>Operating Segments | Pharmaceutical segment | Arcoxia</t>
  </si>
  <si>
    <t>Operating Segments | Pharmaceutical segment | Fosamax</t>
  </si>
  <si>
    <t>Operating Segments | Pharmaceutical segment | Gardasil/Gardasil 9</t>
  </si>
  <si>
    <t>Operating Segments | Pharmaceutical segment | ProQuad/M-M-R II/Varivax</t>
  </si>
  <si>
    <t>Operating Segments | Pharmaceutical segment | Pneumovax 23</t>
  </si>
  <si>
    <t>Operating Segments | Pharmaceutical segment | RotaTeq</t>
  </si>
  <si>
    <t>Operating Segments | Pharmaceutical segment | Zostavax</t>
  </si>
  <si>
    <t>Operating Segments | Pharmaceutical segment | Other pharmaceutical</t>
  </si>
  <si>
    <t>Operating Segments | Other segments</t>
  </si>
  <si>
    <t>United States | Operating Segments</t>
  </si>
  <si>
    <t>United States | Operating Segments | Pharmaceutical segment</t>
  </si>
  <si>
    <t>United States | Operating Segments | Pharmaceutical segment | Zetia</t>
  </si>
  <si>
    <t>United States | Operating Segments | Pharmaceutical segment | Vytorin</t>
  </si>
  <si>
    <t>United States | Operating Segments | Pharmaceutical segment | Atozet</t>
  </si>
  <si>
    <t>United States | Operating Segments | Pharmaceutical segment | Adempas</t>
  </si>
  <si>
    <t>United States | Operating Segments | Pharmaceutical segment | Januvia</t>
  </si>
  <si>
    <t>United States | Operating Segments | Pharmaceutical segment | Janumet</t>
  </si>
  <si>
    <t>United States | Operating Segments | Pharmaceutical segment | NuvaRing</t>
  </si>
  <si>
    <t>United States | Operating Segments | Pharmaceutical segment | Implanon/Nexplanon</t>
  </si>
  <si>
    <t>United States | Operating Segments | Pharmaceutical segment | Follistim AQ</t>
  </si>
  <si>
    <t>United States | Operating Segments | Pharmaceutical segment | Zepatier</t>
  </si>
  <si>
    <t>United States | Operating Segments | Pharmaceutical segment | Isentress/Isentress HD</t>
  </si>
  <si>
    <t>United States | Operating Segments | Pharmaceutical segment | Bridion</t>
  </si>
  <si>
    <t>United States | Operating Segments | Pharmaceutical segment | Noxafil</t>
  </si>
  <si>
    <t>United States | Operating Segments | Pharmaceutical segment | Invanz</t>
  </si>
  <si>
    <t>United States | Operating Segments | Pharmaceutical segment | Cancidas</t>
  </si>
  <si>
    <t>United States | Operating Segments | Pharmaceutical segment | Cubicin</t>
  </si>
  <si>
    <t>United States | Operating Segments | Pharmaceutical segment | Primaxin</t>
  </si>
  <si>
    <t>United States | Operating Segments | Pharmaceutical segment | Remicade</t>
  </si>
  <si>
    <t>United States | Operating Segments | Pharmaceutical segment | Simponi</t>
  </si>
  <si>
    <t>United States | Operating Segments | Pharmaceutical segment | Keytruda</t>
  </si>
  <si>
    <t>United States | Operating Segments | Pharmaceutical segment | Emend</t>
  </si>
  <si>
    <t>United States | Operating Segments | Pharmaceutical segment | Temodar</t>
  </si>
  <si>
    <t>United States | Operating Segments | Pharmaceutical segment | Singulair</t>
  </si>
  <si>
    <t>United States | Operating Segments | Pharmaceutical segment | Nasonex</t>
  </si>
  <si>
    <t>United States | Operating Segments | Pharmaceutical segment | Dulera</t>
  </si>
  <si>
    <t>United States | Operating Segments | Pharmaceutical segment | Cozaar/Hyzaar</t>
  </si>
  <si>
    <t>United States | Operating Segments | Pharmaceutical segment | Arcoxia</t>
  </si>
  <si>
    <t>United States | Operating Segments | Pharmaceutical segment | Fosamax</t>
  </si>
  <si>
    <t>United States | Operating Segments | Pharmaceutical segment | Gardasil/Gardasil 9</t>
  </si>
  <si>
    <t>United States | Operating Segments | Pharmaceutical segment | ProQuad/M-M-R II/Varivax</t>
  </si>
  <si>
    <t>United States | Operating Segments | Pharmaceutical segment | Pneumovax 23</t>
  </si>
  <si>
    <t>United States | Operating Segments | Pharmaceutical segment | RotaTeq</t>
  </si>
  <si>
    <t>United States | Operating Segments | Pharmaceutical segment | Zostavax</t>
  </si>
  <si>
    <t>United States | Operating Segments | Pharmaceutical segment | Other pharmaceutical</t>
  </si>
  <si>
    <t>United States | Operating Segments | Other segments</t>
  </si>
  <si>
    <t>United States | Other</t>
  </si>
  <si>
    <t>Int’l</t>
  </si>
  <si>
    <t>Int’l | Operating Segments</t>
  </si>
  <si>
    <t>Int’l | Operating Segments | Pharmaceutical segment</t>
  </si>
  <si>
    <t>Int’l | Operating Segments | Pharmaceutical segment | Zetia</t>
  </si>
  <si>
    <t>Int’l | Operating Segments | Pharmaceutical segment | Vytorin</t>
  </si>
  <si>
    <t>Int’l | Operating Segments | Pharmaceutical segment | Atozet</t>
  </si>
  <si>
    <t>Int’l | Operating Segments | Pharmaceutical segment | Adempas</t>
  </si>
  <si>
    <t>Int’l | Operating Segments | Pharmaceutical segment | Januvia</t>
  </si>
  <si>
    <t>Int’l | Operating Segments | Pharmaceutical segment | Janumet</t>
  </si>
  <si>
    <t>Int’l | Operating Segments | Pharmaceutical segment | NuvaRing</t>
  </si>
  <si>
    <t>Int’l | Operating Segments | Pharmaceutical segment | Implanon/Nexplanon</t>
  </si>
  <si>
    <t>Int’l | Operating Segments | Pharmaceutical segment | Follistim AQ</t>
  </si>
  <si>
    <t>Int’l | Operating Segments | Pharmaceutical segment | Zepatier</t>
  </si>
  <si>
    <t>Int’l | Operating Segments | Pharmaceutical segment | Isentress/Isentress HD</t>
  </si>
  <si>
    <t>Int’l | Operating Segments | Pharmaceutical segment | Bridion</t>
  </si>
  <si>
    <t>Int’l | Operating Segments | Pharmaceutical segment | Noxafil</t>
  </si>
  <si>
    <t>Int’l | Operating Segments | Pharmaceutical segment | Invanz</t>
  </si>
  <si>
    <t>Int’l | Operating Segments | Pharmaceutical segment | Cancidas</t>
  </si>
  <si>
    <t>Int’l | Operating Segments | Pharmaceutical segment | Cubicin</t>
  </si>
  <si>
    <t>Int’l | Operating Segments | Pharmaceutical segment | Primaxin</t>
  </si>
  <si>
    <t>Int’l | Operating Segments | Pharmaceutical segment | Remicade</t>
  </si>
  <si>
    <t>Int’l | Operating Segments | Pharmaceutical segment | Simponi</t>
  </si>
  <si>
    <t>Int’l | Operating Segments | Pharmaceutical segment | Keytruda</t>
  </si>
  <si>
    <t>Int’l | Operating Segments | Pharmaceutical segment | Emend</t>
  </si>
  <si>
    <t>Int’l | Operating Segments | Pharmaceutical segment | Temodar</t>
  </si>
  <si>
    <t>Int’l | Operating Segments | Pharmaceutical segment | Singulair</t>
  </si>
  <si>
    <t>Int’l | Operating Segments | Pharmaceutical segment | Nasonex</t>
  </si>
  <si>
    <t>Int’l | Operating Segments | Pharmaceutical segment | Dulera</t>
  </si>
  <si>
    <t>Int’l | Operating Segments | Pharmaceutical segment | Cozaar/Hyzaar</t>
  </si>
  <si>
    <t>Int’l | Operating Segments | Pharmaceutical segment | Arcoxia</t>
  </si>
  <si>
    <t>Int’l | Operating Segments | Pharmaceutical segment | Fosamax</t>
  </si>
  <si>
    <t>Int’l | Operating Segments | Pharmaceutical segment | Gardasil/Gardasil 9</t>
  </si>
  <si>
    <t>Int’l | Operating Segments | Pharmaceutical segment | ProQuad/M-M-R II/Varivax</t>
  </si>
  <si>
    <t>Int’l | Operating Segments | Pharmaceutical segment | Pneumovax 23</t>
  </si>
  <si>
    <t>Int’l | Operating Segments | Pharmaceutical segment | RotaTeq</t>
  </si>
  <si>
    <t>Int’l | Operating Segments | Pharmaceutical segment | Zostavax</t>
  </si>
  <si>
    <t>Int’l | Operating Segments | Pharmaceutical segment | Other pharmaceutical</t>
  </si>
  <si>
    <t>Int’l | Operating Segments | Other segments</t>
  </si>
  <si>
    <t>Int’l | Other</t>
  </si>
  <si>
    <t>Segment Reporting - Consolidated Revenues by Geographic Area (Details) - USD ($) $ in Millions</t>
  </si>
  <si>
    <t>Revenues from External Customers and Long-Lived Assets [Line Items]</t>
  </si>
  <si>
    <t>Europe, Middle East and Africa</t>
  </si>
  <si>
    <t>Asia Pacific</t>
  </si>
  <si>
    <t>Japan</t>
  </si>
  <si>
    <t>Latin America</t>
  </si>
  <si>
    <t>Segment Reporting - Reconciliation of Segment Profits to Income Before Taxes (Details) - USD ($) $ in Millions</t>
  </si>
  <si>
    <t>Total segment profits</t>
  </si>
  <si>
    <t>Total segment profits | Pharmaceutical segment</t>
  </si>
  <si>
    <t>Total segment profits | Other segments</t>
  </si>
  <si>
    <t>Other profits</t>
  </si>
  <si>
    <t>Unallocated</t>
  </si>
  <si>
    <t>Amortization of purchase accounting adjustments</t>
  </si>
  <si>
    <t>Gain on sale of certain migraine clinical development programs</t>
  </si>
  <si>
    <t>Gain on divestiture of certain ophthalmic products</t>
  </si>
  <si>
    <t>Other unallocated, net</t>
  </si>
  <si>
    <t>Segment Reporting - Schedule of Equity Income from Affiliates and Depreciation and Amortization Included in Segment Profits (Details) - USD ($) $ in Millions</t>
  </si>
  <si>
    <t>Operating Segments | Pharmaceutical</t>
  </si>
  <si>
    <t>Operating Segments | All Other</t>
  </si>
  <si>
    <t>Segment Reporting - Property, Plant and Equipment, Net by Geographic Area (Details) - USD ($) $ in Millio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AUD &quot;#,##0.00_);_(&quot;AUD &quot;(#,##0.00)" numFmtId="167"/>
    <numFmt formatCode="_(&quot;AUD &quot;#,##0_);_(&quot;AUD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31015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696190502</v>
      </c>
    </row>
    <row r="18" spans="1:4">
      <c r="A18" s="4" t="s">
        <v>30</v>
      </c>
      <c r="D18" s="6" t="n">
        <v>17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09</v>
      </c>
      <c r="B1" s="2" t="s">
        <v>1</v>
      </c>
    </row>
    <row r="2" spans="1:4">
      <c r="B2" s="2" t="s">
        <v>2</v>
      </c>
      <c r="C2" s="2" t="s">
        <v>32</v>
      </c>
      <c r="D2" s="2" t="s">
        <v>33</v>
      </c>
    </row>
    <row r="3" spans="1:4">
      <c r="A3" s="3" t="s">
        <v>215</v>
      </c>
    </row>
    <row r="4" spans="1:4">
      <c r="A4" s="4" t="s">
        <v>1310</v>
      </c>
      <c r="B4" s="6" t="n">
        <v>-385</v>
      </c>
      <c r="C4" s="6" t="n">
        <v>-328</v>
      </c>
      <c r="D4" s="6" t="n">
        <v>-289</v>
      </c>
    </row>
    <row r="5" spans="1:4">
      <c r="A5" s="4" t="s">
        <v>1311</v>
      </c>
      <c r="B5" s="5" t="n">
        <v>754</v>
      </c>
      <c r="C5" s="5" t="n">
        <v>693</v>
      </c>
      <c r="D5" s="5" t="n">
        <v>672</v>
      </c>
    </row>
    <row r="6" spans="1:4">
      <c r="A6" s="4" t="s">
        <v>1312</v>
      </c>
      <c r="B6" s="5" t="n">
        <v>-11</v>
      </c>
      <c r="C6" s="5" t="n">
        <v>174</v>
      </c>
      <c r="D6" s="5" t="n">
        <v>1277</v>
      </c>
    </row>
    <row r="7" spans="1:4">
      <c r="A7" s="4" t="s">
        <v>142</v>
      </c>
      <c r="B7" s="5" t="n">
        <v>-42</v>
      </c>
      <c r="C7" s="5" t="n">
        <v>-86</v>
      </c>
      <c r="D7" s="5" t="n">
        <v>-205</v>
      </c>
    </row>
    <row r="8" spans="1:4">
      <c r="A8" s="4" t="s">
        <v>1313</v>
      </c>
      <c r="B8" s="5" t="n">
        <v>-304</v>
      </c>
      <c r="C8" s="5" t="n">
        <v>267</v>
      </c>
      <c r="D8" s="5" t="n">
        <v>72</v>
      </c>
    </row>
    <row r="9" spans="1:4">
      <c r="A9" s="4" t="s">
        <v>41</v>
      </c>
      <c r="B9" s="6" t="n">
        <v>12</v>
      </c>
      <c r="C9" s="6" t="n">
        <v>720</v>
      </c>
      <c r="D9" s="6" t="n">
        <v>152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14</v>
      </c>
      <c r="B1" s="2" t="s">
        <v>1</v>
      </c>
    </row>
    <row r="2" spans="1:5">
      <c r="B2" s="2" t="s">
        <v>2</v>
      </c>
      <c r="C2" s="2" t="s">
        <v>32</v>
      </c>
      <c r="D2" s="2" t="s">
        <v>33</v>
      </c>
      <c r="E2" s="2" t="s">
        <v>1315</v>
      </c>
    </row>
    <row r="3" spans="1:5">
      <c r="A3" s="3" t="s">
        <v>1316</v>
      </c>
    </row>
    <row r="4" spans="1:5">
      <c r="A4" s="4" t="s">
        <v>1317</v>
      </c>
      <c r="B4" s="6" t="n">
        <v>5347</v>
      </c>
      <c r="C4" s="6" t="n">
        <v>0</v>
      </c>
      <c r="D4" s="6" t="n">
        <v>0</v>
      </c>
    </row>
    <row r="5" spans="1:5">
      <c r="A5" s="4" t="s">
        <v>1318</v>
      </c>
      <c r="B5" s="5" t="n">
        <v>5100</v>
      </c>
    </row>
    <row r="6" spans="1:5">
      <c r="A6" s="4" t="s">
        <v>1319</v>
      </c>
      <c r="B6" s="5" t="n">
        <v>33</v>
      </c>
      <c r="C6" s="6" t="n">
        <v>2044</v>
      </c>
    </row>
    <row r="7" spans="1:5">
      <c r="A7" s="4" t="s">
        <v>1320</v>
      </c>
      <c r="B7" s="5" t="n">
        <v>545</v>
      </c>
    </row>
    <row r="8" spans="1:5">
      <c r="A8" s="4" t="s">
        <v>1321</v>
      </c>
      <c r="B8" s="6" t="n">
        <v>4500</v>
      </c>
    </row>
    <row r="9" spans="1:5">
      <c r="A9" s="4" t="s">
        <v>1322</v>
      </c>
      <c r="B9" s="4" t="s">
        <v>1072</v>
      </c>
      <c r="C9" s="4" t="s">
        <v>1072</v>
      </c>
      <c r="D9" s="4" t="s">
        <v>1072</v>
      </c>
    </row>
    <row r="10" spans="1:5">
      <c r="A10" s="4" t="s">
        <v>1323</v>
      </c>
      <c r="B10" s="6" t="n">
        <v>779</v>
      </c>
    </row>
    <row r="11" spans="1:5">
      <c r="A11" s="4" t="s">
        <v>1324</v>
      </c>
      <c r="B11" s="5" t="n">
        <v>630</v>
      </c>
    </row>
    <row r="12" spans="1:5">
      <c r="A12" s="4" t="s">
        <v>1325</v>
      </c>
      <c r="B12" s="5" t="n">
        <v>24</v>
      </c>
    </row>
    <row r="13" spans="1:5">
      <c r="A13" s="4" t="s">
        <v>1326</v>
      </c>
      <c r="B13" s="5" t="n">
        <v>4900</v>
      </c>
      <c r="C13" s="6" t="n">
        <v>1800</v>
      </c>
      <c r="D13" s="6" t="n">
        <v>1800</v>
      </c>
    </row>
    <row r="14" spans="1:5">
      <c r="A14" s="4" t="s">
        <v>1327</v>
      </c>
      <c r="B14" s="5" t="n">
        <v>73</v>
      </c>
      <c r="C14" s="5" t="n">
        <v>147</v>
      </c>
      <c r="D14" s="5" t="n">
        <v>109</v>
      </c>
    </row>
    <row r="15" spans="1:5">
      <c r="A15" s="4" t="s">
        <v>1328</v>
      </c>
      <c r="B15" s="5" t="n">
        <v>1723</v>
      </c>
      <c r="C15" s="5" t="n">
        <v>3494</v>
      </c>
      <c r="D15" s="5" t="n">
        <v>3448</v>
      </c>
      <c r="E15" s="6" t="n">
        <v>3534</v>
      </c>
    </row>
    <row r="16" spans="1:5">
      <c r="A16" s="4" t="s">
        <v>1329</v>
      </c>
      <c r="B16" s="5" t="n">
        <v>1600</v>
      </c>
    </row>
    <row r="17" spans="1:5">
      <c r="A17" s="4" t="s">
        <v>1330</v>
      </c>
      <c r="B17" s="5" t="n">
        <v>165</v>
      </c>
    </row>
    <row r="18" spans="1:5">
      <c r="A18" s="4" t="s">
        <v>1331</v>
      </c>
      <c r="B18" s="5" t="n">
        <v>183</v>
      </c>
      <c r="C18" s="5" t="n">
        <v>134</v>
      </c>
      <c r="D18" s="5" t="n">
        <v>102</v>
      </c>
    </row>
    <row r="19" spans="1:5">
      <c r="A19" s="4" t="s">
        <v>1332</v>
      </c>
      <c r="B19" s="5" t="n">
        <v>341</v>
      </c>
      <c r="C19" s="5" t="n">
        <v>886</v>
      </c>
    </row>
    <row r="20" spans="1:5">
      <c r="A20" s="4" t="s">
        <v>1333</v>
      </c>
      <c r="B20" s="5" t="n">
        <v>1388</v>
      </c>
      <c r="C20" s="5" t="n">
        <v>92</v>
      </c>
      <c r="D20" s="5" t="n">
        <v>184</v>
      </c>
    </row>
    <row r="21" spans="1:5">
      <c r="A21" s="4" t="s">
        <v>1334</v>
      </c>
      <c r="D21" s="5" t="n">
        <v>715</v>
      </c>
    </row>
    <row r="22" spans="1:5">
      <c r="A22" s="4" t="s">
        <v>1335</v>
      </c>
      <c r="B22" s="5" t="n">
        <v>-4103</v>
      </c>
      <c r="C22" s="6" t="n">
        <v>-718</v>
      </c>
      <c r="D22" s="5" t="n">
        <v>-942</v>
      </c>
    </row>
    <row r="23" spans="1:5">
      <c r="A23" s="4" t="s">
        <v>1336</v>
      </c>
    </row>
    <row r="24" spans="1:5">
      <c r="A24" s="3" t="s">
        <v>1316</v>
      </c>
    </row>
    <row r="25" spans="1:5">
      <c r="A25" s="4" t="s">
        <v>1337</v>
      </c>
      <c r="B25" s="5" t="n">
        <v>900</v>
      </c>
    </row>
    <row r="26" spans="1:5">
      <c r="A26" s="4" t="s">
        <v>1338</v>
      </c>
    </row>
    <row r="27" spans="1:5">
      <c r="A27" s="3" t="s">
        <v>1316</v>
      </c>
    </row>
    <row r="28" spans="1:5">
      <c r="A28" s="4" t="s">
        <v>1335</v>
      </c>
      <c r="D28" s="6" t="n">
        <v>410</v>
      </c>
    </row>
    <row r="29" spans="1:5">
      <c r="A29" s="4" t="s">
        <v>1338</v>
      </c>
    </row>
    <row r="30" spans="1:5">
      <c r="A30" s="3" t="s">
        <v>1316</v>
      </c>
    </row>
    <row r="31" spans="1:5">
      <c r="A31" s="4" t="s">
        <v>1326</v>
      </c>
      <c r="B31" s="5" t="n">
        <v>2800</v>
      </c>
    </row>
    <row r="32" spans="1:5">
      <c r="A32" s="4" t="s">
        <v>1333</v>
      </c>
      <c r="B32" s="5" t="n">
        <v>234</v>
      </c>
    </row>
    <row r="33" spans="1:5">
      <c r="A33" s="4" t="s">
        <v>1339</v>
      </c>
    </row>
    <row r="34" spans="1:5">
      <c r="A34" s="3" t="s">
        <v>1316</v>
      </c>
    </row>
    <row r="35" spans="1:5">
      <c r="A35" s="4" t="s">
        <v>1319</v>
      </c>
      <c r="B35" s="6" t="n">
        <v>2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33</v>
      </c>
    </row>
    <row r="3" spans="1:4">
      <c r="A3" s="3" t="s">
        <v>1341</v>
      </c>
    </row>
    <row r="4" spans="1:4">
      <c r="A4" s="4" t="s">
        <v>1342</v>
      </c>
      <c r="B4" s="6" t="n">
        <v>2282</v>
      </c>
      <c r="C4" s="6" t="n">
        <v>1631</v>
      </c>
      <c r="D4" s="6" t="n">
        <v>1890</v>
      </c>
    </row>
    <row r="5" spans="1:4">
      <c r="A5" s="3" t="s">
        <v>1343</v>
      </c>
    </row>
    <row r="6" spans="1:4">
      <c r="A6" s="4" t="s">
        <v>1344</v>
      </c>
      <c r="B6" s="5" t="n">
        <v>2625</v>
      </c>
      <c r="C6" s="5" t="n">
        <v>0</v>
      </c>
      <c r="D6" s="5" t="n">
        <v>0</v>
      </c>
    </row>
    <row r="7" spans="1:4">
      <c r="A7" s="4" t="s">
        <v>1345</v>
      </c>
      <c r="B7" s="5" t="n">
        <v>713</v>
      </c>
      <c r="C7" s="5" t="n">
        <v>623</v>
      </c>
      <c r="D7" s="5" t="n">
        <v>797</v>
      </c>
    </row>
    <row r="8" spans="1:4">
      <c r="A8" s="4" t="s">
        <v>1346</v>
      </c>
      <c r="B8" s="5" t="n">
        <v>632</v>
      </c>
      <c r="C8" s="5" t="n">
        <v>-5</v>
      </c>
      <c r="D8" s="5" t="n">
        <v>39</v>
      </c>
    </row>
    <row r="9" spans="1:4">
      <c r="A9" s="4" t="s">
        <v>185</v>
      </c>
      <c r="B9" s="5" t="n">
        <v>142</v>
      </c>
      <c r="C9" s="5" t="n">
        <v>145</v>
      </c>
      <c r="D9" s="5" t="n">
        <v>167</v>
      </c>
    </row>
    <row r="10" spans="1:4">
      <c r="A10" s="4" t="s">
        <v>1347</v>
      </c>
      <c r="B10" s="5" t="n">
        <v>77</v>
      </c>
      <c r="C10" s="5" t="n">
        <v>173</v>
      </c>
      <c r="D10" s="5" t="n">
        <v>159</v>
      </c>
    </row>
    <row r="11" spans="1:4">
      <c r="A11" s="4" t="s">
        <v>1348</v>
      </c>
      <c r="B11" s="5" t="n">
        <v>74</v>
      </c>
      <c r="C11" s="5" t="n">
        <v>68</v>
      </c>
      <c r="D11" s="5" t="n">
        <v>66</v>
      </c>
    </row>
    <row r="12" spans="1:4">
      <c r="A12" s="4" t="s">
        <v>140</v>
      </c>
      <c r="B12" s="5" t="n">
        <v>0</v>
      </c>
      <c r="C12" s="5" t="n">
        <v>0</v>
      </c>
      <c r="D12" s="5" t="n">
        <v>321</v>
      </c>
    </row>
    <row r="13" spans="1:4">
      <c r="A13" s="4" t="s">
        <v>1349</v>
      </c>
      <c r="B13" s="5" t="n">
        <v>-1725</v>
      </c>
      <c r="C13" s="5" t="n">
        <v>-1646</v>
      </c>
      <c r="D13" s="5" t="n">
        <v>-2144</v>
      </c>
    </row>
    <row r="14" spans="1:4">
      <c r="A14" s="4" t="s">
        <v>1350</v>
      </c>
      <c r="B14" s="5" t="n">
        <v>-356</v>
      </c>
      <c r="C14" s="5" t="n">
        <v>0</v>
      </c>
      <c r="D14" s="5" t="n">
        <v>-417</v>
      </c>
    </row>
    <row r="15" spans="1:4">
      <c r="A15" s="4" t="s">
        <v>1351</v>
      </c>
      <c r="B15" s="5" t="n">
        <v>0</v>
      </c>
      <c r="C15" s="5" t="n">
        <v>-30</v>
      </c>
      <c r="D15" s="5" t="n">
        <v>260</v>
      </c>
    </row>
    <row r="16" spans="1:4">
      <c r="A16" s="4" t="s">
        <v>146</v>
      </c>
      <c r="B16" s="5" t="n">
        <v>-361</v>
      </c>
      <c r="C16" s="5" t="n">
        <v>-241</v>
      </c>
      <c r="D16" s="5" t="n">
        <v>-196</v>
      </c>
    </row>
    <row r="17" spans="1:4">
      <c r="A17" s="4" t="s">
        <v>1352</v>
      </c>
      <c r="B17" s="6" t="n">
        <v>4103</v>
      </c>
      <c r="C17" s="6" t="n">
        <v>718</v>
      </c>
      <c r="D17" s="6" t="n">
        <v>942</v>
      </c>
    </row>
    <row r="18" spans="1:4">
      <c r="A18" s="3" t="s">
        <v>1353</v>
      </c>
    </row>
    <row r="19" spans="1:4">
      <c r="A19" s="4" t="s">
        <v>1342</v>
      </c>
      <c r="B19" s="4" t="s">
        <v>1072</v>
      </c>
      <c r="C19" s="4" t="s">
        <v>1072</v>
      </c>
      <c r="D19" s="4" t="s">
        <v>1072</v>
      </c>
    </row>
    <row r="20" spans="1:4">
      <c r="A20" s="3" t="s">
        <v>1343</v>
      </c>
    </row>
    <row r="21" spans="1:4">
      <c r="A21" s="4" t="s">
        <v>1344</v>
      </c>
      <c r="B21" s="4" t="s">
        <v>1354</v>
      </c>
      <c r="C21" s="4" t="s">
        <v>1355</v>
      </c>
      <c r="D21" s="4" t="s">
        <v>1355</v>
      </c>
    </row>
    <row r="22" spans="1:4">
      <c r="A22" s="4" t="s">
        <v>1345</v>
      </c>
      <c r="B22" s="4" t="s">
        <v>1356</v>
      </c>
      <c r="C22" s="4" t="s">
        <v>1357</v>
      </c>
      <c r="D22" s="4" t="s">
        <v>1358</v>
      </c>
    </row>
    <row r="23" spans="1:4">
      <c r="A23" s="4" t="s">
        <v>1346</v>
      </c>
      <c r="B23" s="4" t="s">
        <v>1359</v>
      </c>
      <c r="C23" s="4" t="s">
        <v>1360</v>
      </c>
      <c r="D23" s="4" t="s">
        <v>1361</v>
      </c>
    </row>
    <row r="24" spans="1:4">
      <c r="A24" s="4" t="s">
        <v>185</v>
      </c>
      <c r="B24" s="4" t="s">
        <v>1282</v>
      </c>
      <c r="C24" s="4" t="s">
        <v>1362</v>
      </c>
      <c r="D24" s="4" t="s">
        <v>1362</v>
      </c>
    </row>
    <row r="25" spans="1:4">
      <c r="A25" s="4" t="s">
        <v>1347</v>
      </c>
      <c r="B25" s="4" t="s">
        <v>1363</v>
      </c>
      <c r="C25" s="4" t="s">
        <v>865</v>
      </c>
      <c r="D25" s="4" t="s">
        <v>1284</v>
      </c>
    </row>
    <row r="26" spans="1:4">
      <c r="A26" s="4" t="s">
        <v>1348</v>
      </c>
      <c r="B26" s="4" t="s">
        <v>902</v>
      </c>
      <c r="C26" s="4" t="s">
        <v>1004</v>
      </c>
      <c r="D26" s="4" t="s">
        <v>1363</v>
      </c>
    </row>
    <row r="27" spans="1:4">
      <c r="A27" s="4" t="s">
        <v>140</v>
      </c>
      <c r="B27" s="4" t="s">
        <v>1355</v>
      </c>
      <c r="C27" s="4" t="s">
        <v>1355</v>
      </c>
      <c r="D27" s="4" t="s">
        <v>1364</v>
      </c>
    </row>
    <row r="28" spans="1:4">
      <c r="A28" s="4" t="s">
        <v>1349</v>
      </c>
      <c r="B28" s="4" t="s">
        <v>1365</v>
      </c>
      <c r="C28" s="4" t="s">
        <v>1366</v>
      </c>
      <c r="D28" s="4" t="s">
        <v>1367</v>
      </c>
    </row>
    <row r="29" spans="1:4">
      <c r="A29" s="4" t="s">
        <v>1350</v>
      </c>
      <c r="B29" s="4" t="s">
        <v>1368</v>
      </c>
      <c r="C29" s="4" t="s">
        <v>1355</v>
      </c>
      <c r="D29" s="4" t="s">
        <v>1369</v>
      </c>
    </row>
    <row r="30" spans="1:4">
      <c r="A30" s="4" t="s">
        <v>1351</v>
      </c>
      <c r="B30" s="4" t="s">
        <v>1355</v>
      </c>
      <c r="C30" s="4" t="s">
        <v>1370</v>
      </c>
      <c r="D30" s="4" t="s">
        <v>1281</v>
      </c>
    </row>
    <row r="31" spans="1:4">
      <c r="A31" s="4" t="s">
        <v>146</v>
      </c>
      <c r="B31" s="4" t="s">
        <v>1368</v>
      </c>
      <c r="C31" s="4" t="s">
        <v>1371</v>
      </c>
      <c r="D31" s="4" t="s">
        <v>1372</v>
      </c>
    </row>
    <row r="32" spans="1:4">
      <c r="A32" s="4" t="s">
        <v>1373</v>
      </c>
      <c r="B32" s="4" t="s">
        <v>1374</v>
      </c>
      <c r="C32" s="4" t="s">
        <v>1375</v>
      </c>
      <c r="D32" s="4" t="s">
        <v>137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77</v>
      </c>
      <c r="B1" s="2" t="s">
        <v>1</v>
      </c>
    </row>
    <row r="2" spans="1:4">
      <c r="B2" s="2" t="s">
        <v>2</v>
      </c>
      <c r="C2" s="2" t="s">
        <v>32</v>
      </c>
      <c r="D2" s="2" t="s">
        <v>33</v>
      </c>
    </row>
    <row r="3" spans="1:4">
      <c r="A3" s="3" t="s">
        <v>217</v>
      </c>
    </row>
    <row r="4" spans="1:4">
      <c r="A4" s="4" t="s">
        <v>1378</v>
      </c>
      <c r="B4" s="6" t="n">
        <v>3483</v>
      </c>
      <c r="C4" s="6" t="n">
        <v>518</v>
      </c>
      <c r="D4" s="6" t="n">
        <v>2247</v>
      </c>
    </row>
    <row r="5" spans="1:4">
      <c r="A5" s="4" t="s">
        <v>1379</v>
      </c>
      <c r="B5" s="5" t="n">
        <v>3038</v>
      </c>
      <c r="C5" s="5" t="n">
        <v>4141</v>
      </c>
      <c r="D5" s="5" t="n">
        <v>3154</v>
      </c>
    </row>
    <row r="6" spans="1:4">
      <c r="A6" s="4" t="s">
        <v>43</v>
      </c>
      <c r="B6" s="6" t="n">
        <v>6521</v>
      </c>
      <c r="C6" s="6" t="n">
        <v>4659</v>
      </c>
      <c r="D6" s="6" t="n">
        <v>54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80</v>
      </c>
      <c r="B1" s="2" t="s">
        <v>1</v>
      </c>
    </row>
    <row r="2" spans="1:4">
      <c r="B2" s="2" t="s">
        <v>2</v>
      </c>
      <c r="C2" s="2" t="s">
        <v>32</v>
      </c>
      <c r="D2" s="2" t="s">
        <v>33</v>
      </c>
    </row>
    <row r="3" spans="1:4">
      <c r="A3" s="3" t="s">
        <v>1381</v>
      </c>
    </row>
    <row r="4" spans="1:4">
      <c r="A4" s="4" t="s">
        <v>925</v>
      </c>
      <c r="B4" s="6" t="n">
        <v>5585</v>
      </c>
      <c r="C4" s="6" t="n">
        <v>1166</v>
      </c>
      <c r="D4" s="6" t="n">
        <v>732</v>
      </c>
    </row>
    <row r="5" spans="1:4">
      <c r="A5" s="4" t="s">
        <v>1379</v>
      </c>
      <c r="B5" s="5" t="n">
        <v>1229</v>
      </c>
      <c r="C5" s="5" t="n">
        <v>916</v>
      </c>
      <c r="D5" s="5" t="n">
        <v>844</v>
      </c>
    </row>
    <row r="6" spans="1:4">
      <c r="A6" s="4" t="s">
        <v>1382</v>
      </c>
      <c r="B6" s="5" t="n">
        <v>-90</v>
      </c>
      <c r="C6" s="5" t="n">
        <v>157</v>
      </c>
      <c r="D6" s="5" t="n">
        <v>130</v>
      </c>
    </row>
    <row r="7" spans="1:4">
      <c r="A7" s="4" t="s">
        <v>1383</v>
      </c>
      <c r="B7" s="5" t="n">
        <v>6724</v>
      </c>
      <c r="C7" s="5" t="n">
        <v>2239</v>
      </c>
      <c r="D7" s="5" t="n">
        <v>1706</v>
      </c>
    </row>
    <row r="8" spans="1:4">
      <c r="A8" s="3" t="s">
        <v>1384</v>
      </c>
    </row>
    <row r="9" spans="1:4">
      <c r="A9" s="4" t="s">
        <v>925</v>
      </c>
      <c r="B9" s="5" t="n">
        <v>-2958</v>
      </c>
      <c r="C9" s="5" t="n">
        <v>-1255</v>
      </c>
      <c r="D9" s="5" t="n">
        <v>-552</v>
      </c>
    </row>
    <row r="10" spans="1:4">
      <c r="A10" s="4" t="s">
        <v>1379</v>
      </c>
      <c r="B10" s="5" t="n">
        <v>75</v>
      </c>
      <c r="C10" s="5" t="n">
        <v>-225</v>
      </c>
      <c r="D10" s="5" t="n">
        <v>-163</v>
      </c>
    </row>
    <row r="11" spans="1:4">
      <c r="A11" s="4" t="s">
        <v>1382</v>
      </c>
      <c r="B11" s="5" t="n">
        <v>262</v>
      </c>
      <c r="C11" s="5" t="n">
        <v>-41</v>
      </c>
      <c r="D11" s="5" t="n">
        <v>-49</v>
      </c>
    </row>
    <row r="12" spans="1:4">
      <c r="A12" s="4" t="s">
        <v>1385</v>
      </c>
      <c r="B12" s="5" t="n">
        <v>-2621</v>
      </c>
      <c r="C12" s="5" t="n">
        <v>-1521</v>
      </c>
      <c r="D12" s="5" t="n">
        <v>-764</v>
      </c>
    </row>
    <row r="13" spans="1:4">
      <c r="A13" s="4" t="s">
        <v>1352</v>
      </c>
      <c r="B13" s="6" t="n">
        <v>4103</v>
      </c>
      <c r="C13" s="6" t="n">
        <v>718</v>
      </c>
      <c r="D13" s="6" t="n">
        <v>9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86</v>
      </c>
      <c r="B1" s="2" t="s">
        <v>2</v>
      </c>
      <c r="C1" s="2" t="s">
        <v>32</v>
      </c>
    </row>
    <row r="2" spans="1:3">
      <c r="A2" s="3" t="s">
        <v>1316</v>
      </c>
    </row>
    <row r="3" spans="1:3">
      <c r="A3" s="4" t="s">
        <v>1387</v>
      </c>
      <c r="B3" s="6" t="n">
        <v>307</v>
      </c>
      <c r="C3" s="6" t="n">
        <v>86</v>
      </c>
    </row>
    <row r="4" spans="1:3">
      <c r="A4" s="4" t="s">
        <v>1388</v>
      </c>
      <c r="B4" s="5" t="n">
        <v>29</v>
      </c>
      <c r="C4" s="5" t="n">
        <v>30</v>
      </c>
    </row>
    <row r="5" spans="1:3">
      <c r="A5" s="4" t="s">
        <v>1389</v>
      </c>
      <c r="B5" s="5" t="n">
        <v>28</v>
      </c>
      <c r="C5" s="5" t="n">
        <v>28</v>
      </c>
    </row>
    <row r="6" spans="1:3">
      <c r="A6" s="4" t="s">
        <v>1390</v>
      </c>
      <c r="B6" s="5" t="n">
        <v>498</v>
      </c>
      <c r="C6" s="5" t="n">
        <v>727</v>
      </c>
    </row>
    <row r="7" spans="1:3">
      <c r="A7" s="4" t="s">
        <v>1391</v>
      </c>
      <c r="B7" s="5" t="n">
        <v>314</v>
      </c>
      <c r="C7" s="5" t="n">
        <v>438</v>
      </c>
    </row>
    <row r="8" spans="1:3">
      <c r="A8" s="4" t="s">
        <v>1392</v>
      </c>
      <c r="B8" s="5" t="n">
        <v>156</v>
      </c>
      <c r="C8" s="5" t="n">
        <v>383</v>
      </c>
    </row>
    <row r="9" spans="1:3">
      <c r="A9" s="4" t="s">
        <v>1393</v>
      </c>
      <c r="B9" s="5" t="n">
        <v>654</v>
      </c>
      <c r="C9" s="5" t="n">
        <v>437</v>
      </c>
    </row>
    <row r="10" spans="1:3">
      <c r="A10" s="4" t="s">
        <v>1394</v>
      </c>
      <c r="B10" s="5" t="n">
        <v>1088</v>
      </c>
      <c r="C10" s="5" t="n">
        <v>1248</v>
      </c>
    </row>
    <row r="11" spans="1:3">
      <c r="A11" s="4" t="s">
        <v>1395</v>
      </c>
      <c r="B11" s="5" t="n">
        <v>3074</v>
      </c>
      <c r="C11" s="5" t="n">
        <v>3377</v>
      </c>
    </row>
    <row r="12" spans="1:3">
      <c r="A12" s="4" t="s">
        <v>1396</v>
      </c>
      <c r="B12" s="5" t="n">
        <v>-900</v>
      </c>
      <c r="C12" s="5" t="n">
        <v>-268</v>
      </c>
    </row>
    <row r="13" spans="1:3">
      <c r="A13" s="4" t="s">
        <v>1397</v>
      </c>
      <c r="B13" s="5" t="n">
        <v>2174</v>
      </c>
      <c r="C13" s="5" t="n">
        <v>3109</v>
      </c>
    </row>
    <row r="14" spans="1:3">
      <c r="A14" s="4" t="s">
        <v>1398</v>
      </c>
      <c r="B14" s="5" t="n">
        <v>2435</v>
      </c>
      <c r="C14" s="5" t="n">
        <v>3854</v>
      </c>
    </row>
    <row r="15" spans="1:3">
      <c r="A15" s="4" t="s">
        <v>1399</v>
      </c>
      <c r="B15" s="5" t="n">
        <v>499</v>
      </c>
      <c r="C15" s="5" t="n">
        <v>660</v>
      </c>
    </row>
    <row r="16" spans="1:3">
      <c r="A16" s="4" t="s">
        <v>1400</v>
      </c>
      <c r="B16" s="5" t="n">
        <v>642</v>
      </c>
      <c r="C16" s="5" t="n">
        <v>927</v>
      </c>
    </row>
    <row r="17" spans="1:3">
      <c r="A17" s="4" t="s">
        <v>1401</v>
      </c>
      <c r="B17" s="5" t="n">
        <v>33</v>
      </c>
      <c r="C17" s="5" t="n">
        <v>2044</v>
      </c>
    </row>
    <row r="18" spans="1:3">
      <c r="A18" s="4" t="s">
        <v>1402</v>
      </c>
      <c r="B18" s="5" t="n">
        <v>192</v>
      </c>
      <c r="C18" s="5" t="n">
        <v>109</v>
      </c>
    </row>
    <row r="19" spans="1:3">
      <c r="A19" s="4" t="s">
        <v>1403</v>
      </c>
      <c r="B19" s="5" t="n">
        <v>19</v>
      </c>
      <c r="C19" s="5" t="n">
        <v>46</v>
      </c>
    </row>
    <row r="20" spans="1:3">
      <c r="A20" s="4" t="s">
        <v>1404</v>
      </c>
      <c r="B20" s="5" t="n">
        <v>3820</v>
      </c>
      <c r="C20" s="5" t="n">
        <v>7640</v>
      </c>
    </row>
    <row r="21" spans="1:3">
      <c r="A21" s="4" t="s">
        <v>1405</v>
      </c>
      <c r="B21" s="5" t="n">
        <v>1646</v>
      </c>
      <c r="C21" s="5" t="n">
        <v>4531</v>
      </c>
    </row>
    <row r="22" spans="1:3">
      <c r="A22" s="4" t="s">
        <v>144</v>
      </c>
      <c r="B22" s="5" t="n">
        <v>2219</v>
      </c>
      <c r="C22" s="5" t="n">
        <v>5077</v>
      </c>
    </row>
    <row r="23" spans="1:3">
      <c r="A23" s="4" t="s">
        <v>693</v>
      </c>
    </row>
    <row r="24" spans="1:3">
      <c r="A24" s="3" t="s">
        <v>1316</v>
      </c>
    </row>
    <row r="25" spans="1:3">
      <c r="A25" s="4" t="s">
        <v>1397</v>
      </c>
      <c r="B25" s="6" t="n">
        <v>573</v>
      </c>
      <c r="C25" s="6" t="n">
        <v>5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06</v>
      </c>
      <c r="B1" s="2" t="s">
        <v>1</v>
      </c>
    </row>
    <row r="2" spans="1:4">
      <c r="B2" s="2" t="s">
        <v>2</v>
      </c>
      <c r="C2" s="2" t="s">
        <v>32</v>
      </c>
      <c r="D2" s="2" t="s">
        <v>33</v>
      </c>
    </row>
    <row r="3" spans="1:4">
      <c r="A3" s="3" t="s">
        <v>1407</v>
      </c>
    </row>
    <row r="4" spans="1:4">
      <c r="A4" s="4" t="s">
        <v>1217</v>
      </c>
      <c r="B4" s="6" t="n">
        <v>3494</v>
      </c>
      <c r="C4" s="6" t="n">
        <v>3448</v>
      </c>
      <c r="D4" s="6" t="n">
        <v>3534</v>
      </c>
    </row>
    <row r="5" spans="1:4">
      <c r="A5" s="4" t="s">
        <v>1408</v>
      </c>
      <c r="B5" s="5" t="n">
        <v>146</v>
      </c>
      <c r="C5" s="5" t="n">
        <v>196</v>
      </c>
      <c r="D5" s="5" t="n">
        <v>198</v>
      </c>
    </row>
    <row r="6" spans="1:4">
      <c r="A6" s="4" t="s">
        <v>1409</v>
      </c>
      <c r="B6" s="5" t="n">
        <v>520</v>
      </c>
      <c r="C6" s="5" t="n">
        <v>75</v>
      </c>
      <c r="D6" s="5" t="n">
        <v>53</v>
      </c>
    </row>
    <row r="7" spans="1:4">
      <c r="A7" s="4" t="s">
        <v>1410</v>
      </c>
      <c r="B7" s="5" t="n">
        <v>-1038</v>
      </c>
      <c r="C7" s="5" t="n">
        <v>-90</v>
      </c>
      <c r="D7" s="5" t="n">
        <v>-59</v>
      </c>
    </row>
    <row r="8" spans="1:4">
      <c r="A8" s="4" t="s">
        <v>1102</v>
      </c>
      <c r="B8" s="5" t="n">
        <v>-1388</v>
      </c>
      <c r="C8" s="5" t="n">
        <v>-92</v>
      </c>
      <c r="D8" s="5" t="n">
        <v>-184</v>
      </c>
    </row>
    <row r="9" spans="1:4">
      <c r="A9" s="4" t="s">
        <v>1411</v>
      </c>
      <c r="B9" s="5" t="n">
        <v>-11</v>
      </c>
      <c r="C9" s="5" t="n">
        <v>-43</v>
      </c>
      <c r="D9" s="5" t="n">
        <v>-94</v>
      </c>
    </row>
    <row r="10" spans="1:4">
      <c r="A10" s="4" t="s">
        <v>1219</v>
      </c>
      <c r="B10" s="6" t="n">
        <v>1723</v>
      </c>
      <c r="C10" s="6" t="n">
        <v>3494</v>
      </c>
      <c r="D10" s="6" t="n">
        <v>344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32</v>
      </c>
      <c r="D2" s="2" t="s">
        <v>33</v>
      </c>
    </row>
    <row r="3" spans="1:4">
      <c r="A3" s="3" t="s">
        <v>220</v>
      </c>
    </row>
    <row r="4" spans="1:4">
      <c r="A4" s="4" t="s">
        <v>1413</v>
      </c>
      <c r="B4" s="5" t="n">
        <v>5</v>
      </c>
      <c r="C4" s="5" t="n">
        <v>13</v>
      </c>
      <c r="D4" s="5" t="n">
        <v>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4</v>
      </c>
      <c r="B1" s="2" t="s">
        <v>1</v>
      </c>
    </row>
    <row r="2" spans="1:4">
      <c r="B2" s="2" t="s">
        <v>2</v>
      </c>
      <c r="C2" s="2" t="s">
        <v>32</v>
      </c>
      <c r="D2" s="2" t="s">
        <v>33</v>
      </c>
    </row>
    <row r="3" spans="1:4">
      <c r="A3" s="3" t="s">
        <v>220</v>
      </c>
    </row>
    <row r="4" spans="1:4">
      <c r="A4" s="4" t="s">
        <v>47</v>
      </c>
      <c r="B4" s="6" t="n">
        <v>2394</v>
      </c>
      <c r="C4" s="6" t="n">
        <v>3920</v>
      </c>
      <c r="D4" s="6" t="n">
        <v>4442</v>
      </c>
    </row>
    <row r="5" spans="1:4">
      <c r="A5" s="4" t="s">
        <v>1415</v>
      </c>
      <c r="B5" s="5" t="n">
        <v>2730</v>
      </c>
      <c r="C5" s="5" t="n">
        <v>2766</v>
      </c>
      <c r="D5" s="5" t="n">
        <v>2816</v>
      </c>
    </row>
    <row r="6" spans="1:4">
      <c r="A6" s="4" t="s">
        <v>1416</v>
      </c>
      <c r="B6" s="5" t="n">
        <v>18</v>
      </c>
      <c r="C6" s="5" t="n">
        <v>21</v>
      </c>
      <c r="D6" s="5" t="n">
        <v>25</v>
      </c>
    </row>
    <row r="7" spans="1:4">
      <c r="A7" s="4" t="s">
        <v>1417</v>
      </c>
      <c r="B7" s="5" t="n">
        <v>2748</v>
      </c>
      <c r="C7" s="5" t="n">
        <v>2787</v>
      </c>
      <c r="D7" s="5" t="n">
        <v>2841</v>
      </c>
    </row>
    <row r="8" spans="1:4">
      <c r="A8" s="4" t="s">
        <v>1418</v>
      </c>
      <c r="B8" s="7" t="n">
        <v>0.88</v>
      </c>
      <c r="C8" s="7" t="n">
        <v>1.42</v>
      </c>
      <c r="D8" s="7" t="n">
        <v>1.58</v>
      </c>
    </row>
    <row r="9" spans="1:4">
      <c r="A9" s="4" t="s">
        <v>1419</v>
      </c>
      <c r="B9" s="7" t="n">
        <v>0.87</v>
      </c>
      <c r="C9" s="7" t="n">
        <v>1.41</v>
      </c>
      <c r="D9" s="7" t="n">
        <v>1.5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32</v>
      </c>
      <c r="D2" s="2" t="s">
        <v>33</v>
      </c>
    </row>
    <row r="3" spans="1:4">
      <c r="A3" s="3" t="s">
        <v>1421</v>
      </c>
    </row>
    <row r="4" spans="1:4">
      <c r="A4" s="4" t="s">
        <v>1422</v>
      </c>
      <c r="B4" s="6" t="n">
        <v>40308</v>
      </c>
      <c r="C4" s="6" t="n">
        <v>44767</v>
      </c>
      <c r="D4" s="6" t="n">
        <v>48791</v>
      </c>
    </row>
    <row r="5" spans="1:4">
      <c r="A5" s="4" t="s">
        <v>1423</v>
      </c>
      <c r="B5" s="5" t="n">
        <v>-4910</v>
      </c>
      <c r="C5" s="5" t="n">
        <v>-5226</v>
      </c>
    </row>
    <row r="6" spans="1:4">
      <c r="A6" s="4" t="s">
        <v>1424</v>
      </c>
      <c r="B6" s="5" t="n">
        <v>34569</v>
      </c>
      <c r="C6" s="5" t="n">
        <v>40308</v>
      </c>
      <c r="D6" s="5" t="n">
        <v>44767</v>
      </c>
    </row>
    <row r="7" spans="1:4">
      <c r="A7" s="4" t="s">
        <v>1425</v>
      </c>
    </row>
    <row r="8" spans="1:4">
      <c r="A8" s="3" t="s">
        <v>1421</v>
      </c>
    </row>
    <row r="9" spans="1:4">
      <c r="A9" s="4" t="s">
        <v>1422</v>
      </c>
      <c r="B9" s="5" t="n">
        <v>338</v>
      </c>
      <c r="C9" s="5" t="n">
        <v>404</v>
      </c>
      <c r="D9" s="5" t="n">
        <v>530</v>
      </c>
    </row>
    <row r="10" spans="1:4">
      <c r="A10" s="4" t="s">
        <v>1426</v>
      </c>
      <c r="B10" s="5" t="n">
        <v>-561</v>
      </c>
      <c r="C10" s="5" t="n">
        <v>210</v>
      </c>
      <c r="D10" s="5" t="n">
        <v>526</v>
      </c>
    </row>
    <row r="11" spans="1:4">
      <c r="A11" s="4" t="s">
        <v>1427</v>
      </c>
      <c r="B11" s="5" t="n">
        <v>207</v>
      </c>
      <c r="C11" s="5" t="n">
        <v>-72</v>
      </c>
      <c r="D11" s="5" t="n">
        <v>-177</v>
      </c>
    </row>
    <row r="12" spans="1:4">
      <c r="A12" s="4" t="s">
        <v>1428</v>
      </c>
      <c r="B12" s="5" t="n">
        <v>-354</v>
      </c>
      <c r="C12" s="5" t="n">
        <v>138</v>
      </c>
      <c r="D12" s="5" t="n">
        <v>349</v>
      </c>
    </row>
    <row r="13" spans="1:4">
      <c r="A13" s="4" t="s">
        <v>1429</v>
      </c>
      <c r="B13" s="5" t="n">
        <v>-141</v>
      </c>
      <c r="C13" s="5" t="n">
        <v>-314</v>
      </c>
      <c r="D13" s="5" t="n">
        <v>-731</v>
      </c>
    </row>
    <row r="14" spans="1:4">
      <c r="A14" s="4" t="s">
        <v>1427</v>
      </c>
      <c r="B14" s="5" t="n">
        <v>49</v>
      </c>
      <c r="C14" s="5" t="n">
        <v>110</v>
      </c>
      <c r="D14" s="5" t="n">
        <v>256</v>
      </c>
    </row>
    <row r="15" spans="1:4">
      <c r="A15" s="4" t="s">
        <v>1430</v>
      </c>
      <c r="B15" s="5" t="n">
        <v>-92</v>
      </c>
      <c r="C15" s="5" t="n">
        <v>-204</v>
      </c>
      <c r="D15" s="5" t="n">
        <v>-475</v>
      </c>
    </row>
    <row r="16" spans="1:4">
      <c r="A16" s="4" t="s">
        <v>57</v>
      </c>
      <c r="B16" s="5" t="n">
        <v>-446</v>
      </c>
      <c r="C16" s="5" t="n">
        <v>-66</v>
      </c>
      <c r="D16" s="5" t="n">
        <v>-126</v>
      </c>
    </row>
    <row r="17" spans="1:4">
      <c r="A17" s="4" t="s">
        <v>1424</v>
      </c>
      <c r="B17" s="5" t="n">
        <v>-108</v>
      </c>
      <c r="C17" s="5" t="n">
        <v>338</v>
      </c>
      <c r="D17" s="5" t="n">
        <v>404</v>
      </c>
    </row>
    <row r="18" spans="1:4">
      <c r="A18" s="4" t="s">
        <v>67</v>
      </c>
    </row>
    <row r="19" spans="1:4">
      <c r="A19" s="3" t="s">
        <v>1421</v>
      </c>
    </row>
    <row r="20" spans="1:4">
      <c r="A20" s="4" t="s">
        <v>1422</v>
      </c>
      <c r="B20" s="5" t="n">
        <v>-3</v>
      </c>
      <c r="C20" s="5" t="n">
        <v>41</v>
      </c>
      <c r="D20" s="5" t="n">
        <v>111</v>
      </c>
    </row>
    <row r="21" spans="1:4">
      <c r="A21" s="4" t="s">
        <v>1426</v>
      </c>
      <c r="B21" s="5" t="n">
        <v>212</v>
      </c>
      <c r="C21" s="5" t="n">
        <v>-38</v>
      </c>
      <c r="D21" s="5" t="n">
        <v>-9</v>
      </c>
    </row>
    <row r="22" spans="1:4">
      <c r="A22" s="4" t="s">
        <v>1427</v>
      </c>
      <c r="B22" s="5" t="n">
        <v>-35</v>
      </c>
      <c r="C22" s="5" t="n">
        <v>16</v>
      </c>
      <c r="D22" s="5" t="n">
        <v>-13</v>
      </c>
    </row>
    <row r="23" spans="1:4">
      <c r="A23" s="4" t="s">
        <v>1428</v>
      </c>
      <c r="B23" s="5" t="n">
        <v>177</v>
      </c>
      <c r="C23" s="5" t="n">
        <v>-22</v>
      </c>
      <c r="D23" s="5" t="n">
        <v>-22</v>
      </c>
    </row>
    <row r="24" spans="1:4">
      <c r="A24" s="4" t="s">
        <v>1429</v>
      </c>
      <c r="B24" s="5" t="n">
        <v>-291</v>
      </c>
      <c r="C24" s="5" t="n">
        <v>-31</v>
      </c>
      <c r="D24" s="5" t="n">
        <v>-73</v>
      </c>
    </row>
    <row r="25" spans="1:4">
      <c r="A25" s="4" t="s">
        <v>1427</v>
      </c>
      <c r="B25" s="5" t="n">
        <v>56</v>
      </c>
      <c r="C25" s="5" t="n">
        <v>9</v>
      </c>
      <c r="D25" s="5" t="n">
        <v>25</v>
      </c>
    </row>
    <row r="26" spans="1:4">
      <c r="A26" s="4" t="s">
        <v>1430</v>
      </c>
      <c r="B26" s="5" t="n">
        <v>-235</v>
      </c>
      <c r="C26" s="5" t="n">
        <v>-22</v>
      </c>
      <c r="D26" s="5" t="n">
        <v>-48</v>
      </c>
    </row>
    <row r="27" spans="1:4">
      <c r="A27" s="4" t="s">
        <v>57</v>
      </c>
      <c r="B27" s="5" t="n">
        <v>-58</v>
      </c>
      <c r="C27" s="5" t="n">
        <v>-44</v>
      </c>
      <c r="D27" s="5" t="n">
        <v>-70</v>
      </c>
    </row>
    <row r="28" spans="1:4">
      <c r="A28" s="4" t="s">
        <v>1424</v>
      </c>
      <c r="B28" s="5" t="n">
        <v>-61</v>
      </c>
      <c r="C28" s="5" t="n">
        <v>-3</v>
      </c>
      <c r="D28" s="5" t="n">
        <v>41</v>
      </c>
    </row>
    <row r="29" spans="1:4">
      <c r="A29" s="4" t="s">
        <v>1431</v>
      </c>
    </row>
    <row r="30" spans="1:4">
      <c r="A30" s="3" t="s">
        <v>1421</v>
      </c>
    </row>
    <row r="31" spans="1:4">
      <c r="A31" s="4" t="s">
        <v>1422</v>
      </c>
      <c r="B31" s="5" t="n">
        <v>-3206</v>
      </c>
      <c r="C31" s="5" t="n">
        <v>-2407</v>
      </c>
      <c r="D31" s="5" t="n">
        <v>-2986</v>
      </c>
    </row>
    <row r="32" spans="1:4">
      <c r="A32" s="4" t="s">
        <v>1426</v>
      </c>
      <c r="B32" s="5" t="n">
        <v>438</v>
      </c>
      <c r="C32" s="5" t="n">
        <v>-1199</v>
      </c>
      <c r="D32" s="5" t="n">
        <v>710</v>
      </c>
    </row>
    <row r="33" spans="1:4">
      <c r="A33" s="4" t="s">
        <v>1427</v>
      </c>
      <c r="B33" s="5" t="n">
        <v>-106</v>
      </c>
      <c r="C33" s="5" t="n">
        <v>363</v>
      </c>
      <c r="D33" s="5" t="n">
        <v>-272</v>
      </c>
    </row>
    <row r="34" spans="1:4">
      <c r="A34" s="4" t="s">
        <v>1428</v>
      </c>
      <c r="B34" s="5" t="n">
        <v>332</v>
      </c>
      <c r="C34" s="5" t="n">
        <v>-836</v>
      </c>
      <c r="D34" s="5" t="n">
        <v>438</v>
      </c>
    </row>
    <row r="35" spans="1:4">
      <c r="A35" s="4" t="s">
        <v>1429</v>
      </c>
      <c r="B35" s="5" t="n">
        <v>117</v>
      </c>
      <c r="C35" s="5" t="n">
        <v>37</v>
      </c>
      <c r="D35" s="5" t="n">
        <v>203</v>
      </c>
    </row>
    <row r="36" spans="1:4">
      <c r="A36" s="4" t="s">
        <v>1427</v>
      </c>
      <c r="B36" s="5" t="n">
        <v>-30</v>
      </c>
      <c r="C36" s="5" t="n">
        <v>0</v>
      </c>
      <c r="D36" s="5" t="n">
        <v>-62</v>
      </c>
    </row>
    <row r="37" spans="1:4">
      <c r="A37" s="4" t="s">
        <v>1430</v>
      </c>
      <c r="B37" s="5" t="n">
        <v>87</v>
      </c>
      <c r="C37" s="5" t="n">
        <v>37</v>
      </c>
      <c r="D37" s="5" t="n">
        <v>141</v>
      </c>
    </row>
    <row r="38" spans="1:4">
      <c r="A38" s="4" t="s">
        <v>57</v>
      </c>
      <c r="B38" s="5" t="n">
        <v>419</v>
      </c>
      <c r="C38" s="5" t="n">
        <v>-799</v>
      </c>
      <c r="D38" s="5" t="n">
        <v>579</v>
      </c>
    </row>
    <row r="39" spans="1:4">
      <c r="A39" s="4" t="s">
        <v>1424</v>
      </c>
      <c r="B39" s="5" t="n">
        <v>-2787</v>
      </c>
      <c r="C39" s="5" t="n">
        <v>-3206</v>
      </c>
      <c r="D39" s="5" t="n">
        <v>-2407</v>
      </c>
    </row>
    <row r="40" spans="1:4">
      <c r="A40" s="4" t="s">
        <v>1432</v>
      </c>
    </row>
    <row r="41" spans="1:4">
      <c r="A41" s="3" t="s">
        <v>1421</v>
      </c>
    </row>
    <row r="42" spans="1:4">
      <c r="A42" s="4" t="s">
        <v>1433</v>
      </c>
      <c r="B42" s="5" t="n">
        <v>3500</v>
      </c>
      <c r="C42" s="5" t="n">
        <v>3900</v>
      </c>
    </row>
    <row r="43" spans="1:4">
      <c r="A43" s="4" t="s">
        <v>1434</v>
      </c>
    </row>
    <row r="44" spans="1:4">
      <c r="A44" s="3" t="s">
        <v>1421</v>
      </c>
    </row>
    <row r="45" spans="1:4">
      <c r="A45" s="4" t="s">
        <v>1433</v>
      </c>
      <c r="B45" s="5" t="n">
        <v>-16</v>
      </c>
      <c r="C45" s="5" t="n">
        <v>115</v>
      </c>
    </row>
    <row r="46" spans="1:4">
      <c r="A46" s="4" t="s">
        <v>1435</v>
      </c>
    </row>
    <row r="47" spans="1:4">
      <c r="A47" s="3" t="s">
        <v>1421</v>
      </c>
    </row>
    <row r="48" spans="1:4">
      <c r="A48" s="4" t="s">
        <v>1433</v>
      </c>
      <c r="B48" s="5" t="n">
        <v>326</v>
      </c>
      <c r="C48" s="5" t="n">
        <v>361</v>
      </c>
    </row>
    <row r="49" spans="1:4">
      <c r="A49" s="4" t="s">
        <v>1436</v>
      </c>
    </row>
    <row r="50" spans="1:4">
      <c r="A50" s="3" t="s">
        <v>1421</v>
      </c>
    </row>
    <row r="51" spans="1:4">
      <c r="A51" s="4" t="s">
        <v>1433</v>
      </c>
      <c r="B51" s="5" t="n">
        <v>383</v>
      </c>
      <c r="C51" s="5" t="n">
        <v>466</v>
      </c>
    </row>
    <row r="52" spans="1:4">
      <c r="A52" s="4" t="s">
        <v>1437</v>
      </c>
    </row>
    <row r="53" spans="1:4">
      <c r="A53" s="3" t="s">
        <v>1421</v>
      </c>
    </row>
    <row r="54" spans="1:4">
      <c r="A54" s="4" t="s">
        <v>1422</v>
      </c>
      <c r="B54" s="5" t="n">
        <v>-2355</v>
      </c>
      <c r="C54" s="5" t="n">
        <v>-2186</v>
      </c>
      <c r="D54" s="5" t="n">
        <v>-1978</v>
      </c>
    </row>
    <row r="55" spans="1:4">
      <c r="A55" s="4" t="s">
        <v>1426</v>
      </c>
      <c r="B55" s="5" t="n">
        <v>235</v>
      </c>
      <c r="C55" s="5" t="n">
        <v>-150</v>
      </c>
      <c r="D55" s="5" t="n">
        <v>-158</v>
      </c>
    </row>
    <row r="56" spans="1:4">
      <c r="A56" s="4" t="s">
        <v>1427</v>
      </c>
      <c r="B56" s="5" t="n">
        <v>166</v>
      </c>
      <c r="C56" s="5" t="n">
        <v>-19</v>
      </c>
      <c r="D56" s="5" t="n">
        <v>-28</v>
      </c>
    </row>
    <row r="57" spans="1:4">
      <c r="A57" s="4" t="s">
        <v>1428</v>
      </c>
      <c r="B57" s="5" t="n">
        <v>401</v>
      </c>
      <c r="C57" s="5" t="n">
        <v>-169</v>
      </c>
      <c r="D57" s="5" t="n">
        <v>-186</v>
      </c>
    </row>
    <row r="58" spans="1:4">
      <c r="A58" s="4" t="s">
        <v>1429</v>
      </c>
      <c r="B58" s="5" t="n">
        <v>0</v>
      </c>
      <c r="C58" s="5" t="n">
        <v>0</v>
      </c>
      <c r="D58" s="5" t="n">
        <v>-22</v>
      </c>
    </row>
    <row r="59" spans="1:4">
      <c r="A59" s="4" t="s">
        <v>1427</v>
      </c>
      <c r="B59" s="5" t="n">
        <v>0</v>
      </c>
      <c r="C59" s="5" t="n">
        <v>0</v>
      </c>
      <c r="D59" s="5" t="n">
        <v>0</v>
      </c>
    </row>
    <row r="60" spans="1:4">
      <c r="A60" s="4" t="s">
        <v>1430</v>
      </c>
      <c r="B60" s="5" t="n">
        <v>0</v>
      </c>
      <c r="C60" s="5" t="n">
        <v>0</v>
      </c>
      <c r="D60" s="5" t="n">
        <v>-22</v>
      </c>
    </row>
    <row r="61" spans="1:4">
      <c r="A61" s="4" t="s">
        <v>57</v>
      </c>
      <c r="B61" s="5" t="n">
        <v>401</v>
      </c>
      <c r="C61" s="5" t="n">
        <v>-169</v>
      </c>
      <c r="D61" s="5" t="n">
        <v>-208</v>
      </c>
    </row>
    <row r="62" spans="1:4">
      <c r="A62" s="4" t="s">
        <v>1424</v>
      </c>
      <c r="B62" s="5" t="n">
        <v>-1954</v>
      </c>
      <c r="C62" s="5" t="n">
        <v>-2355</v>
      </c>
      <c r="D62" s="5" t="n">
        <v>-2186</v>
      </c>
    </row>
    <row r="63" spans="1:4">
      <c r="A63" s="4" t="s">
        <v>1438</v>
      </c>
    </row>
    <row r="64" spans="1:4">
      <c r="A64" s="3" t="s">
        <v>1421</v>
      </c>
    </row>
    <row r="65" spans="1:4">
      <c r="A65" s="4" t="s">
        <v>1422</v>
      </c>
      <c r="B65" s="5" t="n">
        <v>-5226</v>
      </c>
      <c r="C65" s="5" t="n">
        <v>-4148</v>
      </c>
      <c r="D65" s="5" t="n">
        <v>-4323</v>
      </c>
    </row>
    <row r="66" spans="1:4">
      <c r="A66" s="4" t="s">
        <v>1426</v>
      </c>
      <c r="B66" s="5" t="n">
        <v>324</v>
      </c>
      <c r="C66" s="5" t="n">
        <v>-1177</v>
      </c>
      <c r="D66" s="5" t="n">
        <v>1069</v>
      </c>
    </row>
    <row r="67" spans="1:4">
      <c r="A67" s="4" t="s">
        <v>1427</v>
      </c>
      <c r="B67" s="5" t="n">
        <v>232</v>
      </c>
      <c r="C67" s="5" t="n">
        <v>288</v>
      </c>
      <c r="D67" s="5" t="n">
        <v>-490</v>
      </c>
    </row>
    <row r="68" spans="1:4">
      <c r="A68" s="4" t="s">
        <v>1428</v>
      </c>
      <c r="B68" s="5" t="n">
        <v>556</v>
      </c>
      <c r="C68" s="5" t="n">
        <v>-889</v>
      </c>
      <c r="D68" s="5" t="n">
        <v>579</v>
      </c>
    </row>
    <row r="69" spans="1:4">
      <c r="A69" s="4" t="s">
        <v>1429</v>
      </c>
      <c r="B69" s="5" t="n">
        <v>-315</v>
      </c>
      <c r="C69" s="5" t="n">
        <v>-308</v>
      </c>
      <c r="D69" s="5" t="n">
        <v>-623</v>
      </c>
    </row>
    <row r="70" spans="1:4">
      <c r="A70" s="4" t="s">
        <v>1427</v>
      </c>
      <c r="B70" s="5" t="n">
        <v>75</v>
      </c>
      <c r="C70" s="5" t="n">
        <v>119</v>
      </c>
      <c r="D70" s="5" t="n">
        <v>219</v>
      </c>
    </row>
    <row r="71" spans="1:4">
      <c r="A71" s="4" t="s">
        <v>1430</v>
      </c>
      <c r="B71" s="5" t="n">
        <v>-240</v>
      </c>
      <c r="C71" s="5" t="n">
        <v>-189</v>
      </c>
      <c r="D71" s="5" t="n">
        <v>-404</v>
      </c>
    </row>
    <row r="72" spans="1:4">
      <c r="A72" s="4" t="s">
        <v>57</v>
      </c>
      <c r="B72" s="5" t="n">
        <v>316</v>
      </c>
      <c r="C72" s="5" t="n">
        <v>-1078</v>
      </c>
      <c r="D72" s="5" t="n">
        <v>175</v>
      </c>
    </row>
    <row r="73" spans="1:4">
      <c r="A73" s="4" t="s">
        <v>1424</v>
      </c>
      <c r="B73" s="6" t="n">
        <v>-4910</v>
      </c>
      <c r="C73" s="6" t="n">
        <v>-5226</v>
      </c>
      <c r="D73" s="6" t="n">
        <v>-414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439</v>
      </c>
      <c r="B1" s="2" t="s">
        <v>1</v>
      </c>
    </row>
    <row r="2" spans="1:2">
      <c r="B2" s="2" t="s">
        <v>373</v>
      </c>
    </row>
    <row r="3" spans="1:2">
      <c r="A3" s="3" t="s">
        <v>226</v>
      </c>
    </row>
    <row r="4" spans="1:2">
      <c r="A4" s="4" t="s">
        <v>374</v>
      </c>
      <c r="B4" s="5" t="n">
        <v>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2</v>
      </c>
      <c r="D2" s="2" t="s">
        <v>33</v>
      </c>
    </row>
    <row r="3" spans="1:4">
      <c r="A3" s="3" t="s">
        <v>1441</v>
      </c>
    </row>
    <row r="4" spans="1:4">
      <c r="A4" s="4" t="s">
        <v>35</v>
      </c>
      <c r="B4" s="6" t="n">
        <v>40122</v>
      </c>
      <c r="C4" s="6" t="n">
        <v>39807</v>
      </c>
      <c r="D4" s="6" t="n">
        <v>39498</v>
      </c>
    </row>
    <row r="5" spans="1:4">
      <c r="A5" s="4" t="s">
        <v>498</v>
      </c>
      <c r="B5" s="5" t="n">
        <v>85</v>
      </c>
      <c r="C5" s="5" t="n">
        <v>170</v>
      </c>
    </row>
    <row r="6" spans="1:4">
      <c r="A6" s="4" t="s">
        <v>1442</v>
      </c>
    </row>
    <row r="7" spans="1:4">
      <c r="A7" s="3" t="s">
        <v>1441</v>
      </c>
    </row>
    <row r="8" spans="1:4">
      <c r="A8" s="4" t="s">
        <v>35</v>
      </c>
      <c r="B8" s="5" t="n">
        <v>39662</v>
      </c>
      <c r="C8" s="5" t="n">
        <v>39013</v>
      </c>
      <c r="D8" s="5" t="n">
        <v>38449</v>
      </c>
    </row>
    <row r="9" spans="1:4">
      <c r="A9" s="4" t="s">
        <v>1443</v>
      </c>
    </row>
    <row r="10" spans="1:4">
      <c r="A10" s="3" t="s">
        <v>1441</v>
      </c>
    </row>
    <row r="11" spans="1:4">
      <c r="A11" s="4" t="s">
        <v>35</v>
      </c>
      <c r="B11" s="5" t="n">
        <v>35390</v>
      </c>
      <c r="C11" s="5" t="n">
        <v>35151</v>
      </c>
      <c r="D11" s="5" t="n">
        <v>34782</v>
      </c>
    </row>
    <row r="12" spans="1:4">
      <c r="A12" s="4" t="s">
        <v>1444</v>
      </c>
    </row>
    <row r="13" spans="1:4">
      <c r="A13" s="3" t="s">
        <v>1441</v>
      </c>
    </row>
    <row r="14" spans="1:4">
      <c r="A14" s="4" t="s">
        <v>35</v>
      </c>
      <c r="B14" s="5" t="n">
        <v>1344</v>
      </c>
      <c r="C14" s="5" t="n">
        <v>2560</v>
      </c>
      <c r="D14" s="5" t="n">
        <v>2526</v>
      </c>
    </row>
    <row r="15" spans="1:4">
      <c r="A15" s="4" t="s">
        <v>1445</v>
      </c>
    </row>
    <row r="16" spans="1:4">
      <c r="A16" s="3" t="s">
        <v>1441</v>
      </c>
    </row>
    <row r="17" spans="1:4">
      <c r="A17" s="4" t="s">
        <v>35</v>
      </c>
      <c r="B17" s="5" t="n">
        <v>751</v>
      </c>
      <c r="C17" s="5" t="n">
        <v>1141</v>
      </c>
      <c r="D17" s="5" t="n">
        <v>1251</v>
      </c>
    </row>
    <row r="18" spans="1:4">
      <c r="A18" s="4" t="s">
        <v>1446</v>
      </c>
    </row>
    <row r="19" spans="1:4">
      <c r="A19" s="3" t="s">
        <v>1441</v>
      </c>
    </row>
    <row r="20" spans="1:4">
      <c r="A20" s="4" t="s">
        <v>35</v>
      </c>
      <c r="B20" s="5" t="n">
        <v>225</v>
      </c>
      <c r="C20" s="5" t="n">
        <v>146</v>
      </c>
      <c r="D20" s="5" t="n">
        <v>36</v>
      </c>
    </row>
    <row r="21" spans="1:4">
      <c r="A21" s="4" t="s">
        <v>1447</v>
      </c>
    </row>
    <row r="22" spans="1:4">
      <c r="A22" s="3" t="s">
        <v>1441</v>
      </c>
    </row>
    <row r="23" spans="1:4">
      <c r="A23" s="4" t="s">
        <v>35</v>
      </c>
      <c r="B23" s="5" t="n">
        <v>300</v>
      </c>
      <c r="C23" s="5" t="n">
        <v>169</v>
      </c>
      <c r="D23" s="5" t="n">
        <v>30</v>
      </c>
    </row>
    <row r="24" spans="1:4">
      <c r="A24" s="4" t="s">
        <v>1448</v>
      </c>
    </row>
    <row r="25" spans="1:4">
      <c r="A25" s="3" t="s">
        <v>1441</v>
      </c>
    </row>
    <row r="26" spans="1:4">
      <c r="A26" s="4" t="s">
        <v>35</v>
      </c>
      <c r="B26" s="5" t="n">
        <v>3737</v>
      </c>
      <c r="C26" s="5" t="n">
        <v>3908</v>
      </c>
      <c r="D26" s="5" t="n">
        <v>3863</v>
      </c>
    </row>
    <row r="27" spans="1:4">
      <c r="A27" s="4" t="s">
        <v>1449</v>
      </c>
    </row>
    <row r="28" spans="1:4">
      <c r="A28" s="3" t="s">
        <v>1441</v>
      </c>
    </row>
    <row r="29" spans="1:4">
      <c r="A29" s="4" t="s">
        <v>35</v>
      </c>
      <c r="B29" s="5" t="n">
        <v>2158</v>
      </c>
      <c r="C29" s="5" t="n">
        <v>2201</v>
      </c>
      <c r="D29" s="5" t="n">
        <v>2151</v>
      </c>
    </row>
    <row r="30" spans="1:4">
      <c r="A30" s="4" t="s">
        <v>1450</v>
      </c>
    </row>
    <row r="31" spans="1:4">
      <c r="A31" s="3" t="s">
        <v>1441</v>
      </c>
    </row>
    <row r="32" spans="1:4">
      <c r="A32" s="4" t="s">
        <v>35</v>
      </c>
      <c r="B32" s="5" t="n">
        <v>761</v>
      </c>
      <c r="C32" s="5" t="n">
        <v>777</v>
      </c>
      <c r="D32" s="5" t="n">
        <v>732</v>
      </c>
    </row>
    <row r="33" spans="1:4">
      <c r="A33" s="4" t="s">
        <v>1451</v>
      </c>
    </row>
    <row r="34" spans="1:4">
      <c r="A34" s="3" t="s">
        <v>1441</v>
      </c>
    </row>
    <row r="35" spans="1:4">
      <c r="A35" s="4" t="s">
        <v>35</v>
      </c>
      <c r="B35" s="5" t="n">
        <v>686</v>
      </c>
      <c r="C35" s="5" t="n">
        <v>606</v>
      </c>
      <c r="D35" s="5" t="n">
        <v>588</v>
      </c>
    </row>
    <row r="36" spans="1:4">
      <c r="A36" s="4" t="s">
        <v>1452</v>
      </c>
    </row>
    <row r="37" spans="1:4">
      <c r="A37" s="3" t="s">
        <v>1441</v>
      </c>
    </row>
    <row r="38" spans="1:4">
      <c r="A38" s="4" t="s">
        <v>35</v>
      </c>
      <c r="B38" s="5" t="n">
        <v>298</v>
      </c>
      <c r="C38" s="5" t="n">
        <v>355</v>
      </c>
      <c r="D38" s="5" t="n">
        <v>383</v>
      </c>
    </row>
    <row r="39" spans="1:4">
      <c r="A39" s="4" t="s">
        <v>1453</v>
      </c>
    </row>
    <row r="40" spans="1:4">
      <c r="A40" s="3" t="s">
        <v>1441</v>
      </c>
    </row>
    <row r="41" spans="1:4">
      <c r="A41" s="4" t="s">
        <v>35</v>
      </c>
      <c r="B41" s="5" t="n">
        <v>1660</v>
      </c>
      <c r="C41" s="5" t="n">
        <v>555</v>
      </c>
      <c r="D41" s="5" t="n">
        <v>0</v>
      </c>
    </row>
    <row r="42" spans="1:4">
      <c r="A42" s="4" t="s">
        <v>1454</v>
      </c>
    </row>
    <row r="43" spans="1:4">
      <c r="A43" s="3" t="s">
        <v>1441</v>
      </c>
    </row>
    <row r="44" spans="1:4">
      <c r="A44" s="4" t="s">
        <v>35</v>
      </c>
      <c r="B44" s="5" t="n">
        <v>1204</v>
      </c>
      <c r="C44" s="5" t="n">
        <v>1387</v>
      </c>
      <c r="D44" s="5" t="n">
        <v>1511</v>
      </c>
    </row>
    <row r="45" spans="1:4">
      <c r="A45" s="4" t="s">
        <v>1455</v>
      </c>
    </row>
    <row r="46" spans="1:4">
      <c r="A46" s="3" t="s">
        <v>1441</v>
      </c>
    </row>
    <row r="47" spans="1:4">
      <c r="A47" s="4" t="s">
        <v>35</v>
      </c>
      <c r="B47" s="5" t="n">
        <v>704</v>
      </c>
      <c r="C47" s="5" t="n">
        <v>482</v>
      </c>
      <c r="D47" s="5" t="n">
        <v>353</v>
      </c>
    </row>
    <row r="48" spans="1:4">
      <c r="A48" s="4" t="s">
        <v>1456</v>
      </c>
    </row>
    <row r="49" spans="1:4">
      <c r="A49" s="3" t="s">
        <v>1441</v>
      </c>
    </row>
    <row r="50" spans="1:4">
      <c r="A50" s="4" t="s">
        <v>35</v>
      </c>
      <c r="B50" s="5" t="n">
        <v>636</v>
      </c>
      <c r="C50" s="5" t="n">
        <v>595</v>
      </c>
      <c r="D50" s="5" t="n">
        <v>487</v>
      </c>
    </row>
    <row r="51" spans="1:4">
      <c r="A51" s="4" t="s">
        <v>1457</v>
      </c>
    </row>
    <row r="52" spans="1:4">
      <c r="A52" s="3" t="s">
        <v>1441</v>
      </c>
    </row>
    <row r="53" spans="1:4">
      <c r="A53" s="4" t="s">
        <v>35</v>
      </c>
      <c r="B53" s="5" t="n">
        <v>602</v>
      </c>
      <c r="C53" s="5" t="n">
        <v>561</v>
      </c>
      <c r="D53" s="5" t="n">
        <v>569</v>
      </c>
    </row>
    <row r="54" spans="1:4">
      <c r="A54" s="4" t="s">
        <v>1458</v>
      </c>
    </row>
    <row r="55" spans="1:4">
      <c r="A55" s="3" t="s">
        <v>1441</v>
      </c>
    </row>
    <row r="56" spans="1:4">
      <c r="A56" s="4" t="s">
        <v>35</v>
      </c>
      <c r="B56" s="5" t="n">
        <v>422</v>
      </c>
      <c r="C56" s="5" t="n">
        <v>558</v>
      </c>
      <c r="D56" s="5" t="n">
        <v>573</v>
      </c>
    </row>
    <row r="57" spans="1:4">
      <c r="A57" s="4" t="s">
        <v>1459</v>
      </c>
    </row>
    <row r="58" spans="1:4">
      <c r="A58" s="3" t="s">
        <v>1441</v>
      </c>
    </row>
    <row r="59" spans="1:4">
      <c r="A59" s="4" t="s">
        <v>35</v>
      </c>
      <c r="B59" s="5" t="n">
        <v>382</v>
      </c>
      <c r="C59" s="5" t="n">
        <v>1087</v>
      </c>
      <c r="D59" s="5" t="n">
        <v>1127</v>
      </c>
    </row>
    <row r="60" spans="1:4">
      <c r="A60" s="4" t="s">
        <v>1460</v>
      </c>
    </row>
    <row r="61" spans="1:4">
      <c r="A61" s="3" t="s">
        <v>1441</v>
      </c>
    </row>
    <row r="62" spans="1:4">
      <c r="A62" s="4" t="s">
        <v>35</v>
      </c>
      <c r="B62" s="5" t="n">
        <v>280</v>
      </c>
      <c r="C62" s="5" t="n">
        <v>297</v>
      </c>
      <c r="D62" s="5" t="n">
        <v>313</v>
      </c>
    </row>
    <row r="63" spans="1:4">
      <c r="A63" s="4" t="s">
        <v>1461</v>
      </c>
    </row>
    <row r="64" spans="1:4">
      <c r="A64" s="3" t="s">
        <v>1441</v>
      </c>
    </row>
    <row r="65" spans="1:4">
      <c r="A65" s="4" t="s">
        <v>35</v>
      </c>
      <c r="B65" s="5" t="n">
        <v>837</v>
      </c>
      <c r="C65" s="5" t="n">
        <v>1268</v>
      </c>
      <c r="D65" s="5" t="n">
        <v>1794</v>
      </c>
    </row>
    <row r="66" spans="1:4">
      <c r="A66" s="4" t="s">
        <v>1462</v>
      </c>
    </row>
    <row r="67" spans="1:4">
      <c r="A67" s="3" t="s">
        <v>1441</v>
      </c>
    </row>
    <row r="68" spans="1:4">
      <c r="A68" s="4" t="s">
        <v>35</v>
      </c>
      <c r="B68" s="5" t="n">
        <v>819</v>
      </c>
      <c r="C68" s="5" t="n">
        <v>766</v>
      </c>
      <c r="D68" s="5" t="n">
        <v>690</v>
      </c>
    </row>
    <row r="69" spans="1:4">
      <c r="A69" s="4" t="s">
        <v>1463</v>
      </c>
    </row>
    <row r="70" spans="1:4">
      <c r="A70" s="3" t="s">
        <v>1441</v>
      </c>
    </row>
    <row r="71" spans="1:4">
      <c r="A71" s="4" t="s">
        <v>35</v>
      </c>
      <c r="B71" s="5" t="n">
        <v>3809</v>
      </c>
      <c r="C71" s="5" t="n">
        <v>1402</v>
      </c>
      <c r="D71" s="5" t="n">
        <v>566</v>
      </c>
    </row>
    <row r="72" spans="1:4">
      <c r="A72" s="4" t="s">
        <v>1464</v>
      </c>
    </row>
    <row r="73" spans="1:4">
      <c r="A73" s="3" t="s">
        <v>1441</v>
      </c>
    </row>
    <row r="74" spans="1:4">
      <c r="A74" s="4" t="s">
        <v>35</v>
      </c>
      <c r="B74" s="5" t="n">
        <v>556</v>
      </c>
      <c r="C74" s="5" t="n">
        <v>549</v>
      </c>
      <c r="D74" s="5" t="n">
        <v>535</v>
      </c>
    </row>
    <row r="75" spans="1:4">
      <c r="A75" s="4" t="s">
        <v>1465</v>
      </c>
    </row>
    <row r="76" spans="1:4">
      <c r="A76" s="3" t="s">
        <v>1441</v>
      </c>
    </row>
    <row r="77" spans="1:4">
      <c r="A77" s="4" t="s">
        <v>35</v>
      </c>
      <c r="B77" s="5" t="n">
        <v>271</v>
      </c>
      <c r="C77" s="5" t="n">
        <v>283</v>
      </c>
      <c r="D77" s="5" t="n">
        <v>312</v>
      </c>
    </row>
    <row r="78" spans="1:4">
      <c r="A78" s="4" t="s">
        <v>1466</v>
      </c>
    </row>
    <row r="79" spans="1:4">
      <c r="A79" s="3" t="s">
        <v>1441</v>
      </c>
    </row>
    <row r="80" spans="1:4">
      <c r="A80" s="4" t="s">
        <v>35</v>
      </c>
      <c r="B80" s="5" t="n">
        <v>732</v>
      </c>
      <c r="C80" s="5" t="n">
        <v>915</v>
      </c>
      <c r="D80" s="5" t="n">
        <v>931</v>
      </c>
    </row>
    <row r="81" spans="1:4">
      <c r="A81" s="4" t="s">
        <v>1467</v>
      </c>
    </row>
    <row r="82" spans="1:4">
      <c r="A82" s="3" t="s">
        <v>1441</v>
      </c>
    </row>
    <row r="83" spans="1:4">
      <c r="A83" s="4" t="s">
        <v>35</v>
      </c>
      <c r="B83" s="5" t="n">
        <v>387</v>
      </c>
      <c r="C83" s="5" t="n">
        <v>537</v>
      </c>
      <c r="D83" s="5" t="n">
        <v>858</v>
      </c>
    </row>
    <row r="84" spans="1:4">
      <c r="A84" s="4" t="s">
        <v>1468</v>
      </c>
    </row>
    <row r="85" spans="1:4">
      <c r="A85" s="3" t="s">
        <v>1441</v>
      </c>
    </row>
    <row r="86" spans="1:4">
      <c r="A86" s="4" t="s">
        <v>35</v>
      </c>
      <c r="B86" s="5" t="n">
        <v>287</v>
      </c>
      <c r="C86" s="5" t="n">
        <v>436</v>
      </c>
      <c r="D86" s="5" t="n">
        <v>536</v>
      </c>
    </row>
    <row r="87" spans="1:4">
      <c r="A87" s="4" t="s">
        <v>1469</v>
      </c>
    </row>
    <row r="88" spans="1:4">
      <c r="A88" s="3" t="s">
        <v>1441</v>
      </c>
    </row>
    <row r="89" spans="1:4">
      <c r="A89" s="4" t="s">
        <v>35</v>
      </c>
      <c r="B89" s="5" t="n">
        <v>484</v>
      </c>
      <c r="C89" s="5" t="n">
        <v>511</v>
      </c>
      <c r="D89" s="5" t="n">
        <v>667</v>
      </c>
    </row>
    <row r="90" spans="1:4">
      <c r="A90" s="4" t="s">
        <v>1470</v>
      </c>
    </row>
    <row r="91" spans="1:4">
      <c r="A91" s="3" t="s">
        <v>1441</v>
      </c>
    </row>
    <row r="92" spans="1:4">
      <c r="A92" s="4" t="s">
        <v>35</v>
      </c>
      <c r="B92" s="5" t="n">
        <v>363</v>
      </c>
      <c r="C92" s="5" t="n">
        <v>450</v>
      </c>
      <c r="D92" s="5" t="n">
        <v>471</v>
      </c>
    </row>
    <row r="93" spans="1:4">
      <c r="A93" s="4" t="s">
        <v>1471</v>
      </c>
    </row>
    <row r="94" spans="1:4">
      <c r="A94" s="3" t="s">
        <v>1441</v>
      </c>
    </row>
    <row r="95" spans="1:4">
      <c r="A95" s="4" t="s">
        <v>35</v>
      </c>
      <c r="B95" s="5" t="n">
        <v>241</v>
      </c>
      <c r="C95" s="5" t="n">
        <v>284</v>
      </c>
      <c r="D95" s="5" t="n">
        <v>359</v>
      </c>
    </row>
    <row r="96" spans="1:4">
      <c r="A96" s="4" t="s">
        <v>1472</v>
      </c>
    </row>
    <row r="97" spans="1:4">
      <c r="A97" s="3" t="s">
        <v>1441</v>
      </c>
    </row>
    <row r="98" spans="1:4">
      <c r="A98" s="4" t="s">
        <v>35</v>
      </c>
      <c r="B98" s="5" t="n">
        <v>2308</v>
      </c>
      <c r="C98" s="5" t="n">
        <v>2173</v>
      </c>
      <c r="D98" s="5" t="n">
        <v>1908</v>
      </c>
    </row>
    <row r="99" spans="1:4">
      <c r="A99" s="4" t="s">
        <v>1473</v>
      </c>
    </row>
    <row r="100" spans="1:4">
      <c r="A100" s="3" t="s">
        <v>1441</v>
      </c>
    </row>
    <row r="101" spans="1:4">
      <c r="A101" s="4" t="s">
        <v>35</v>
      </c>
      <c r="B101" s="5" t="n">
        <v>1676</v>
      </c>
      <c r="C101" s="5" t="n">
        <v>1640</v>
      </c>
      <c r="D101" s="5" t="n">
        <v>1505</v>
      </c>
    </row>
    <row r="102" spans="1:4">
      <c r="A102" s="4" t="s">
        <v>1474</v>
      </c>
    </row>
    <row r="103" spans="1:4">
      <c r="A103" s="3" t="s">
        <v>1441</v>
      </c>
    </row>
    <row r="104" spans="1:4">
      <c r="A104" s="4" t="s">
        <v>35</v>
      </c>
      <c r="B104" s="5" t="n">
        <v>821</v>
      </c>
      <c r="C104" s="5" t="n">
        <v>641</v>
      </c>
      <c r="D104" s="5" t="n">
        <v>542</v>
      </c>
    </row>
    <row r="105" spans="1:4">
      <c r="A105" s="4" t="s">
        <v>1475</v>
      </c>
    </row>
    <row r="106" spans="1:4">
      <c r="A106" s="3" t="s">
        <v>1441</v>
      </c>
    </row>
    <row r="107" spans="1:4">
      <c r="A107" s="4" t="s">
        <v>35</v>
      </c>
      <c r="B107" s="5" t="n">
        <v>686</v>
      </c>
      <c r="C107" s="5" t="n">
        <v>652</v>
      </c>
      <c r="D107" s="5" t="n">
        <v>610</v>
      </c>
    </row>
    <row r="108" spans="1:4">
      <c r="A108" s="4" t="s">
        <v>1476</v>
      </c>
    </row>
    <row r="109" spans="1:4">
      <c r="A109" s="3" t="s">
        <v>1441</v>
      </c>
    </row>
    <row r="110" spans="1:4">
      <c r="A110" s="4" t="s">
        <v>35</v>
      </c>
      <c r="B110" s="5" t="n">
        <v>668</v>
      </c>
      <c r="C110" s="5" t="n">
        <v>685</v>
      </c>
      <c r="D110" s="5" t="n">
        <v>749</v>
      </c>
    </row>
    <row r="111" spans="1:4">
      <c r="A111" s="4" t="s">
        <v>1477</v>
      </c>
    </row>
    <row r="112" spans="1:4">
      <c r="A112" s="3" t="s">
        <v>1441</v>
      </c>
    </row>
    <row r="113" spans="1:4">
      <c r="A113" s="4" t="s">
        <v>35</v>
      </c>
      <c r="B113" s="5" t="n">
        <v>4295</v>
      </c>
      <c r="C113" s="5" t="n">
        <v>4574</v>
      </c>
      <c r="D113" s="5" t="n">
        <v>5256</v>
      </c>
    </row>
    <row r="114" spans="1:4">
      <c r="A114" s="4" t="s">
        <v>1478</v>
      </c>
    </row>
    <row r="115" spans="1:4">
      <c r="A115" s="3" t="s">
        <v>1441</v>
      </c>
    </row>
    <row r="116" spans="1:4">
      <c r="A116" s="4" t="s">
        <v>35</v>
      </c>
      <c r="B116" s="5" t="n">
        <v>4272</v>
      </c>
      <c r="C116" s="5" t="n">
        <v>3862</v>
      </c>
      <c r="D116" s="5" t="n">
        <v>3667</v>
      </c>
    </row>
    <row r="117" spans="1:4">
      <c r="A117" s="4" t="s">
        <v>146</v>
      </c>
    </row>
    <row r="118" spans="1:4">
      <c r="A118" s="3" t="s">
        <v>1441</v>
      </c>
    </row>
    <row r="119" spans="1:4">
      <c r="A119" s="4" t="s">
        <v>35</v>
      </c>
      <c r="B119" s="5" t="n">
        <v>460</v>
      </c>
      <c r="C119" s="5" t="n">
        <v>794</v>
      </c>
      <c r="D119" s="5" t="n">
        <v>1049</v>
      </c>
    </row>
    <row r="120" spans="1:4">
      <c r="A120" s="4" t="s">
        <v>1059</v>
      </c>
    </row>
    <row r="121" spans="1:4">
      <c r="A121" s="3" t="s">
        <v>1441</v>
      </c>
    </row>
    <row r="122" spans="1:4">
      <c r="A122" s="4" t="s">
        <v>35</v>
      </c>
      <c r="B122" s="5" t="n">
        <v>17424</v>
      </c>
      <c r="C122" s="5" t="n">
        <v>18478</v>
      </c>
      <c r="D122" s="5" t="n">
        <v>17519</v>
      </c>
    </row>
    <row r="123" spans="1:4">
      <c r="A123" s="4" t="s">
        <v>1479</v>
      </c>
    </row>
    <row r="124" spans="1:4">
      <c r="A124" s="3" t="s">
        <v>1441</v>
      </c>
    </row>
    <row r="125" spans="1:4">
      <c r="A125" s="4" t="s">
        <v>35</v>
      </c>
      <c r="B125" s="5" t="n">
        <v>17340</v>
      </c>
      <c r="C125" s="5" t="n">
        <v>18447</v>
      </c>
      <c r="D125" s="5" t="n">
        <v>17451</v>
      </c>
    </row>
    <row r="126" spans="1:4">
      <c r="A126" s="4" t="s">
        <v>1480</v>
      </c>
    </row>
    <row r="127" spans="1:4">
      <c r="A127" s="3" t="s">
        <v>1441</v>
      </c>
    </row>
    <row r="128" spans="1:4">
      <c r="A128" s="4" t="s">
        <v>35</v>
      </c>
      <c r="B128" s="5" t="n">
        <v>15854</v>
      </c>
      <c r="C128" s="5" t="n">
        <v>17073</v>
      </c>
      <c r="D128" s="5" t="n">
        <v>16238</v>
      </c>
    </row>
    <row r="129" spans="1:4">
      <c r="A129" s="4" t="s">
        <v>1481</v>
      </c>
    </row>
    <row r="130" spans="1:4">
      <c r="A130" s="3" t="s">
        <v>1441</v>
      </c>
    </row>
    <row r="131" spans="1:4">
      <c r="A131" s="4" t="s">
        <v>35</v>
      </c>
      <c r="B131" s="5" t="n">
        <v>352</v>
      </c>
      <c r="C131" s="5" t="n">
        <v>1588</v>
      </c>
      <c r="D131" s="5" t="n">
        <v>1612</v>
      </c>
    </row>
    <row r="132" spans="1:4">
      <c r="A132" s="4" t="s">
        <v>1482</v>
      </c>
    </row>
    <row r="133" spans="1:4">
      <c r="A133" s="3" t="s">
        <v>1441</v>
      </c>
    </row>
    <row r="134" spans="1:4">
      <c r="A134" s="4" t="s">
        <v>35</v>
      </c>
      <c r="B134" s="5" t="n">
        <v>124</v>
      </c>
      <c r="C134" s="5" t="n">
        <v>473</v>
      </c>
      <c r="D134" s="5" t="n">
        <v>479</v>
      </c>
    </row>
    <row r="135" spans="1:4">
      <c r="A135" s="4" t="s">
        <v>1483</v>
      </c>
    </row>
    <row r="136" spans="1:4">
      <c r="A136" s="3" t="s">
        <v>1441</v>
      </c>
    </row>
    <row r="137" spans="1:4">
      <c r="A137" s="4" t="s">
        <v>35</v>
      </c>
      <c r="B137" s="5" t="n">
        <v>0</v>
      </c>
      <c r="C137" s="5" t="n">
        <v>1</v>
      </c>
      <c r="D137" s="5" t="n">
        <v>2</v>
      </c>
    </row>
    <row r="138" spans="1:4">
      <c r="A138" s="4" t="s">
        <v>1484</v>
      </c>
    </row>
    <row r="139" spans="1:4">
      <c r="A139" s="3" t="s">
        <v>1441</v>
      </c>
    </row>
    <row r="140" spans="1:4">
      <c r="A140" s="4" t="s">
        <v>35</v>
      </c>
      <c r="B140" s="5" t="n">
        <v>0</v>
      </c>
      <c r="C140" s="5" t="n">
        <v>0</v>
      </c>
      <c r="D140" s="5" t="n">
        <v>0</v>
      </c>
    </row>
    <row r="141" spans="1:4">
      <c r="A141" s="4" t="s">
        <v>1485</v>
      </c>
    </row>
    <row r="142" spans="1:4">
      <c r="A142" s="3" t="s">
        <v>1441</v>
      </c>
    </row>
    <row r="143" spans="1:4">
      <c r="A143" s="4" t="s">
        <v>35</v>
      </c>
      <c r="B143" s="5" t="n">
        <v>2153</v>
      </c>
      <c r="C143" s="5" t="n">
        <v>2286</v>
      </c>
      <c r="D143" s="5" t="n">
        <v>2263</v>
      </c>
    </row>
    <row r="144" spans="1:4">
      <c r="A144" s="4" t="s">
        <v>1486</v>
      </c>
    </row>
    <row r="145" spans="1:4">
      <c r="A145" s="3" t="s">
        <v>1441</v>
      </c>
    </row>
    <row r="146" spans="1:4">
      <c r="A146" s="4" t="s">
        <v>35</v>
      </c>
      <c r="B146" s="5" t="n">
        <v>863</v>
      </c>
      <c r="C146" s="5" t="n">
        <v>984</v>
      </c>
      <c r="D146" s="5" t="n">
        <v>976</v>
      </c>
    </row>
    <row r="147" spans="1:4">
      <c r="A147" s="4" t="s">
        <v>1487</v>
      </c>
    </row>
    <row r="148" spans="1:4">
      <c r="A148" s="3" t="s">
        <v>1441</v>
      </c>
    </row>
    <row r="149" spans="1:4">
      <c r="A149" s="4" t="s">
        <v>35</v>
      </c>
      <c r="B149" s="5" t="n">
        <v>564</v>
      </c>
      <c r="C149" s="5" t="n">
        <v>576</v>
      </c>
      <c r="D149" s="5" t="n">
        <v>515</v>
      </c>
    </row>
    <row r="150" spans="1:4">
      <c r="A150" s="4" t="s">
        <v>1488</v>
      </c>
    </row>
    <row r="151" spans="1:4">
      <c r="A151" s="3" t="s">
        <v>1441</v>
      </c>
    </row>
    <row r="152" spans="1:4">
      <c r="A152" s="4" t="s">
        <v>35</v>
      </c>
      <c r="B152" s="5" t="n">
        <v>496</v>
      </c>
      <c r="C152" s="5" t="n">
        <v>420</v>
      </c>
      <c r="D152" s="5" t="n">
        <v>367</v>
      </c>
    </row>
    <row r="153" spans="1:4">
      <c r="A153" s="4" t="s">
        <v>1489</v>
      </c>
    </row>
    <row r="154" spans="1:4">
      <c r="A154" s="3" t="s">
        <v>1441</v>
      </c>
    </row>
    <row r="155" spans="1:4">
      <c r="A155" s="4" t="s">
        <v>35</v>
      </c>
      <c r="B155" s="5" t="n">
        <v>123</v>
      </c>
      <c r="C155" s="5" t="n">
        <v>157</v>
      </c>
      <c r="D155" s="5" t="n">
        <v>160</v>
      </c>
    </row>
    <row r="156" spans="1:4">
      <c r="A156" s="4" t="s">
        <v>1490</v>
      </c>
    </row>
    <row r="157" spans="1:4">
      <c r="A157" s="3" t="s">
        <v>1441</v>
      </c>
    </row>
    <row r="158" spans="1:4">
      <c r="A158" s="4" t="s">
        <v>35</v>
      </c>
      <c r="B158" s="5" t="n">
        <v>771</v>
      </c>
      <c r="C158" s="5" t="n">
        <v>488</v>
      </c>
      <c r="D158" s="5" t="n">
        <v>0</v>
      </c>
    </row>
    <row r="159" spans="1:4">
      <c r="A159" s="4" t="s">
        <v>1491</v>
      </c>
    </row>
    <row r="160" spans="1:4">
      <c r="A160" s="3" t="s">
        <v>1441</v>
      </c>
    </row>
    <row r="161" spans="1:4">
      <c r="A161" s="4" t="s">
        <v>35</v>
      </c>
      <c r="B161" s="5" t="n">
        <v>565</v>
      </c>
      <c r="C161" s="5" t="n">
        <v>721</v>
      </c>
      <c r="D161" s="5" t="n">
        <v>797</v>
      </c>
    </row>
    <row r="162" spans="1:4">
      <c r="A162" s="4" t="s">
        <v>1492</v>
      </c>
    </row>
    <row r="163" spans="1:4">
      <c r="A163" s="3" t="s">
        <v>1441</v>
      </c>
    </row>
    <row r="164" spans="1:4">
      <c r="A164" s="4" t="s">
        <v>35</v>
      </c>
      <c r="B164" s="5" t="n">
        <v>239</v>
      </c>
      <c r="C164" s="5" t="n">
        <v>77</v>
      </c>
      <c r="D164" s="5" t="n">
        <v>0</v>
      </c>
    </row>
    <row r="165" spans="1:4">
      <c r="A165" s="4" t="s">
        <v>1493</v>
      </c>
    </row>
    <row r="166" spans="1:4">
      <c r="A166" s="3" t="s">
        <v>1441</v>
      </c>
    </row>
    <row r="167" spans="1:4">
      <c r="A167" s="4" t="s">
        <v>35</v>
      </c>
      <c r="B167" s="5" t="n">
        <v>309</v>
      </c>
      <c r="C167" s="5" t="n">
        <v>284</v>
      </c>
      <c r="D167" s="5" t="n">
        <v>212</v>
      </c>
    </row>
    <row r="168" spans="1:4">
      <c r="A168" s="4" t="s">
        <v>1494</v>
      </c>
    </row>
    <row r="169" spans="1:4">
      <c r="A169" s="3" t="s">
        <v>1441</v>
      </c>
    </row>
    <row r="170" spans="1:4">
      <c r="A170" s="4" t="s">
        <v>35</v>
      </c>
      <c r="B170" s="5" t="n">
        <v>361</v>
      </c>
      <c r="C170" s="5" t="n">
        <v>329</v>
      </c>
      <c r="D170" s="5" t="n">
        <v>322</v>
      </c>
    </row>
    <row r="171" spans="1:4">
      <c r="A171" s="4" t="s">
        <v>1495</v>
      </c>
    </row>
    <row r="172" spans="1:4">
      <c r="A172" s="3" t="s">
        <v>1441</v>
      </c>
    </row>
    <row r="173" spans="1:4">
      <c r="A173" s="4" t="s">
        <v>35</v>
      </c>
      <c r="B173" s="5" t="n">
        <v>20</v>
      </c>
      <c r="C173" s="5" t="n">
        <v>25</v>
      </c>
      <c r="D173" s="5" t="n">
        <v>24</v>
      </c>
    </row>
    <row r="174" spans="1:4">
      <c r="A174" s="4" t="s">
        <v>1496</v>
      </c>
    </row>
    <row r="175" spans="1:4">
      <c r="A175" s="3" t="s">
        <v>1441</v>
      </c>
    </row>
    <row r="176" spans="1:4">
      <c r="A176" s="4" t="s">
        <v>35</v>
      </c>
      <c r="B176" s="5" t="n">
        <v>189</v>
      </c>
      <c r="C176" s="5" t="n">
        <v>906</v>
      </c>
      <c r="D176" s="5" t="n">
        <v>1030</v>
      </c>
    </row>
    <row r="177" spans="1:4">
      <c r="A177" s="4" t="s">
        <v>1497</v>
      </c>
    </row>
    <row r="178" spans="1:4">
      <c r="A178" s="3" t="s">
        <v>1441</v>
      </c>
    </row>
    <row r="179" spans="1:4">
      <c r="A179" s="4" t="s">
        <v>35</v>
      </c>
      <c r="B179" s="5" t="n">
        <v>10</v>
      </c>
      <c r="C179" s="5" t="n">
        <v>4</v>
      </c>
      <c r="D179" s="5" t="n">
        <v>8</v>
      </c>
    </row>
    <row r="180" spans="1:4">
      <c r="A180" s="4" t="s">
        <v>1498</v>
      </c>
    </row>
    <row r="181" spans="1:4">
      <c r="A181" s="3" t="s">
        <v>1441</v>
      </c>
    </row>
    <row r="182" spans="1:4">
      <c r="A182" s="4" t="s">
        <v>35</v>
      </c>
      <c r="B182" s="5" t="n">
        <v>0</v>
      </c>
      <c r="C182" s="5" t="n">
        <v>0</v>
      </c>
      <c r="D182" s="5" t="n">
        <v>0</v>
      </c>
    </row>
    <row r="183" spans="1:4">
      <c r="A183" s="4" t="s">
        <v>1499</v>
      </c>
    </row>
    <row r="184" spans="1:4">
      <c r="A184" s="3" t="s">
        <v>1441</v>
      </c>
    </row>
    <row r="185" spans="1:4">
      <c r="A185" s="4" t="s">
        <v>35</v>
      </c>
      <c r="B185" s="5" t="n">
        <v>0</v>
      </c>
      <c r="C185" s="5" t="n">
        <v>0</v>
      </c>
      <c r="D185" s="5" t="n">
        <v>0</v>
      </c>
    </row>
    <row r="186" spans="1:4">
      <c r="A186" s="4" t="s">
        <v>1500</v>
      </c>
    </row>
    <row r="187" spans="1:4">
      <c r="A187" s="3" t="s">
        <v>1441</v>
      </c>
    </row>
    <row r="188" spans="1:4">
      <c r="A188" s="4" t="s">
        <v>35</v>
      </c>
      <c r="B188" s="5" t="n">
        <v>2309</v>
      </c>
      <c r="C188" s="5" t="n">
        <v>792</v>
      </c>
      <c r="D188" s="5" t="n">
        <v>393</v>
      </c>
    </row>
    <row r="189" spans="1:4">
      <c r="A189" s="4" t="s">
        <v>1501</v>
      </c>
    </row>
    <row r="190" spans="1:4">
      <c r="A190" s="3" t="s">
        <v>1441</v>
      </c>
    </row>
    <row r="191" spans="1:4">
      <c r="A191" s="4" t="s">
        <v>35</v>
      </c>
      <c r="B191" s="5" t="n">
        <v>342</v>
      </c>
      <c r="C191" s="5" t="n">
        <v>356</v>
      </c>
      <c r="D191" s="5" t="n">
        <v>326</v>
      </c>
    </row>
    <row r="192" spans="1:4">
      <c r="A192" s="4" t="s">
        <v>1502</v>
      </c>
    </row>
    <row r="193" spans="1:4">
      <c r="A193" s="3" t="s">
        <v>1441</v>
      </c>
    </row>
    <row r="194" spans="1:4">
      <c r="A194" s="4" t="s">
        <v>35</v>
      </c>
      <c r="B194" s="5" t="n">
        <v>16</v>
      </c>
      <c r="C194" s="5" t="n">
        <v>15</v>
      </c>
      <c r="D194" s="5" t="n">
        <v>7</v>
      </c>
    </row>
    <row r="195" spans="1:4">
      <c r="A195" s="4" t="s">
        <v>1503</v>
      </c>
    </row>
    <row r="196" spans="1:4">
      <c r="A196" s="3" t="s">
        <v>1441</v>
      </c>
    </row>
    <row r="197" spans="1:4">
      <c r="A197" s="4" t="s">
        <v>35</v>
      </c>
      <c r="B197" s="5" t="n">
        <v>40</v>
      </c>
      <c r="C197" s="5" t="n">
        <v>40</v>
      </c>
      <c r="D197" s="5" t="n">
        <v>39</v>
      </c>
    </row>
    <row r="198" spans="1:4">
      <c r="A198" s="4" t="s">
        <v>1504</v>
      </c>
    </row>
    <row r="199" spans="1:4">
      <c r="A199" s="3" t="s">
        <v>1441</v>
      </c>
    </row>
    <row r="200" spans="1:4">
      <c r="A200" s="4" t="s">
        <v>35</v>
      </c>
      <c r="B200" s="5" t="n">
        <v>54</v>
      </c>
      <c r="C200" s="5" t="n">
        <v>184</v>
      </c>
      <c r="D200" s="5" t="n">
        <v>449</v>
      </c>
    </row>
    <row r="201" spans="1:4">
      <c r="A201" s="4" t="s">
        <v>1505</v>
      </c>
    </row>
    <row r="202" spans="1:4">
      <c r="A202" s="3" t="s">
        <v>1441</v>
      </c>
    </row>
    <row r="203" spans="1:4">
      <c r="A203" s="4" t="s">
        <v>35</v>
      </c>
      <c r="B203" s="5" t="n">
        <v>261</v>
      </c>
      <c r="C203" s="5" t="n">
        <v>412</v>
      </c>
      <c r="D203" s="5" t="n">
        <v>515</v>
      </c>
    </row>
    <row r="204" spans="1:4">
      <c r="A204" s="4" t="s">
        <v>1506</v>
      </c>
    </row>
    <row r="205" spans="1:4">
      <c r="A205" s="3" t="s">
        <v>1441</v>
      </c>
    </row>
    <row r="206" spans="1:4">
      <c r="A206" s="4" t="s">
        <v>35</v>
      </c>
      <c r="B206" s="5" t="n">
        <v>18</v>
      </c>
      <c r="C206" s="5" t="n">
        <v>16</v>
      </c>
      <c r="D206" s="5" t="n">
        <v>30</v>
      </c>
    </row>
    <row r="207" spans="1:4">
      <c r="A207" s="4" t="s">
        <v>1507</v>
      </c>
    </row>
    <row r="208" spans="1:4">
      <c r="A208" s="3" t="s">
        <v>1441</v>
      </c>
    </row>
    <row r="209" spans="1:4">
      <c r="A209" s="4" t="s">
        <v>35</v>
      </c>
      <c r="B209" s="5" t="n">
        <v>0</v>
      </c>
      <c r="C209" s="5" t="n">
        <v>0</v>
      </c>
      <c r="D209" s="5" t="n">
        <v>0</v>
      </c>
    </row>
    <row r="210" spans="1:4">
      <c r="A210" s="4" t="s">
        <v>1508</v>
      </c>
    </row>
    <row r="211" spans="1:4">
      <c r="A211" s="3" t="s">
        <v>1441</v>
      </c>
    </row>
    <row r="212" spans="1:4">
      <c r="A212" s="4" t="s">
        <v>35</v>
      </c>
      <c r="B212" s="5" t="n">
        <v>6</v>
      </c>
      <c r="C212" s="5" t="n">
        <v>5</v>
      </c>
      <c r="D212" s="5" t="n">
        <v>12</v>
      </c>
    </row>
    <row r="213" spans="1:4">
      <c r="A213" s="4" t="s">
        <v>1509</v>
      </c>
    </row>
    <row r="214" spans="1:4">
      <c r="A214" s="3" t="s">
        <v>1441</v>
      </c>
    </row>
    <row r="215" spans="1:4">
      <c r="A215" s="4" t="s">
        <v>35</v>
      </c>
      <c r="B215" s="5" t="n">
        <v>1565</v>
      </c>
      <c r="C215" s="5" t="n">
        <v>1780</v>
      </c>
      <c r="D215" s="5" t="n">
        <v>1520</v>
      </c>
    </row>
    <row r="216" spans="1:4">
      <c r="A216" s="4" t="s">
        <v>1510</v>
      </c>
    </row>
    <row r="217" spans="1:4">
      <c r="A217" s="3" t="s">
        <v>1441</v>
      </c>
    </row>
    <row r="218" spans="1:4">
      <c r="A218" s="4" t="s">
        <v>35</v>
      </c>
      <c r="B218" s="5" t="n">
        <v>1374</v>
      </c>
      <c r="C218" s="5" t="n">
        <v>1362</v>
      </c>
      <c r="D218" s="5" t="n">
        <v>1290</v>
      </c>
    </row>
    <row r="219" spans="1:4">
      <c r="A219" s="4" t="s">
        <v>1511</v>
      </c>
    </row>
    <row r="220" spans="1:4">
      <c r="A220" s="3" t="s">
        <v>1441</v>
      </c>
    </row>
    <row r="221" spans="1:4">
      <c r="A221" s="4" t="s">
        <v>35</v>
      </c>
      <c r="B221" s="5" t="n">
        <v>581</v>
      </c>
      <c r="C221" s="5" t="n">
        <v>447</v>
      </c>
      <c r="D221" s="5" t="n">
        <v>378</v>
      </c>
    </row>
    <row r="222" spans="1:4">
      <c r="A222" s="4" t="s">
        <v>1512</v>
      </c>
    </row>
    <row r="223" spans="1:4">
      <c r="A223" s="3" t="s">
        <v>1441</v>
      </c>
    </row>
    <row r="224" spans="1:4">
      <c r="A224" s="4" t="s">
        <v>35</v>
      </c>
      <c r="B224" s="5" t="n">
        <v>481</v>
      </c>
      <c r="C224" s="5" t="n">
        <v>482</v>
      </c>
      <c r="D224" s="5" t="n">
        <v>447</v>
      </c>
    </row>
    <row r="225" spans="1:4">
      <c r="A225" s="4" t="s">
        <v>1513</v>
      </c>
    </row>
    <row r="226" spans="1:4">
      <c r="A226" s="3" t="s">
        <v>1441</v>
      </c>
    </row>
    <row r="227" spans="1:4">
      <c r="A227" s="4" t="s">
        <v>35</v>
      </c>
      <c r="B227" s="5" t="n">
        <v>422</v>
      </c>
      <c r="C227" s="5" t="n">
        <v>518</v>
      </c>
      <c r="D227" s="5" t="n">
        <v>592</v>
      </c>
    </row>
    <row r="228" spans="1:4">
      <c r="A228" s="4" t="s">
        <v>1514</v>
      </c>
    </row>
    <row r="229" spans="1:4">
      <c r="A229" s="3" t="s">
        <v>1441</v>
      </c>
    </row>
    <row r="230" spans="1:4">
      <c r="A230" s="4" t="s">
        <v>35</v>
      </c>
      <c r="B230" s="5" t="n">
        <v>1246</v>
      </c>
      <c r="C230" s="5" t="n">
        <v>1345</v>
      </c>
      <c r="D230" s="5" t="n">
        <v>1473</v>
      </c>
    </row>
    <row r="231" spans="1:4">
      <c r="A231" s="4" t="s">
        <v>1515</v>
      </c>
    </row>
    <row r="232" spans="1:4">
      <c r="A232" s="3" t="s">
        <v>1441</v>
      </c>
    </row>
    <row r="233" spans="1:4">
      <c r="A233" s="4" t="s">
        <v>35</v>
      </c>
      <c r="B233" s="5" t="n">
        <v>1486</v>
      </c>
      <c r="C233" s="5" t="n">
        <v>1374</v>
      </c>
      <c r="D233" s="5" t="n">
        <v>1213</v>
      </c>
    </row>
    <row r="234" spans="1:4">
      <c r="A234" s="4" t="s">
        <v>1516</v>
      </c>
    </row>
    <row r="235" spans="1:4">
      <c r="A235" s="3" t="s">
        <v>1441</v>
      </c>
    </row>
    <row r="236" spans="1:4">
      <c r="A236" s="4" t="s">
        <v>35</v>
      </c>
      <c r="B236" s="5" t="n">
        <v>84</v>
      </c>
      <c r="C236" s="5" t="n">
        <v>31</v>
      </c>
      <c r="D236" s="5" t="n">
        <v>68</v>
      </c>
    </row>
    <row r="237" spans="1:4">
      <c r="A237" s="4" t="s">
        <v>1517</v>
      </c>
    </row>
    <row r="238" spans="1:4">
      <c r="A238" s="3" t="s">
        <v>1441</v>
      </c>
    </row>
    <row r="239" spans="1:4">
      <c r="A239" s="4" t="s">
        <v>35</v>
      </c>
      <c r="B239" s="5" t="n">
        <v>22698</v>
      </c>
      <c r="C239" s="5" t="n">
        <v>21329</v>
      </c>
      <c r="D239" s="5" t="n">
        <v>21979</v>
      </c>
    </row>
    <row r="240" spans="1:4">
      <c r="A240" s="4" t="s">
        <v>1518</v>
      </c>
    </row>
    <row r="241" spans="1:4">
      <c r="A241" s="3" t="s">
        <v>1441</v>
      </c>
    </row>
    <row r="242" spans="1:4">
      <c r="A242" s="4" t="s">
        <v>35</v>
      </c>
      <c r="B242" s="5" t="n">
        <v>22321</v>
      </c>
      <c r="C242" s="5" t="n">
        <v>20566</v>
      </c>
      <c r="D242" s="5" t="n">
        <v>20998</v>
      </c>
    </row>
    <row r="243" spans="1:4">
      <c r="A243" s="4" t="s">
        <v>1519</v>
      </c>
    </row>
    <row r="244" spans="1:4">
      <c r="A244" s="3" t="s">
        <v>1441</v>
      </c>
    </row>
    <row r="245" spans="1:4">
      <c r="A245" s="4" t="s">
        <v>35</v>
      </c>
      <c r="B245" s="5" t="n">
        <v>19536</v>
      </c>
      <c r="C245" s="5" t="n">
        <v>18077</v>
      </c>
      <c r="D245" s="5" t="n">
        <v>18544</v>
      </c>
    </row>
    <row r="246" spans="1:4">
      <c r="A246" s="4" t="s">
        <v>1520</v>
      </c>
    </row>
    <row r="247" spans="1:4">
      <c r="A247" s="3" t="s">
        <v>1441</v>
      </c>
    </row>
    <row r="248" spans="1:4">
      <c r="A248" s="4" t="s">
        <v>35</v>
      </c>
      <c r="B248" s="5" t="n">
        <v>992</v>
      </c>
      <c r="C248" s="5" t="n">
        <v>972</v>
      </c>
      <c r="D248" s="5" t="n">
        <v>914</v>
      </c>
    </row>
    <row r="249" spans="1:4">
      <c r="A249" s="4" t="s">
        <v>1521</v>
      </c>
    </row>
    <row r="250" spans="1:4">
      <c r="A250" s="3" t="s">
        <v>1441</v>
      </c>
    </row>
    <row r="251" spans="1:4">
      <c r="A251" s="4" t="s">
        <v>35</v>
      </c>
      <c r="B251" s="5" t="n">
        <v>627</v>
      </c>
      <c r="C251" s="5" t="n">
        <v>668</v>
      </c>
      <c r="D251" s="5" t="n">
        <v>771</v>
      </c>
    </row>
    <row r="252" spans="1:4">
      <c r="A252" s="4" t="s">
        <v>1522</v>
      </c>
    </row>
    <row r="253" spans="1:4">
      <c r="A253" s="3" t="s">
        <v>1441</v>
      </c>
    </row>
    <row r="254" spans="1:4">
      <c r="A254" s="4" t="s">
        <v>35</v>
      </c>
      <c r="B254" s="5" t="n">
        <v>225</v>
      </c>
      <c r="C254" s="5" t="n">
        <v>146</v>
      </c>
      <c r="D254" s="5" t="n">
        <v>34</v>
      </c>
    </row>
    <row r="255" spans="1:4">
      <c r="A255" s="4" t="s">
        <v>1523</v>
      </c>
    </row>
    <row r="256" spans="1:4">
      <c r="A256" s="3" t="s">
        <v>1441</v>
      </c>
    </row>
    <row r="257" spans="1:4">
      <c r="A257" s="4" t="s">
        <v>35</v>
      </c>
      <c r="B257" s="5" t="n">
        <v>300</v>
      </c>
      <c r="C257" s="5" t="n">
        <v>169</v>
      </c>
      <c r="D257" s="5" t="n">
        <v>30</v>
      </c>
    </row>
    <row r="258" spans="1:4">
      <c r="A258" s="4" t="s">
        <v>1524</v>
      </c>
    </row>
    <row r="259" spans="1:4">
      <c r="A259" s="3" t="s">
        <v>1441</v>
      </c>
    </row>
    <row r="260" spans="1:4">
      <c r="A260" s="4" t="s">
        <v>35</v>
      </c>
      <c r="B260" s="5" t="n">
        <v>1584</v>
      </c>
      <c r="C260" s="5" t="n">
        <v>1622</v>
      </c>
      <c r="D260" s="5" t="n">
        <v>1601</v>
      </c>
    </row>
    <row r="261" spans="1:4">
      <c r="A261" s="4" t="s">
        <v>1525</v>
      </c>
    </row>
    <row r="262" spans="1:4">
      <c r="A262" s="3" t="s">
        <v>1441</v>
      </c>
    </row>
    <row r="263" spans="1:4">
      <c r="A263" s="4" t="s">
        <v>35</v>
      </c>
      <c r="B263" s="5" t="n">
        <v>1296</v>
      </c>
      <c r="C263" s="5" t="n">
        <v>1217</v>
      </c>
      <c r="D263" s="5" t="n">
        <v>1175</v>
      </c>
    </row>
    <row r="264" spans="1:4">
      <c r="A264" s="4" t="s">
        <v>1526</v>
      </c>
    </row>
    <row r="265" spans="1:4">
      <c r="A265" s="3" t="s">
        <v>1441</v>
      </c>
    </row>
    <row r="266" spans="1:4">
      <c r="A266" s="4" t="s">
        <v>35</v>
      </c>
      <c r="B266" s="5" t="n">
        <v>197</v>
      </c>
      <c r="C266" s="5" t="n">
        <v>202</v>
      </c>
      <c r="D266" s="5" t="n">
        <v>216</v>
      </c>
    </row>
    <row r="267" spans="1:4">
      <c r="A267" s="4" t="s">
        <v>1527</v>
      </c>
    </row>
    <row r="268" spans="1:4">
      <c r="A268" s="3" t="s">
        <v>1441</v>
      </c>
    </row>
    <row r="269" spans="1:4">
      <c r="A269" s="4" t="s">
        <v>35</v>
      </c>
      <c r="B269" s="5" t="n">
        <v>191</v>
      </c>
      <c r="C269" s="5" t="n">
        <v>186</v>
      </c>
      <c r="D269" s="5" t="n">
        <v>221</v>
      </c>
    </row>
    <row r="270" spans="1:4">
      <c r="A270" s="4" t="s">
        <v>1528</v>
      </c>
    </row>
    <row r="271" spans="1:4">
      <c r="A271" s="3" t="s">
        <v>1441</v>
      </c>
    </row>
    <row r="272" spans="1:4">
      <c r="A272" s="4" t="s">
        <v>35</v>
      </c>
      <c r="B272" s="5" t="n">
        <v>174</v>
      </c>
      <c r="C272" s="5" t="n">
        <v>197</v>
      </c>
      <c r="D272" s="5" t="n">
        <v>223</v>
      </c>
    </row>
    <row r="273" spans="1:4">
      <c r="A273" s="4" t="s">
        <v>1529</v>
      </c>
    </row>
    <row r="274" spans="1:4">
      <c r="A274" s="3" t="s">
        <v>1441</v>
      </c>
    </row>
    <row r="275" spans="1:4">
      <c r="A275" s="4" t="s">
        <v>35</v>
      </c>
      <c r="B275" s="5" t="n">
        <v>888</v>
      </c>
      <c r="C275" s="5" t="n">
        <v>67</v>
      </c>
      <c r="D275" s="5" t="n">
        <v>0</v>
      </c>
    </row>
    <row r="276" spans="1:4">
      <c r="A276" s="4" t="s">
        <v>1530</v>
      </c>
    </row>
    <row r="277" spans="1:4">
      <c r="A277" s="3" t="s">
        <v>1441</v>
      </c>
    </row>
    <row r="278" spans="1:4">
      <c r="A278" s="4" t="s">
        <v>35</v>
      </c>
      <c r="B278" s="5" t="n">
        <v>639</v>
      </c>
      <c r="C278" s="5" t="n">
        <v>666</v>
      </c>
      <c r="D278" s="5" t="n">
        <v>714</v>
      </c>
    </row>
    <row r="279" spans="1:4">
      <c r="A279" s="4" t="s">
        <v>1531</v>
      </c>
    </row>
    <row r="280" spans="1:4">
      <c r="A280" s="3" t="s">
        <v>1441</v>
      </c>
    </row>
    <row r="281" spans="1:4">
      <c r="A281" s="4" t="s">
        <v>35</v>
      </c>
      <c r="B281" s="5" t="n">
        <v>465</v>
      </c>
      <c r="C281" s="5" t="n">
        <v>405</v>
      </c>
      <c r="D281" s="5" t="n">
        <v>353</v>
      </c>
    </row>
    <row r="282" spans="1:4">
      <c r="A282" s="4" t="s">
        <v>1532</v>
      </c>
    </row>
    <row r="283" spans="1:4">
      <c r="A283" s="3" t="s">
        <v>1441</v>
      </c>
    </row>
    <row r="284" spans="1:4">
      <c r="A284" s="4" t="s">
        <v>35</v>
      </c>
      <c r="B284" s="5" t="n">
        <v>327</v>
      </c>
      <c r="C284" s="5" t="n">
        <v>312</v>
      </c>
      <c r="D284" s="5" t="n">
        <v>275</v>
      </c>
    </row>
    <row r="285" spans="1:4">
      <c r="A285" s="4" t="s">
        <v>1533</v>
      </c>
    </row>
    <row r="286" spans="1:4">
      <c r="A286" s="3" t="s">
        <v>1441</v>
      </c>
    </row>
    <row r="287" spans="1:4">
      <c r="A287" s="4" t="s">
        <v>35</v>
      </c>
      <c r="B287" s="5" t="n">
        <v>241</v>
      </c>
      <c r="C287" s="5" t="n">
        <v>233</v>
      </c>
      <c r="D287" s="5" t="n">
        <v>247</v>
      </c>
    </row>
    <row r="288" spans="1:4">
      <c r="A288" s="4" t="s">
        <v>1534</v>
      </c>
    </row>
    <row r="289" spans="1:4">
      <c r="A289" s="3" t="s">
        <v>1441</v>
      </c>
    </row>
    <row r="290" spans="1:4">
      <c r="A290" s="4" t="s">
        <v>35</v>
      </c>
      <c r="B290" s="5" t="n">
        <v>402</v>
      </c>
      <c r="C290" s="5" t="n">
        <v>533</v>
      </c>
      <c r="D290" s="5" t="n">
        <v>548</v>
      </c>
    </row>
    <row r="291" spans="1:4">
      <c r="A291" s="4" t="s">
        <v>1535</v>
      </c>
    </row>
    <row r="292" spans="1:4">
      <c r="A292" s="3" t="s">
        <v>1441</v>
      </c>
    </row>
    <row r="293" spans="1:4">
      <c r="A293" s="4" t="s">
        <v>35</v>
      </c>
      <c r="B293" s="5" t="n">
        <v>193</v>
      </c>
      <c r="C293" s="5" t="n">
        <v>181</v>
      </c>
      <c r="D293" s="5" t="n">
        <v>97</v>
      </c>
    </row>
    <row r="294" spans="1:4">
      <c r="A294" s="4" t="s">
        <v>1536</v>
      </c>
    </row>
    <row r="295" spans="1:4">
      <c r="A295" s="3" t="s">
        <v>1441</v>
      </c>
    </row>
    <row r="296" spans="1:4">
      <c r="A296" s="4" t="s">
        <v>35</v>
      </c>
      <c r="B296" s="5" t="n">
        <v>270</v>
      </c>
      <c r="C296" s="5" t="n">
        <v>293</v>
      </c>
      <c r="D296" s="5" t="n">
        <v>305</v>
      </c>
    </row>
    <row r="297" spans="1:4">
      <c r="A297" s="4" t="s">
        <v>1537</v>
      </c>
    </row>
    <row r="298" spans="1:4">
      <c r="A298" s="3" t="s">
        <v>1441</v>
      </c>
    </row>
    <row r="299" spans="1:4">
      <c r="A299" s="4" t="s">
        <v>35</v>
      </c>
      <c r="B299" s="5" t="n">
        <v>837</v>
      </c>
      <c r="C299" s="5" t="n">
        <v>1268</v>
      </c>
      <c r="D299" s="5" t="n">
        <v>1794</v>
      </c>
    </row>
    <row r="300" spans="1:4">
      <c r="A300" s="4" t="s">
        <v>1538</v>
      </c>
    </row>
    <row r="301" spans="1:4">
      <c r="A301" s="3" t="s">
        <v>1441</v>
      </c>
    </row>
    <row r="302" spans="1:4">
      <c r="A302" s="4" t="s">
        <v>35</v>
      </c>
      <c r="B302" s="5" t="n">
        <v>819</v>
      </c>
      <c r="C302" s="5" t="n">
        <v>766</v>
      </c>
      <c r="D302" s="5" t="n">
        <v>690</v>
      </c>
    </row>
    <row r="303" spans="1:4">
      <c r="A303" s="4" t="s">
        <v>1539</v>
      </c>
    </row>
    <row r="304" spans="1:4">
      <c r="A304" s="3" t="s">
        <v>1441</v>
      </c>
    </row>
    <row r="305" spans="1:4">
      <c r="A305" s="4" t="s">
        <v>35</v>
      </c>
      <c r="B305" s="5" t="n">
        <v>1500</v>
      </c>
      <c r="C305" s="5" t="n">
        <v>610</v>
      </c>
      <c r="D305" s="5" t="n">
        <v>173</v>
      </c>
    </row>
    <row r="306" spans="1:4">
      <c r="A306" s="4" t="s">
        <v>1540</v>
      </c>
    </row>
    <row r="307" spans="1:4">
      <c r="A307" s="3" t="s">
        <v>1441</v>
      </c>
    </row>
    <row r="308" spans="1:4">
      <c r="A308" s="4" t="s">
        <v>35</v>
      </c>
      <c r="B308" s="5" t="n">
        <v>213</v>
      </c>
      <c r="C308" s="5" t="n">
        <v>193</v>
      </c>
      <c r="D308" s="5" t="n">
        <v>209</v>
      </c>
    </row>
    <row r="309" spans="1:4">
      <c r="A309" s="4" t="s">
        <v>1541</v>
      </c>
    </row>
    <row r="310" spans="1:4">
      <c r="A310" s="3" t="s">
        <v>1441</v>
      </c>
    </row>
    <row r="311" spans="1:4">
      <c r="A311" s="4" t="s">
        <v>35</v>
      </c>
      <c r="B311" s="5" t="n">
        <v>256</v>
      </c>
      <c r="C311" s="5" t="n">
        <v>268</v>
      </c>
      <c r="D311" s="5" t="n">
        <v>306</v>
      </c>
    </row>
    <row r="312" spans="1:4">
      <c r="A312" s="4" t="s">
        <v>1542</v>
      </c>
    </row>
    <row r="313" spans="1:4">
      <c r="A313" s="3" t="s">
        <v>1441</v>
      </c>
    </row>
    <row r="314" spans="1:4">
      <c r="A314" s="4" t="s">
        <v>35</v>
      </c>
      <c r="B314" s="5" t="n">
        <v>692</v>
      </c>
      <c r="C314" s="5" t="n">
        <v>874</v>
      </c>
      <c r="D314" s="5" t="n">
        <v>892</v>
      </c>
    </row>
    <row r="315" spans="1:4">
      <c r="A315" s="4" t="s">
        <v>1543</v>
      </c>
    </row>
    <row r="316" spans="1:4">
      <c r="A316" s="3" t="s">
        <v>1441</v>
      </c>
    </row>
    <row r="317" spans="1:4">
      <c r="A317" s="4" t="s">
        <v>35</v>
      </c>
      <c r="B317" s="5" t="n">
        <v>333</v>
      </c>
      <c r="C317" s="5" t="n">
        <v>352</v>
      </c>
      <c r="D317" s="5" t="n">
        <v>409</v>
      </c>
    </row>
    <row r="318" spans="1:4">
      <c r="A318" s="4" t="s">
        <v>1544</v>
      </c>
    </row>
    <row r="319" spans="1:4">
      <c r="A319" s="3" t="s">
        <v>1441</v>
      </c>
    </row>
    <row r="320" spans="1:4">
      <c r="A320" s="4" t="s">
        <v>35</v>
      </c>
      <c r="B320" s="5" t="n">
        <v>26</v>
      </c>
      <c r="C320" s="5" t="n">
        <v>24</v>
      </c>
      <c r="D320" s="5" t="n">
        <v>21</v>
      </c>
    </row>
    <row r="321" spans="1:4">
      <c r="A321" s="4" t="s">
        <v>1545</v>
      </c>
    </row>
    <row r="322" spans="1:4">
      <c r="A322" s="3" t="s">
        <v>1441</v>
      </c>
    </row>
    <row r="323" spans="1:4">
      <c r="A323" s="4" t="s">
        <v>35</v>
      </c>
      <c r="B323" s="5" t="n">
        <v>466</v>
      </c>
      <c r="C323" s="5" t="n">
        <v>494</v>
      </c>
      <c r="D323" s="5" t="n">
        <v>637</v>
      </c>
    </row>
    <row r="324" spans="1:4">
      <c r="A324" s="4" t="s">
        <v>1546</v>
      </c>
    </row>
    <row r="325" spans="1:4">
      <c r="A325" s="3" t="s">
        <v>1441</v>
      </c>
    </row>
    <row r="326" spans="1:4">
      <c r="A326" s="4" t="s">
        <v>35</v>
      </c>
      <c r="B326" s="5" t="n">
        <v>363</v>
      </c>
      <c r="C326" s="5" t="n">
        <v>450</v>
      </c>
      <c r="D326" s="5" t="n">
        <v>471</v>
      </c>
    </row>
    <row r="327" spans="1:4">
      <c r="A327" s="4" t="s">
        <v>1547</v>
      </c>
    </row>
    <row r="328" spans="1:4">
      <c r="A328" s="3" t="s">
        <v>1441</v>
      </c>
    </row>
    <row r="329" spans="1:4">
      <c r="A329" s="4" t="s">
        <v>35</v>
      </c>
      <c r="B329" s="5" t="n">
        <v>235</v>
      </c>
      <c r="C329" s="5" t="n">
        <v>279</v>
      </c>
      <c r="D329" s="5" t="n">
        <v>347</v>
      </c>
    </row>
    <row r="330" spans="1:4">
      <c r="A330" s="4" t="s">
        <v>1548</v>
      </c>
    </row>
    <row r="331" spans="1:4">
      <c r="A331" s="3" t="s">
        <v>1441</v>
      </c>
    </row>
    <row r="332" spans="1:4">
      <c r="A332" s="4" t="s">
        <v>35</v>
      </c>
      <c r="B332" s="5" t="n">
        <v>743</v>
      </c>
      <c r="C332" s="5" t="n">
        <v>393</v>
      </c>
      <c r="D332" s="5" t="n">
        <v>388</v>
      </c>
    </row>
    <row r="333" spans="1:4">
      <c r="A333" s="4" t="s">
        <v>1549</v>
      </c>
    </row>
    <row r="334" spans="1:4">
      <c r="A334" s="3" t="s">
        <v>1441</v>
      </c>
    </row>
    <row r="335" spans="1:4">
      <c r="A335" s="4" t="s">
        <v>35</v>
      </c>
      <c r="B335" s="5" t="n">
        <v>303</v>
      </c>
      <c r="C335" s="5" t="n">
        <v>279</v>
      </c>
      <c r="D335" s="5" t="n">
        <v>214</v>
      </c>
    </row>
    <row r="336" spans="1:4">
      <c r="A336" s="4" t="s">
        <v>1550</v>
      </c>
    </row>
    <row r="337" spans="1:4">
      <c r="A337" s="3" t="s">
        <v>1441</v>
      </c>
    </row>
    <row r="338" spans="1:4">
      <c r="A338" s="4" t="s">
        <v>35</v>
      </c>
      <c r="B338" s="5" t="n">
        <v>240</v>
      </c>
      <c r="C338" s="5" t="n">
        <v>193</v>
      </c>
      <c r="D338" s="5" t="n">
        <v>164</v>
      </c>
    </row>
    <row r="339" spans="1:4">
      <c r="A339" s="4" t="s">
        <v>1551</v>
      </c>
    </row>
    <row r="340" spans="1:4">
      <c r="A340" s="3" t="s">
        <v>1441</v>
      </c>
    </row>
    <row r="341" spans="1:4">
      <c r="A341" s="4" t="s">
        <v>35</v>
      </c>
      <c r="B341" s="5" t="n">
        <v>204</v>
      </c>
      <c r="C341" s="5" t="n">
        <v>169</v>
      </c>
      <c r="D341" s="5" t="n">
        <v>163</v>
      </c>
    </row>
    <row r="342" spans="1:4">
      <c r="A342" s="4" t="s">
        <v>1552</v>
      </c>
    </row>
    <row r="343" spans="1:4">
      <c r="A343" s="3" t="s">
        <v>1441</v>
      </c>
    </row>
    <row r="344" spans="1:4">
      <c r="A344" s="4" t="s">
        <v>35</v>
      </c>
      <c r="B344" s="5" t="n">
        <v>246</v>
      </c>
      <c r="C344" s="5" t="n">
        <v>168</v>
      </c>
      <c r="D344" s="5" t="n">
        <v>157</v>
      </c>
    </row>
    <row r="345" spans="1:4">
      <c r="A345" s="4" t="s">
        <v>1553</v>
      </c>
    </row>
    <row r="346" spans="1:4">
      <c r="A346" s="3" t="s">
        <v>1441</v>
      </c>
    </row>
    <row r="347" spans="1:4">
      <c r="A347" s="4" t="s">
        <v>35</v>
      </c>
      <c r="B347" s="5" t="n">
        <v>3049</v>
      </c>
      <c r="C347" s="5" t="n">
        <v>3228</v>
      </c>
      <c r="D347" s="5" t="n">
        <v>3785</v>
      </c>
    </row>
    <row r="348" spans="1:4">
      <c r="A348" s="4" t="s">
        <v>1554</v>
      </c>
    </row>
    <row r="349" spans="1:4">
      <c r="A349" s="3" t="s">
        <v>1441</v>
      </c>
    </row>
    <row r="350" spans="1:4">
      <c r="A350" s="4" t="s">
        <v>35</v>
      </c>
      <c r="B350" s="5" t="n">
        <v>2785</v>
      </c>
      <c r="C350" s="5" t="n">
        <v>2489</v>
      </c>
      <c r="D350" s="5" t="n">
        <v>2454</v>
      </c>
    </row>
    <row r="351" spans="1:4">
      <c r="A351" s="4" t="s">
        <v>1555</v>
      </c>
    </row>
    <row r="352" spans="1:4">
      <c r="A352" s="3" t="s">
        <v>1441</v>
      </c>
    </row>
    <row r="353" spans="1:4">
      <c r="A353" s="4" t="s">
        <v>35</v>
      </c>
      <c r="B353" s="6" t="n">
        <v>377</v>
      </c>
      <c r="C353" s="6" t="n">
        <v>763</v>
      </c>
      <c r="D353" s="6" t="n">
        <v>98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6</v>
      </c>
      <c r="B1" s="2" t="s">
        <v>1</v>
      </c>
    </row>
    <row r="2" spans="1:4">
      <c r="B2" s="2" t="s">
        <v>2</v>
      </c>
      <c r="C2" s="2" t="s">
        <v>32</v>
      </c>
      <c r="D2" s="2" t="s">
        <v>33</v>
      </c>
    </row>
    <row r="3" spans="1:4">
      <c r="A3" s="3" t="s">
        <v>1557</v>
      </c>
    </row>
    <row r="4" spans="1:4">
      <c r="A4" s="4" t="s">
        <v>35</v>
      </c>
      <c r="B4" s="6" t="n">
        <v>40122</v>
      </c>
      <c r="C4" s="6" t="n">
        <v>39807</v>
      </c>
      <c r="D4" s="6" t="n">
        <v>39498</v>
      </c>
    </row>
    <row r="5" spans="1:4">
      <c r="A5" s="4" t="s">
        <v>1059</v>
      </c>
    </row>
    <row r="6" spans="1:4">
      <c r="A6" s="3" t="s">
        <v>1557</v>
      </c>
    </row>
    <row r="7" spans="1:4">
      <c r="A7" s="4" t="s">
        <v>35</v>
      </c>
      <c r="B7" s="5" t="n">
        <v>17424</v>
      </c>
      <c r="C7" s="5" t="n">
        <v>18478</v>
      </c>
      <c r="D7" s="5" t="n">
        <v>17519</v>
      </c>
    </row>
    <row r="8" spans="1:4">
      <c r="A8" s="4" t="s">
        <v>1558</v>
      </c>
    </row>
    <row r="9" spans="1:4">
      <c r="A9" s="3" t="s">
        <v>1557</v>
      </c>
    </row>
    <row r="10" spans="1:4">
      <c r="A10" s="4" t="s">
        <v>35</v>
      </c>
      <c r="B10" s="5" t="n">
        <v>11478</v>
      </c>
      <c r="C10" s="5" t="n">
        <v>10953</v>
      </c>
      <c r="D10" s="5" t="n">
        <v>10677</v>
      </c>
    </row>
    <row r="11" spans="1:4">
      <c r="A11" s="4" t="s">
        <v>1559</v>
      </c>
    </row>
    <row r="12" spans="1:4">
      <c r="A12" s="3" t="s">
        <v>1557</v>
      </c>
    </row>
    <row r="13" spans="1:4">
      <c r="A13" s="4" t="s">
        <v>35</v>
      </c>
      <c r="B13" s="5" t="n">
        <v>4337</v>
      </c>
      <c r="C13" s="5" t="n">
        <v>3918</v>
      </c>
      <c r="D13" s="5" t="n">
        <v>3825</v>
      </c>
    </row>
    <row r="14" spans="1:4">
      <c r="A14" s="4" t="s">
        <v>1560</v>
      </c>
    </row>
    <row r="15" spans="1:4">
      <c r="A15" s="3" t="s">
        <v>1557</v>
      </c>
    </row>
    <row r="16" spans="1:4">
      <c r="A16" s="4" t="s">
        <v>35</v>
      </c>
      <c r="B16" s="5" t="n">
        <v>3122</v>
      </c>
      <c r="C16" s="5" t="n">
        <v>2846</v>
      </c>
      <c r="D16" s="5" t="n">
        <v>2673</v>
      </c>
    </row>
    <row r="17" spans="1:4">
      <c r="A17" s="4" t="s">
        <v>1561</v>
      </c>
    </row>
    <row r="18" spans="1:4">
      <c r="A18" s="3" t="s">
        <v>1557</v>
      </c>
    </row>
    <row r="19" spans="1:4">
      <c r="A19" s="4" t="s">
        <v>35</v>
      </c>
      <c r="B19" s="5" t="n">
        <v>2339</v>
      </c>
      <c r="C19" s="5" t="n">
        <v>2155</v>
      </c>
      <c r="D19" s="5" t="n">
        <v>2825</v>
      </c>
    </row>
    <row r="20" spans="1:4">
      <c r="A20" s="4" t="s">
        <v>146</v>
      </c>
    </row>
    <row r="21" spans="1:4">
      <c r="A21" s="3" t="s">
        <v>1557</v>
      </c>
    </row>
    <row r="22" spans="1:4">
      <c r="A22" s="4" t="s">
        <v>35</v>
      </c>
      <c r="B22" s="6" t="n">
        <v>1422</v>
      </c>
      <c r="C22" s="6" t="n">
        <v>1457</v>
      </c>
      <c r="D22" s="6" t="n">
        <v>197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62</v>
      </c>
      <c r="B1" s="2" t="s">
        <v>492</v>
      </c>
      <c r="C1" s="2" t="s">
        <v>1</v>
      </c>
    </row>
    <row r="2" spans="1:5">
      <c r="B2" s="2" t="s">
        <v>1298</v>
      </c>
      <c r="C2" s="2" t="s">
        <v>2</v>
      </c>
      <c r="D2" s="2" t="s">
        <v>32</v>
      </c>
      <c r="E2" s="2" t="s">
        <v>33</v>
      </c>
    </row>
    <row r="3" spans="1:5">
      <c r="A3" s="3" t="s">
        <v>1441</v>
      </c>
    </row>
    <row r="4" spans="1:5">
      <c r="A4" s="4" t="s">
        <v>1310</v>
      </c>
      <c r="C4" s="6" t="n">
        <v>385</v>
      </c>
      <c r="D4" s="6" t="n">
        <v>328</v>
      </c>
      <c r="E4" s="6" t="n">
        <v>289</v>
      </c>
    </row>
    <row r="5" spans="1:5">
      <c r="A5" s="4" t="s">
        <v>1311</v>
      </c>
      <c r="C5" s="5" t="n">
        <v>-754</v>
      </c>
      <c r="D5" s="5" t="n">
        <v>-693</v>
      </c>
      <c r="E5" s="5" t="n">
        <v>-672</v>
      </c>
    </row>
    <row r="6" spans="1:5">
      <c r="A6" s="4" t="s">
        <v>142</v>
      </c>
      <c r="C6" s="5" t="n">
        <v>42</v>
      </c>
      <c r="D6" s="5" t="n">
        <v>86</v>
      </c>
      <c r="E6" s="5" t="n">
        <v>205</v>
      </c>
    </row>
    <row r="7" spans="1:5">
      <c r="A7" s="4" t="s">
        <v>135</v>
      </c>
      <c r="C7" s="5" t="n">
        <v>-4637</v>
      </c>
      <c r="D7" s="5" t="n">
        <v>-5441</v>
      </c>
      <c r="E7" s="5" t="n">
        <v>-6375</v>
      </c>
    </row>
    <row r="8" spans="1:5">
      <c r="A8" s="4" t="s">
        <v>39</v>
      </c>
      <c r="C8" s="5" t="n">
        <v>-10208</v>
      </c>
      <c r="D8" s="5" t="n">
        <v>-10124</v>
      </c>
      <c r="E8" s="5" t="n">
        <v>-6704</v>
      </c>
    </row>
    <row r="9" spans="1:5">
      <c r="A9" s="4" t="s">
        <v>40</v>
      </c>
      <c r="C9" s="5" t="n">
        <v>-776</v>
      </c>
      <c r="D9" s="5" t="n">
        <v>-651</v>
      </c>
      <c r="E9" s="5" t="n">
        <v>-619</v>
      </c>
    </row>
    <row r="10" spans="1:5">
      <c r="A10" s="4" t="s">
        <v>833</v>
      </c>
      <c r="C10" s="5" t="n">
        <v>-191</v>
      </c>
    </row>
    <row r="11" spans="1:5">
      <c r="A11" s="4" t="s">
        <v>139</v>
      </c>
      <c r="B11" s="6" t="n">
        <v>-80</v>
      </c>
      <c r="C11" s="5" t="n">
        <v>0</v>
      </c>
      <c r="D11" s="5" t="n">
        <v>-625</v>
      </c>
      <c r="E11" s="5" t="n">
        <v>0</v>
      </c>
    </row>
    <row r="12" spans="1:5">
      <c r="A12" s="4" t="s">
        <v>140</v>
      </c>
      <c r="C12" s="5" t="n">
        <v>0</v>
      </c>
      <c r="D12" s="5" t="n">
        <v>0</v>
      </c>
      <c r="E12" s="5" t="n">
        <v>-876</v>
      </c>
    </row>
    <row r="13" spans="1:5">
      <c r="A13" s="4" t="s">
        <v>141</v>
      </c>
      <c r="C13" s="5" t="n">
        <v>0</v>
      </c>
      <c r="D13" s="5" t="n">
        <v>0</v>
      </c>
      <c r="E13" s="5" t="n">
        <v>680</v>
      </c>
    </row>
    <row r="14" spans="1:5">
      <c r="A14" s="4" t="s">
        <v>43</v>
      </c>
      <c r="C14" s="5" t="n">
        <v>6521</v>
      </c>
      <c r="D14" s="5" t="n">
        <v>4659</v>
      </c>
      <c r="E14" s="5" t="n">
        <v>5401</v>
      </c>
    </row>
    <row r="15" spans="1:5">
      <c r="A15" s="4" t="s">
        <v>1563</v>
      </c>
    </row>
    <row r="16" spans="1:5">
      <c r="A16" s="3" t="s">
        <v>1441</v>
      </c>
    </row>
    <row r="17" spans="1:5">
      <c r="A17" s="4" t="s">
        <v>142</v>
      </c>
      <c r="C17" s="5" t="n">
        <v>-7</v>
      </c>
      <c r="D17" s="5" t="n">
        <v>105</v>
      </c>
      <c r="E17" s="5" t="n">
        <v>70</v>
      </c>
    </row>
    <row r="18" spans="1:5">
      <c r="A18" s="4" t="s">
        <v>135</v>
      </c>
      <c r="C18" s="5" t="n">
        <v>-212</v>
      </c>
      <c r="D18" s="5" t="n">
        <v>-183</v>
      </c>
      <c r="E18" s="5" t="n">
        <v>-100</v>
      </c>
    </row>
    <row r="19" spans="1:5">
      <c r="A19" s="4" t="s">
        <v>43</v>
      </c>
      <c r="C19" s="5" t="n">
        <v>24420</v>
      </c>
      <c r="D19" s="5" t="n">
        <v>23687</v>
      </c>
      <c r="E19" s="5" t="n">
        <v>23231</v>
      </c>
    </row>
    <row r="20" spans="1:5">
      <c r="A20" s="4" t="s">
        <v>1564</v>
      </c>
    </row>
    <row r="21" spans="1:5">
      <c r="A21" s="3" t="s">
        <v>1441</v>
      </c>
    </row>
    <row r="22" spans="1:5">
      <c r="A22" s="4" t="s">
        <v>142</v>
      </c>
      <c r="C22" s="5" t="n">
        <v>-7</v>
      </c>
      <c r="D22" s="5" t="n">
        <v>105</v>
      </c>
      <c r="E22" s="5" t="n">
        <v>70</v>
      </c>
    </row>
    <row r="23" spans="1:5">
      <c r="A23" s="4" t="s">
        <v>135</v>
      </c>
      <c r="C23" s="5" t="n">
        <v>-125</v>
      </c>
      <c r="D23" s="5" t="n">
        <v>-160</v>
      </c>
      <c r="E23" s="5" t="n">
        <v>-82</v>
      </c>
    </row>
    <row r="24" spans="1:5">
      <c r="A24" s="4" t="s">
        <v>43</v>
      </c>
      <c r="C24" s="5" t="n">
        <v>22586</v>
      </c>
      <c r="D24" s="5" t="n">
        <v>22180</v>
      </c>
      <c r="E24" s="5" t="n">
        <v>21658</v>
      </c>
    </row>
    <row r="25" spans="1:5">
      <c r="A25" s="4" t="s">
        <v>1565</v>
      </c>
    </row>
    <row r="26" spans="1:5">
      <c r="A26" s="3" t="s">
        <v>1441</v>
      </c>
    </row>
    <row r="27" spans="1:5">
      <c r="A27" s="4" t="s">
        <v>142</v>
      </c>
      <c r="C27" s="5" t="n">
        <v>0</v>
      </c>
      <c r="D27" s="5" t="n">
        <v>0</v>
      </c>
      <c r="E27" s="5" t="n">
        <v>0</v>
      </c>
    </row>
    <row r="28" spans="1:5">
      <c r="A28" s="4" t="s">
        <v>135</v>
      </c>
      <c r="C28" s="5" t="n">
        <v>-87</v>
      </c>
      <c r="D28" s="5" t="n">
        <v>-23</v>
      </c>
      <c r="E28" s="5" t="n">
        <v>-18</v>
      </c>
    </row>
    <row r="29" spans="1:5">
      <c r="A29" s="4" t="s">
        <v>43</v>
      </c>
      <c r="C29" s="5" t="n">
        <v>1834</v>
      </c>
      <c r="D29" s="5" t="n">
        <v>1507</v>
      </c>
      <c r="E29" s="5" t="n">
        <v>1573</v>
      </c>
    </row>
    <row r="30" spans="1:5">
      <c r="A30" s="4" t="s">
        <v>1566</v>
      </c>
    </row>
    <row r="31" spans="1:5">
      <c r="A31" s="3" t="s">
        <v>1441</v>
      </c>
    </row>
    <row r="32" spans="1:5">
      <c r="A32" s="4" t="s">
        <v>43</v>
      </c>
      <c r="C32" s="5" t="n">
        <v>26</v>
      </c>
      <c r="D32" s="5" t="n">
        <v>481</v>
      </c>
      <c r="E32" s="5" t="n">
        <v>810</v>
      </c>
    </row>
    <row r="33" spans="1:5">
      <c r="A33" s="4" t="s">
        <v>1567</v>
      </c>
    </row>
    <row r="34" spans="1:5">
      <c r="A34" s="3" t="s">
        <v>1441</v>
      </c>
    </row>
    <row r="35" spans="1:5">
      <c r="A35" s="4" t="s">
        <v>1310</v>
      </c>
      <c r="C35" s="5" t="n">
        <v>385</v>
      </c>
      <c r="D35" s="5" t="n">
        <v>328</v>
      </c>
      <c r="E35" s="5" t="n">
        <v>289</v>
      </c>
    </row>
    <row r="36" spans="1:5">
      <c r="A36" s="4" t="s">
        <v>1311</v>
      </c>
      <c r="C36" s="5" t="n">
        <v>-754</v>
      </c>
      <c r="D36" s="5" t="n">
        <v>-693</v>
      </c>
      <c r="E36" s="5" t="n">
        <v>-672</v>
      </c>
    </row>
    <row r="37" spans="1:5">
      <c r="A37" s="4" t="s">
        <v>142</v>
      </c>
      <c r="C37" s="5" t="n">
        <v>49</v>
      </c>
      <c r="D37" s="5" t="n">
        <v>-19</v>
      </c>
      <c r="E37" s="5" t="n">
        <v>135</v>
      </c>
    </row>
    <row r="38" spans="1:5">
      <c r="A38" s="4" t="s">
        <v>135</v>
      </c>
      <c r="C38" s="5" t="n">
        <v>-1378</v>
      </c>
      <c r="D38" s="5" t="n">
        <v>-1585</v>
      </c>
      <c r="E38" s="5" t="n">
        <v>-1573</v>
      </c>
    </row>
    <row r="39" spans="1:5">
      <c r="A39" s="4" t="s">
        <v>39</v>
      </c>
      <c r="C39" s="5" t="n">
        <v>-9355</v>
      </c>
      <c r="D39" s="5" t="n">
        <v>-9084</v>
      </c>
      <c r="E39" s="5" t="n">
        <v>-5871</v>
      </c>
    </row>
    <row r="40" spans="1:5">
      <c r="A40" s="4" t="s">
        <v>1568</v>
      </c>
      <c r="C40" s="5" t="n">
        <v>-3056</v>
      </c>
      <c r="D40" s="5" t="n">
        <v>-3692</v>
      </c>
      <c r="E40" s="5" t="n">
        <v>-4816</v>
      </c>
    </row>
    <row r="41" spans="1:5">
      <c r="A41" s="4" t="s">
        <v>40</v>
      </c>
      <c r="C41" s="5" t="n">
        <v>-776</v>
      </c>
      <c r="D41" s="5" t="n">
        <v>-651</v>
      </c>
      <c r="E41" s="5" t="n">
        <v>-619</v>
      </c>
    </row>
    <row r="42" spans="1:5">
      <c r="A42" s="4" t="s">
        <v>833</v>
      </c>
      <c r="C42" s="5" t="n">
        <v>-191</v>
      </c>
      <c r="D42" s="5" t="n">
        <v>0</v>
      </c>
      <c r="E42" s="5" t="n">
        <v>0</v>
      </c>
    </row>
    <row r="43" spans="1:5">
      <c r="A43" s="4" t="s">
        <v>1569</v>
      </c>
      <c r="C43" s="5" t="n">
        <v>0</v>
      </c>
      <c r="D43" s="5" t="n">
        <v>100</v>
      </c>
      <c r="E43" s="5" t="n">
        <v>250</v>
      </c>
    </row>
    <row r="44" spans="1:5">
      <c r="A44" s="4" t="s">
        <v>139</v>
      </c>
      <c r="C44" s="5" t="n">
        <v>0</v>
      </c>
      <c r="D44" s="5" t="n">
        <v>-625</v>
      </c>
      <c r="E44" s="5" t="n">
        <v>0</v>
      </c>
    </row>
    <row r="45" spans="1:5">
      <c r="A45" s="4" t="s">
        <v>1570</v>
      </c>
      <c r="C45" s="5" t="n">
        <v>0</v>
      </c>
      <c r="D45" s="5" t="n">
        <v>0</v>
      </c>
      <c r="E45" s="5" t="n">
        <v>147</v>
      </c>
    </row>
    <row r="46" spans="1:5">
      <c r="A46" s="4" t="s">
        <v>140</v>
      </c>
      <c r="C46" s="5" t="n">
        <v>0</v>
      </c>
      <c r="D46" s="5" t="n">
        <v>0</v>
      </c>
      <c r="E46" s="5" t="n">
        <v>-876</v>
      </c>
    </row>
    <row r="47" spans="1:5">
      <c r="A47" s="4" t="s">
        <v>141</v>
      </c>
      <c r="C47" s="5" t="n">
        <v>0</v>
      </c>
      <c r="D47" s="5" t="n">
        <v>0</v>
      </c>
      <c r="E47" s="5" t="n">
        <v>-680</v>
      </c>
    </row>
    <row r="48" spans="1:5">
      <c r="A48" s="4" t="s">
        <v>1571</v>
      </c>
      <c r="C48" s="6" t="n">
        <v>-2849</v>
      </c>
      <c r="D48" s="6" t="n">
        <v>-3588</v>
      </c>
      <c r="E48" s="6" t="n">
        <v>-4354</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2</v>
      </c>
      <c r="B1" s="2" t="s">
        <v>1</v>
      </c>
    </row>
    <row r="2" spans="1:4">
      <c r="B2" s="2" t="s">
        <v>2</v>
      </c>
      <c r="C2" s="2" t="s">
        <v>32</v>
      </c>
      <c r="D2" s="2" t="s">
        <v>33</v>
      </c>
    </row>
    <row r="3" spans="1:4">
      <c r="A3" s="3" t="s">
        <v>1441</v>
      </c>
    </row>
    <row r="4" spans="1:4">
      <c r="A4" s="4" t="s">
        <v>142</v>
      </c>
      <c r="B4" s="6" t="n">
        <v>42</v>
      </c>
      <c r="C4" s="6" t="n">
        <v>86</v>
      </c>
      <c r="D4" s="6" t="n">
        <v>205</v>
      </c>
    </row>
    <row r="5" spans="1:4">
      <c r="A5" s="4" t="s">
        <v>135</v>
      </c>
      <c r="B5" s="5" t="n">
        <v>-4637</v>
      </c>
      <c r="C5" s="5" t="n">
        <v>-5441</v>
      </c>
      <c r="D5" s="5" t="n">
        <v>-6375</v>
      </c>
    </row>
    <row r="6" spans="1:4">
      <c r="A6" s="4" t="s">
        <v>1442</v>
      </c>
    </row>
    <row r="7" spans="1:4">
      <c r="A7" s="3" t="s">
        <v>1441</v>
      </c>
    </row>
    <row r="8" spans="1:4">
      <c r="A8" s="4" t="s">
        <v>142</v>
      </c>
      <c r="B8" s="5" t="n">
        <v>-7</v>
      </c>
      <c r="C8" s="5" t="n">
        <v>105</v>
      </c>
      <c r="D8" s="5" t="n">
        <v>70</v>
      </c>
    </row>
    <row r="9" spans="1:4">
      <c r="A9" s="4" t="s">
        <v>135</v>
      </c>
      <c r="B9" s="5" t="n">
        <v>-212</v>
      </c>
      <c r="C9" s="5" t="n">
        <v>-183</v>
      </c>
      <c r="D9" s="5" t="n">
        <v>-100</v>
      </c>
    </row>
    <row r="10" spans="1:4">
      <c r="A10" s="4" t="s">
        <v>1573</v>
      </c>
    </row>
    <row r="11" spans="1:4">
      <c r="A11" s="3" t="s">
        <v>1441</v>
      </c>
    </row>
    <row r="12" spans="1:4">
      <c r="A12" s="4" t="s">
        <v>142</v>
      </c>
      <c r="B12" s="5" t="n">
        <v>-7</v>
      </c>
      <c r="C12" s="5" t="n">
        <v>105</v>
      </c>
      <c r="D12" s="5" t="n">
        <v>70</v>
      </c>
    </row>
    <row r="13" spans="1:4">
      <c r="A13" s="4" t="s">
        <v>135</v>
      </c>
      <c r="B13" s="5" t="n">
        <v>-125</v>
      </c>
      <c r="C13" s="5" t="n">
        <v>-160</v>
      </c>
      <c r="D13" s="5" t="n">
        <v>-82</v>
      </c>
    </row>
    <row r="14" spans="1:4">
      <c r="A14" s="4" t="s">
        <v>1574</v>
      </c>
    </row>
    <row r="15" spans="1:4">
      <c r="A15" s="3" t="s">
        <v>1441</v>
      </c>
    </row>
    <row r="16" spans="1:4">
      <c r="A16" s="4" t="s">
        <v>142</v>
      </c>
      <c r="B16" s="5" t="n">
        <v>0</v>
      </c>
      <c r="C16" s="5" t="n">
        <v>0</v>
      </c>
      <c r="D16" s="5" t="n">
        <v>0</v>
      </c>
    </row>
    <row r="17" spans="1:4">
      <c r="A17" s="4" t="s">
        <v>135</v>
      </c>
      <c r="B17" s="6" t="n">
        <v>-87</v>
      </c>
      <c r="C17" s="6" t="n">
        <v>-23</v>
      </c>
      <c r="D17" s="6" t="n">
        <v>-1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5</v>
      </c>
      <c r="B1" s="2" t="s">
        <v>2</v>
      </c>
      <c r="C1" s="2" t="s">
        <v>32</v>
      </c>
      <c r="D1" s="2" t="s">
        <v>33</v>
      </c>
    </row>
    <row r="2" spans="1:4">
      <c r="A2" s="3" t="s">
        <v>1557</v>
      </c>
    </row>
    <row r="3" spans="1:4">
      <c r="A3" s="4" t="s">
        <v>75</v>
      </c>
      <c r="B3" s="6" t="n">
        <v>12439</v>
      </c>
      <c r="C3" s="6" t="n">
        <v>12026</v>
      </c>
      <c r="D3" s="6" t="n">
        <v>12507</v>
      </c>
    </row>
    <row r="4" spans="1:4">
      <c r="A4" s="4" t="s">
        <v>1059</v>
      </c>
    </row>
    <row r="5" spans="1:4">
      <c r="A5" s="3" t="s">
        <v>1557</v>
      </c>
    </row>
    <row r="6" spans="1:4">
      <c r="A6" s="4" t="s">
        <v>75</v>
      </c>
      <c r="B6" s="5" t="n">
        <v>8070</v>
      </c>
      <c r="C6" s="5" t="n">
        <v>8114</v>
      </c>
      <c r="D6" s="5" t="n">
        <v>8467</v>
      </c>
    </row>
    <row r="7" spans="1:4">
      <c r="A7" s="4" t="s">
        <v>1558</v>
      </c>
    </row>
    <row r="8" spans="1:4">
      <c r="A8" s="3" t="s">
        <v>1557</v>
      </c>
    </row>
    <row r="9" spans="1:4">
      <c r="A9" s="4" t="s">
        <v>75</v>
      </c>
      <c r="B9" s="5" t="n">
        <v>3151</v>
      </c>
      <c r="C9" s="5" t="n">
        <v>2732</v>
      </c>
      <c r="D9" s="5" t="n">
        <v>2844</v>
      </c>
    </row>
    <row r="10" spans="1:4">
      <c r="A10" s="4" t="s">
        <v>1559</v>
      </c>
    </row>
    <row r="11" spans="1:4">
      <c r="A11" s="3" t="s">
        <v>1557</v>
      </c>
    </row>
    <row r="12" spans="1:4">
      <c r="A12" s="4" t="s">
        <v>75</v>
      </c>
      <c r="B12" s="5" t="n">
        <v>782</v>
      </c>
      <c r="C12" s="5" t="n">
        <v>775</v>
      </c>
      <c r="D12" s="5" t="n">
        <v>842</v>
      </c>
    </row>
    <row r="13" spans="1:4">
      <c r="A13" s="4" t="s">
        <v>1561</v>
      </c>
    </row>
    <row r="14" spans="1:4">
      <c r="A14" s="3" t="s">
        <v>1557</v>
      </c>
    </row>
    <row r="15" spans="1:4">
      <c r="A15" s="4" t="s">
        <v>75</v>
      </c>
      <c r="B15" s="5" t="n">
        <v>271</v>
      </c>
      <c r="C15" s="5" t="n">
        <v>234</v>
      </c>
      <c r="D15" s="5" t="n">
        <v>182</v>
      </c>
    </row>
    <row r="16" spans="1:4">
      <c r="A16" s="4" t="s">
        <v>1560</v>
      </c>
    </row>
    <row r="17" spans="1:4">
      <c r="A17" s="3" t="s">
        <v>1557</v>
      </c>
    </row>
    <row r="18" spans="1:4">
      <c r="A18" s="4" t="s">
        <v>75</v>
      </c>
      <c r="B18" s="5" t="n">
        <v>158</v>
      </c>
      <c r="C18" s="5" t="n">
        <v>164</v>
      </c>
      <c r="D18" s="5" t="n">
        <v>164</v>
      </c>
    </row>
    <row r="19" spans="1:4">
      <c r="A19" s="4" t="s">
        <v>146</v>
      </c>
    </row>
    <row r="20" spans="1:4">
      <c r="A20" s="3" t="s">
        <v>1557</v>
      </c>
    </row>
    <row r="21" spans="1:4">
      <c r="A21" s="4" t="s">
        <v>75</v>
      </c>
      <c r="B21" s="6" t="n">
        <v>7</v>
      </c>
      <c r="C21" s="6" t="n">
        <v>7</v>
      </c>
      <c r="D21" s="6" t="n">
        <v>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1</v>
      </c>
    </row>
    <row r="4" spans="1:2">
      <c r="A4" s="4" t="s">
        <v>149</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40122</v>
      </c>
      <c r="C4" s="6" t="n">
        <v>39807</v>
      </c>
      <c r="D4" s="6" t="n">
        <v>39498</v>
      </c>
    </row>
    <row r="5" spans="1:4">
      <c r="A5" s="3" t="s">
        <v>36</v>
      </c>
    </row>
    <row r="6" spans="1:4">
      <c r="A6" s="4" t="s">
        <v>37</v>
      </c>
      <c r="B6" s="5" t="n">
        <v>12775</v>
      </c>
      <c r="C6" s="5" t="n">
        <v>13891</v>
      </c>
      <c r="D6" s="5" t="n">
        <v>14934</v>
      </c>
    </row>
    <row r="7" spans="1:4">
      <c r="A7" s="4" t="s">
        <v>38</v>
      </c>
      <c r="B7" s="5" t="n">
        <v>9830</v>
      </c>
      <c r="C7" s="5" t="n">
        <v>9762</v>
      </c>
      <c r="D7" s="5" t="n">
        <v>10313</v>
      </c>
    </row>
    <row r="8" spans="1:4">
      <c r="A8" s="4" t="s">
        <v>39</v>
      </c>
      <c r="B8" s="5" t="n">
        <v>10208</v>
      </c>
      <c r="C8" s="5" t="n">
        <v>10124</v>
      </c>
      <c r="D8" s="5" t="n">
        <v>6704</v>
      </c>
    </row>
    <row r="9" spans="1:4">
      <c r="A9" s="4" t="s">
        <v>40</v>
      </c>
      <c r="B9" s="5" t="n">
        <v>776</v>
      </c>
      <c r="C9" s="5" t="n">
        <v>651</v>
      </c>
      <c r="D9" s="5" t="n">
        <v>619</v>
      </c>
    </row>
    <row r="10" spans="1:4">
      <c r="A10" s="4" t="s">
        <v>41</v>
      </c>
      <c r="B10" s="5" t="n">
        <v>12</v>
      </c>
      <c r="C10" s="5" t="n">
        <v>720</v>
      </c>
      <c r="D10" s="5" t="n">
        <v>1527</v>
      </c>
    </row>
    <row r="11" spans="1:4">
      <c r="A11" s="4" t="s">
        <v>42</v>
      </c>
      <c r="B11" s="5" t="n">
        <v>33601</v>
      </c>
      <c r="C11" s="5" t="n">
        <v>35148</v>
      </c>
      <c r="D11" s="5" t="n">
        <v>34097</v>
      </c>
    </row>
    <row r="12" spans="1:4">
      <c r="A12" s="4" t="s">
        <v>43</v>
      </c>
      <c r="B12" s="5" t="n">
        <v>6521</v>
      </c>
      <c r="C12" s="5" t="n">
        <v>4659</v>
      </c>
      <c r="D12" s="5" t="n">
        <v>5401</v>
      </c>
    </row>
    <row r="13" spans="1:4">
      <c r="A13" s="4" t="s">
        <v>44</v>
      </c>
      <c r="B13" s="5" t="n">
        <v>4103</v>
      </c>
      <c r="C13" s="5" t="n">
        <v>718</v>
      </c>
      <c r="D13" s="5" t="n">
        <v>942</v>
      </c>
    </row>
    <row r="14" spans="1:4">
      <c r="A14" s="4" t="s">
        <v>45</v>
      </c>
      <c r="B14" s="5" t="n">
        <v>2418</v>
      </c>
      <c r="C14" s="5" t="n">
        <v>3941</v>
      </c>
      <c r="D14" s="5" t="n">
        <v>4459</v>
      </c>
    </row>
    <row r="15" spans="1:4">
      <c r="A15" s="4" t="s">
        <v>46</v>
      </c>
      <c r="B15" s="5" t="n">
        <v>24</v>
      </c>
      <c r="C15" s="5" t="n">
        <v>21</v>
      </c>
      <c r="D15" s="5" t="n">
        <v>17</v>
      </c>
    </row>
    <row r="16" spans="1:4">
      <c r="A16" s="4" t="s">
        <v>47</v>
      </c>
      <c r="B16" s="6" t="n">
        <v>2394</v>
      </c>
      <c r="C16" s="6" t="n">
        <v>3920</v>
      </c>
      <c r="D16" s="6" t="n">
        <v>4442</v>
      </c>
    </row>
    <row r="17" spans="1:4">
      <c r="A17" s="4" t="s">
        <v>48</v>
      </c>
      <c r="B17" s="7" t="n">
        <v>0.88</v>
      </c>
      <c r="C17" s="7" t="n">
        <v>1.42</v>
      </c>
      <c r="D17" s="7" t="n">
        <v>1.58</v>
      </c>
    </row>
    <row r="18" spans="1:4">
      <c r="A18" s="4" t="s">
        <v>49</v>
      </c>
      <c r="B18" s="7" t="n">
        <v>0.87</v>
      </c>
      <c r="C18" s="7" t="n">
        <v>1.41</v>
      </c>
      <c r="D18" s="7" t="n">
        <v>1.5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v>
      </c>
      <c r="B1" s="2" t="s">
        <v>1</v>
      </c>
    </row>
    <row r="2" spans="1:2">
      <c r="B2" s="2" t="s">
        <v>2</v>
      </c>
    </row>
    <row r="3" spans="1:2">
      <c r="A3" s="3" t="s">
        <v>217</v>
      </c>
    </row>
    <row r="4" spans="1:2">
      <c r="A4" s="4" t="s">
        <v>44</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row r="7" spans="1:2">
      <c r="A7" s="4" t="s">
        <v>235</v>
      </c>
      <c r="B7" s="4" t="s">
        <v>236</v>
      </c>
    </row>
    <row r="8" spans="1:2">
      <c r="A8" s="4" t="s">
        <v>149</v>
      </c>
      <c r="B8" s="4" t="s">
        <v>237</v>
      </c>
    </row>
    <row r="9" spans="1:2">
      <c r="A9" s="4" t="s">
        <v>6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76</v>
      </c>
      <c r="B14" s="4" t="s">
        <v>247</v>
      </c>
    </row>
    <row r="15" spans="1:2">
      <c r="A15" s="4" t="s">
        <v>248</v>
      </c>
      <c r="B15" s="4" t="s">
        <v>249</v>
      </c>
    </row>
    <row r="16" spans="1:2">
      <c r="A16" s="4" t="s">
        <v>250</v>
      </c>
      <c r="B16" s="4" t="s">
        <v>251</v>
      </c>
    </row>
    <row r="17" spans="1:2">
      <c r="A17" s="4" t="s">
        <v>252</v>
      </c>
      <c r="B17" s="4" t="s">
        <v>253</v>
      </c>
    </row>
    <row r="18" spans="1:2">
      <c r="A18" s="4" t="s">
        <v>181</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44</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7</v>
      </c>
      <c r="B4" s="6" t="n">
        <v>2394</v>
      </c>
      <c r="C4" s="6" t="n">
        <v>3920</v>
      </c>
      <c r="D4" s="6" t="n">
        <v>4442</v>
      </c>
    </row>
    <row r="5" spans="1:4">
      <c r="A5" s="3" t="s">
        <v>52</v>
      </c>
    </row>
    <row r="6" spans="1:4">
      <c r="A6" s="4" t="s">
        <v>53</v>
      </c>
      <c r="B6" s="5" t="n">
        <v>-446</v>
      </c>
      <c r="C6" s="5" t="n">
        <v>-66</v>
      </c>
      <c r="D6" s="5" t="n">
        <v>-126</v>
      </c>
    </row>
    <row r="7" spans="1:4">
      <c r="A7" s="4" t="s">
        <v>54</v>
      </c>
      <c r="B7" s="5" t="n">
        <v>-58</v>
      </c>
      <c r="C7" s="5" t="n">
        <v>-44</v>
      </c>
      <c r="D7" s="5" t="n">
        <v>-70</v>
      </c>
    </row>
    <row r="8" spans="1:4">
      <c r="A8" s="4" t="s">
        <v>55</v>
      </c>
      <c r="B8" s="5" t="n">
        <v>419</v>
      </c>
      <c r="C8" s="5" t="n">
        <v>-799</v>
      </c>
      <c r="D8" s="5" t="n">
        <v>579</v>
      </c>
    </row>
    <row r="9" spans="1:4">
      <c r="A9" s="4" t="s">
        <v>56</v>
      </c>
      <c r="B9" s="5" t="n">
        <v>401</v>
      </c>
      <c r="C9" s="5" t="n">
        <v>-169</v>
      </c>
      <c r="D9" s="5" t="n">
        <v>-208</v>
      </c>
    </row>
    <row r="10" spans="1:4">
      <c r="A10" s="4" t="s">
        <v>57</v>
      </c>
      <c r="B10" s="5" t="n">
        <v>316</v>
      </c>
      <c r="C10" s="5" t="n">
        <v>-1078</v>
      </c>
      <c r="D10" s="5" t="n">
        <v>175</v>
      </c>
    </row>
    <row r="11" spans="1:4">
      <c r="A11" s="4" t="s">
        <v>58</v>
      </c>
      <c r="B11" s="6" t="n">
        <v>2710</v>
      </c>
      <c r="C11" s="6" t="n">
        <v>2842</v>
      </c>
      <c r="D11" s="6" t="n">
        <v>461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2</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18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191</v>
      </c>
    </row>
    <row r="4" spans="1:2">
      <c r="A4" s="4" t="s">
        <v>149</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06</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09</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2</v>
      </c>
    </row>
    <row r="4" spans="1:2">
      <c r="A4" s="4" t="s">
        <v>321</v>
      </c>
      <c r="B4" s="4" t="s">
        <v>322</v>
      </c>
    </row>
    <row r="5" spans="1:2">
      <c r="A5" s="4" t="s">
        <v>323</v>
      </c>
      <c r="B5" s="4" t="s">
        <v>324</v>
      </c>
    </row>
    <row r="6" spans="1:2">
      <c r="A6" s="4" t="s">
        <v>325</v>
      </c>
      <c r="B6" s="4" t="s">
        <v>326</v>
      </c>
    </row>
    <row r="7" spans="1:2">
      <c r="A7" s="3"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row>
    <row r="15" spans="1:2">
      <c r="A15" s="3" t="s">
        <v>327</v>
      </c>
    </row>
    <row r="16" spans="1:2">
      <c r="A16" s="4" t="s">
        <v>341</v>
      </c>
      <c r="B16" s="4" t="s">
        <v>342</v>
      </c>
    </row>
    <row r="17" spans="1:2">
      <c r="A17" s="4" t="s">
        <v>343</v>
      </c>
    </row>
    <row r="18" spans="1:2">
      <c r="A18" s="3" t="s">
        <v>327</v>
      </c>
    </row>
    <row r="19" spans="1:2">
      <c r="A19" s="4" t="s">
        <v>341</v>
      </c>
      <c r="B19"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3" t="s">
        <v>60</v>
      </c>
    </row>
    <row r="3" spans="1:3">
      <c r="A3" s="4" t="s">
        <v>61</v>
      </c>
      <c r="B3" s="6" t="n">
        <v>6092</v>
      </c>
      <c r="C3" s="6" t="n">
        <v>6515</v>
      </c>
    </row>
    <row r="4" spans="1:3">
      <c r="A4" s="4" t="s">
        <v>62</v>
      </c>
      <c r="B4" s="5" t="n">
        <v>2406</v>
      </c>
      <c r="C4" s="5" t="n">
        <v>7826</v>
      </c>
    </row>
    <row r="5" spans="1:3">
      <c r="A5" s="4" t="s">
        <v>63</v>
      </c>
      <c r="B5" s="5" t="n">
        <v>6873</v>
      </c>
      <c r="C5" s="5" t="n">
        <v>7018</v>
      </c>
    </row>
    <row r="6" spans="1:3">
      <c r="A6" s="4" t="s">
        <v>64</v>
      </c>
      <c r="B6" s="5" t="n">
        <v>5096</v>
      </c>
      <c r="C6" s="5" t="n">
        <v>4866</v>
      </c>
    </row>
    <row r="7" spans="1:3">
      <c r="A7" s="4" t="s">
        <v>65</v>
      </c>
      <c r="B7" s="5" t="n">
        <v>4299</v>
      </c>
      <c r="C7" s="5" t="n">
        <v>4389</v>
      </c>
    </row>
    <row r="8" spans="1:3">
      <c r="A8" s="4" t="s">
        <v>66</v>
      </c>
      <c r="B8" s="5" t="n">
        <v>24766</v>
      </c>
      <c r="C8" s="5" t="n">
        <v>30614</v>
      </c>
    </row>
    <row r="9" spans="1:3">
      <c r="A9" s="4" t="s">
        <v>67</v>
      </c>
      <c r="B9" s="5" t="n">
        <v>12125</v>
      </c>
      <c r="C9" s="5" t="n">
        <v>11416</v>
      </c>
    </row>
    <row r="10" spans="1:3">
      <c r="A10" s="3" t="s">
        <v>68</v>
      </c>
    </row>
    <row r="11" spans="1:3">
      <c r="A11" s="4" t="s">
        <v>69</v>
      </c>
      <c r="B11" s="5" t="n">
        <v>365</v>
      </c>
      <c r="C11" s="5" t="n">
        <v>412</v>
      </c>
    </row>
    <row r="12" spans="1:3">
      <c r="A12" s="4" t="s">
        <v>70</v>
      </c>
      <c r="B12" s="5" t="n">
        <v>11726</v>
      </c>
      <c r="C12" s="5" t="n">
        <v>11439</v>
      </c>
    </row>
    <row r="13" spans="1:3">
      <c r="A13" s="4" t="s">
        <v>71</v>
      </c>
      <c r="B13" s="5" t="n">
        <v>14649</v>
      </c>
      <c r="C13" s="5" t="n">
        <v>14053</v>
      </c>
    </row>
    <row r="14" spans="1:3">
      <c r="A14" s="4" t="s">
        <v>72</v>
      </c>
      <c r="B14" s="5" t="n">
        <v>2301</v>
      </c>
      <c r="C14" s="5" t="n">
        <v>1871</v>
      </c>
    </row>
    <row r="15" spans="1:3">
      <c r="A15" s="4" t="s">
        <v>73</v>
      </c>
      <c r="B15" s="5" t="n">
        <v>29041</v>
      </c>
      <c r="C15" s="5" t="n">
        <v>27775</v>
      </c>
    </row>
    <row r="16" spans="1:3">
      <c r="A16" s="4" t="s">
        <v>74</v>
      </c>
      <c r="B16" s="5" t="n">
        <v>16602</v>
      </c>
      <c r="C16" s="5" t="n">
        <v>15749</v>
      </c>
    </row>
    <row r="17" spans="1:3">
      <c r="A17" s="4" t="s">
        <v>75</v>
      </c>
      <c r="B17" s="5" t="n">
        <v>12439</v>
      </c>
      <c r="C17" s="5" t="n">
        <v>12026</v>
      </c>
    </row>
    <row r="18" spans="1:3">
      <c r="A18" s="4" t="s">
        <v>76</v>
      </c>
      <c r="B18" s="5" t="n">
        <v>18284</v>
      </c>
      <c r="C18" s="5" t="n">
        <v>18162</v>
      </c>
    </row>
    <row r="19" spans="1:3">
      <c r="A19" s="4" t="s">
        <v>77</v>
      </c>
      <c r="B19" s="5" t="n">
        <v>14183</v>
      </c>
      <c r="C19" s="5" t="n">
        <v>17305</v>
      </c>
    </row>
    <row r="20" spans="1:3">
      <c r="A20" s="4" t="s">
        <v>78</v>
      </c>
      <c r="B20" s="5" t="n">
        <v>6075</v>
      </c>
      <c r="C20" s="5" t="n">
        <v>5854</v>
      </c>
    </row>
    <row r="21" spans="1:3">
      <c r="A21" s="4" t="s">
        <v>79</v>
      </c>
      <c r="B21" s="5" t="n">
        <v>87872</v>
      </c>
      <c r="C21" s="5" t="n">
        <v>95377</v>
      </c>
    </row>
    <row r="22" spans="1:3">
      <c r="A22" s="3" t="s">
        <v>80</v>
      </c>
    </row>
    <row r="23" spans="1:3">
      <c r="A23" s="4" t="s">
        <v>81</v>
      </c>
      <c r="B23" s="5" t="n">
        <v>3057</v>
      </c>
      <c r="C23" s="5" t="n">
        <v>568</v>
      </c>
    </row>
    <row r="24" spans="1:3">
      <c r="A24" s="4" t="s">
        <v>82</v>
      </c>
      <c r="B24" s="5" t="n">
        <v>3102</v>
      </c>
      <c r="C24" s="5" t="n">
        <v>2807</v>
      </c>
    </row>
    <row r="25" spans="1:3">
      <c r="A25" s="4" t="s">
        <v>83</v>
      </c>
      <c r="B25" s="5" t="n">
        <v>10427</v>
      </c>
      <c r="C25" s="5" t="n">
        <v>10274</v>
      </c>
    </row>
    <row r="26" spans="1:3">
      <c r="A26" s="4" t="s">
        <v>84</v>
      </c>
      <c r="B26" s="5" t="n">
        <v>708</v>
      </c>
      <c r="C26" s="5" t="n">
        <v>2239</v>
      </c>
    </row>
    <row r="27" spans="1:3">
      <c r="A27" s="4" t="s">
        <v>85</v>
      </c>
      <c r="B27" s="5" t="n">
        <v>1320</v>
      </c>
      <c r="C27" s="5" t="n">
        <v>1316</v>
      </c>
    </row>
    <row r="28" spans="1:3">
      <c r="A28" s="4" t="s">
        <v>86</v>
      </c>
      <c r="B28" s="5" t="n">
        <v>18614</v>
      </c>
      <c r="C28" s="5" t="n">
        <v>17204</v>
      </c>
    </row>
    <row r="29" spans="1:3">
      <c r="A29" s="4" t="s">
        <v>87</v>
      </c>
      <c r="B29" s="5" t="n">
        <v>21353</v>
      </c>
      <c r="C29" s="5" t="n">
        <v>24274</v>
      </c>
    </row>
    <row r="30" spans="1:3">
      <c r="A30" s="4" t="s">
        <v>88</v>
      </c>
      <c r="B30" s="5" t="n">
        <v>2219</v>
      </c>
      <c r="C30" s="5" t="n">
        <v>5077</v>
      </c>
    </row>
    <row r="31" spans="1:3">
      <c r="A31" s="4" t="s">
        <v>89</v>
      </c>
      <c r="B31" s="5" t="n">
        <v>11117</v>
      </c>
      <c r="C31" s="5" t="n">
        <v>8514</v>
      </c>
    </row>
    <row r="32" spans="1:3">
      <c r="A32" s="3" t="s">
        <v>90</v>
      </c>
    </row>
    <row r="33" spans="1:3">
      <c r="A33" s="4" t="s">
        <v>91</v>
      </c>
      <c r="B33" s="5" t="n">
        <v>1788</v>
      </c>
      <c r="C33" s="5" t="n">
        <v>1788</v>
      </c>
    </row>
    <row r="34" spans="1:3">
      <c r="A34" s="4" t="s">
        <v>92</v>
      </c>
      <c r="B34" s="5" t="n">
        <v>39902</v>
      </c>
      <c r="C34" s="5" t="n">
        <v>39939</v>
      </c>
    </row>
    <row r="35" spans="1:3">
      <c r="A35" s="4" t="s">
        <v>93</v>
      </c>
      <c r="B35" s="5" t="n">
        <v>41350</v>
      </c>
      <c r="C35" s="5" t="n">
        <v>44133</v>
      </c>
    </row>
    <row r="36" spans="1:3">
      <c r="A36" s="4" t="s">
        <v>94</v>
      </c>
      <c r="B36" s="5" t="n">
        <v>-4910</v>
      </c>
      <c r="C36" s="5" t="n">
        <v>-5226</v>
      </c>
    </row>
    <row r="37" spans="1:3">
      <c r="A37" s="4" t="s">
        <v>95</v>
      </c>
      <c r="B37" s="5" t="n">
        <v>78130</v>
      </c>
      <c r="C37" s="5" t="n">
        <v>80634</v>
      </c>
    </row>
    <row r="38" spans="1:3">
      <c r="A38" s="4" t="s">
        <v>96</v>
      </c>
      <c r="B38" s="5" t="n">
        <v>43794</v>
      </c>
      <c r="C38" s="5" t="n">
        <v>40546</v>
      </c>
    </row>
    <row r="39" spans="1:3">
      <c r="A39" s="4" t="s">
        <v>97</v>
      </c>
      <c r="B39" s="5" t="n">
        <v>34336</v>
      </c>
      <c r="C39" s="5" t="n">
        <v>40088</v>
      </c>
    </row>
    <row r="40" spans="1:3">
      <c r="A40" s="4" t="s">
        <v>98</v>
      </c>
      <c r="B40" s="5" t="n">
        <v>233</v>
      </c>
      <c r="C40" s="5" t="n">
        <v>220</v>
      </c>
    </row>
    <row r="41" spans="1:3">
      <c r="A41" s="4" t="s">
        <v>99</v>
      </c>
      <c r="B41" s="5" t="n">
        <v>34569</v>
      </c>
      <c r="C41" s="5" t="n">
        <v>40308</v>
      </c>
    </row>
    <row r="42" spans="1:3">
      <c r="A42" s="4" t="s">
        <v>100</v>
      </c>
      <c r="B42" s="6" t="n">
        <v>87872</v>
      </c>
      <c r="C42" s="6" t="n">
        <v>953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5</v>
      </c>
      <c r="B1" s="2" t="s">
        <v>1</v>
      </c>
    </row>
    <row r="2" spans="1:2">
      <c r="B2" s="2" t="s">
        <v>2</v>
      </c>
    </row>
    <row r="3" spans="1:2">
      <c r="A3" s="3" t="s">
        <v>215</v>
      </c>
    </row>
    <row r="4" spans="1:2">
      <c r="A4" s="4" t="s">
        <v>214</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17</v>
      </c>
    </row>
    <row r="4" spans="1:2">
      <c r="A4" s="4" t="s">
        <v>348</v>
      </c>
      <c r="B4" s="4" t="s">
        <v>349</v>
      </c>
    </row>
    <row r="5" spans="1:2">
      <c r="A5" s="4" t="s">
        <v>43</v>
      </c>
      <c r="B5" s="4" t="s">
        <v>350</v>
      </c>
    </row>
    <row r="6" spans="1:2">
      <c r="A6" s="4" t="s">
        <v>44</v>
      </c>
      <c r="B6" s="4" t="s">
        <v>351</v>
      </c>
    </row>
    <row r="7" spans="1:2">
      <c r="A7" s="4" t="s">
        <v>88</v>
      </c>
      <c r="B7" s="4" t="s">
        <v>352</v>
      </c>
    </row>
    <row r="8" spans="1:2">
      <c r="A8" s="4" t="s">
        <v>353</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5</v>
      </c>
      <c r="B1" s="2" t="s">
        <v>1</v>
      </c>
    </row>
    <row r="2" spans="1:2">
      <c r="B2" s="2" t="s">
        <v>2</v>
      </c>
    </row>
    <row r="3" spans="1:2">
      <c r="A3" s="3" t="s">
        <v>22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173</v>
      </c>
    </row>
    <row r="4" spans="1:2">
      <c r="A4" s="4" t="s">
        <v>374</v>
      </c>
      <c r="B4" s="5" t="n">
        <v>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2</v>
      </c>
      <c r="D2" s="2" t="s">
        <v>33</v>
      </c>
      <c r="E2" s="2" t="s">
        <v>376</v>
      </c>
    </row>
    <row r="3" spans="1:5">
      <c r="A3" s="3" t="s">
        <v>377</v>
      </c>
    </row>
    <row r="4" spans="1:5">
      <c r="A4" s="4" t="s">
        <v>378</v>
      </c>
      <c r="B4" s="6" t="n">
        <v>198</v>
      </c>
      <c r="C4" s="6" t="n">
        <v>196</v>
      </c>
    </row>
    <row r="5" spans="1:5">
      <c r="A5" s="4" t="s">
        <v>379</v>
      </c>
      <c r="B5" s="5" t="n">
        <v>2400</v>
      </c>
      <c r="C5" s="5" t="n">
        <v>2700</v>
      </c>
    </row>
    <row r="6" spans="1:5">
      <c r="A6" s="4" t="s">
        <v>380</v>
      </c>
      <c r="B6" s="5" t="n">
        <v>1500</v>
      </c>
      <c r="C6" s="5" t="n">
        <v>1600</v>
      </c>
      <c r="D6" s="6" t="n">
        <v>1600</v>
      </c>
    </row>
    <row r="7" spans="1:5">
      <c r="A7" s="4" t="s">
        <v>381</v>
      </c>
      <c r="B7" s="5" t="n">
        <v>2200</v>
      </c>
      <c r="C7" s="5" t="n">
        <v>2100</v>
      </c>
      <c r="D7" s="6" t="n">
        <v>2100</v>
      </c>
    </row>
    <row r="8" spans="1:5">
      <c r="A8" s="4" t="s">
        <v>382</v>
      </c>
    </row>
    <row r="9" spans="1:5">
      <c r="A9" s="3" t="s">
        <v>377</v>
      </c>
    </row>
    <row r="10" spans="1:5">
      <c r="A10" s="4" t="s">
        <v>383</v>
      </c>
      <c r="E10" s="6" t="n">
        <v>8</v>
      </c>
    </row>
    <row r="11" spans="1:5">
      <c r="A11" s="4" t="s">
        <v>384</v>
      </c>
    </row>
    <row r="12" spans="1:5">
      <c r="A12" s="3" t="s">
        <v>377</v>
      </c>
    </row>
    <row r="13" spans="1:5">
      <c r="A13" s="4" t="s">
        <v>383</v>
      </c>
      <c r="E13" s="5" t="n">
        <v>60</v>
      </c>
    </row>
    <row r="14" spans="1:5">
      <c r="A14" s="4" t="s">
        <v>385</v>
      </c>
    </row>
    <row r="15" spans="1:5">
      <c r="A15" s="3" t="s">
        <v>377</v>
      </c>
    </row>
    <row r="16" spans="1:5">
      <c r="A16" s="4" t="s">
        <v>386</v>
      </c>
      <c r="B16" s="5" t="n">
        <v>-510</v>
      </c>
      <c r="C16" s="5" t="n">
        <v>-530</v>
      </c>
    </row>
    <row r="17" spans="1:5">
      <c r="A17" s="4" t="s">
        <v>387</v>
      </c>
    </row>
    <row r="18" spans="1:5">
      <c r="A18" s="3" t="s">
        <v>377</v>
      </c>
    </row>
    <row r="19" spans="1:5">
      <c r="A19" s="4" t="s">
        <v>383</v>
      </c>
      <c r="E19" s="5" t="n">
        <v>11</v>
      </c>
    </row>
    <row r="20" spans="1:5">
      <c r="A20" s="4" t="s">
        <v>388</v>
      </c>
    </row>
    <row r="21" spans="1:5">
      <c r="A21" s="3" t="s">
        <v>377</v>
      </c>
    </row>
    <row r="22" spans="1:5">
      <c r="A22" s="4" t="s">
        <v>389</v>
      </c>
      <c r="B22" s="6" t="n">
        <v>449</v>
      </c>
      <c r="C22" s="6" t="n">
        <v>452</v>
      </c>
    </row>
    <row r="23" spans="1:5">
      <c r="A23" s="4" t="s">
        <v>390</v>
      </c>
    </row>
    <row r="24" spans="1:5">
      <c r="A24" s="3" t="s">
        <v>377</v>
      </c>
    </row>
    <row r="25" spans="1:5">
      <c r="A25" s="4" t="s">
        <v>391</v>
      </c>
      <c r="B25" s="4" t="s">
        <v>392</v>
      </c>
    </row>
    <row r="26" spans="1:5">
      <c r="A26" s="4" t="s">
        <v>393</v>
      </c>
    </row>
    <row r="27" spans="1:5">
      <c r="A27" s="3" t="s">
        <v>377</v>
      </c>
    </row>
    <row r="28" spans="1:5">
      <c r="A28" s="4" t="s">
        <v>391</v>
      </c>
      <c r="B28" s="4" t="s">
        <v>394</v>
      </c>
    </row>
    <row r="29" spans="1:5">
      <c r="A29" s="4" t="s">
        <v>395</v>
      </c>
    </row>
    <row r="30" spans="1:5">
      <c r="A30" s="3" t="s">
        <v>377</v>
      </c>
    </row>
    <row r="31" spans="1:5">
      <c r="A31" s="4" t="s">
        <v>391</v>
      </c>
      <c r="B31" s="4" t="s">
        <v>396</v>
      </c>
    </row>
    <row r="32" spans="1:5">
      <c r="A32" s="4" t="s">
        <v>397</v>
      </c>
    </row>
    <row r="33" spans="1:5">
      <c r="A33" s="3" t="s">
        <v>377</v>
      </c>
    </row>
    <row r="34" spans="1:5">
      <c r="A34" s="4" t="s">
        <v>398</v>
      </c>
      <c r="B34" s="4" t="s">
        <v>399</v>
      </c>
    </row>
    <row r="35" spans="1:5">
      <c r="A35" s="4" t="s">
        <v>400</v>
      </c>
    </row>
    <row r="36" spans="1:5">
      <c r="A36" s="3" t="s">
        <v>377</v>
      </c>
    </row>
    <row r="37" spans="1:5">
      <c r="A37" s="4" t="s">
        <v>398</v>
      </c>
      <c r="B37" s="4" t="s">
        <v>396</v>
      </c>
    </row>
    <row r="38" spans="1:5">
      <c r="A38" s="4" t="s">
        <v>401</v>
      </c>
    </row>
    <row r="39" spans="1:5">
      <c r="A39" s="3" t="s">
        <v>377</v>
      </c>
    </row>
    <row r="40" spans="1:5">
      <c r="A40" s="4" t="s">
        <v>391</v>
      </c>
      <c r="B40" s="4" t="s">
        <v>402</v>
      </c>
    </row>
    <row r="41" spans="1:5">
      <c r="A41" s="4" t="s">
        <v>403</v>
      </c>
    </row>
    <row r="42" spans="1:5">
      <c r="A42" s="3" t="s">
        <v>377</v>
      </c>
    </row>
    <row r="43" spans="1:5">
      <c r="A43" s="4" t="s">
        <v>391</v>
      </c>
      <c r="B43" s="4" t="s">
        <v>404</v>
      </c>
    </row>
    <row r="44" spans="1:5">
      <c r="A44" s="4" t="s">
        <v>405</v>
      </c>
    </row>
    <row r="45" spans="1:5">
      <c r="A45" s="3" t="s">
        <v>377</v>
      </c>
    </row>
    <row r="46" spans="1:5">
      <c r="A46" s="4" t="s">
        <v>391</v>
      </c>
      <c r="B46" s="4" t="s">
        <v>406</v>
      </c>
    </row>
    <row r="47" spans="1:5">
      <c r="A47" s="4" t="s">
        <v>407</v>
      </c>
    </row>
    <row r="48" spans="1:5">
      <c r="A48" s="3" t="s">
        <v>377</v>
      </c>
    </row>
    <row r="49" spans="1:5">
      <c r="A49" s="4" t="s">
        <v>398</v>
      </c>
      <c r="B49" s="4" t="s">
        <v>408</v>
      </c>
    </row>
    <row r="50" spans="1:5">
      <c r="A50" s="4" t="s">
        <v>409</v>
      </c>
    </row>
    <row r="51" spans="1:5">
      <c r="A51" s="3" t="s">
        <v>377</v>
      </c>
    </row>
    <row r="52" spans="1:5">
      <c r="A52" s="4" t="s">
        <v>398</v>
      </c>
      <c r="B52" s="4" t="s">
        <v>410</v>
      </c>
    </row>
    <row r="53" spans="1:5">
      <c r="A53" s="4" t="s">
        <v>411</v>
      </c>
    </row>
    <row r="54" spans="1:5">
      <c r="A54" s="3" t="s">
        <v>377</v>
      </c>
    </row>
    <row r="55" spans="1:5">
      <c r="A55" s="4" t="s">
        <v>383</v>
      </c>
      <c r="E55" s="6" t="n">
        <v>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 customWidth="1" max="15" min="15" width="21"/>
    <col customWidth="1" max="16" min="16" width="21"/>
    <col customWidth="1" max="17" min="17" width="29"/>
    <col customWidth="1" max="18" min="18" width="21"/>
  </cols>
  <sheetData>
    <row r="1" spans="1:18">
      <c r="A1" s="1" t="s">
        <v>412</v>
      </c>
      <c r="B1" s="2" t="s">
        <v>413</v>
      </c>
      <c r="C1" s="2" t="s">
        <v>414</v>
      </c>
      <c r="D1" s="2" t="s">
        <v>415</v>
      </c>
      <c r="E1" s="2" t="s">
        <v>416</v>
      </c>
      <c r="F1" s="2" t="s">
        <v>417</v>
      </c>
      <c r="G1" s="2" t="s">
        <v>418</v>
      </c>
      <c r="H1" s="2" t="s">
        <v>419</v>
      </c>
      <c r="I1" s="2" t="s">
        <v>420</v>
      </c>
      <c r="J1" s="2" t="s">
        <v>421</v>
      </c>
      <c r="K1" s="2" t="s">
        <v>422</v>
      </c>
      <c r="L1" s="2" t="s">
        <v>423</v>
      </c>
      <c r="M1" s="2" t="s">
        <v>424</v>
      </c>
      <c r="N1" s="2" t="s">
        <v>424</v>
      </c>
      <c r="O1" s="2" t="s">
        <v>413</v>
      </c>
      <c r="P1" s="2" t="s">
        <v>425</v>
      </c>
      <c r="Q1" s="2" t="s">
        <v>426</v>
      </c>
      <c r="R1" s="2" t="s">
        <v>427</v>
      </c>
    </row>
    <row r="2" spans="1:18">
      <c r="A2" s="3" t="s">
        <v>428</v>
      </c>
    </row>
    <row r="3" spans="1:18">
      <c r="A3" s="4" t="s">
        <v>429</v>
      </c>
      <c r="B3" s="6" t="n">
        <v>891000000</v>
      </c>
      <c r="M3" s="6" t="n">
        <v>935000000</v>
      </c>
      <c r="N3" s="6" t="n">
        <v>935000000</v>
      </c>
      <c r="O3" s="6" t="n">
        <v>891000000</v>
      </c>
      <c r="P3" s="6" t="n">
        <v>590000000</v>
      </c>
    </row>
    <row r="4" spans="1:18">
      <c r="A4" s="4" t="s">
        <v>76</v>
      </c>
      <c r="B4" s="6" t="n">
        <v>18162000000</v>
      </c>
      <c r="M4" s="5" t="n">
        <v>18284000000</v>
      </c>
      <c r="N4" s="5" t="n">
        <v>18284000000</v>
      </c>
      <c r="O4" s="5" t="n">
        <v>18162000000</v>
      </c>
      <c r="P4" s="5" t="n">
        <v>17723000000</v>
      </c>
    </row>
    <row r="5" spans="1:18">
      <c r="A5" s="4" t="s">
        <v>430</v>
      </c>
      <c r="B5" s="4" t="s">
        <v>431</v>
      </c>
    </row>
    <row r="6" spans="1:18">
      <c r="A6" s="4" t="s">
        <v>432</v>
      </c>
      <c r="N6" s="5" t="n">
        <v>483000000</v>
      </c>
      <c r="O6" s="5" t="n">
        <v>3600000000</v>
      </c>
      <c r="P6" s="5" t="n">
        <v>63000000</v>
      </c>
    </row>
    <row r="7" spans="1:18">
      <c r="A7" s="4" t="s">
        <v>433</v>
      </c>
      <c r="N7" s="5" t="n">
        <v>-141000000</v>
      </c>
      <c r="O7" s="5" t="n">
        <v>407000000</v>
      </c>
    </row>
    <row r="8" spans="1:18">
      <c r="A8" s="4" t="s">
        <v>434</v>
      </c>
      <c r="L8" s="4" t="s">
        <v>392</v>
      </c>
    </row>
    <row r="9" spans="1:18">
      <c r="A9" s="4" t="s">
        <v>435</v>
      </c>
      <c r="N9" s="5" t="n">
        <v>396000000</v>
      </c>
      <c r="O9" s="5" t="n">
        <v>780000000</v>
      </c>
      <c r="P9" s="5" t="n">
        <v>146000000</v>
      </c>
    </row>
    <row r="10" spans="1:18">
      <c r="A10" s="4" t="s">
        <v>436</v>
      </c>
      <c r="B10" s="6" t="n">
        <v>8514000000</v>
      </c>
      <c r="M10" s="6" t="n">
        <v>11117000000</v>
      </c>
      <c r="N10" s="5" t="n">
        <v>11117000000</v>
      </c>
      <c r="O10" s="5" t="n">
        <v>8514000000</v>
      </c>
    </row>
    <row r="11" spans="1:18">
      <c r="A11" s="4" t="s">
        <v>437</v>
      </c>
      <c r="N11" s="5" t="n">
        <v>3200000000</v>
      </c>
      <c r="O11" s="5" t="n">
        <v>3800000000</v>
      </c>
      <c r="P11" s="5" t="n">
        <v>4800000000</v>
      </c>
    </row>
    <row r="12" spans="1:18">
      <c r="A12" s="4" t="s">
        <v>438</v>
      </c>
      <c r="N12" s="5" t="n">
        <v>100000000</v>
      </c>
      <c r="O12" s="5" t="n">
        <v>25000000</v>
      </c>
    </row>
    <row r="13" spans="1:18">
      <c r="A13" s="4" t="s">
        <v>439</v>
      </c>
    </row>
    <row r="14" spans="1:18">
      <c r="A14" s="3" t="s">
        <v>428</v>
      </c>
    </row>
    <row r="15" spans="1:18">
      <c r="A15" s="4" t="s">
        <v>432</v>
      </c>
      <c r="O15" s="5" t="n">
        <v>180000000</v>
      </c>
    </row>
    <row r="16" spans="1:18">
      <c r="A16" s="4" t="s">
        <v>433</v>
      </c>
      <c r="O16" s="5" t="n">
        <v>116000000</v>
      </c>
    </row>
    <row r="17" spans="1:18">
      <c r="A17" s="4" t="s">
        <v>440</v>
      </c>
    </row>
    <row r="18" spans="1:18">
      <c r="A18" s="3" t="s">
        <v>428</v>
      </c>
    </row>
    <row r="19" spans="1:18">
      <c r="A19" s="4" t="s">
        <v>432</v>
      </c>
      <c r="N19" s="6" t="n">
        <v>240000000</v>
      </c>
      <c r="O19" s="6" t="n">
        <v>2900000000</v>
      </c>
    </row>
    <row r="20" spans="1:18">
      <c r="A20" s="4" t="s">
        <v>441</v>
      </c>
    </row>
    <row r="21" spans="1:18">
      <c r="A21" s="3" t="s">
        <v>428</v>
      </c>
    </row>
    <row r="22" spans="1:18">
      <c r="A22" s="4" t="s">
        <v>442</v>
      </c>
      <c r="D22" s="6" t="n">
        <v>140000000</v>
      </c>
      <c r="E22" s="8" t="n">
        <v>119</v>
      </c>
    </row>
    <row r="23" spans="1:18">
      <c r="A23" s="4" t="s">
        <v>443</v>
      </c>
      <c r="E23" s="5" t="n">
        <v>349</v>
      </c>
    </row>
    <row r="24" spans="1:18">
      <c r="A24" s="4" t="s">
        <v>444</v>
      </c>
      <c r="E24" s="5" t="n">
        <v>184</v>
      </c>
    </row>
    <row r="25" spans="1:18">
      <c r="A25" s="4" t="s">
        <v>445</v>
      </c>
      <c r="E25" s="8" t="n">
        <v>165</v>
      </c>
    </row>
    <row r="26" spans="1:18">
      <c r="A26" s="4" t="s">
        <v>446</v>
      </c>
    </row>
    <row r="27" spans="1:18">
      <c r="A27" s="3" t="s">
        <v>428</v>
      </c>
    </row>
    <row r="28" spans="1:18">
      <c r="A28" s="4" t="s">
        <v>447</v>
      </c>
      <c r="H28" s="6" t="n">
        <v>510000000</v>
      </c>
    </row>
    <row r="29" spans="1:18">
      <c r="A29" s="4" t="s">
        <v>442</v>
      </c>
      <c r="H29" s="5" t="n">
        <v>487000000</v>
      </c>
    </row>
    <row r="30" spans="1:18">
      <c r="A30" s="4" t="s">
        <v>448</v>
      </c>
      <c r="H30" s="5" t="n">
        <v>750000000</v>
      </c>
    </row>
    <row r="31" spans="1:18">
      <c r="A31" s="4" t="s">
        <v>429</v>
      </c>
      <c r="H31" s="5" t="n">
        <v>223000000</v>
      </c>
    </row>
    <row r="32" spans="1:18">
      <c r="A32" s="4" t="s">
        <v>449</v>
      </c>
      <c r="H32" s="5" t="n">
        <v>832000000</v>
      </c>
    </row>
    <row r="33" spans="1:18">
      <c r="A33" s="4" t="s">
        <v>450</v>
      </c>
      <c r="H33" s="5" t="n">
        <v>29000000</v>
      </c>
    </row>
    <row r="34" spans="1:18">
      <c r="A34" s="4" t="s">
        <v>76</v>
      </c>
      <c r="H34" s="6" t="n">
        <v>130000000</v>
      </c>
    </row>
    <row r="35" spans="1:18">
      <c r="A35" s="4" t="s">
        <v>430</v>
      </c>
      <c r="H35" s="4" t="s">
        <v>431</v>
      </c>
    </row>
    <row r="36" spans="1:18">
      <c r="A36" s="4" t="s">
        <v>451</v>
      </c>
      <c r="H36" s="6" t="n">
        <v>258000000</v>
      </c>
    </row>
    <row r="37" spans="1:18">
      <c r="A37" s="4" t="s">
        <v>452</v>
      </c>
    </row>
    <row r="38" spans="1:18">
      <c r="A38" s="3" t="s">
        <v>428</v>
      </c>
    </row>
    <row r="39" spans="1:18">
      <c r="A39" s="4" t="s">
        <v>442</v>
      </c>
      <c r="H39" s="5" t="n">
        <v>150000000</v>
      </c>
    </row>
    <row r="40" spans="1:18">
      <c r="A40" s="4" t="s">
        <v>76</v>
      </c>
      <c r="H40" s="5" t="n">
        <v>275000000</v>
      </c>
    </row>
    <row r="41" spans="1:18">
      <c r="A41" s="4" t="s">
        <v>453</v>
      </c>
      <c r="H41" s="6" t="n">
        <v>150000000</v>
      </c>
    </row>
    <row r="42" spans="1:18">
      <c r="A42" s="4" t="s">
        <v>454</v>
      </c>
      <c r="H42" s="4" t="s">
        <v>396</v>
      </c>
    </row>
    <row r="43" spans="1:18">
      <c r="A43" s="4" t="s">
        <v>455</v>
      </c>
      <c r="H43" s="6" t="n">
        <v>238000000</v>
      </c>
    </row>
    <row r="44" spans="1:18">
      <c r="A44" s="4" t="s">
        <v>451</v>
      </c>
      <c r="H44" s="5" t="n">
        <v>84000000</v>
      </c>
    </row>
    <row r="45" spans="1:18">
      <c r="A45" s="4" t="s">
        <v>456</v>
      </c>
      <c r="H45" s="5" t="n">
        <v>5000000</v>
      </c>
    </row>
    <row r="46" spans="1:18">
      <c r="A46" s="4" t="s">
        <v>457</v>
      </c>
      <c r="H46" s="6" t="n">
        <v>124000000</v>
      </c>
    </row>
    <row r="47" spans="1:18">
      <c r="A47" s="4" t="s">
        <v>458</v>
      </c>
      <c r="H47" s="4" t="s">
        <v>404</v>
      </c>
    </row>
    <row r="48" spans="1:18">
      <c r="A48" s="4" t="s">
        <v>391</v>
      </c>
      <c r="H48" s="4" t="s">
        <v>406</v>
      </c>
    </row>
    <row r="49" spans="1:18">
      <c r="A49" s="4" t="s">
        <v>459</v>
      </c>
    </row>
    <row r="50" spans="1:18">
      <c r="A50" s="3" t="s">
        <v>428</v>
      </c>
    </row>
    <row r="51" spans="1:18">
      <c r="A51" s="4" t="s">
        <v>460</v>
      </c>
      <c r="G51" s="4" t="s">
        <v>461</v>
      </c>
      <c r="M51" s="4" t="s">
        <v>462</v>
      </c>
      <c r="N51" s="4" t="s">
        <v>462</v>
      </c>
    </row>
    <row r="52" spans="1:18">
      <c r="A52" s="4" t="s">
        <v>442</v>
      </c>
      <c r="G52" s="6" t="n">
        <v>358000000</v>
      </c>
    </row>
    <row r="53" spans="1:18">
      <c r="A53" s="4" t="s">
        <v>463</v>
      </c>
      <c r="G53" s="5" t="n">
        <v>176000000</v>
      </c>
    </row>
    <row r="54" spans="1:18">
      <c r="A54" s="4" t="s">
        <v>450</v>
      </c>
      <c r="G54" s="5" t="n">
        <v>14000000</v>
      </c>
    </row>
    <row r="55" spans="1:18">
      <c r="A55" s="4" t="s">
        <v>76</v>
      </c>
      <c r="G55" s="6" t="n">
        <v>171000000</v>
      </c>
    </row>
    <row r="56" spans="1:18">
      <c r="A56" s="4" t="s">
        <v>430</v>
      </c>
      <c r="G56" s="4" t="s">
        <v>464</v>
      </c>
    </row>
    <row r="57" spans="1:18">
      <c r="A57" s="4" t="s">
        <v>455</v>
      </c>
      <c r="G57" s="6" t="n">
        <v>291000000</v>
      </c>
    </row>
    <row r="58" spans="1:18">
      <c r="A58" s="4" t="s">
        <v>451</v>
      </c>
      <c r="G58" s="5" t="n">
        <v>93000000</v>
      </c>
    </row>
    <row r="59" spans="1:18">
      <c r="A59" s="4" t="s">
        <v>457</v>
      </c>
      <c r="G59" s="6" t="n">
        <v>25000000</v>
      </c>
    </row>
    <row r="60" spans="1:18">
      <c r="A60" s="4" t="s">
        <v>458</v>
      </c>
      <c r="G60" s="4" t="s">
        <v>410</v>
      </c>
    </row>
    <row r="61" spans="1:18">
      <c r="A61" s="4" t="s">
        <v>465</v>
      </c>
      <c r="M61" s="6" t="n">
        <v>18000000</v>
      </c>
    </row>
    <row r="62" spans="1:18">
      <c r="A62" s="4" t="s">
        <v>466</v>
      </c>
      <c r="G62" s="6" t="n">
        <v>37000000</v>
      </c>
    </row>
    <row r="63" spans="1:18">
      <c r="A63" s="4" t="s">
        <v>467</v>
      </c>
      <c r="G63" s="6" t="n">
        <v>37000000</v>
      </c>
    </row>
    <row r="64" spans="1:18">
      <c r="A64" s="4" t="s">
        <v>468</v>
      </c>
    </row>
    <row r="65" spans="1:18">
      <c r="A65" s="3" t="s">
        <v>428</v>
      </c>
    </row>
    <row r="66" spans="1:18">
      <c r="A66" s="4" t="s">
        <v>469</v>
      </c>
      <c r="I66" s="6" t="n">
        <v>200000000</v>
      </c>
    </row>
    <row r="67" spans="1:18">
      <c r="A67" s="4" t="s">
        <v>470</v>
      </c>
    </row>
    <row r="68" spans="1:18">
      <c r="A68" s="3" t="s">
        <v>428</v>
      </c>
    </row>
    <row r="69" spans="1:18">
      <c r="A69" s="4" t="s">
        <v>442</v>
      </c>
      <c r="J69" s="6" t="n">
        <v>150000000</v>
      </c>
    </row>
    <row r="70" spans="1:18">
      <c r="A70" s="4" t="s">
        <v>448</v>
      </c>
      <c r="J70" s="5" t="n">
        <v>250000000</v>
      </c>
    </row>
    <row r="71" spans="1:18">
      <c r="A71" s="4" t="s">
        <v>429</v>
      </c>
      <c r="J71" s="5" t="n">
        <v>94000000</v>
      </c>
    </row>
    <row r="72" spans="1:18">
      <c r="A72" s="4" t="s">
        <v>449</v>
      </c>
      <c r="J72" s="5" t="n">
        <v>155000000</v>
      </c>
    </row>
    <row r="73" spans="1:18">
      <c r="A73" s="4" t="s">
        <v>76</v>
      </c>
      <c r="J73" s="6" t="n">
        <v>57000000</v>
      </c>
    </row>
    <row r="74" spans="1:18">
      <c r="A74" s="4" t="s">
        <v>430</v>
      </c>
      <c r="J74" s="4" t="s">
        <v>471</v>
      </c>
    </row>
    <row r="75" spans="1:18">
      <c r="A75" s="4" t="s">
        <v>472</v>
      </c>
      <c r="J75" s="6" t="n">
        <v>32000000</v>
      </c>
    </row>
    <row r="76" spans="1:18">
      <c r="A76" s="4" t="s">
        <v>438</v>
      </c>
      <c r="F76" s="6" t="n">
        <v>100000000</v>
      </c>
    </row>
    <row r="77" spans="1:18">
      <c r="A77" s="4" t="s">
        <v>473</v>
      </c>
    </row>
    <row r="78" spans="1:18">
      <c r="A78" s="3" t="s">
        <v>428</v>
      </c>
    </row>
    <row r="79" spans="1:18">
      <c r="A79" s="4" t="s">
        <v>442</v>
      </c>
      <c r="K79" s="6" t="n">
        <v>96000000</v>
      </c>
    </row>
    <row r="80" spans="1:18">
      <c r="A80" s="4" t="s">
        <v>429</v>
      </c>
      <c r="K80" s="5" t="n">
        <v>105000000</v>
      </c>
    </row>
    <row r="81" spans="1:18">
      <c r="A81" s="4" t="s">
        <v>449</v>
      </c>
      <c r="K81" s="5" t="n">
        <v>180000000</v>
      </c>
    </row>
    <row r="82" spans="1:18">
      <c r="A82" s="4" t="s">
        <v>76</v>
      </c>
      <c r="K82" s="5" t="n">
        <v>14000000</v>
      </c>
    </row>
    <row r="83" spans="1:18">
      <c r="A83" s="4" t="s">
        <v>474</v>
      </c>
      <c r="K83" s="6" t="n">
        <v>7000000</v>
      </c>
    </row>
    <row r="84" spans="1:18">
      <c r="A84" s="4" t="s">
        <v>475</v>
      </c>
    </row>
    <row r="85" spans="1:18">
      <c r="A85" s="3" t="s">
        <v>428</v>
      </c>
    </row>
    <row r="86" spans="1:18">
      <c r="A86" s="4" t="s">
        <v>469</v>
      </c>
      <c r="L86" s="6" t="n">
        <v>94000000</v>
      </c>
    </row>
    <row r="87" spans="1:18">
      <c r="A87" s="4" t="s">
        <v>476</v>
      </c>
      <c r="L87" s="4" t="s">
        <v>477</v>
      </c>
    </row>
    <row r="88" spans="1:18">
      <c r="A88" s="4" t="s">
        <v>478</v>
      </c>
      <c r="L88" s="6" t="n">
        <v>106000000</v>
      </c>
    </row>
    <row r="89" spans="1:18">
      <c r="A89" s="4" t="s">
        <v>479</v>
      </c>
      <c r="L89" s="6" t="n">
        <v>250000000</v>
      </c>
    </row>
    <row r="90" spans="1:18">
      <c r="A90" s="4" t="s">
        <v>434</v>
      </c>
      <c r="L90" s="4" t="s">
        <v>406</v>
      </c>
    </row>
    <row r="91" spans="1:18">
      <c r="A91" s="4" t="s">
        <v>480</v>
      </c>
      <c r="L91" s="4" t="s">
        <v>481</v>
      </c>
    </row>
    <row r="92" spans="1:18">
      <c r="A92" s="4" t="s">
        <v>482</v>
      </c>
      <c r="L92" s="5" t="n">
        <v>2</v>
      </c>
    </row>
    <row r="93" spans="1:18">
      <c r="A93" s="4" t="s">
        <v>483</v>
      </c>
    </row>
    <row r="94" spans="1:18">
      <c r="A94" s="3" t="s">
        <v>428</v>
      </c>
    </row>
    <row r="95" spans="1:18">
      <c r="A95" s="4" t="s">
        <v>447</v>
      </c>
      <c r="C95" s="6" t="n">
        <v>8300000000</v>
      </c>
    </row>
    <row r="96" spans="1:18">
      <c r="A96" s="4" t="s">
        <v>442</v>
      </c>
      <c r="C96" s="5" t="n">
        <v>7800000000</v>
      </c>
    </row>
    <row r="97" spans="1:18">
      <c r="A97" s="4" t="s">
        <v>449</v>
      </c>
      <c r="C97" s="5" t="n">
        <v>50000000</v>
      </c>
    </row>
    <row r="98" spans="1:18">
      <c r="A98" s="4" t="s">
        <v>450</v>
      </c>
      <c r="C98" s="5" t="n">
        <v>55000000</v>
      </c>
    </row>
    <row r="99" spans="1:18">
      <c r="A99" s="4" t="s">
        <v>76</v>
      </c>
      <c r="C99" s="6" t="n">
        <v>4670000000</v>
      </c>
    </row>
    <row r="100" spans="1:18">
      <c r="A100" s="4" t="s">
        <v>430</v>
      </c>
      <c r="C100" s="4" t="s">
        <v>484</v>
      </c>
    </row>
    <row r="101" spans="1:18">
      <c r="A101" s="4" t="s">
        <v>453</v>
      </c>
      <c r="C101" s="6" t="n">
        <v>1900000000</v>
      </c>
    </row>
    <row r="102" spans="1:18">
      <c r="A102" s="4" t="s">
        <v>455</v>
      </c>
      <c r="C102" s="5" t="n">
        <v>6923000000</v>
      </c>
    </row>
    <row r="103" spans="1:18">
      <c r="A103" s="4" t="s">
        <v>451</v>
      </c>
      <c r="C103" s="5" t="n">
        <v>2519000000</v>
      </c>
    </row>
    <row r="104" spans="1:18">
      <c r="A104" s="4" t="s">
        <v>456</v>
      </c>
      <c r="C104" s="6" t="n">
        <v>122000000</v>
      </c>
    </row>
    <row r="105" spans="1:18">
      <c r="A105" s="4" t="s">
        <v>458</v>
      </c>
      <c r="C105" s="4" t="s">
        <v>485</v>
      </c>
    </row>
    <row r="106" spans="1:18">
      <c r="A106" s="4" t="s">
        <v>486</v>
      </c>
      <c r="P106" s="6" t="n">
        <v>324000000</v>
      </c>
    </row>
    <row r="107" spans="1:18">
      <c r="A107" s="4" t="s">
        <v>474</v>
      </c>
      <c r="C107" s="6" t="n">
        <v>184000000</v>
      </c>
    </row>
    <row r="108" spans="1:18">
      <c r="A108" s="4" t="s">
        <v>487</v>
      </c>
    </row>
    <row r="109" spans="1:18">
      <c r="A109" s="3" t="s">
        <v>428</v>
      </c>
    </row>
    <row r="110" spans="1:18">
      <c r="A110" s="4" t="s">
        <v>429</v>
      </c>
      <c r="C110" s="6" t="n">
        <v>50000000</v>
      </c>
    </row>
    <row r="111" spans="1:18">
      <c r="A111" s="4" t="s">
        <v>488</v>
      </c>
    </row>
    <row r="112" spans="1:18">
      <c r="A112" s="3" t="s">
        <v>428</v>
      </c>
    </row>
    <row r="113" spans="1:18">
      <c r="A113" s="4" t="s">
        <v>489</v>
      </c>
      <c r="Q113" s="9" t="n">
        <v>1.75</v>
      </c>
    </row>
    <row r="114" spans="1:18">
      <c r="A114" s="4" t="s">
        <v>490</v>
      </c>
      <c r="Q114" s="10" t="n">
        <v>502</v>
      </c>
      <c r="R114" s="6" t="n">
        <v>394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91</v>
      </c>
      <c r="B1" s="2" t="s">
        <v>492</v>
      </c>
      <c r="E1" s="2" t="s">
        <v>1</v>
      </c>
    </row>
    <row r="2" spans="1:8">
      <c r="B2" s="2" t="s">
        <v>493</v>
      </c>
      <c r="C2" s="2" t="s">
        <v>494</v>
      </c>
      <c r="D2" s="2" t="s">
        <v>495</v>
      </c>
      <c r="E2" s="2" t="s">
        <v>2</v>
      </c>
      <c r="F2" s="2" t="s">
        <v>32</v>
      </c>
      <c r="G2" s="2" t="s">
        <v>33</v>
      </c>
      <c r="H2" s="2" t="s">
        <v>496</v>
      </c>
    </row>
    <row r="3" spans="1:8">
      <c r="A3" s="3" t="s">
        <v>497</v>
      </c>
    </row>
    <row r="4" spans="1:8">
      <c r="A4" s="4" t="s">
        <v>434</v>
      </c>
      <c r="D4" s="4" t="s">
        <v>392</v>
      </c>
    </row>
    <row r="5" spans="1:8">
      <c r="A5" s="4" t="s">
        <v>498</v>
      </c>
      <c r="E5" s="6" t="n">
        <v>85000000</v>
      </c>
      <c r="F5" s="6" t="n">
        <v>170000000</v>
      </c>
    </row>
    <row r="6" spans="1:8">
      <c r="A6" s="4" t="s">
        <v>499</v>
      </c>
    </row>
    <row r="7" spans="1:8">
      <c r="A7" s="3" t="s">
        <v>497</v>
      </c>
    </row>
    <row r="8" spans="1:8">
      <c r="A8" s="4" t="s">
        <v>500</v>
      </c>
      <c r="G8" s="6" t="n">
        <v>170000000</v>
      </c>
    </row>
    <row r="9" spans="1:8">
      <c r="A9" s="4" t="s">
        <v>501</v>
      </c>
      <c r="G9" s="5" t="n">
        <v>147000000</v>
      </c>
    </row>
    <row r="10" spans="1:8">
      <c r="A10" s="4" t="s">
        <v>502</v>
      </c>
    </row>
    <row r="11" spans="1:8">
      <c r="A11" s="3" t="s">
        <v>497</v>
      </c>
    </row>
    <row r="12" spans="1:8">
      <c r="A12" s="4" t="s">
        <v>503</v>
      </c>
      <c r="H12" s="6" t="n">
        <v>250000000</v>
      </c>
    </row>
    <row r="13" spans="1:8">
      <c r="A13" s="4" t="s">
        <v>504</v>
      </c>
      <c r="B13" s="6" t="n">
        <v>125000000</v>
      </c>
      <c r="C13" s="6" t="n">
        <v>125000000</v>
      </c>
    </row>
    <row r="14" spans="1:8">
      <c r="A14" s="4" t="s">
        <v>505</v>
      </c>
      <c r="F14" s="6" t="n">
        <v>100000000</v>
      </c>
      <c r="G14" s="6" t="n">
        <v>250000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507</v>
      </c>
      <c r="C1" s="2" t="s">
        <v>2</v>
      </c>
      <c r="D1" s="2" t="s">
        <v>32</v>
      </c>
      <c r="E1" s="2" t="s">
        <v>33</v>
      </c>
    </row>
    <row r="2" spans="1:5">
      <c r="A2" s="3" t="s">
        <v>428</v>
      </c>
    </row>
    <row r="3" spans="1:5">
      <c r="A3" s="4" t="s">
        <v>76</v>
      </c>
      <c r="C3" s="6" t="n">
        <v>18284</v>
      </c>
      <c r="D3" s="6" t="n">
        <v>18162</v>
      </c>
      <c r="E3" s="6" t="n">
        <v>17723</v>
      </c>
    </row>
    <row r="4" spans="1:5">
      <c r="A4" s="4" t="s">
        <v>429</v>
      </c>
      <c r="C4" s="6" t="n">
        <v>935</v>
      </c>
      <c r="D4" s="6" t="n">
        <v>891</v>
      </c>
      <c r="E4" s="6" t="n">
        <v>590</v>
      </c>
    </row>
    <row r="5" spans="1:5">
      <c r="A5" s="4" t="s">
        <v>483</v>
      </c>
    </row>
    <row r="6" spans="1:5">
      <c r="A6" s="3" t="s">
        <v>428</v>
      </c>
    </row>
    <row r="7" spans="1:5">
      <c r="A7" s="4" t="s">
        <v>61</v>
      </c>
      <c r="B7" s="6" t="n">
        <v>733</v>
      </c>
    </row>
    <row r="8" spans="1:5">
      <c r="A8" s="4" t="s">
        <v>148</v>
      </c>
      <c r="B8" s="5" t="n">
        <v>123</v>
      </c>
    </row>
    <row r="9" spans="1:5">
      <c r="A9" s="4" t="s">
        <v>149</v>
      </c>
      <c r="B9" s="5" t="n">
        <v>216</v>
      </c>
    </row>
    <row r="10" spans="1:5">
      <c r="A10" s="4" t="s">
        <v>65</v>
      </c>
      <c r="B10" s="5" t="n">
        <v>55</v>
      </c>
    </row>
    <row r="11" spans="1:5">
      <c r="A11" s="4" t="s">
        <v>508</v>
      </c>
      <c r="B11" s="5" t="n">
        <v>151</v>
      </c>
    </row>
    <row r="12" spans="1:5">
      <c r="A12" s="4" t="s">
        <v>509</v>
      </c>
      <c r="B12" s="5" t="n">
        <v>6923</v>
      </c>
    </row>
    <row r="13" spans="1:5">
      <c r="A13" s="4" t="s">
        <v>510</v>
      </c>
      <c r="B13" s="5" t="n">
        <v>50</v>
      </c>
    </row>
    <row r="14" spans="1:5">
      <c r="A14" s="4" t="s">
        <v>511</v>
      </c>
      <c r="B14" s="5" t="n">
        <v>184</v>
      </c>
    </row>
    <row r="15" spans="1:5">
      <c r="A15" s="4" t="s">
        <v>512</v>
      </c>
      <c r="B15" s="5" t="n">
        <v>-233</v>
      </c>
    </row>
    <row r="16" spans="1:5">
      <c r="A16" s="4" t="s">
        <v>513</v>
      </c>
      <c r="B16" s="5" t="n">
        <v>-2519</v>
      </c>
    </row>
    <row r="17" spans="1:5">
      <c r="A17" s="4" t="s">
        <v>514</v>
      </c>
      <c r="B17" s="5" t="n">
        <v>-1900</v>
      </c>
    </row>
    <row r="18" spans="1:5">
      <c r="A18" s="4" t="s">
        <v>515</v>
      </c>
      <c r="B18" s="5" t="n">
        <v>-122</v>
      </c>
    </row>
    <row r="19" spans="1:5">
      <c r="A19" s="4" t="s">
        <v>516</v>
      </c>
      <c r="B19" s="5" t="n">
        <v>3661</v>
      </c>
    </row>
    <row r="20" spans="1:5">
      <c r="A20" s="4" t="s">
        <v>76</v>
      </c>
      <c r="B20" s="5" t="n">
        <v>4670</v>
      </c>
    </row>
    <row r="21" spans="1:5">
      <c r="A21" s="4" t="s">
        <v>517</v>
      </c>
      <c r="B21" s="6" t="n">
        <v>8331</v>
      </c>
    </row>
    <row r="22" spans="1:5">
      <c r="A22" s="4" t="s">
        <v>518</v>
      </c>
      <c r="B22" s="4" t="s">
        <v>485</v>
      </c>
    </row>
    <row r="23" spans="1:5">
      <c r="A23" s="4" t="s">
        <v>519</v>
      </c>
    </row>
    <row r="24" spans="1:5">
      <c r="A24" s="3" t="s">
        <v>428</v>
      </c>
    </row>
    <row r="25" spans="1:5">
      <c r="A25" s="4" t="s">
        <v>429</v>
      </c>
      <c r="B25" s="6" t="n">
        <v>73</v>
      </c>
    </row>
    <row r="26" spans="1:5">
      <c r="A26" s="4" t="s">
        <v>487</v>
      </c>
    </row>
    <row r="27" spans="1:5">
      <c r="A27" s="3" t="s">
        <v>428</v>
      </c>
    </row>
    <row r="28" spans="1:5">
      <c r="A28" s="4" t="s">
        <v>429</v>
      </c>
      <c r="B28" s="6" t="n">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32</v>
      </c>
    </row>
    <row r="2" spans="1:3">
      <c r="A2" s="3" t="s">
        <v>102</v>
      </c>
    </row>
    <row r="3" spans="1:3">
      <c r="A3" s="4" t="s">
        <v>103</v>
      </c>
      <c r="B3" s="6" t="n">
        <v>210</v>
      </c>
      <c r="C3" s="6" t="n">
        <v>195</v>
      </c>
    </row>
    <row r="4" spans="1:3">
      <c r="A4" s="4" t="s">
        <v>104</v>
      </c>
      <c r="B4" s="6" t="n">
        <v>1187</v>
      </c>
      <c r="C4" s="6" t="n">
        <v>1117</v>
      </c>
    </row>
    <row r="5" spans="1:3">
      <c r="A5" s="4" t="s">
        <v>105</v>
      </c>
      <c r="B5" s="7" t="n">
        <v>0.5</v>
      </c>
      <c r="C5" s="7" t="n">
        <v>0.5</v>
      </c>
    </row>
    <row r="6" spans="1:3">
      <c r="A6" s="4" t="s">
        <v>106</v>
      </c>
      <c r="B6" s="5" t="n">
        <v>6500000000</v>
      </c>
      <c r="C6" s="5" t="n">
        <v>6500000000</v>
      </c>
    </row>
    <row r="7" spans="1:3">
      <c r="A7" s="4" t="s">
        <v>107</v>
      </c>
      <c r="B7" s="5" t="n">
        <v>3577103522</v>
      </c>
      <c r="C7" s="5" t="n">
        <v>3577103522</v>
      </c>
    </row>
    <row r="8" spans="1:3">
      <c r="A8" s="4" t="s">
        <v>108</v>
      </c>
      <c r="B8" s="5" t="n">
        <v>880491914</v>
      </c>
      <c r="C8" s="5" t="n">
        <v>8283722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0</v>
      </c>
      <c r="B1" s="2" t="s">
        <v>1</v>
      </c>
    </row>
    <row r="2" spans="1:2">
      <c r="B2" s="2" t="s">
        <v>521</v>
      </c>
    </row>
    <row r="3" spans="1:2">
      <c r="A3" s="3" t="s">
        <v>179</v>
      </c>
    </row>
    <row r="4" spans="1:2">
      <c r="A4" s="4" t="s">
        <v>522</v>
      </c>
      <c r="B4" s="6" t="n">
        <v>39584</v>
      </c>
    </row>
    <row r="5" spans="1:2">
      <c r="A5" s="4" t="s">
        <v>523</v>
      </c>
      <c r="B5" s="6" t="n">
        <v>4640</v>
      </c>
    </row>
    <row r="6" spans="1:2">
      <c r="A6" s="4" t="s">
        <v>524</v>
      </c>
      <c r="B6" s="7" t="n">
        <v>1.65</v>
      </c>
    </row>
    <row r="7" spans="1:2">
      <c r="A7" s="4" t="s">
        <v>525</v>
      </c>
      <c r="B7" s="7" t="n">
        <v>1.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526</v>
      </c>
      <c r="B1" s="2" t="s">
        <v>492</v>
      </c>
      <c r="E1" s="2" t="s">
        <v>1</v>
      </c>
    </row>
    <row r="2" spans="1:9">
      <c r="B2" s="2" t="s">
        <v>3</v>
      </c>
      <c r="C2" s="2" t="s">
        <v>2</v>
      </c>
      <c r="D2" s="2" t="s">
        <v>527</v>
      </c>
      <c r="E2" s="2" t="s">
        <v>528</v>
      </c>
      <c r="F2" s="2" t="s">
        <v>376</v>
      </c>
      <c r="G2" s="2" t="s">
        <v>2</v>
      </c>
      <c r="H2" s="2" t="s">
        <v>32</v>
      </c>
      <c r="I2" s="2" t="s">
        <v>33</v>
      </c>
    </row>
    <row r="3" spans="1:9">
      <c r="A3" s="3" t="s">
        <v>529</v>
      </c>
    </row>
    <row r="4" spans="1:9">
      <c r="A4" s="4" t="s">
        <v>39</v>
      </c>
      <c r="G4" s="6" t="n">
        <v>10208</v>
      </c>
      <c r="H4" s="6" t="n">
        <v>10124</v>
      </c>
      <c r="I4" s="6" t="n">
        <v>6704</v>
      </c>
    </row>
    <row r="5" spans="1:9">
      <c r="A5" s="4" t="s">
        <v>35</v>
      </c>
      <c r="G5" s="5" t="n">
        <v>40122</v>
      </c>
      <c r="H5" s="5" t="n">
        <v>39807</v>
      </c>
      <c r="I5" s="5" t="n">
        <v>39498</v>
      </c>
    </row>
    <row r="6" spans="1:9">
      <c r="A6" s="4" t="s">
        <v>83</v>
      </c>
      <c r="C6" s="6" t="n">
        <v>10427</v>
      </c>
      <c r="G6" s="5" t="n">
        <v>10427</v>
      </c>
      <c r="H6" s="5" t="n">
        <v>10274</v>
      </c>
    </row>
    <row r="7" spans="1:9">
      <c r="A7" s="4" t="s">
        <v>89</v>
      </c>
      <c r="C7" s="5" t="n">
        <v>11117</v>
      </c>
      <c r="G7" s="5" t="n">
        <v>11117</v>
      </c>
      <c r="H7" s="5" t="n">
        <v>8514</v>
      </c>
    </row>
    <row r="8" spans="1:9">
      <c r="A8" s="4" t="s">
        <v>437</v>
      </c>
      <c r="G8" s="5" t="n">
        <v>3200</v>
      </c>
      <c r="H8" s="5" t="n">
        <v>3800</v>
      </c>
      <c r="I8" s="6" t="n">
        <v>4800</v>
      </c>
    </row>
    <row r="9" spans="1:9">
      <c r="A9" s="4" t="s">
        <v>530</v>
      </c>
    </row>
    <row r="10" spans="1:9">
      <c r="A10" s="3" t="s">
        <v>529</v>
      </c>
    </row>
    <row r="11" spans="1:9">
      <c r="A11" s="4" t="s">
        <v>469</v>
      </c>
      <c r="D11" s="6" t="n">
        <v>1600</v>
      </c>
    </row>
    <row r="12" spans="1:9">
      <c r="A12" s="4" t="s">
        <v>531</v>
      </c>
      <c r="C12" s="5" t="n">
        <v>250</v>
      </c>
      <c r="D12" s="5" t="n">
        <v>750</v>
      </c>
    </row>
    <row r="13" spans="1:9">
      <c r="A13" s="4" t="s">
        <v>39</v>
      </c>
      <c r="G13" s="5" t="n">
        <v>2350</v>
      </c>
    </row>
    <row r="14" spans="1:9">
      <c r="A14" s="4" t="s">
        <v>532</v>
      </c>
      <c r="D14" s="5" t="n">
        <v>6150</v>
      </c>
    </row>
    <row r="15" spans="1:9">
      <c r="A15" s="4" t="s">
        <v>533</v>
      </c>
      <c r="D15" s="5" t="n">
        <v>8500</v>
      </c>
    </row>
    <row r="16" spans="1:9">
      <c r="A16" s="4" t="s">
        <v>534</v>
      </c>
    </row>
    <row r="17" spans="1:9">
      <c r="A17" s="3" t="s">
        <v>529</v>
      </c>
    </row>
    <row r="18" spans="1:9">
      <c r="A18" s="4" t="s">
        <v>532</v>
      </c>
      <c r="D18" s="5" t="n">
        <v>2050</v>
      </c>
    </row>
    <row r="19" spans="1:9">
      <c r="A19" s="4" t="s">
        <v>535</v>
      </c>
    </row>
    <row r="20" spans="1:9">
      <c r="A20" s="3" t="s">
        <v>529</v>
      </c>
    </row>
    <row r="21" spans="1:9">
      <c r="A21" s="4" t="s">
        <v>532</v>
      </c>
      <c r="D21" s="6" t="n">
        <v>4100</v>
      </c>
      <c r="G21" s="5" t="n">
        <v>4000</v>
      </c>
    </row>
    <row r="22" spans="1:9">
      <c r="A22" s="4" t="s">
        <v>536</v>
      </c>
    </row>
    <row r="23" spans="1:9">
      <c r="A23" s="3" t="s">
        <v>529</v>
      </c>
    </row>
    <row r="24" spans="1:9">
      <c r="A24" s="4" t="s">
        <v>531</v>
      </c>
      <c r="E24" s="6" t="n">
        <v>100</v>
      </c>
      <c r="F24" s="6" t="n">
        <v>400</v>
      </c>
    </row>
    <row r="25" spans="1:9">
      <c r="A25" s="4" t="s">
        <v>537</v>
      </c>
    </row>
    <row r="26" spans="1:9">
      <c r="A26" s="3" t="s">
        <v>529</v>
      </c>
    </row>
    <row r="27" spans="1:9">
      <c r="A27" s="4" t="s">
        <v>83</v>
      </c>
      <c r="C27" s="6" t="n">
        <v>100</v>
      </c>
      <c r="G27" s="5" t="n">
        <v>100</v>
      </c>
    </row>
    <row r="28" spans="1:9">
      <c r="A28" s="4" t="s">
        <v>437</v>
      </c>
      <c r="G28" s="6" t="n">
        <v>4</v>
      </c>
    </row>
    <row r="29" spans="1:9">
      <c r="A29" s="4" t="s">
        <v>538</v>
      </c>
      <c r="G29" s="4" t="s">
        <v>485</v>
      </c>
    </row>
    <row r="30" spans="1:9">
      <c r="A30" s="4" t="s">
        <v>539</v>
      </c>
    </row>
    <row r="31" spans="1:9">
      <c r="A31" s="3" t="s">
        <v>529</v>
      </c>
    </row>
    <row r="32" spans="1:9">
      <c r="A32" s="4" t="s">
        <v>532</v>
      </c>
      <c r="F32" s="5" t="n">
        <v>100</v>
      </c>
    </row>
    <row r="33" spans="1:9">
      <c r="A33" s="4" t="s">
        <v>35</v>
      </c>
      <c r="F33" s="6" t="n">
        <v>250</v>
      </c>
    </row>
    <row r="34" spans="1:9">
      <c r="A34" s="4" t="s">
        <v>540</v>
      </c>
    </row>
    <row r="35" spans="1:9">
      <c r="A35" s="3" t="s">
        <v>529</v>
      </c>
    </row>
    <row r="36" spans="1:9">
      <c r="A36" s="4" t="s">
        <v>532</v>
      </c>
      <c r="B36" s="6" t="n">
        <v>70</v>
      </c>
    </row>
    <row r="37" spans="1:9">
      <c r="A37" s="4" t="s">
        <v>541</v>
      </c>
    </row>
    <row r="38" spans="1:9">
      <c r="A38" s="3" t="s">
        <v>529</v>
      </c>
    </row>
    <row r="39" spans="1:9">
      <c r="A39" s="4" t="s">
        <v>532</v>
      </c>
      <c r="G39" s="6" t="n">
        <v>775</v>
      </c>
    </row>
    <row r="40" spans="1:9">
      <c r="A40" s="4" t="s">
        <v>542</v>
      </c>
    </row>
    <row r="41" spans="1:9">
      <c r="A41" s="3" t="s">
        <v>529</v>
      </c>
    </row>
    <row r="42" spans="1:9">
      <c r="A42" s="4" t="s">
        <v>532</v>
      </c>
      <c r="H42" s="5" t="n">
        <v>350</v>
      </c>
    </row>
    <row r="43" spans="1:9">
      <c r="A43" s="4" t="s">
        <v>35</v>
      </c>
      <c r="G43" s="6" t="n">
        <v>500</v>
      </c>
      <c r="H43" s="5" t="n">
        <v>500</v>
      </c>
    </row>
    <row r="44" spans="1:9">
      <c r="A44" s="4" t="s">
        <v>89</v>
      </c>
      <c r="H44" s="5" t="n">
        <v>350</v>
      </c>
    </row>
    <row r="45" spans="1:9">
      <c r="A45" s="4" t="s">
        <v>437</v>
      </c>
      <c r="H45" s="6" t="n">
        <v>50</v>
      </c>
    </row>
  </sheetData>
  <mergeCells count="3">
    <mergeCell ref="A1:A2"/>
    <mergeCell ref="B1:D1"/>
    <mergeCell ref="E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33</v>
      </c>
    </row>
    <row r="3" spans="1:4">
      <c r="A3" s="4" t="s">
        <v>530</v>
      </c>
    </row>
    <row r="4" spans="1:4">
      <c r="A4" s="3" t="s">
        <v>529</v>
      </c>
    </row>
    <row r="5" spans="1:4">
      <c r="A5" s="4" t="s">
        <v>544</v>
      </c>
      <c r="B5" s="6" t="n">
        <v>12</v>
      </c>
    </row>
    <row r="6" spans="1:4">
      <c r="A6" s="4" t="s">
        <v>545</v>
      </c>
      <c r="B6" s="5" t="n">
        <v>643</v>
      </c>
    </row>
    <row r="7" spans="1:4">
      <c r="A7" s="4" t="s">
        <v>546</v>
      </c>
    </row>
    <row r="8" spans="1:4">
      <c r="A8" s="3" t="s">
        <v>529</v>
      </c>
    </row>
    <row r="9" spans="1:4">
      <c r="A9" s="4" t="s">
        <v>547</v>
      </c>
      <c r="B9" s="5" t="n">
        <v>20</v>
      </c>
    </row>
    <row r="10" spans="1:4">
      <c r="A10" s="4" t="s">
        <v>548</v>
      </c>
    </row>
    <row r="11" spans="1:4">
      <c r="A11" s="3" t="s">
        <v>529</v>
      </c>
    </row>
    <row r="12" spans="1:4">
      <c r="A12" s="4" t="s">
        <v>549</v>
      </c>
      <c r="B12" s="5" t="n">
        <v>4</v>
      </c>
    </row>
    <row r="13" spans="1:4">
      <c r="A13" s="4" t="s">
        <v>550</v>
      </c>
    </row>
    <row r="14" spans="1:4">
      <c r="A14" s="3" t="s">
        <v>529</v>
      </c>
    </row>
    <row r="15" spans="1:4">
      <c r="A15" s="4" t="s">
        <v>549</v>
      </c>
      <c r="B15" s="5" t="n">
        <v>1</v>
      </c>
    </row>
    <row r="16" spans="1:4">
      <c r="A16" s="4" t="s">
        <v>551</v>
      </c>
    </row>
    <row r="17" spans="1:4">
      <c r="A17" s="3" t="s">
        <v>529</v>
      </c>
    </row>
    <row r="18" spans="1:4">
      <c r="A18" s="4" t="s">
        <v>549</v>
      </c>
      <c r="B18" s="5" t="n">
        <v>2419</v>
      </c>
    </row>
    <row r="19" spans="1:4">
      <c r="A19" s="4" t="s">
        <v>552</v>
      </c>
    </row>
    <row r="20" spans="1:4">
      <c r="A20" s="3" t="s">
        <v>529</v>
      </c>
    </row>
    <row r="21" spans="1:4">
      <c r="A21" s="4" t="s">
        <v>544</v>
      </c>
      <c r="B21" s="5" t="n">
        <v>33</v>
      </c>
      <c r="C21" s="6" t="n">
        <v>0</v>
      </c>
    </row>
    <row r="22" spans="1:4">
      <c r="A22" s="4" t="s">
        <v>545</v>
      </c>
      <c r="B22" s="5" t="n">
        <v>352</v>
      </c>
      <c r="C22" s="5" t="n">
        <v>353</v>
      </c>
    </row>
    <row r="23" spans="1:4">
      <c r="A23" s="4" t="s">
        <v>553</v>
      </c>
    </row>
    <row r="24" spans="1:4">
      <c r="A24" s="3" t="s">
        <v>529</v>
      </c>
    </row>
    <row r="25" spans="1:4">
      <c r="A25" s="4" t="s">
        <v>554</v>
      </c>
      <c r="B25" s="5" t="n">
        <v>149</v>
      </c>
      <c r="C25" s="5" t="n">
        <v>88</v>
      </c>
      <c r="D25" s="6" t="n">
        <v>0</v>
      </c>
    </row>
    <row r="26" spans="1:4">
      <c r="A26" s="4" t="s">
        <v>555</v>
      </c>
      <c r="B26" s="5" t="n">
        <v>151</v>
      </c>
      <c r="C26" s="5" t="n">
        <v>81</v>
      </c>
      <c r="D26" s="5" t="n">
        <v>30</v>
      </c>
    </row>
    <row r="27" spans="1:4">
      <c r="A27" s="4" t="s">
        <v>547</v>
      </c>
      <c r="B27" s="5" t="n">
        <v>300</v>
      </c>
      <c r="C27" s="5" t="n">
        <v>169</v>
      </c>
      <c r="D27" s="5" t="n">
        <v>30</v>
      </c>
    </row>
    <row r="28" spans="1:4">
      <c r="A28" s="4" t="s">
        <v>556</v>
      </c>
    </row>
    <row r="29" spans="1:4">
      <c r="A29" s="3" t="s">
        <v>529</v>
      </c>
    </row>
    <row r="30" spans="1:4">
      <c r="A30" s="4" t="s">
        <v>549</v>
      </c>
      <c r="B30" s="5" t="n">
        <v>99</v>
      </c>
      <c r="C30" s="5" t="n">
        <v>133</v>
      </c>
      <c r="D30" s="5" t="n">
        <v>67</v>
      </c>
    </row>
    <row r="31" spans="1:4">
      <c r="A31" s="4" t="s">
        <v>557</v>
      </c>
    </row>
    <row r="32" spans="1:4">
      <c r="A32" s="3" t="s">
        <v>529</v>
      </c>
    </row>
    <row r="33" spans="1:4">
      <c r="A33" s="4" t="s">
        <v>549</v>
      </c>
      <c r="B33" s="5" t="n">
        <v>27</v>
      </c>
      <c r="C33" s="5" t="n">
        <v>26</v>
      </c>
      <c r="D33" s="5" t="n">
        <v>3</v>
      </c>
    </row>
    <row r="34" spans="1:4">
      <c r="A34" s="4" t="s">
        <v>558</v>
      </c>
    </row>
    <row r="35" spans="1:4">
      <c r="A35" s="3" t="s">
        <v>529</v>
      </c>
    </row>
    <row r="36" spans="1:4">
      <c r="A36" s="4" t="s">
        <v>549</v>
      </c>
      <c r="B36" s="6" t="n">
        <v>96</v>
      </c>
      <c r="C36" s="6" t="n">
        <v>45</v>
      </c>
      <c r="D36" s="6" t="n">
        <v>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59</v>
      </c>
      <c r="B1" s="2" t="s">
        <v>1</v>
      </c>
    </row>
    <row r="2" spans="1:4">
      <c r="B2" s="2" t="s">
        <v>560</v>
      </c>
      <c r="C2" s="2" t="s">
        <v>561</v>
      </c>
      <c r="D2" s="2" t="s">
        <v>562</v>
      </c>
    </row>
    <row r="3" spans="1:4">
      <c r="A3" s="3" t="s">
        <v>563</v>
      </c>
    </row>
    <row r="4" spans="1:4">
      <c r="A4" s="4" t="s">
        <v>40</v>
      </c>
      <c r="B4" s="6" t="n">
        <v>927</v>
      </c>
      <c r="C4" s="6" t="n">
        <v>1069</v>
      </c>
      <c r="D4" s="6" t="n">
        <v>1110</v>
      </c>
    </row>
    <row r="5" spans="1:4">
      <c r="A5" s="4" t="s">
        <v>564</v>
      </c>
      <c r="B5" s="6" t="n">
        <v>13500</v>
      </c>
    </row>
    <row r="6" spans="1:4">
      <c r="A6" s="4" t="s">
        <v>565</v>
      </c>
      <c r="B6" s="5" t="n">
        <v>43350</v>
      </c>
    </row>
    <row r="7" spans="1:4">
      <c r="A7" s="4" t="s">
        <v>566</v>
      </c>
      <c r="B7" s="6" t="n">
        <v>500</v>
      </c>
    </row>
    <row r="8" spans="1:4">
      <c r="A8" s="4" t="s">
        <v>567</v>
      </c>
      <c r="B8" s="4" t="s">
        <v>568</v>
      </c>
    </row>
    <row r="9" spans="1:4">
      <c r="A9" s="4" t="s">
        <v>569</v>
      </c>
      <c r="B9" s="4" t="s">
        <v>570</v>
      </c>
    </row>
    <row r="10" spans="1:4">
      <c r="A10" s="4" t="s">
        <v>571</v>
      </c>
      <c r="B10" s="5" t="n">
        <v>2450</v>
      </c>
      <c r="C10" s="5" t="n">
        <v>2625</v>
      </c>
      <c r="D10" s="5" t="n">
        <v>3770</v>
      </c>
    </row>
    <row r="11" spans="1:4">
      <c r="A11" s="4" t="s">
        <v>572</v>
      </c>
    </row>
    <row r="12" spans="1:4">
      <c r="A12" s="3" t="s">
        <v>563</v>
      </c>
    </row>
    <row r="13" spans="1:4">
      <c r="A13" s="4" t="s">
        <v>40</v>
      </c>
      <c r="B13" s="6" t="n">
        <v>267</v>
      </c>
      <c r="C13" s="6" t="n">
        <v>409</v>
      </c>
      <c r="D13" s="6" t="n">
        <v>550</v>
      </c>
    </row>
    <row r="14" spans="1:4">
      <c r="A14" s="4" t="s">
        <v>573</v>
      </c>
    </row>
    <row r="15" spans="1:4">
      <c r="A15" s="3" t="s">
        <v>563</v>
      </c>
    </row>
    <row r="16" spans="1:4">
      <c r="A16" s="4" t="s">
        <v>574</v>
      </c>
      <c r="B16" s="6" t="n">
        <v>6</v>
      </c>
      <c r="C16" s="6" t="n">
        <v>151</v>
      </c>
      <c r="D16" s="6" t="n">
        <v>1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33</v>
      </c>
    </row>
    <row r="3" spans="1:4">
      <c r="A3" s="3" t="s">
        <v>563</v>
      </c>
    </row>
    <row r="4" spans="1:4">
      <c r="A4" s="4" t="s">
        <v>40</v>
      </c>
      <c r="B4" s="6" t="n">
        <v>927</v>
      </c>
      <c r="C4" s="6" t="n">
        <v>1069</v>
      </c>
      <c r="D4" s="6" t="n">
        <v>1110</v>
      </c>
    </row>
    <row r="5" spans="1:4">
      <c r="A5" s="4" t="s">
        <v>37</v>
      </c>
    </row>
    <row r="6" spans="1:4">
      <c r="A6" s="3" t="s">
        <v>563</v>
      </c>
    </row>
    <row r="7" spans="1:4">
      <c r="A7" s="4" t="s">
        <v>40</v>
      </c>
      <c r="B7" s="5" t="n">
        <v>138</v>
      </c>
      <c r="C7" s="5" t="n">
        <v>181</v>
      </c>
      <c r="D7" s="5" t="n">
        <v>361</v>
      </c>
    </row>
    <row r="8" spans="1:4">
      <c r="A8" s="4" t="s">
        <v>38</v>
      </c>
    </row>
    <row r="9" spans="1:4">
      <c r="A9" s="3" t="s">
        <v>563</v>
      </c>
    </row>
    <row r="10" spans="1:4">
      <c r="A10" s="4" t="s">
        <v>40</v>
      </c>
      <c r="B10" s="5" t="n">
        <v>2</v>
      </c>
      <c r="C10" s="5" t="n">
        <v>95</v>
      </c>
      <c r="D10" s="5" t="n">
        <v>78</v>
      </c>
    </row>
    <row r="11" spans="1:4">
      <c r="A11" s="4" t="s">
        <v>39</v>
      </c>
    </row>
    <row r="12" spans="1:4">
      <c r="A12" s="3" t="s">
        <v>563</v>
      </c>
    </row>
    <row r="13" spans="1:4">
      <c r="A13" s="4" t="s">
        <v>40</v>
      </c>
      <c r="B13" s="5" t="n">
        <v>11</v>
      </c>
      <c r="C13" s="5" t="n">
        <v>142</v>
      </c>
      <c r="D13" s="5" t="n">
        <v>52</v>
      </c>
    </row>
    <row r="14" spans="1:4">
      <c r="A14" s="4" t="s">
        <v>40</v>
      </c>
    </row>
    <row r="15" spans="1:4">
      <c r="A15" s="3" t="s">
        <v>563</v>
      </c>
    </row>
    <row r="16" spans="1:4">
      <c r="A16" s="4" t="s">
        <v>40</v>
      </c>
      <c r="B16" s="5" t="n">
        <v>776</v>
      </c>
      <c r="C16" s="5" t="n">
        <v>651</v>
      </c>
      <c r="D16" s="5" t="n">
        <v>619</v>
      </c>
    </row>
    <row r="17" spans="1:4">
      <c r="A17" s="4" t="s">
        <v>576</v>
      </c>
    </row>
    <row r="18" spans="1:4">
      <c r="A18" s="3" t="s">
        <v>563</v>
      </c>
    </row>
    <row r="19" spans="1:4">
      <c r="A19" s="4" t="s">
        <v>40</v>
      </c>
      <c r="B19" s="5" t="n">
        <v>552</v>
      </c>
      <c r="C19" s="5" t="n">
        <v>216</v>
      </c>
      <c r="D19" s="5" t="n">
        <v>208</v>
      </c>
    </row>
    <row r="20" spans="1:4">
      <c r="A20" s="4" t="s">
        <v>577</v>
      </c>
    </row>
    <row r="21" spans="1:4">
      <c r="A21" s="3" t="s">
        <v>563</v>
      </c>
    </row>
    <row r="22" spans="1:4">
      <c r="A22" s="4" t="s">
        <v>40</v>
      </c>
      <c r="B22" s="5" t="n">
        <v>0</v>
      </c>
      <c r="C22" s="5" t="n">
        <v>0</v>
      </c>
      <c r="D22" s="5" t="n">
        <v>0</v>
      </c>
    </row>
    <row r="23" spans="1:4">
      <c r="A23" s="4" t="s">
        <v>578</v>
      </c>
    </row>
    <row r="24" spans="1:4">
      <c r="A24" s="3" t="s">
        <v>563</v>
      </c>
    </row>
    <row r="25" spans="1:4">
      <c r="A25" s="4" t="s">
        <v>40</v>
      </c>
      <c r="B25" s="5" t="n">
        <v>0</v>
      </c>
      <c r="C25" s="5" t="n">
        <v>0</v>
      </c>
      <c r="D25" s="5" t="n">
        <v>0</v>
      </c>
    </row>
    <row r="26" spans="1:4">
      <c r="A26" s="4" t="s">
        <v>579</v>
      </c>
    </row>
    <row r="27" spans="1:4">
      <c r="A27" s="3" t="s">
        <v>563</v>
      </c>
    </row>
    <row r="28" spans="1:4">
      <c r="A28" s="4" t="s">
        <v>40</v>
      </c>
      <c r="B28" s="5" t="n">
        <v>0</v>
      </c>
      <c r="C28" s="5" t="n">
        <v>0</v>
      </c>
      <c r="D28" s="5" t="n">
        <v>0</v>
      </c>
    </row>
    <row r="29" spans="1:4">
      <c r="A29" s="4" t="s">
        <v>580</v>
      </c>
    </row>
    <row r="30" spans="1:4">
      <c r="A30" s="3" t="s">
        <v>563</v>
      </c>
    </row>
    <row r="31" spans="1:4">
      <c r="A31" s="4" t="s">
        <v>40</v>
      </c>
      <c r="B31" s="5" t="n">
        <v>552</v>
      </c>
      <c r="C31" s="5" t="n">
        <v>216</v>
      </c>
      <c r="D31" s="5" t="n">
        <v>208</v>
      </c>
    </row>
    <row r="32" spans="1:4">
      <c r="A32" s="4" t="s">
        <v>581</v>
      </c>
    </row>
    <row r="33" spans="1:4">
      <c r="A33" s="3" t="s">
        <v>563</v>
      </c>
    </row>
    <row r="34" spans="1:4">
      <c r="A34" s="4" t="s">
        <v>40</v>
      </c>
      <c r="B34" s="5" t="n">
        <v>60</v>
      </c>
      <c r="C34" s="5" t="n">
        <v>227</v>
      </c>
      <c r="D34" s="5" t="n">
        <v>174</v>
      </c>
    </row>
    <row r="35" spans="1:4">
      <c r="A35" s="4" t="s">
        <v>582</v>
      </c>
    </row>
    <row r="36" spans="1:4">
      <c r="A36" s="3" t="s">
        <v>563</v>
      </c>
    </row>
    <row r="37" spans="1:4">
      <c r="A37" s="4" t="s">
        <v>40</v>
      </c>
      <c r="B37" s="5" t="n">
        <v>52</v>
      </c>
      <c r="C37" s="5" t="n">
        <v>77</v>
      </c>
      <c r="D37" s="5" t="n">
        <v>78</v>
      </c>
    </row>
    <row r="38" spans="1:4">
      <c r="A38" s="4" t="s">
        <v>583</v>
      </c>
    </row>
    <row r="39" spans="1:4">
      <c r="A39" s="3" t="s">
        <v>563</v>
      </c>
    </row>
    <row r="40" spans="1:4">
      <c r="A40" s="4" t="s">
        <v>40</v>
      </c>
      <c r="B40" s="5" t="n">
        <v>2</v>
      </c>
      <c r="C40" s="5" t="n">
        <v>8</v>
      </c>
      <c r="D40" s="5" t="n">
        <v>59</v>
      </c>
    </row>
    <row r="41" spans="1:4">
      <c r="A41" s="4" t="s">
        <v>584</v>
      </c>
    </row>
    <row r="42" spans="1:4">
      <c r="A42" s="3" t="s">
        <v>563</v>
      </c>
    </row>
    <row r="43" spans="1:4">
      <c r="A43" s="4" t="s">
        <v>40</v>
      </c>
      <c r="B43" s="5" t="n">
        <v>6</v>
      </c>
      <c r="C43" s="5" t="n">
        <v>142</v>
      </c>
      <c r="D43" s="5" t="n">
        <v>37</v>
      </c>
    </row>
    <row r="44" spans="1:4">
      <c r="A44" s="4" t="s">
        <v>585</v>
      </c>
    </row>
    <row r="45" spans="1:4">
      <c r="A45" s="3" t="s">
        <v>563</v>
      </c>
    </row>
    <row r="46" spans="1:4">
      <c r="A46" s="4" t="s">
        <v>40</v>
      </c>
      <c r="B46" s="5" t="n">
        <v>0</v>
      </c>
      <c r="C46" s="5" t="n">
        <v>0</v>
      </c>
      <c r="D46" s="5" t="n">
        <v>0</v>
      </c>
    </row>
    <row r="47" spans="1:4">
      <c r="A47" s="4" t="s">
        <v>146</v>
      </c>
    </row>
    <row r="48" spans="1:4">
      <c r="A48" s="3" t="s">
        <v>563</v>
      </c>
    </row>
    <row r="49" spans="1:4">
      <c r="A49" s="4" t="s">
        <v>40</v>
      </c>
      <c r="B49" s="5" t="n">
        <v>315</v>
      </c>
      <c r="C49" s="5" t="n">
        <v>626</v>
      </c>
      <c r="D49" s="5" t="n">
        <v>728</v>
      </c>
    </row>
    <row r="50" spans="1:4">
      <c r="A50" s="4" t="s">
        <v>586</v>
      </c>
    </row>
    <row r="51" spans="1:4">
      <c r="A51" s="3" t="s">
        <v>563</v>
      </c>
    </row>
    <row r="52" spans="1:4">
      <c r="A52" s="4" t="s">
        <v>40</v>
      </c>
      <c r="B52" s="5" t="n">
        <v>86</v>
      </c>
      <c r="C52" s="5" t="n">
        <v>104</v>
      </c>
      <c r="D52" s="5" t="n">
        <v>283</v>
      </c>
    </row>
    <row r="53" spans="1:4">
      <c r="A53" s="4" t="s">
        <v>587</v>
      </c>
    </row>
    <row r="54" spans="1:4">
      <c r="A54" s="3" t="s">
        <v>563</v>
      </c>
    </row>
    <row r="55" spans="1:4">
      <c r="A55" s="4" t="s">
        <v>40</v>
      </c>
      <c r="B55" s="5" t="n">
        <v>0</v>
      </c>
      <c r="C55" s="5" t="n">
        <v>87</v>
      </c>
      <c r="D55" s="5" t="n">
        <v>19</v>
      </c>
    </row>
    <row r="56" spans="1:4">
      <c r="A56" s="4" t="s">
        <v>588</v>
      </c>
    </row>
    <row r="57" spans="1:4">
      <c r="A57" s="3" t="s">
        <v>563</v>
      </c>
    </row>
    <row r="58" spans="1:4">
      <c r="A58" s="4" t="s">
        <v>40</v>
      </c>
      <c r="B58" s="5" t="n">
        <v>5</v>
      </c>
      <c r="C58" s="5" t="n">
        <v>0</v>
      </c>
      <c r="D58" s="5" t="n">
        <v>15</v>
      </c>
    </row>
    <row r="59" spans="1:4">
      <c r="A59" s="4" t="s">
        <v>589</v>
      </c>
    </row>
    <row r="60" spans="1:4">
      <c r="A60" s="3" t="s">
        <v>563</v>
      </c>
    </row>
    <row r="61" spans="1:4">
      <c r="A61" s="4" t="s">
        <v>40</v>
      </c>
      <c r="B61" s="6" t="n">
        <v>224</v>
      </c>
      <c r="C61" s="6" t="n">
        <v>435</v>
      </c>
      <c r="D61" s="6" t="n">
        <v>4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33</v>
      </c>
    </row>
    <row r="3" spans="1:4">
      <c r="A3" s="3" t="s">
        <v>591</v>
      </c>
    </row>
    <row r="4" spans="1:4">
      <c r="A4" s="4" t="s">
        <v>592</v>
      </c>
      <c r="B4" s="6" t="n">
        <v>541</v>
      </c>
      <c r="C4" s="6" t="n">
        <v>645</v>
      </c>
    </row>
    <row r="5" spans="1:4">
      <c r="A5" s="4" t="s">
        <v>549</v>
      </c>
      <c r="B5" s="5" t="n">
        <v>927</v>
      </c>
      <c r="C5" s="5" t="n">
        <v>1069</v>
      </c>
      <c r="D5" s="6" t="n">
        <v>1110</v>
      </c>
    </row>
    <row r="6" spans="1:4">
      <c r="A6" s="4" t="s">
        <v>593</v>
      </c>
      <c r="B6" s="5" t="n">
        <v>-722</v>
      </c>
      <c r="C6" s="5" t="n">
        <v>-760</v>
      </c>
    </row>
    <row r="7" spans="1:4">
      <c r="A7" s="4" t="s">
        <v>594</v>
      </c>
      <c r="B7" s="5" t="n">
        <v>1</v>
      </c>
      <c r="C7" s="5" t="n">
        <v>-413</v>
      </c>
    </row>
    <row r="8" spans="1:4">
      <c r="A8" s="4" t="s">
        <v>595</v>
      </c>
      <c r="B8" s="5" t="n">
        <v>747</v>
      </c>
      <c r="C8" s="5" t="n">
        <v>541</v>
      </c>
      <c r="D8" s="5" t="n">
        <v>645</v>
      </c>
    </row>
    <row r="9" spans="1:4">
      <c r="A9" s="4" t="s">
        <v>576</v>
      </c>
    </row>
    <row r="10" spans="1:4">
      <c r="A10" s="3" t="s">
        <v>591</v>
      </c>
    </row>
    <row r="11" spans="1:4">
      <c r="A11" s="4" t="s">
        <v>592</v>
      </c>
      <c r="B11" s="5" t="n">
        <v>395</v>
      </c>
      <c r="C11" s="5" t="n">
        <v>592</v>
      </c>
    </row>
    <row r="12" spans="1:4">
      <c r="A12" s="4" t="s">
        <v>549</v>
      </c>
      <c r="B12" s="5" t="n">
        <v>552</v>
      </c>
      <c r="C12" s="5" t="n">
        <v>216</v>
      </c>
      <c r="D12" s="5" t="n">
        <v>208</v>
      </c>
    </row>
    <row r="13" spans="1:4">
      <c r="A13" s="4" t="s">
        <v>593</v>
      </c>
      <c r="B13" s="5" t="n">
        <v>-328</v>
      </c>
      <c r="C13" s="5" t="n">
        <v>-413</v>
      </c>
    </row>
    <row r="14" spans="1:4">
      <c r="A14" s="4" t="s">
        <v>594</v>
      </c>
      <c r="B14" s="5" t="n">
        <v>0</v>
      </c>
      <c r="C14" s="5" t="n">
        <v>0</v>
      </c>
    </row>
    <row r="15" spans="1:4">
      <c r="A15" s="4" t="s">
        <v>595</v>
      </c>
      <c r="B15" s="5" t="n">
        <v>619</v>
      </c>
      <c r="C15" s="5" t="n">
        <v>395</v>
      </c>
      <c r="D15" s="5" t="n">
        <v>592</v>
      </c>
    </row>
    <row r="16" spans="1:4">
      <c r="A16" s="4" t="s">
        <v>581</v>
      </c>
    </row>
    <row r="17" spans="1:4">
      <c r="A17" s="3" t="s">
        <v>591</v>
      </c>
    </row>
    <row r="18" spans="1:4">
      <c r="A18" s="4" t="s">
        <v>592</v>
      </c>
      <c r="B18" s="5" t="n">
        <v>0</v>
      </c>
      <c r="C18" s="5" t="n">
        <v>0</v>
      </c>
    </row>
    <row r="19" spans="1:4">
      <c r="A19" s="4" t="s">
        <v>549</v>
      </c>
      <c r="B19" s="5" t="n">
        <v>60</v>
      </c>
      <c r="C19" s="5" t="n">
        <v>227</v>
      </c>
      <c r="D19" s="5" t="n">
        <v>174</v>
      </c>
    </row>
    <row r="20" spans="1:4">
      <c r="A20" s="4" t="s">
        <v>593</v>
      </c>
      <c r="B20" s="5" t="n">
        <v>0</v>
      </c>
      <c r="C20" s="5" t="n">
        <v>0</v>
      </c>
    </row>
    <row r="21" spans="1:4">
      <c r="A21" s="4" t="s">
        <v>594</v>
      </c>
      <c r="B21" s="5" t="n">
        <v>-60</v>
      </c>
      <c r="C21" s="5" t="n">
        <v>-227</v>
      </c>
    </row>
    <row r="22" spans="1:4">
      <c r="A22" s="4" t="s">
        <v>595</v>
      </c>
      <c r="B22" s="5" t="n">
        <v>0</v>
      </c>
      <c r="C22" s="5" t="n">
        <v>0</v>
      </c>
      <c r="D22" s="5" t="n">
        <v>0</v>
      </c>
    </row>
    <row r="23" spans="1:4">
      <c r="A23" s="4" t="s">
        <v>146</v>
      </c>
    </row>
    <row r="24" spans="1:4">
      <c r="A24" s="3" t="s">
        <v>591</v>
      </c>
    </row>
    <row r="25" spans="1:4">
      <c r="A25" s="4" t="s">
        <v>592</v>
      </c>
      <c r="B25" s="5" t="n">
        <v>146</v>
      </c>
      <c r="C25" s="5" t="n">
        <v>53</v>
      </c>
    </row>
    <row r="26" spans="1:4">
      <c r="A26" s="4" t="s">
        <v>549</v>
      </c>
      <c r="B26" s="5" t="n">
        <v>315</v>
      </c>
      <c r="C26" s="5" t="n">
        <v>626</v>
      </c>
      <c r="D26" s="5" t="n">
        <v>728</v>
      </c>
    </row>
    <row r="27" spans="1:4">
      <c r="A27" s="4" t="s">
        <v>593</v>
      </c>
      <c r="B27" s="5" t="n">
        <v>-394</v>
      </c>
      <c r="C27" s="5" t="n">
        <v>-347</v>
      </c>
    </row>
    <row r="28" spans="1:4">
      <c r="A28" s="4" t="s">
        <v>594</v>
      </c>
      <c r="B28" s="5" t="n">
        <v>61</v>
      </c>
      <c r="C28" s="5" t="n">
        <v>-186</v>
      </c>
    </row>
    <row r="29" spans="1:4">
      <c r="A29" s="4" t="s">
        <v>595</v>
      </c>
      <c r="B29" s="6" t="n">
        <v>128</v>
      </c>
      <c r="C29" s="6" t="n">
        <v>146</v>
      </c>
      <c r="D29" s="6" t="n">
        <v>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 customWidth="1" max="5" min="5" width="21"/>
  </cols>
  <sheetData>
    <row r="1" spans="1:5">
      <c r="A1" s="1" t="s">
        <v>596</v>
      </c>
      <c r="B1" s="2" t="s">
        <v>1</v>
      </c>
    </row>
    <row r="2" spans="1:5">
      <c r="B2" s="2" t="s">
        <v>597</v>
      </c>
      <c r="C2" s="2" t="s">
        <v>413</v>
      </c>
      <c r="D2" s="2" t="s">
        <v>425</v>
      </c>
      <c r="E2" s="2" t="s">
        <v>598</v>
      </c>
    </row>
    <row r="3" spans="1:5">
      <c r="A3" s="3" t="s">
        <v>599</v>
      </c>
    </row>
    <row r="4" spans="1:5">
      <c r="A4" s="4" t="s">
        <v>600</v>
      </c>
      <c r="B4" s="6" t="n">
        <v>-520</v>
      </c>
      <c r="C4" s="6" t="n">
        <v>193</v>
      </c>
      <c r="D4" s="6" t="n">
        <v>304</v>
      </c>
    </row>
    <row r="5" spans="1:5">
      <c r="A5" s="4" t="s">
        <v>601</v>
      </c>
      <c r="B5" s="5" t="n">
        <v>26</v>
      </c>
    </row>
    <row r="6" spans="1:5">
      <c r="A6" s="4" t="s">
        <v>602</v>
      </c>
      <c r="B6" s="6" t="n">
        <v>25595</v>
      </c>
      <c r="C6" s="5" t="n">
        <v>25539</v>
      </c>
    </row>
    <row r="7" spans="1:5">
      <c r="A7" s="4" t="s">
        <v>603</v>
      </c>
      <c r="B7" s="5" t="n">
        <v>-184</v>
      </c>
    </row>
    <row r="8" spans="1:5">
      <c r="A8" s="4" t="s">
        <v>604</v>
      </c>
      <c r="B8" s="5" t="n">
        <v>2400</v>
      </c>
    </row>
    <row r="9" spans="1:5">
      <c r="A9" s="4" t="s">
        <v>605</v>
      </c>
      <c r="B9" s="5" t="n">
        <v>11100</v>
      </c>
    </row>
    <row r="10" spans="1:5">
      <c r="A10" s="4" t="s">
        <v>61</v>
      </c>
      <c r="B10" s="5" t="n">
        <v>6092</v>
      </c>
      <c r="C10" s="5" t="n">
        <v>6515</v>
      </c>
      <c r="D10" s="6" t="n">
        <v>8524</v>
      </c>
      <c r="E10" s="6" t="n">
        <v>7441</v>
      </c>
    </row>
    <row r="11" spans="1:5">
      <c r="A11" s="4" t="s">
        <v>606</v>
      </c>
      <c r="B11" s="5" t="n">
        <v>25600</v>
      </c>
      <c r="C11" s="5" t="n">
        <v>25700</v>
      </c>
    </row>
    <row r="12" spans="1:5">
      <c r="A12" s="4" t="s">
        <v>607</v>
      </c>
      <c r="B12" s="5" t="n">
        <v>24400</v>
      </c>
      <c r="C12" s="5" t="n">
        <v>24800</v>
      </c>
    </row>
    <row r="13" spans="1:5">
      <c r="A13" s="4" t="s">
        <v>608</v>
      </c>
      <c r="B13" s="6" t="n">
        <v>130</v>
      </c>
    </row>
    <row r="14" spans="1:5">
      <c r="A14" s="4" t="s">
        <v>609</v>
      </c>
      <c r="B14" s="4" t="s">
        <v>610</v>
      </c>
    </row>
    <row r="15" spans="1:5">
      <c r="A15" s="4" t="s">
        <v>611</v>
      </c>
      <c r="B15" s="6" t="n">
        <v>3</v>
      </c>
      <c r="C15" s="5" t="n">
        <v>529</v>
      </c>
    </row>
    <row r="16" spans="1:5">
      <c r="A16" s="4" t="s">
        <v>612</v>
      </c>
    </row>
    <row r="17" spans="1:5">
      <c r="A17" s="3" t="s">
        <v>599</v>
      </c>
    </row>
    <row r="18" spans="1:5">
      <c r="A18" s="4" t="s">
        <v>61</v>
      </c>
      <c r="B18" s="5" t="n">
        <v>6100</v>
      </c>
    </row>
    <row r="19" spans="1:5">
      <c r="A19" s="4" t="s">
        <v>613</v>
      </c>
      <c r="B19" s="5" t="n">
        <v>5200</v>
      </c>
    </row>
    <row r="20" spans="1:5">
      <c r="A20" s="4" t="s">
        <v>614</v>
      </c>
    </row>
    <row r="21" spans="1:5">
      <c r="A21" s="3" t="s">
        <v>599</v>
      </c>
    </row>
    <row r="22" spans="1:5">
      <c r="A22" s="4" t="s">
        <v>602</v>
      </c>
      <c r="B22" s="6" t="n">
        <v>14386</v>
      </c>
      <c r="C22" s="5" t="n">
        <v>14398</v>
      </c>
    </row>
    <row r="23" spans="1:5">
      <c r="A23" s="4" t="s">
        <v>615</v>
      </c>
    </row>
    <row r="24" spans="1:5">
      <c r="A24" s="3" t="s">
        <v>599</v>
      </c>
    </row>
    <row r="25" spans="1:5">
      <c r="A25" s="4" t="s">
        <v>616</v>
      </c>
      <c r="B25" s="4" t="s">
        <v>392</v>
      </c>
    </row>
    <row r="26" spans="1:5">
      <c r="A26" s="4" t="s">
        <v>617</v>
      </c>
    </row>
    <row r="27" spans="1:5">
      <c r="A27" s="3" t="s">
        <v>599</v>
      </c>
    </row>
    <row r="28" spans="1:5">
      <c r="A28" s="4" t="s">
        <v>602</v>
      </c>
      <c r="B28" s="6" t="n">
        <v>11209</v>
      </c>
      <c r="C28" s="6" t="n">
        <v>11141</v>
      </c>
    </row>
    <row r="29" spans="1:5">
      <c r="A29" s="4" t="s">
        <v>618</v>
      </c>
    </row>
    <row r="30" spans="1:5">
      <c r="A30" s="3" t="s">
        <v>599</v>
      </c>
    </row>
    <row r="31" spans="1:5">
      <c r="A31" s="4" t="s">
        <v>616</v>
      </c>
      <c r="B31" s="4" t="s">
        <v>6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39"/>
    <col customWidth="1" max="3" min="3" width="21"/>
  </cols>
  <sheetData>
    <row r="1" spans="1:3">
      <c r="A1" s="1" t="s">
        <v>620</v>
      </c>
      <c r="B1" s="2" t="s">
        <v>597</v>
      </c>
      <c r="C1" s="2" t="s">
        <v>413</v>
      </c>
    </row>
    <row r="2" spans="1:3">
      <c r="A2" s="3" t="s">
        <v>599</v>
      </c>
    </row>
    <row r="3" spans="1:3">
      <c r="A3" s="4" t="s">
        <v>621</v>
      </c>
      <c r="B3" s="5" t="n">
        <v>26</v>
      </c>
    </row>
    <row r="4" spans="1:3">
      <c r="A4" s="4" t="s">
        <v>622</v>
      </c>
      <c r="B4" s="6" t="n">
        <v>25595000000</v>
      </c>
      <c r="C4" s="6" t="n">
        <v>25539000000</v>
      </c>
    </row>
    <row r="5" spans="1:3">
      <c r="A5" s="4" t="s">
        <v>623</v>
      </c>
    </row>
    <row r="6" spans="1:3">
      <c r="A6" s="3" t="s">
        <v>599</v>
      </c>
    </row>
    <row r="7" spans="1:3">
      <c r="A7" s="4" t="s">
        <v>624</v>
      </c>
      <c r="B7" s="6" t="n">
        <v>1000000000</v>
      </c>
    </row>
    <row r="8" spans="1:3">
      <c r="A8" s="4" t="s">
        <v>621</v>
      </c>
      <c r="B8" s="5" t="n">
        <v>4</v>
      </c>
    </row>
    <row r="9" spans="1:3">
      <c r="A9" s="4" t="s">
        <v>622</v>
      </c>
      <c r="B9" s="6" t="n">
        <v>1000000000</v>
      </c>
    </row>
    <row r="10" spans="1:3">
      <c r="A10" s="4" t="s">
        <v>625</v>
      </c>
      <c r="B10" s="4" t="s">
        <v>626</v>
      </c>
    </row>
    <row r="11" spans="1:3">
      <c r="A11" s="4" t="s">
        <v>627</v>
      </c>
    </row>
    <row r="12" spans="1:3">
      <c r="A12" s="3" t="s">
        <v>599</v>
      </c>
    </row>
    <row r="13" spans="1:3">
      <c r="A13" s="4" t="s">
        <v>624</v>
      </c>
      <c r="B13" s="6" t="n">
        <v>1250000000</v>
      </c>
    </row>
    <row r="14" spans="1:3">
      <c r="A14" s="4" t="s">
        <v>621</v>
      </c>
      <c r="B14" s="5" t="n">
        <v>3</v>
      </c>
    </row>
    <row r="15" spans="1:3">
      <c r="A15" s="4" t="s">
        <v>622</v>
      </c>
      <c r="B15" s="6" t="n">
        <v>550000000</v>
      </c>
    </row>
    <row r="16" spans="1:3">
      <c r="A16" s="4" t="s">
        <v>625</v>
      </c>
      <c r="B16" s="4" t="s">
        <v>628</v>
      </c>
    </row>
    <row r="17" spans="1:3">
      <c r="A17" s="4" t="s">
        <v>629</v>
      </c>
    </row>
    <row r="18" spans="1:3">
      <c r="A18" s="3" t="s">
        <v>599</v>
      </c>
    </row>
    <row r="19" spans="1:3">
      <c r="A19" s="4" t="s">
        <v>624</v>
      </c>
      <c r="B19" s="6" t="n">
        <v>1250000000</v>
      </c>
    </row>
    <row r="20" spans="1:3">
      <c r="A20" s="4" t="s">
        <v>621</v>
      </c>
      <c r="B20" s="5" t="n">
        <v>5</v>
      </c>
    </row>
    <row r="21" spans="1:3">
      <c r="A21" s="4" t="s">
        <v>622</v>
      </c>
      <c r="B21" s="6" t="n">
        <v>1250000000</v>
      </c>
    </row>
    <row r="22" spans="1:3">
      <c r="A22" s="4" t="s">
        <v>625</v>
      </c>
      <c r="B22" s="4" t="s">
        <v>630</v>
      </c>
    </row>
    <row r="23" spans="1:3">
      <c r="A23" s="4" t="s">
        <v>631</v>
      </c>
    </row>
    <row r="24" spans="1:3">
      <c r="A24" s="3" t="s">
        <v>599</v>
      </c>
    </row>
    <row r="25" spans="1:3">
      <c r="A25" s="4" t="s">
        <v>624</v>
      </c>
      <c r="B25" s="6" t="n">
        <v>1150000000</v>
      </c>
    </row>
    <row r="26" spans="1:3">
      <c r="A26" s="4" t="s">
        <v>621</v>
      </c>
      <c r="B26" s="5" t="n">
        <v>5</v>
      </c>
    </row>
    <row r="27" spans="1:3">
      <c r="A27" s="4" t="s">
        <v>622</v>
      </c>
      <c r="B27" s="6" t="n">
        <v>1150000000</v>
      </c>
    </row>
    <row r="28" spans="1:3">
      <c r="A28" s="4" t="s">
        <v>625</v>
      </c>
      <c r="B28" s="4" t="s">
        <v>632</v>
      </c>
    </row>
    <row r="29" spans="1:3">
      <c r="A29" s="4" t="s">
        <v>633</v>
      </c>
    </row>
    <row r="30" spans="1:3">
      <c r="A30" s="3" t="s">
        <v>599</v>
      </c>
    </row>
    <row r="31" spans="1:3">
      <c r="A31" s="4" t="s">
        <v>624</v>
      </c>
      <c r="B31" s="6" t="n">
        <v>1000000000</v>
      </c>
    </row>
    <row r="32" spans="1:3">
      <c r="A32" s="4" t="s">
        <v>621</v>
      </c>
      <c r="B32" s="5" t="n">
        <v>4</v>
      </c>
    </row>
    <row r="33" spans="1:3">
      <c r="A33" s="4" t="s">
        <v>622</v>
      </c>
      <c r="B33" s="6" t="n">
        <v>1000000000</v>
      </c>
    </row>
    <row r="34" spans="1:3">
      <c r="A34" s="4" t="s">
        <v>625</v>
      </c>
      <c r="B34" s="4" t="s">
        <v>634</v>
      </c>
    </row>
    <row r="35" spans="1:3">
      <c r="A35" s="4" t="s">
        <v>635</v>
      </c>
    </row>
    <row r="36" spans="1:3">
      <c r="A36" s="3" t="s">
        <v>599</v>
      </c>
    </row>
    <row r="37" spans="1:3">
      <c r="A37" s="4" t="s">
        <v>624</v>
      </c>
      <c r="B37" s="6" t="n">
        <v>1250000000</v>
      </c>
    </row>
    <row r="38" spans="1:3">
      <c r="A38" s="4" t="s">
        <v>621</v>
      </c>
      <c r="B38" s="5" t="n">
        <v>5</v>
      </c>
    </row>
    <row r="39" spans="1:3">
      <c r="A39" s="4" t="s">
        <v>622</v>
      </c>
      <c r="B39" s="6" t="n">
        <v>1250000000</v>
      </c>
    </row>
    <row r="40" spans="1:3">
      <c r="A40" s="4" t="s">
        <v>625</v>
      </c>
      <c r="B40" s="4" t="s">
        <v>6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130</v>
      </c>
      <c r="C3" s="6" t="n">
        <v>995</v>
      </c>
    </row>
    <row r="4" spans="1:3">
      <c r="A4" s="4" t="s">
        <v>640</v>
      </c>
      <c r="B4" s="5" t="n">
        <v>217</v>
      </c>
      <c r="C4" s="5" t="n">
        <v>134</v>
      </c>
    </row>
    <row r="5" spans="1:3">
      <c r="A5" s="4" t="s">
        <v>622</v>
      </c>
      <c r="B5" s="5" t="n">
        <v>25595</v>
      </c>
      <c r="C5" s="5" t="n">
        <v>25539</v>
      </c>
    </row>
    <row r="6" spans="1:3">
      <c r="A6" s="4" t="s">
        <v>614</v>
      </c>
    </row>
    <row r="7" spans="1:3">
      <c r="A7" s="3" t="s">
        <v>638</v>
      </c>
    </row>
    <row r="8" spans="1:3">
      <c r="A8" s="4" t="s">
        <v>639</v>
      </c>
      <c r="B8" s="5" t="n">
        <v>91</v>
      </c>
      <c r="C8" s="5" t="n">
        <v>765</v>
      </c>
    </row>
    <row r="9" spans="1:3">
      <c r="A9" s="4" t="s">
        <v>640</v>
      </c>
      <c r="B9" s="5" t="n">
        <v>127</v>
      </c>
      <c r="C9" s="5" t="n">
        <v>31</v>
      </c>
    </row>
    <row r="10" spans="1:3">
      <c r="A10" s="4" t="s">
        <v>622</v>
      </c>
      <c r="B10" s="5" t="n">
        <v>14386</v>
      </c>
      <c r="C10" s="5" t="n">
        <v>14398</v>
      </c>
    </row>
    <row r="11" spans="1:3">
      <c r="A11" s="4" t="s">
        <v>617</v>
      </c>
    </row>
    <row r="12" spans="1:3">
      <c r="A12" s="3" t="s">
        <v>638</v>
      </c>
    </row>
    <row r="13" spans="1:3">
      <c r="A13" s="4" t="s">
        <v>639</v>
      </c>
      <c r="B13" s="5" t="n">
        <v>39</v>
      </c>
      <c r="C13" s="5" t="n">
        <v>230</v>
      </c>
    </row>
    <row r="14" spans="1:3">
      <c r="A14" s="4" t="s">
        <v>640</v>
      </c>
      <c r="B14" s="5" t="n">
        <v>90</v>
      </c>
      <c r="C14" s="5" t="n">
        <v>103</v>
      </c>
    </row>
    <row r="15" spans="1:3">
      <c r="A15" s="4" t="s">
        <v>622</v>
      </c>
      <c r="B15" s="5" t="n">
        <v>11209</v>
      </c>
      <c r="C15" s="5" t="n">
        <v>11141</v>
      </c>
    </row>
    <row r="16" spans="1:3">
      <c r="A16" s="4" t="s">
        <v>641</v>
      </c>
    </row>
    <row r="17" spans="1:3">
      <c r="A17" s="3" t="s">
        <v>638</v>
      </c>
    </row>
    <row r="18" spans="1:3">
      <c r="A18" s="4" t="s">
        <v>639</v>
      </c>
      <c r="B18" s="5" t="n">
        <v>2</v>
      </c>
      <c r="C18" s="5" t="n">
        <v>20</v>
      </c>
    </row>
    <row r="19" spans="1:3">
      <c r="A19" s="4" t="s">
        <v>622</v>
      </c>
      <c r="B19" s="5" t="n">
        <v>550</v>
      </c>
      <c r="C19" s="5" t="n">
        <v>2700</v>
      </c>
    </row>
    <row r="20" spans="1:3">
      <c r="A20" s="4" t="s">
        <v>642</v>
      </c>
    </row>
    <row r="21" spans="1:3">
      <c r="A21" s="3" t="s">
        <v>638</v>
      </c>
    </row>
    <row r="22" spans="1:3">
      <c r="A22" s="4" t="s">
        <v>640</v>
      </c>
      <c r="B22" s="5" t="n">
        <v>3</v>
      </c>
      <c r="C22" s="5" t="n">
        <v>0</v>
      </c>
    </row>
    <row r="23" spans="1:3">
      <c r="A23" s="4" t="s">
        <v>622</v>
      </c>
      <c r="B23" s="5" t="n">
        <v>1000</v>
      </c>
      <c r="C23" s="5" t="n">
        <v>0</v>
      </c>
    </row>
    <row r="24" spans="1:3">
      <c r="A24" s="4" t="s">
        <v>643</v>
      </c>
    </row>
    <row r="25" spans="1:3">
      <c r="A25" s="3" t="s">
        <v>638</v>
      </c>
    </row>
    <row r="26" spans="1:3">
      <c r="A26" s="4" t="s">
        <v>640</v>
      </c>
      <c r="B26" s="5" t="n">
        <v>52</v>
      </c>
      <c r="C26" s="5" t="n">
        <v>29</v>
      </c>
    </row>
    <row r="27" spans="1:3">
      <c r="A27" s="4" t="s">
        <v>622</v>
      </c>
      <c r="B27" s="5" t="n">
        <v>4650</v>
      </c>
      <c r="C27" s="5" t="n">
        <v>3500</v>
      </c>
    </row>
    <row r="28" spans="1:3">
      <c r="A28" s="4" t="s">
        <v>644</v>
      </c>
    </row>
    <row r="29" spans="1:3">
      <c r="A29" s="3" t="s">
        <v>638</v>
      </c>
    </row>
    <row r="30" spans="1:3">
      <c r="A30" s="4" t="s">
        <v>639</v>
      </c>
      <c r="B30" s="5" t="n">
        <v>38</v>
      </c>
      <c r="C30" s="5" t="n">
        <v>129</v>
      </c>
    </row>
    <row r="31" spans="1:3">
      <c r="A31" s="4" t="s">
        <v>640</v>
      </c>
      <c r="B31" s="4" t="s">
        <v>645</v>
      </c>
      <c r="C31" s="4" t="s">
        <v>645</v>
      </c>
    </row>
    <row r="32" spans="1:3">
      <c r="A32" s="4" t="s">
        <v>622</v>
      </c>
      <c r="B32" s="5" t="n">
        <v>1936</v>
      </c>
      <c r="C32" s="5" t="n">
        <v>2075</v>
      </c>
    </row>
    <row r="33" spans="1:3">
      <c r="A33" s="4" t="s">
        <v>646</v>
      </c>
    </row>
    <row r="34" spans="1:3">
      <c r="A34" s="3" t="s">
        <v>638</v>
      </c>
    </row>
    <row r="35" spans="1:3">
      <c r="A35" s="4" t="s">
        <v>639</v>
      </c>
      <c r="B35" s="5" t="n">
        <v>51</v>
      </c>
      <c r="C35" s="5" t="n">
        <v>616</v>
      </c>
    </row>
    <row r="36" spans="1:3">
      <c r="A36" s="4" t="s">
        <v>622</v>
      </c>
      <c r="B36" s="5" t="n">
        <v>4216</v>
      </c>
      <c r="C36" s="5" t="n">
        <v>6063</v>
      </c>
    </row>
    <row r="37" spans="1:3">
      <c r="A37" s="4" t="s">
        <v>647</v>
      </c>
    </row>
    <row r="38" spans="1:3">
      <c r="A38" s="3" t="s">
        <v>638</v>
      </c>
    </row>
    <row r="39" spans="1:3">
      <c r="A39" s="4" t="s">
        <v>640</v>
      </c>
      <c r="B39" s="5" t="n">
        <v>71</v>
      </c>
      <c r="C39" s="5" t="n">
        <v>1</v>
      </c>
    </row>
    <row r="40" spans="1:3">
      <c r="A40" s="4" t="s">
        <v>622</v>
      </c>
      <c r="B40" s="5" t="n">
        <v>2014</v>
      </c>
      <c r="C40" s="5" t="n">
        <v>48</v>
      </c>
    </row>
    <row r="41" spans="1:3">
      <c r="A41" s="4" t="s">
        <v>648</v>
      </c>
    </row>
    <row r="42" spans="1:3">
      <c r="A42" s="3" t="s">
        <v>638</v>
      </c>
    </row>
    <row r="43" spans="1:3">
      <c r="A43" s="4" t="s">
        <v>640</v>
      </c>
      <c r="B43" s="5" t="n">
        <v>1</v>
      </c>
      <c r="C43" s="5" t="n">
        <v>1</v>
      </c>
    </row>
    <row r="44" spans="1:3">
      <c r="A44" s="4" t="s">
        <v>622</v>
      </c>
      <c r="B44" s="5" t="n">
        <v>20</v>
      </c>
      <c r="C44" s="5" t="n">
        <v>12</v>
      </c>
    </row>
    <row r="45" spans="1:3">
      <c r="A45" s="4" t="s">
        <v>649</v>
      </c>
    </row>
    <row r="46" spans="1:3">
      <c r="A46" s="3" t="s">
        <v>638</v>
      </c>
    </row>
    <row r="47" spans="1:3">
      <c r="A47" s="4" t="s">
        <v>639</v>
      </c>
      <c r="B47" s="5" t="n">
        <v>39</v>
      </c>
      <c r="C47" s="5" t="n">
        <v>230</v>
      </c>
    </row>
    <row r="48" spans="1:3">
      <c r="A48" s="4" t="s">
        <v>622</v>
      </c>
      <c r="B48" s="5" t="n">
        <v>3778</v>
      </c>
      <c r="C48" s="5" t="n">
        <v>8210</v>
      </c>
    </row>
    <row r="49" spans="1:3">
      <c r="A49" s="4" t="s">
        <v>650</v>
      </c>
    </row>
    <row r="50" spans="1:3">
      <c r="A50" s="3" t="s">
        <v>638</v>
      </c>
    </row>
    <row r="51" spans="1:3">
      <c r="A51" s="4" t="s">
        <v>640</v>
      </c>
      <c r="B51" s="5" t="n">
        <v>90</v>
      </c>
      <c r="C51" s="5" t="n">
        <v>103</v>
      </c>
    </row>
    <row r="52" spans="1:3">
      <c r="A52" s="4" t="s">
        <v>622</v>
      </c>
      <c r="B52" s="6" t="n">
        <v>7431</v>
      </c>
      <c r="C52" s="6" t="n">
        <v>29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189</v>
      </c>
    </row>
    <row r="3" spans="1:3">
      <c r="A3" s="4" t="s">
        <v>652</v>
      </c>
      <c r="B3" s="6" t="n">
        <v>130</v>
      </c>
      <c r="C3" s="6" t="n">
        <v>995</v>
      </c>
    </row>
    <row r="4" spans="1:3">
      <c r="A4" s="4" t="s">
        <v>653</v>
      </c>
      <c r="B4" s="5" t="n">
        <v>-94</v>
      </c>
      <c r="C4" s="5" t="n">
        <v>-131</v>
      </c>
    </row>
    <row r="5" spans="1:3">
      <c r="A5" s="4" t="s">
        <v>654</v>
      </c>
      <c r="B5" s="5" t="n">
        <v>-3</v>
      </c>
      <c r="C5" s="5" t="n">
        <v>-529</v>
      </c>
    </row>
    <row r="6" spans="1:3">
      <c r="A6" s="4" t="s">
        <v>655</v>
      </c>
      <c r="B6" s="5" t="n">
        <v>33</v>
      </c>
      <c r="C6" s="5" t="n">
        <v>335</v>
      </c>
    </row>
    <row r="7" spans="1:3">
      <c r="A7" s="4" t="s">
        <v>656</v>
      </c>
      <c r="B7" s="5" t="n">
        <v>217</v>
      </c>
      <c r="C7" s="5" t="n">
        <v>134</v>
      </c>
    </row>
    <row r="8" spans="1:3">
      <c r="A8" s="4" t="s">
        <v>657</v>
      </c>
      <c r="B8" s="5" t="n">
        <v>-94</v>
      </c>
      <c r="C8" s="5" t="n">
        <v>-131</v>
      </c>
    </row>
    <row r="9" spans="1:3">
      <c r="A9" s="4" t="s">
        <v>658</v>
      </c>
      <c r="B9" s="5" t="n">
        <v>0</v>
      </c>
      <c r="C9" s="5" t="n">
        <v>0</v>
      </c>
    </row>
    <row r="10" spans="1:3">
      <c r="A10" s="4" t="s">
        <v>659</v>
      </c>
      <c r="B10" s="6" t="n">
        <v>123</v>
      </c>
      <c r="C10"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18"/>
    <col customWidth="1" max="6" min="6" width="37"/>
    <col customWidth="1" max="7" min="7" width="15"/>
    <col customWidth="1" max="8" min="8" width="27"/>
  </cols>
  <sheetData>
    <row r="1" spans="1:8">
      <c r="A1" s="1" t="s">
        <v>109</v>
      </c>
      <c r="B1" s="2" t="s">
        <v>110</v>
      </c>
      <c r="C1" s="2" t="s">
        <v>111</v>
      </c>
      <c r="D1" s="2" t="s">
        <v>112</v>
      </c>
      <c r="E1" s="2" t="s">
        <v>113</v>
      </c>
      <c r="F1" s="2" t="s">
        <v>114</v>
      </c>
      <c r="G1" s="2" t="s">
        <v>115</v>
      </c>
      <c r="H1" s="2" t="s">
        <v>116</v>
      </c>
    </row>
    <row r="2" spans="1:8">
      <c r="A2" s="4" t="s">
        <v>117</v>
      </c>
      <c r="B2" s="6" t="n">
        <v>48791</v>
      </c>
      <c r="C2" s="6" t="n">
        <v>1788</v>
      </c>
      <c r="D2" s="6" t="n">
        <v>40423</v>
      </c>
      <c r="E2" s="6" t="n">
        <v>46021</v>
      </c>
      <c r="F2" s="6" t="n">
        <v>-4323</v>
      </c>
      <c r="G2" s="6" t="n">
        <v>-35262</v>
      </c>
      <c r="H2" s="6" t="n">
        <v>144</v>
      </c>
    </row>
    <row r="3" spans="1:8">
      <c r="A3" s="3" t="s">
        <v>118</v>
      </c>
    </row>
    <row r="4" spans="1:8">
      <c r="A4" s="4" t="s">
        <v>47</v>
      </c>
      <c r="B4" s="5" t="n">
        <v>4442</v>
      </c>
      <c r="E4" s="5" t="n">
        <v>4442</v>
      </c>
    </row>
    <row r="5" spans="1:8">
      <c r="A5" s="4" t="s">
        <v>57</v>
      </c>
      <c r="B5" s="5" t="n">
        <v>175</v>
      </c>
      <c r="F5" s="5" t="n">
        <v>175</v>
      </c>
    </row>
    <row r="6" spans="1:8">
      <c r="A6" s="4" t="s">
        <v>119</v>
      </c>
      <c r="B6" s="5" t="n">
        <v>-5115</v>
      </c>
      <c r="E6" s="5" t="n">
        <v>-5115</v>
      </c>
    </row>
    <row r="7" spans="1:8">
      <c r="A7" s="4" t="s">
        <v>120</v>
      </c>
      <c r="B7" s="5" t="n">
        <v>-4186</v>
      </c>
      <c r="G7" s="5" t="n">
        <v>-4186</v>
      </c>
    </row>
    <row r="8" spans="1:8">
      <c r="A8" s="4" t="s">
        <v>121</v>
      </c>
      <c r="B8" s="5" t="n">
        <v>-75</v>
      </c>
      <c r="D8" s="5" t="n">
        <v>-20</v>
      </c>
      <c r="H8" s="5" t="n">
        <v>-55</v>
      </c>
    </row>
    <row r="9" spans="1:8">
      <c r="A9" s="4" t="s">
        <v>122</v>
      </c>
      <c r="B9" s="5" t="n">
        <v>17</v>
      </c>
      <c r="H9" s="5" t="n">
        <v>17</v>
      </c>
    </row>
    <row r="10" spans="1:8">
      <c r="A10" s="4" t="s">
        <v>123</v>
      </c>
      <c r="B10" s="5" t="n">
        <v>-15</v>
      </c>
      <c r="H10" s="5" t="n">
        <v>-15</v>
      </c>
    </row>
    <row r="11" spans="1:8">
      <c r="A11" s="4" t="s">
        <v>124</v>
      </c>
      <c r="B11" s="5" t="n">
        <v>733</v>
      </c>
      <c r="D11" s="5" t="n">
        <v>-181</v>
      </c>
      <c r="G11" s="5" t="n">
        <v>914</v>
      </c>
    </row>
    <row r="12" spans="1:8">
      <c r="A12" s="4" t="s">
        <v>125</v>
      </c>
      <c r="B12" s="5" t="n">
        <v>44767</v>
      </c>
      <c r="C12" s="5" t="n">
        <v>1788</v>
      </c>
      <c r="D12" s="5" t="n">
        <v>40222</v>
      </c>
      <c r="E12" s="5" t="n">
        <v>45348</v>
      </c>
      <c r="F12" s="5" t="n">
        <v>-4148</v>
      </c>
      <c r="G12" s="5" t="n">
        <v>-38534</v>
      </c>
      <c r="H12" s="5" t="n">
        <v>91</v>
      </c>
    </row>
    <row r="13" spans="1:8">
      <c r="A13" s="3" t="s">
        <v>118</v>
      </c>
    </row>
    <row r="14" spans="1:8">
      <c r="A14" s="4" t="s">
        <v>47</v>
      </c>
      <c r="B14" s="5" t="n">
        <v>3920</v>
      </c>
      <c r="E14" s="5" t="n">
        <v>3920</v>
      </c>
    </row>
    <row r="15" spans="1:8">
      <c r="A15" s="4" t="s">
        <v>57</v>
      </c>
      <c r="B15" s="5" t="n">
        <v>-1078</v>
      </c>
      <c r="F15" s="5" t="n">
        <v>-1078</v>
      </c>
    </row>
    <row r="16" spans="1:8">
      <c r="A16" s="4" t="s">
        <v>119</v>
      </c>
      <c r="B16" s="5" t="n">
        <v>-5135</v>
      </c>
      <c r="E16" s="5" t="n">
        <v>-5135</v>
      </c>
    </row>
    <row r="17" spans="1:8">
      <c r="A17" s="4" t="s">
        <v>120</v>
      </c>
      <c r="B17" s="5" t="n">
        <v>-3434</v>
      </c>
      <c r="G17" s="5" t="n">
        <v>-3434</v>
      </c>
    </row>
    <row r="18" spans="1:8">
      <c r="A18" s="4" t="s">
        <v>121</v>
      </c>
      <c r="B18" s="5" t="n">
        <v>124</v>
      </c>
      <c r="H18" s="5" t="n">
        <v>124</v>
      </c>
    </row>
    <row r="19" spans="1:8">
      <c r="A19" s="4" t="s">
        <v>122</v>
      </c>
      <c r="B19" s="5" t="n">
        <v>21</v>
      </c>
      <c r="H19" s="5" t="n">
        <v>21</v>
      </c>
    </row>
    <row r="20" spans="1:8">
      <c r="A20" s="4" t="s">
        <v>123</v>
      </c>
      <c r="B20" s="5" t="n">
        <v>-16</v>
      </c>
      <c r="H20" s="5" t="n">
        <v>-16</v>
      </c>
    </row>
    <row r="21" spans="1:8">
      <c r="A21" s="4" t="s">
        <v>124</v>
      </c>
      <c r="B21" s="5" t="n">
        <v>1139</v>
      </c>
      <c r="D21" s="5" t="n">
        <v>-283</v>
      </c>
      <c r="G21" s="5" t="n">
        <v>1422</v>
      </c>
    </row>
    <row r="22" spans="1:8">
      <c r="A22" s="4" t="s">
        <v>126</v>
      </c>
      <c r="B22" s="5" t="n">
        <v>40308</v>
      </c>
      <c r="C22" s="5" t="n">
        <v>1788</v>
      </c>
      <c r="D22" s="5" t="n">
        <v>39939</v>
      </c>
      <c r="E22" s="5" t="n">
        <v>44133</v>
      </c>
      <c r="F22" s="5" t="n">
        <v>-5226</v>
      </c>
      <c r="G22" s="5" t="n">
        <v>-40546</v>
      </c>
      <c r="H22" s="5" t="n">
        <v>220</v>
      </c>
    </row>
    <row r="23" spans="1:8">
      <c r="A23" s="3" t="s">
        <v>118</v>
      </c>
    </row>
    <row r="24" spans="1:8">
      <c r="A24" s="4" t="s">
        <v>47</v>
      </c>
      <c r="B24" s="5" t="n">
        <v>2394</v>
      </c>
      <c r="E24" s="5" t="n">
        <v>2394</v>
      </c>
    </row>
    <row r="25" spans="1:8">
      <c r="A25" s="4" t="s">
        <v>57</v>
      </c>
      <c r="B25" s="5" t="n">
        <v>316</v>
      </c>
      <c r="F25" s="5" t="n">
        <v>316</v>
      </c>
    </row>
    <row r="26" spans="1:8">
      <c r="A26" s="4" t="s">
        <v>119</v>
      </c>
      <c r="B26" s="5" t="n">
        <v>-5177</v>
      </c>
      <c r="E26" s="5" t="n">
        <v>-5177</v>
      </c>
    </row>
    <row r="27" spans="1:8">
      <c r="A27" s="4" t="s">
        <v>120</v>
      </c>
      <c r="B27" s="5" t="n">
        <v>-4014</v>
      </c>
      <c r="G27" s="5" t="n">
        <v>-4014</v>
      </c>
    </row>
    <row r="28" spans="1:8">
      <c r="A28" s="4" t="s">
        <v>121</v>
      </c>
      <c r="B28" s="5" t="n">
        <v>7</v>
      </c>
      <c r="H28" s="5" t="n">
        <v>7</v>
      </c>
    </row>
    <row r="29" spans="1:8">
      <c r="A29" s="4" t="s">
        <v>122</v>
      </c>
      <c r="B29" s="5" t="n">
        <v>24</v>
      </c>
      <c r="H29" s="5" t="n">
        <v>24</v>
      </c>
    </row>
    <row r="30" spans="1:8">
      <c r="A30" s="4" t="s">
        <v>123</v>
      </c>
      <c r="B30" s="5" t="n">
        <v>-18</v>
      </c>
      <c r="H30" s="5" t="n">
        <v>-18</v>
      </c>
    </row>
    <row r="31" spans="1:8">
      <c r="A31" s="4" t="s">
        <v>124</v>
      </c>
      <c r="B31" s="5" t="n">
        <v>729</v>
      </c>
      <c r="D31" s="5" t="n">
        <v>-37</v>
      </c>
      <c r="G31" s="5" t="n">
        <v>766</v>
      </c>
    </row>
    <row r="32" spans="1:8">
      <c r="A32" s="4" t="s">
        <v>127</v>
      </c>
      <c r="B32" s="6" t="n">
        <v>34569</v>
      </c>
      <c r="C32" s="6" t="n">
        <v>1788</v>
      </c>
      <c r="D32" s="6" t="n">
        <v>39902</v>
      </c>
      <c r="E32" s="6" t="n">
        <v>41350</v>
      </c>
      <c r="F32" s="6" t="n">
        <v>-4910</v>
      </c>
      <c r="G32" s="6" t="n">
        <v>-43794</v>
      </c>
      <c r="H32" s="6" t="n">
        <v>2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33</v>
      </c>
    </row>
    <row r="3" spans="1:4">
      <c r="A3" s="3" t="s">
        <v>661</v>
      </c>
    </row>
    <row r="4" spans="1:4">
      <c r="A4" s="4" t="s">
        <v>662</v>
      </c>
      <c r="B4" s="6" t="n">
        <v>5</v>
      </c>
      <c r="C4" s="6" t="n">
        <v>1</v>
      </c>
      <c r="D4" s="6" t="n">
        <v>7</v>
      </c>
    </row>
    <row r="5" spans="1:4">
      <c r="A5" s="4" t="s">
        <v>663</v>
      </c>
    </row>
    <row r="6" spans="1:4">
      <c r="A6" s="3" t="s">
        <v>661</v>
      </c>
    </row>
    <row r="7" spans="1:4">
      <c r="A7" s="4" t="s">
        <v>664</v>
      </c>
      <c r="B7" s="5" t="n">
        <v>110</v>
      </c>
      <c r="C7" s="5" t="n">
        <v>132</v>
      </c>
      <c r="D7" s="5" t="n">
        <v>-461</v>
      </c>
    </row>
    <row r="8" spans="1:4">
      <c r="A8" s="4" t="s">
        <v>665</v>
      </c>
      <c r="B8" s="5" t="n">
        <v>-3</v>
      </c>
      <c r="C8" s="5" t="n">
        <v>0</v>
      </c>
      <c r="D8" s="5" t="n">
        <v>-1</v>
      </c>
    </row>
    <row r="9" spans="1:4">
      <c r="A9" s="4" t="s">
        <v>666</v>
      </c>
    </row>
    <row r="10" spans="1:4">
      <c r="A10" s="3" t="s">
        <v>661</v>
      </c>
    </row>
    <row r="11" spans="1:4">
      <c r="A11" s="4" t="s">
        <v>664</v>
      </c>
      <c r="B11" s="5" t="n">
        <v>43</v>
      </c>
      <c r="C11" s="5" t="n">
        <v>28</v>
      </c>
      <c r="D11" s="5" t="n">
        <v>-14</v>
      </c>
    </row>
    <row r="12" spans="1:4">
      <c r="A12" s="4" t="s">
        <v>667</v>
      </c>
      <c r="B12" s="5" t="n">
        <v>-48</v>
      </c>
      <c r="C12" s="5" t="n">
        <v>-29</v>
      </c>
      <c r="D12" s="5" t="n">
        <v>7</v>
      </c>
    </row>
    <row r="13" spans="1:4">
      <c r="A13" s="4" t="s">
        <v>668</v>
      </c>
    </row>
    <row r="14" spans="1:4">
      <c r="A14" s="3" t="s">
        <v>661</v>
      </c>
    </row>
    <row r="15" spans="1:4">
      <c r="A15" s="4" t="s">
        <v>669</v>
      </c>
      <c r="B15" s="5" t="n">
        <v>-138</v>
      </c>
      <c r="C15" s="5" t="n">
        <v>-311</v>
      </c>
      <c r="D15" s="5" t="n">
        <v>-724</v>
      </c>
    </row>
    <row r="16" spans="1:4">
      <c r="A16" s="4" t="s">
        <v>670</v>
      </c>
      <c r="B16" s="5" t="n">
        <v>561</v>
      </c>
      <c r="C16" s="5" t="n">
        <v>-210</v>
      </c>
      <c r="D16" s="5" t="n">
        <v>-526</v>
      </c>
    </row>
    <row r="17" spans="1:4">
      <c r="A17" s="4" t="s">
        <v>671</v>
      </c>
    </row>
    <row r="18" spans="1:4">
      <c r="A18" s="3" t="s">
        <v>661</v>
      </c>
    </row>
    <row r="19" spans="1:4">
      <c r="A19" s="4" t="s">
        <v>672</v>
      </c>
      <c r="B19" s="5" t="n">
        <v>0</v>
      </c>
      <c r="C19" s="5" t="n">
        <v>-1</v>
      </c>
      <c r="D19" s="5" t="n">
        <v>-4</v>
      </c>
    </row>
    <row r="20" spans="1:4">
      <c r="A20" s="4" t="s">
        <v>670</v>
      </c>
      <c r="B20" s="6" t="n">
        <v>0</v>
      </c>
      <c r="C20" s="6" t="n">
        <v>2</v>
      </c>
      <c r="D20" s="6" t="n">
        <v>-1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3" t="s">
        <v>674</v>
      </c>
    </row>
    <row r="3" spans="1:3">
      <c r="A3" s="4" t="s">
        <v>675</v>
      </c>
      <c r="B3" s="6" t="n">
        <v>15183</v>
      </c>
      <c r="C3" s="6" t="n">
        <v>20179</v>
      </c>
    </row>
    <row r="4" spans="1:3">
      <c r="A4" s="4" t="s">
        <v>676</v>
      </c>
      <c r="B4" s="5" t="n">
        <v>15241</v>
      </c>
      <c r="C4" s="5" t="n">
        <v>20158</v>
      </c>
    </row>
    <row r="5" spans="1:3">
      <c r="A5" s="4" t="s">
        <v>677</v>
      </c>
      <c r="B5" s="5" t="n">
        <v>27</v>
      </c>
      <c r="C5" s="5" t="n">
        <v>89</v>
      </c>
    </row>
    <row r="6" spans="1:3">
      <c r="A6" s="4" t="s">
        <v>678</v>
      </c>
      <c r="B6" s="5" t="n">
        <v>-85</v>
      </c>
      <c r="C6" s="5" t="n">
        <v>-68</v>
      </c>
    </row>
    <row r="7" spans="1:3">
      <c r="A7" s="4" t="s">
        <v>679</v>
      </c>
    </row>
    <row r="8" spans="1:3">
      <c r="A8" s="3" t="s">
        <v>674</v>
      </c>
    </row>
    <row r="9" spans="1:3">
      <c r="A9" s="4" t="s">
        <v>675</v>
      </c>
      <c r="B9" s="5" t="n">
        <v>159</v>
      </c>
      <c r="C9" s="5" t="n">
        <v>4330</v>
      </c>
    </row>
    <row r="10" spans="1:3">
      <c r="A10" s="4" t="s">
        <v>676</v>
      </c>
      <c r="B10" s="5" t="n">
        <v>159</v>
      </c>
      <c r="C10" s="5" t="n">
        <v>4330</v>
      </c>
    </row>
    <row r="11" spans="1:3">
      <c r="A11" s="4" t="s">
        <v>677</v>
      </c>
      <c r="B11" s="5" t="n">
        <v>0</v>
      </c>
      <c r="C11" s="5" t="n">
        <v>0</v>
      </c>
    </row>
    <row r="12" spans="1:3">
      <c r="A12" s="4" t="s">
        <v>678</v>
      </c>
      <c r="B12" s="5" t="n">
        <v>0</v>
      </c>
      <c r="C12" s="5" t="n">
        <v>0</v>
      </c>
    </row>
    <row r="13" spans="1:3">
      <c r="A13" s="4" t="s">
        <v>680</v>
      </c>
    </row>
    <row r="14" spans="1:3">
      <c r="A14" s="3" t="s">
        <v>674</v>
      </c>
    </row>
    <row r="15" spans="1:3">
      <c r="A15" s="4" t="s">
        <v>675</v>
      </c>
      <c r="B15" s="5" t="n">
        <v>9806</v>
      </c>
      <c r="C15" s="5" t="n">
        <v>10577</v>
      </c>
    </row>
    <row r="16" spans="1:3">
      <c r="A16" s="4" t="s">
        <v>676</v>
      </c>
      <c r="B16" s="5" t="n">
        <v>9837</v>
      </c>
      <c r="C16" s="5" t="n">
        <v>10601</v>
      </c>
    </row>
    <row r="17" spans="1:3">
      <c r="A17" s="4" t="s">
        <v>677</v>
      </c>
      <c r="B17" s="5" t="n">
        <v>9</v>
      </c>
      <c r="C17" s="5" t="n">
        <v>15</v>
      </c>
    </row>
    <row r="18" spans="1:3">
      <c r="A18" s="4" t="s">
        <v>678</v>
      </c>
      <c r="B18" s="5" t="n">
        <v>-40</v>
      </c>
      <c r="C18" s="5" t="n">
        <v>-39</v>
      </c>
    </row>
    <row r="19" spans="1:3">
      <c r="A19" s="4" t="s">
        <v>681</v>
      </c>
    </row>
    <row r="20" spans="1:3">
      <c r="A20" s="3" t="s">
        <v>674</v>
      </c>
    </row>
    <row r="21" spans="1:3">
      <c r="A21" s="4" t="s">
        <v>675</v>
      </c>
      <c r="B21" s="5" t="n">
        <v>2042</v>
      </c>
      <c r="C21" s="5" t="n">
        <v>2232</v>
      </c>
    </row>
    <row r="22" spans="1:3">
      <c r="A22" s="4" t="s">
        <v>676</v>
      </c>
      <c r="B22" s="5" t="n">
        <v>2059</v>
      </c>
      <c r="C22" s="5" t="n">
        <v>2244</v>
      </c>
    </row>
    <row r="23" spans="1:3">
      <c r="A23" s="4" t="s">
        <v>677</v>
      </c>
      <c r="B23" s="5" t="n">
        <v>0</v>
      </c>
      <c r="C23" s="5" t="n">
        <v>1</v>
      </c>
    </row>
    <row r="24" spans="1:3">
      <c r="A24" s="4" t="s">
        <v>678</v>
      </c>
      <c r="B24" s="5" t="n">
        <v>-17</v>
      </c>
      <c r="C24" s="5" t="n">
        <v>-13</v>
      </c>
    </row>
    <row r="25" spans="1:3">
      <c r="A25" s="4" t="s">
        <v>682</v>
      </c>
    </row>
    <row r="26" spans="1:3">
      <c r="A26" s="3" t="s">
        <v>674</v>
      </c>
    </row>
    <row r="27" spans="1:3">
      <c r="A27" s="4" t="s">
        <v>675</v>
      </c>
      <c r="B27" s="5" t="n">
        <v>1542</v>
      </c>
      <c r="C27" s="5" t="n">
        <v>1376</v>
      </c>
    </row>
    <row r="28" spans="1:3">
      <c r="A28" s="4" t="s">
        <v>676</v>
      </c>
      <c r="B28" s="5" t="n">
        <v>1548</v>
      </c>
      <c r="C28" s="5" t="n">
        <v>1380</v>
      </c>
    </row>
    <row r="29" spans="1:3">
      <c r="A29" s="4" t="s">
        <v>677</v>
      </c>
      <c r="B29" s="5" t="n">
        <v>1</v>
      </c>
      <c r="C29" s="5" t="n">
        <v>1</v>
      </c>
    </row>
    <row r="30" spans="1:3">
      <c r="A30" s="4" t="s">
        <v>678</v>
      </c>
      <c r="B30" s="5" t="n">
        <v>-7</v>
      </c>
      <c r="C30" s="5" t="n">
        <v>-5</v>
      </c>
    </row>
    <row r="31" spans="1:3">
      <c r="A31" s="4" t="s">
        <v>683</v>
      </c>
    </row>
    <row r="32" spans="1:3">
      <c r="A32" s="3" t="s">
        <v>674</v>
      </c>
    </row>
    <row r="33" spans="1:3">
      <c r="A33" s="4" t="s">
        <v>675</v>
      </c>
      <c r="B33" s="5" t="n">
        <v>733</v>
      </c>
      <c r="C33" s="5" t="n">
        <v>519</v>
      </c>
    </row>
    <row r="34" spans="1:3">
      <c r="A34" s="4" t="s">
        <v>676</v>
      </c>
      <c r="B34" s="5" t="n">
        <v>739</v>
      </c>
      <c r="C34" s="5" t="n">
        <v>521</v>
      </c>
    </row>
    <row r="35" spans="1:3">
      <c r="A35" s="4" t="s">
        <v>677</v>
      </c>
      <c r="B35" s="5" t="n">
        <v>0</v>
      </c>
      <c r="C35" s="5" t="n">
        <v>0</v>
      </c>
    </row>
    <row r="36" spans="1:3">
      <c r="A36" s="4" t="s">
        <v>678</v>
      </c>
      <c r="B36" s="5" t="n">
        <v>-6</v>
      </c>
      <c r="C36" s="5" t="n">
        <v>-2</v>
      </c>
    </row>
    <row r="37" spans="1:3">
      <c r="A37" s="4" t="s">
        <v>684</v>
      </c>
    </row>
    <row r="38" spans="1:3">
      <c r="A38" s="3" t="s">
        <v>674</v>
      </c>
    </row>
    <row r="39" spans="1:3">
      <c r="A39" s="4" t="s">
        <v>675</v>
      </c>
      <c r="B39" s="5" t="n">
        <v>626</v>
      </c>
      <c r="C39" s="5" t="n">
        <v>796</v>
      </c>
    </row>
    <row r="40" spans="1:3">
      <c r="A40" s="4" t="s">
        <v>676</v>
      </c>
      <c r="B40" s="5" t="n">
        <v>634</v>
      </c>
      <c r="C40" s="5" t="n">
        <v>801</v>
      </c>
    </row>
    <row r="41" spans="1:3">
      <c r="A41" s="4" t="s">
        <v>677</v>
      </c>
      <c r="B41" s="5" t="n">
        <v>1</v>
      </c>
      <c r="C41" s="5" t="n">
        <v>1</v>
      </c>
    </row>
    <row r="42" spans="1:3">
      <c r="A42" s="4" t="s">
        <v>678</v>
      </c>
      <c r="B42" s="5" t="n">
        <v>-9</v>
      </c>
      <c r="C42" s="5" t="n">
        <v>-6</v>
      </c>
    </row>
    <row r="43" spans="1:3">
      <c r="A43" s="4" t="s">
        <v>685</v>
      </c>
    </row>
    <row r="44" spans="1:3">
      <c r="A44" s="3" t="s">
        <v>674</v>
      </c>
    </row>
    <row r="45" spans="1:3">
      <c r="A45" s="4" t="s">
        <v>675</v>
      </c>
      <c r="B45" s="5" t="n">
        <v>275</v>
      </c>
      <c r="C45" s="5" t="n">
        <v>349</v>
      </c>
    </row>
    <row r="46" spans="1:3">
      <c r="A46" s="4" t="s">
        <v>676</v>
      </c>
      <c r="B46" s="5" t="n">
        <v>265</v>
      </c>
      <c r="C46" s="5" t="n">
        <v>281</v>
      </c>
    </row>
    <row r="47" spans="1:3">
      <c r="A47" s="4" t="s">
        <v>677</v>
      </c>
      <c r="B47" s="5" t="n">
        <v>16</v>
      </c>
      <c r="C47" s="5" t="n">
        <v>71</v>
      </c>
    </row>
    <row r="48" spans="1:3">
      <c r="A48" s="4" t="s">
        <v>678</v>
      </c>
      <c r="B48" s="6" t="n">
        <v>-6</v>
      </c>
      <c r="C48" s="6"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33</v>
      </c>
    </row>
    <row r="3" spans="1:4">
      <c r="A3" s="3" t="s">
        <v>687</v>
      </c>
    </row>
    <row r="4" spans="1:4">
      <c r="A4" s="4" t="s">
        <v>67</v>
      </c>
      <c r="B4" s="6" t="n">
        <v>15183</v>
      </c>
      <c r="C4" s="6" t="n">
        <v>20179</v>
      </c>
    </row>
    <row r="5" spans="1:4">
      <c r="A5" s="4" t="s">
        <v>688</v>
      </c>
      <c r="B5" s="5" t="n">
        <v>130</v>
      </c>
      <c r="C5" s="5" t="n">
        <v>995</v>
      </c>
    </row>
    <row r="6" spans="1:4">
      <c r="A6" s="3" t="s">
        <v>689</v>
      </c>
    </row>
    <row r="7" spans="1:4">
      <c r="A7" s="4" t="s">
        <v>429</v>
      </c>
      <c r="B7" s="5" t="n">
        <v>935</v>
      </c>
      <c r="C7" s="5" t="n">
        <v>891</v>
      </c>
      <c r="D7" s="6" t="n">
        <v>590</v>
      </c>
    </row>
    <row r="8" spans="1:4">
      <c r="A8" s="4" t="s">
        <v>690</v>
      </c>
      <c r="B8" s="5" t="n">
        <v>217</v>
      </c>
      <c r="C8" s="5" t="n">
        <v>134</v>
      </c>
    </row>
    <row r="9" spans="1:4">
      <c r="A9" s="4" t="s">
        <v>679</v>
      </c>
    </row>
    <row r="10" spans="1:4">
      <c r="A10" s="3" t="s">
        <v>687</v>
      </c>
    </row>
    <row r="11" spans="1:4">
      <c r="A11" s="4" t="s">
        <v>67</v>
      </c>
      <c r="B11" s="5" t="n">
        <v>159</v>
      </c>
      <c r="C11" s="5" t="n">
        <v>4330</v>
      </c>
    </row>
    <row r="12" spans="1:4">
      <c r="A12" s="4" t="s">
        <v>680</v>
      </c>
    </row>
    <row r="13" spans="1:4">
      <c r="A13" s="3" t="s">
        <v>687</v>
      </c>
    </row>
    <row r="14" spans="1:4">
      <c r="A14" s="4" t="s">
        <v>67</v>
      </c>
      <c r="B14" s="5" t="n">
        <v>9806</v>
      </c>
      <c r="C14" s="5" t="n">
        <v>10577</v>
      </c>
    </row>
    <row r="15" spans="1:4">
      <c r="A15" s="4" t="s">
        <v>681</v>
      </c>
    </row>
    <row r="16" spans="1:4">
      <c r="A16" s="3" t="s">
        <v>687</v>
      </c>
    </row>
    <row r="17" spans="1:4">
      <c r="A17" s="4" t="s">
        <v>67</v>
      </c>
      <c r="B17" s="5" t="n">
        <v>2042</v>
      </c>
      <c r="C17" s="5" t="n">
        <v>2232</v>
      </c>
    </row>
    <row r="18" spans="1:4">
      <c r="A18" s="4" t="s">
        <v>682</v>
      </c>
    </row>
    <row r="19" spans="1:4">
      <c r="A19" s="3" t="s">
        <v>687</v>
      </c>
    </row>
    <row r="20" spans="1:4">
      <c r="A20" s="4" t="s">
        <v>67</v>
      </c>
      <c r="B20" s="6" t="n">
        <v>1542</v>
      </c>
      <c r="C20" s="5" t="n">
        <v>1376</v>
      </c>
    </row>
    <row r="21" spans="1:4">
      <c r="A21" s="3" t="s">
        <v>689</v>
      </c>
    </row>
    <row r="22" spans="1:4">
      <c r="A22" s="4" t="s">
        <v>691</v>
      </c>
      <c r="B22" s="4" t="s">
        <v>406</v>
      </c>
    </row>
    <row r="23" spans="1:4">
      <c r="A23" s="4" t="s">
        <v>684</v>
      </c>
    </row>
    <row r="24" spans="1:4">
      <c r="A24" s="3" t="s">
        <v>687</v>
      </c>
    </row>
    <row r="25" spans="1:4">
      <c r="A25" s="4" t="s">
        <v>67</v>
      </c>
      <c r="B25" s="6" t="n">
        <v>626</v>
      </c>
      <c r="C25" s="5" t="n">
        <v>796</v>
      </c>
    </row>
    <row r="26" spans="1:4">
      <c r="A26" s="4" t="s">
        <v>683</v>
      </c>
    </row>
    <row r="27" spans="1:4">
      <c r="A27" s="3" t="s">
        <v>687</v>
      </c>
    </row>
    <row r="28" spans="1:4">
      <c r="A28" s="4" t="s">
        <v>67</v>
      </c>
      <c r="B28" s="5" t="n">
        <v>733</v>
      </c>
      <c r="C28" s="5" t="n">
        <v>519</v>
      </c>
    </row>
    <row r="29" spans="1:4">
      <c r="A29" s="4" t="s">
        <v>685</v>
      </c>
    </row>
    <row r="30" spans="1:4">
      <c r="A30" s="3" t="s">
        <v>687</v>
      </c>
    </row>
    <row r="31" spans="1:4">
      <c r="A31" s="4" t="s">
        <v>67</v>
      </c>
      <c r="B31" s="5" t="n">
        <v>275</v>
      </c>
      <c r="C31" s="5" t="n">
        <v>349</v>
      </c>
    </row>
    <row r="32" spans="1:4">
      <c r="A32" s="4" t="s">
        <v>692</v>
      </c>
    </row>
    <row r="33" spans="1:4">
      <c r="A33" s="3" t="s">
        <v>687</v>
      </c>
    </row>
    <row r="34" spans="1:4">
      <c r="A34" s="4" t="s">
        <v>67</v>
      </c>
      <c r="B34" s="5" t="n">
        <v>14531</v>
      </c>
      <c r="C34" s="5" t="n">
        <v>19242</v>
      </c>
    </row>
    <row r="35" spans="1:4">
      <c r="A35" s="4" t="s">
        <v>693</v>
      </c>
      <c r="B35" s="5" t="n">
        <v>652</v>
      </c>
      <c r="C35" s="5" t="n">
        <v>937</v>
      </c>
    </row>
    <row r="36" spans="1:4">
      <c r="A36" s="4" t="s">
        <v>688</v>
      </c>
      <c r="B36" s="5" t="n">
        <v>130</v>
      </c>
      <c r="C36" s="5" t="n">
        <v>995</v>
      </c>
    </row>
    <row r="37" spans="1:4">
      <c r="A37" s="4" t="s">
        <v>694</v>
      </c>
      <c r="B37" s="5" t="n">
        <v>15313</v>
      </c>
      <c r="C37" s="5" t="n">
        <v>21174</v>
      </c>
    </row>
    <row r="38" spans="1:4">
      <c r="A38" s="3" t="s">
        <v>689</v>
      </c>
    </row>
    <row r="39" spans="1:4">
      <c r="A39" s="4" t="s">
        <v>429</v>
      </c>
      <c r="B39" s="5" t="n">
        <v>935</v>
      </c>
      <c r="C39" s="5" t="n">
        <v>891</v>
      </c>
    </row>
    <row r="40" spans="1:4">
      <c r="A40" s="4" t="s">
        <v>690</v>
      </c>
      <c r="B40" s="5" t="n">
        <v>217</v>
      </c>
      <c r="C40" s="5" t="n">
        <v>134</v>
      </c>
    </row>
    <row r="41" spans="1:4">
      <c r="A41" s="4" t="s">
        <v>695</v>
      </c>
      <c r="B41" s="5" t="n">
        <v>1152</v>
      </c>
      <c r="C41" s="5" t="n">
        <v>1025</v>
      </c>
    </row>
    <row r="42" spans="1:4">
      <c r="A42" s="4" t="s">
        <v>696</v>
      </c>
    </row>
    <row r="43" spans="1:4">
      <c r="A43" s="3" t="s">
        <v>687</v>
      </c>
    </row>
    <row r="44" spans="1:4">
      <c r="A44" s="4" t="s">
        <v>688</v>
      </c>
      <c r="B44" s="5" t="n">
        <v>80</v>
      </c>
      <c r="C44" s="5" t="n">
        <v>644</v>
      </c>
    </row>
    <row r="45" spans="1:4">
      <c r="A45" s="3" t="s">
        <v>689</v>
      </c>
    </row>
    <row r="46" spans="1:4">
      <c r="A46" s="4" t="s">
        <v>690</v>
      </c>
      <c r="B46" s="5" t="n">
        <v>0</v>
      </c>
      <c r="C46" s="5" t="n">
        <v>12</v>
      </c>
    </row>
    <row r="47" spans="1:4">
      <c r="A47" s="4" t="s">
        <v>697</v>
      </c>
    </row>
    <row r="48" spans="1:4">
      <c r="A48" s="3" t="s">
        <v>687</v>
      </c>
    </row>
    <row r="49" spans="1:4">
      <c r="A49" s="4" t="s">
        <v>688</v>
      </c>
      <c r="B49" s="5" t="n">
        <v>48</v>
      </c>
      <c r="C49" s="5" t="n">
        <v>331</v>
      </c>
    </row>
    <row r="50" spans="1:4">
      <c r="A50" s="3" t="s">
        <v>689</v>
      </c>
    </row>
    <row r="51" spans="1:4">
      <c r="A51" s="4" t="s">
        <v>690</v>
      </c>
      <c r="B51" s="5" t="n">
        <v>162</v>
      </c>
      <c r="C51" s="5" t="n">
        <v>93</v>
      </c>
    </row>
    <row r="52" spans="1:4">
      <c r="A52" s="4" t="s">
        <v>698</v>
      </c>
    </row>
    <row r="53" spans="1:4">
      <c r="A53" s="3" t="s">
        <v>687</v>
      </c>
    </row>
    <row r="54" spans="1:4">
      <c r="A54" s="4" t="s">
        <v>688</v>
      </c>
      <c r="B54" s="5" t="n">
        <v>2</v>
      </c>
      <c r="C54" s="5" t="n">
        <v>20</v>
      </c>
    </row>
    <row r="55" spans="1:4">
      <c r="A55" s="3" t="s">
        <v>689</v>
      </c>
    </row>
    <row r="56" spans="1:4">
      <c r="A56" s="4" t="s">
        <v>690</v>
      </c>
      <c r="B56" s="5" t="n">
        <v>55</v>
      </c>
      <c r="C56" s="5" t="n">
        <v>29</v>
      </c>
    </row>
    <row r="57" spans="1:4">
      <c r="A57" s="4" t="s">
        <v>699</v>
      </c>
    </row>
    <row r="58" spans="1:4">
      <c r="A58" s="3" t="s">
        <v>687</v>
      </c>
    </row>
    <row r="59" spans="1:4">
      <c r="A59" s="4" t="s">
        <v>67</v>
      </c>
      <c r="B59" s="5" t="n">
        <v>159</v>
      </c>
      <c r="C59" s="5" t="n">
        <v>4330</v>
      </c>
    </row>
    <row r="60" spans="1:4">
      <c r="A60" s="4" t="s">
        <v>700</v>
      </c>
    </row>
    <row r="61" spans="1:4">
      <c r="A61" s="3" t="s">
        <v>687</v>
      </c>
    </row>
    <row r="62" spans="1:4">
      <c r="A62" s="4" t="s">
        <v>67</v>
      </c>
      <c r="B62" s="5" t="n">
        <v>9678</v>
      </c>
      <c r="C62" s="5" t="n">
        <v>10389</v>
      </c>
    </row>
    <row r="63" spans="1:4">
      <c r="A63" s="4" t="s">
        <v>693</v>
      </c>
      <c r="B63" s="5" t="n">
        <v>128</v>
      </c>
      <c r="C63" s="5" t="n">
        <v>188</v>
      </c>
    </row>
    <row r="64" spans="1:4">
      <c r="A64" s="4" t="s">
        <v>701</v>
      </c>
    </row>
    <row r="65" spans="1:4">
      <c r="A65" s="3" t="s">
        <v>687</v>
      </c>
    </row>
    <row r="66" spans="1:4">
      <c r="A66" s="4" t="s">
        <v>67</v>
      </c>
      <c r="B66" s="5" t="n">
        <v>1835</v>
      </c>
      <c r="C66" s="5" t="n">
        <v>1919</v>
      </c>
    </row>
    <row r="67" spans="1:4">
      <c r="A67" s="4" t="s">
        <v>693</v>
      </c>
      <c r="B67" s="5" t="n">
        <v>207</v>
      </c>
      <c r="C67" s="5" t="n">
        <v>313</v>
      </c>
    </row>
    <row r="68" spans="1:4">
      <c r="A68" s="4" t="s">
        <v>702</v>
      </c>
    </row>
    <row r="69" spans="1:4">
      <c r="A69" s="3" t="s">
        <v>687</v>
      </c>
    </row>
    <row r="70" spans="1:4">
      <c r="A70" s="4" t="s">
        <v>67</v>
      </c>
      <c r="B70" s="5" t="n">
        <v>1476</v>
      </c>
      <c r="C70" s="5" t="n">
        <v>1257</v>
      </c>
    </row>
    <row r="71" spans="1:4">
      <c r="A71" s="4" t="s">
        <v>693</v>
      </c>
      <c r="B71" s="5" t="n">
        <v>66</v>
      </c>
      <c r="C71" s="5" t="n">
        <v>119</v>
      </c>
    </row>
    <row r="72" spans="1:4">
      <c r="A72" s="4" t="s">
        <v>703</v>
      </c>
    </row>
    <row r="73" spans="1:4">
      <c r="A73" s="3" t="s">
        <v>687</v>
      </c>
    </row>
    <row r="74" spans="1:4">
      <c r="A74" s="4" t="s">
        <v>67</v>
      </c>
      <c r="B74" s="5" t="n">
        <v>547</v>
      </c>
      <c r="C74" s="5" t="n">
        <v>628</v>
      </c>
    </row>
    <row r="75" spans="1:4">
      <c r="A75" s="4" t="s">
        <v>693</v>
      </c>
      <c r="B75" s="5" t="n">
        <v>79</v>
      </c>
      <c r="C75" s="5" t="n">
        <v>168</v>
      </c>
    </row>
    <row r="76" spans="1:4">
      <c r="A76" s="4" t="s">
        <v>704</v>
      </c>
    </row>
    <row r="77" spans="1:4">
      <c r="A77" s="3" t="s">
        <v>687</v>
      </c>
    </row>
    <row r="78" spans="1:4">
      <c r="A78" s="4" t="s">
        <v>67</v>
      </c>
      <c r="B78" s="5" t="n">
        <v>732</v>
      </c>
      <c r="C78" s="5" t="n">
        <v>518</v>
      </c>
    </row>
    <row r="79" spans="1:4">
      <c r="A79" s="4" t="s">
        <v>693</v>
      </c>
      <c r="B79" s="5" t="n">
        <v>1</v>
      </c>
      <c r="C79" s="5" t="n">
        <v>1</v>
      </c>
    </row>
    <row r="80" spans="1:4">
      <c r="A80" s="4" t="s">
        <v>705</v>
      </c>
    </row>
    <row r="81" spans="1:4">
      <c r="A81" s="3" t="s">
        <v>687</v>
      </c>
    </row>
    <row r="82" spans="1:4">
      <c r="A82" s="4" t="s">
        <v>67</v>
      </c>
      <c r="B82" s="5" t="n">
        <v>104</v>
      </c>
      <c r="C82" s="5" t="n">
        <v>201</v>
      </c>
    </row>
    <row r="83" spans="1:4">
      <c r="A83" s="4" t="s">
        <v>693</v>
      </c>
      <c r="B83" s="5" t="n">
        <v>171</v>
      </c>
      <c r="C83" s="5" t="n">
        <v>148</v>
      </c>
    </row>
    <row r="84" spans="1:4">
      <c r="A84" s="4" t="s">
        <v>706</v>
      </c>
    </row>
    <row r="85" spans="1:4">
      <c r="A85" s="3" t="s">
        <v>687</v>
      </c>
    </row>
    <row r="86" spans="1:4">
      <c r="A86" s="4" t="s">
        <v>67</v>
      </c>
      <c r="B86" s="5" t="n">
        <v>172</v>
      </c>
      <c r="C86" s="5" t="n">
        <v>230</v>
      </c>
    </row>
    <row r="87" spans="1:4">
      <c r="A87" s="4" t="s">
        <v>693</v>
      </c>
      <c r="B87" s="5" t="n">
        <v>171</v>
      </c>
      <c r="C87" s="5" t="n">
        <v>148</v>
      </c>
    </row>
    <row r="88" spans="1:4">
      <c r="A88" s="4" t="s">
        <v>688</v>
      </c>
      <c r="B88" s="5" t="n">
        <v>0</v>
      </c>
      <c r="C88" s="5" t="n">
        <v>0</v>
      </c>
    </row>
    <row r="89" spans="1:4">
      <c r="A89" s="4" t="s">
        <v>694</v>
      </c>
      <c r="B89" s="5" t="n">
        <v>343</v>
      </c>
      <c r="C89" s="5" t="n">
        <v>378</v>
      </c>
    </row>
    <row r="90" spans="1:4">
      <c r="A90" s="3" t="s">
        <v>689</v>
      </c>
    </row>
    <row r="91" spans="1:4">
      <c r="A91" s="4" t="s">
        <v>429</v>
      </c>
      <c r="B91" s="5" t="n">
        <v>0</v>
      </c>
      <c r="C91" s="5" t="n">
        <v>0</v>
      </c>
    </row>
    <row r="92" spans="1:4">
      <c r="A92" s="4" t="s">
        <v>690</v>
      </c>
      <c r="B92" s="5" t="n">
        <v>0</v>
      </c>
      <c r="C92" s="5" t="n">
        <v>0</v>
      </c>
    </row>
    <row r="93" spans="1:4">
      <c r="A93" s="4" t="s">
        <v>695</v>
      </c>
      <c r="B93" s="5" t="n">
        <v>0</v>
      </c>
      <c r="C93" s="5" t="n">
        <v>0</v>
      </c>
    </row>
    <row r="94" spans="1:4">
      <c r="A94" s="4" t="s">
        <v>707</v>
      </c>
    </row>
    <row r="95" spans="1:4">
      <c r="A95" s="3" t="s">
        <v>687</v>
      </c>
    </row>
    <row r="96" spans="1:4">
      <c r="A96" s="4" t="s">
        <v>688</v>
      </c>
      <c r="B96" s="5" t="n">
        <v>0</v>
      </c>
      <c r="C96" s="5" t="n">
        <v>0</v>
      </c>
    </row>
    <row r="97" spans="1:4">
      <c r="A97" s="3" t="s">
        <v>689</v>
      </c>
    </row>
    <row r="98" spans="1:4">
      <c r="A98" s="4" t="s">
        <v>690</v>
      </c>
      <c r="B98" s="5" t="n">
        <v>0</v>
      </c>
      <c r="C98" s="5" t="n">
        <v>0</v>
      </c>
    </row>
    <row r="99" spans="1:4">
      <c r="A99" s="4" t="s">
        <v>708</v>
      </c>
    </row>
    <row r="100" spans="1:4">
      <c r="A100" s="3" t="s">
        <v>687</v>
      </c>
    </row>
    <row r="101" spans="1:4">
      <c r="A101" s="4" t="s">
        <v>688</v>
      </c>
      <c r="B101" s="5" t="n">
        <v>0</v>
      </c>
      <c r="C101" s="5" t="n">
        <v>0</v>
      </c>
    </row>
    <row r="102" spans="1:4">
      <c r="A102" s="3" t="s">
        <v>689</v>
      </c>
    </row>
    <row r="103" spans="1:4">
      <c r="A103" s="4" t="s">
        <v>690</v>
      </c>
      <c r="B103" s="5" t="n">
        <v>0</v>
      </c>
      <c r="C103" s="5" t="n">
        <v>0</v>
      </c>
    </row>
    <row r="104" spans="1:4">
      <c r="A104" s="4" t="s">
        <v>709</v>
      </c>
    </row>
    <row r="105" spans="1:4">
      <c r="A105" s="3" t="s">
        <v>687</v>
      </c>
    </row>
    <row r="106" spans="1:4">
      <c r="A106" s="4" t="s">
        <v>688</v>
      </c>
      <c r="B106" s="5" t="n">
        <v>0</v>
      </c>
      <c r="C106" s="5" t="n">
        <v>0</v>
      </c>
    </row>
    <row r="107" spans="1:4">
      <c r="A107" s="3" t="s">
        <v>689</v>
      </c>
    </row>
    <row r="108" spans="1:4">
      <c r="A108" s="4" t="s">
        <v>690</v>
      </c>
      <c r="B108" s="5" t="n">
        <v>0</v>
      </c>
      <c r="C108" s="5" t="n">
        <v>0</v>
      </c>
    </row>
    <row r="109" spans="1:4">
      <c r="A109" s="4" t="s">
        <v>710</v>
      </c>
    </row>
    <row r="110" spans="1:4">
      <c r="A110" s="3" t="s">
        <v>687</v>
      </c>
    </row>
    <row r="111" spans="1:4">
      <c r="A111" s="4" t="s">
        <v>67</v>
      </c>
      <c r="B111" s="5" t="n">
        <v>0</v>
      </c>
      <c r="C111" s="5" t="n">
        <v>0</v>
      </c>
    </row>
    <row r="112" spans="1:4">
      <c r="A112" s="4" t="s">
        <v>711</v>
      </c>
    </row>
    <row r="113" spans="1:4">
      <c r="A113" s="3" t="s">
        <v>687</v>
      </c>
    </row>
    <row r="114" spans="1:4">
      <c r="A114" s="4" t="s">
        <v>67</v>
      </c>
      <c r="B114" s="5" t="n">
        <v>0</v>
      </c>
      <c r="C114" s="5" t="n">
        <v>0</v>
      </c>
    </row>
    <row r="115" spans="1:4">
      <c r="A115" s="4" t="s">
        <v>693</v>
      </c>
      <c r="B115" s="5" t="n">
        <v>0</v>
      </c>
      <c r="C115" s="5" t="n">
        <v>0</v>
      </c>
    </row>
    <row r="116" spans="1:4">
      <c r="A116" s="4" t="s">
        <v>712</v>
      </c>
    </row>
    <row r="117" spans="1:4">
      <c r="A117" s="3" t="s">
        <v>687</v>
      </c>
    </row>
    <row r="118" spans="1:4">
      <c r="A118" s="4" t="s">
        <v>67</v>
      </c>
      <c r="B118" s="5" t="n">
        <v>68</v>
      </c>
      <c r="C118" s="5" t="n">
        <v>29</v>
      </c>
    </row>
    <row r="119" spans="1:4">
      <c r="A119" s="4" t="s">
        <v>693</v>
      </c>
      <c r="B119" s="5" t="n">
        <v>0</v>
      </c>
      <c r="C119" s="5" t="n">
        <v>0</v>
      </c>
    </row>
    <row r="120" spans="1:4">
      <c r="A120" s="4" t="s">
        <v>713</v>
      </c>
    </row>
    <row r="121" spans="1:4">
      <c r="A121" s="3" t="s">
        <v>687</v>
      </c>
    </row>
    <row r="122" spans="1:4">
      <c r="A122" s="4" t="s">
        <v>67</v>
      </c>
      <c r="B122" s="5" t="n">
        <v>0</v>
      </c>
      <c r="C122" s="5" t="n">
        <v>0</v>
      </c>
    </row>
    <row r="123" spans="1:4">
      <c r="A123" s="4" t="s">
        <v>693</v>
      </c>
      <c r="B123" s="5" t="n">
        <v>0</v>
      </c>
      <c r="C123" s="5" t="n">
        <v>0</v>
      </c>
    </row>
    <row r="124" spans="1:4">
      <c r="A124" s="4" t="s">
        <v>714</v>
      </c>
    </row>
    <row r="125" spans="1:4">
      <c r="A125" s="3" t="s">
        <v>687</v>
      </c>
    </row>
    <row r="126" spans="1:4">
      <c r="A126" s="4" t="s">
        <v>67</v>
      </c>
      <c r="B126" s="5" t="n">
        <v>0</v>
      </c>
      <c r="C126" s="5" t="n">
        <v>0</v>
      </c>
    </row>
    <row r="127" spans="1:4">
      <c r="A127" s="4" t="s">
        <v>693</v>
      </c>
      <c r="B127" s="5" t="n">
        <v>0</v>
      </c>
      <c r="C127" s="5" t="n">
        <v>0</v>
      </c>
    </row>
    <row r="128" spans="1:4">
      <c r="A128" s="4" t="s">
        <v>715</v>
      </c>
    </row>
    <row r="129" spans="1:4">
      <c r="A129" s="3" t="s">
        <v>687</v>
      </c>
    </row>
    <row r="130" spans="1:4">
      <c r="A130" s="4" t="s">
        <v>67</v>
      </c>
      <c r="B130" s="5" t="n">
        <v>0</v>
      </c>
      <c r="C130" s="5" t="n">
        <v>0</v>
      </c>
    </row>
    <row r="131" spans="1:4">
      <c r="A131" s="4" t="s">
        <v>693</v>
      </c>
      <c r="B131" s="5" t="n">
        <v>0</v>
      </c>
      <c r="C131" s="5" t="n">
        <v>0</v>
      </c>
    </row>
    <row r="132" spans="1:4">
      <c r="A132" s="4" t="s">
        <v>716</v>
      </c>
    </row>
    <row r="133" spans="1:4">
      <c r="A133" s="3" t="s">
        <v>687</v>
      </c>
    </row>
    <row r="134" spans="1:4">
      <c r="A134" s="4" t="s">
        <v>67</v>
      </c>
      <c r="B134" s="5" t="n">
        <v>104</v>
      </c>
      <c r="C134" s="5" t="n">
        <v>201</v>
      </c>
    </row>
    <row r="135" spans="1:4">
      <c r="A135" s="4" t="s">
        <v>693</v>
      </c>
      <c r="B135" s="5" t="n">
        <v>171</v>
      </c>
      <c r="C135" s="5" t="n">
        <v>148</v>
      </c>
    </row>
    <row r="136" spans="1:4">
      <c r="A136" s="4" t="s">
        <v>717</v>
      </c>
    </row>
    <row r="137" spans="1:4">
      <c r="A137" s="3" t="s">
        <v>687</v>
      </c>
    </row>
    <row r="138" spans="1:4">
      <c r="A138" s="4" t="s">
        <v>67</v>
      </c>
      <c r="B138" s="5" t="n">
        <v>14359</v>
      </c>
      <c r="C138" s="5" t="n">
        <v>19012</v>
      </c>
    </row>
    <row r="139" spans="1:4">
      <c r="A139" s="4" t="s">
        <v>693</v>
      </c>
      <c r="B139" s="5" t="n">
        <v>481</v>
      </c>
      <c r="C139" s="5" t="n">
        <v>789</v>
      </c>
    </row>
    <row r="140" spans="1:4">
      <c r="A140" s="4" t="s">
        <v>688</v>
      </c>
      <c r="B140" s="5" t="n">
        <v>130</v>
      </c>
      <c r="C140" s="5" t="n">
        <v>995</v>
      </c>
    </row>
    <row r="141" spans="1:4">
      <c r="A141" s="4" t="s">
        <v>694</v>
      </c>
      <c r="B141" s="5" t="n">
        <v>14970</v>
      </c>
      <c r="C141" s="5" t="n">
        <v>20796</v>
      </c>
    </row>
    <row r="142" spans="1:4">
      <c r="A142" s="3" t="s">
        <v>689</v>
      </c>
    </row>
    <row r="143" spans="1:4">
      <c r="A143" s="4" t="s">
        <v>429</v>
      </c>
      <c r="B143" s="5" t="n">
        <v>0</v>
      </c>
      <c r="C143" s="5" t="n">
        <v>0</v>
      </c>
    </row>
    <row r="144" spans="1:4">
      <c r="A144" s="4" t="s">
        <v>690</v>
      </c>
      <c r="B144" s="5" t="n">
        <v>217</v>
      </c>
      <c r="C144" s="5" t="n">
        <v>134</v>
      </c>
    </row>
    <row r="145" spans="1:4">
      <c r="A145" s="4" t="s">
        <v>695</v>
      </c>
      <c r="B145" s="5" t="n">
        <v>217</v>
      </c>
      <c r="C145" s="5" t="n">
        <v>134</v>
      </c>
    </row>
    <row r="146" spans="1:4">
      <c r="A146" s="4" t="s">
        <v>718</v>
      </c>
    </row>
    <row r="147" spans="1:4">
      <c r="A147" s="3" t="s">
        <v>687</v>
      </c>
    </row>
    <row r="148" spans="1:4">
      <c r="A148" s="4" t="s">
        <v>688</v>
      </c>
      <c r="B148" s="5" t="n">
        <v>80</v>
      </c>
      <c r="C148" s="5" t="n">
        <v>644</v>
      </c>
    </row>
    <row r="149" spans="1:4">
      <c r="A149" s="3" t="s">
        <v>689</v>
      </c>
    </row>
    <row r="150" spans="1:4">
      <c r="A150" s="4" t="s">
        <v>690</v>
      </c>
      <c r="B150" s="5" t="n">
        <v>0</v>
      </c>
      <c r="C150" s="5" t="n">
        <v>12</v>
      </c>
    </row>
    <row r="151" spans="1:4">
      <c r="A151" s="4" t="s">
        <v>719</v>
      </c>
    </row>
    <row r="152" spans="1:4">
      <c r="A152" s="3" t="s">
        <v>687</v>
      </c>
    </row>
    <row r="153" spans="1:4">
      <c r="A153" s="4" t="s">
        <v>688</v>
      </c>
      <c r="B153" s="5" t="n">
        <v>48</v>
      </c>
      <c r="C153" s="5" t="n">
        <v>331</v>
      </c>
    </row>
    <row r="154" spans="1:4">
      <c r="A154" s="3" t="s">
        <v>689</v>
      </c>
    </row>
    <row r="155" spans="1:4">
      <c r="A155" s="4" t="s">
        <v>690</v>
      </c>
      <c r="B155" s="5" t="n">
        <v>162</v>
      </c>
      <c r="C155" s="5" t="n">
        <v>93</v>
      </c>
    </row>
    <row r="156" spans="1:4">
      <c r="A156" s="4" t="s">
        <v>720</v>
      </c>
    </row>
    <row r="157" spans="1:4">
      <c r="A157" s="3" t="s">
        <v>687</v>
      </c>
    </row>
    <row r="158" spans="1:4">
      <c r="A158" s="4" t="s">
        <v>688</v>
      </c>
      <c r="B158" s="5" t="n">
        <v>2</v>
      </c>
      <c r="C158" s="5" t="n">
        <v>20</v>
      </c>
    </row>
    <row r="159" spans="1:4">
      <c r="A159" s="3" t="s">
        <v>689</v>
      </c>
    </row>
    <row r="160" spans="1:4">
      <c r="A160" s="4" t="s">
        <v>690</v>
      </c>
      <c r="B160" s="5" t="n">
        <v>55</v>
      </c>
      <c r="C160" s="5" t="n">
        <v>29</v>
      </c>
    </row>
    <row r="161" spans="1:4">
      <c r="A161" s="4" t="s">
        <v>721</v>
      </c>
    </row>
    <row r="162" spans="1:4">
      <c r="A162" s="3" t="s">
        <v>687</v>
      </c>
    </row>
    <row r="163" spans="1:4">
      <c r="A163" s="4" t="s">
        <v>67</v>
      </c>
      <c r="B163" s="5" t="n">
        <v>159</v>
      </c>
      <c r="C163" s="5" t="n">
        <v>4330</v>
      </c>
    </row>
    <row r="164" spans="1:4">
      <c r="A164" s="4" t="s">
        <v>722</v>
      </c>
    </row>
    <row r="165" spans="1:4">
      <c r="A165" s="3" t="s">
        <v>687</v>
      </c>
    </row>
    <row r="166" spans="1:4">
      <c r="A166" s="4" t="s">
        <v>67</v>
      </c>
      <c r="B166" s="5" t="n">
        <v>9678</v>
      </c>
      <c r="C166" s="5" t="n">
        <v>10389</v>
      </c>
    </row>
    <row r="167" spans="1:4">
      <c r="A167" s="4" t="s">
        <v>693</v>
      </c>
      <c r="B167" s="5" t="n">
        <v>128</v>
      </c>
      <c r="C167" s="5" t="n">
        <v>188</v>
      </c>
    </row>
    <row r="168" spans="1:4">
      <c r="A168" s="4" t="s">
        <v>723</v>
      </c>
    </row>
    <row r="169" spans="1:4">
      <c r="A169" s="3" t="s">
        <v>687</v>
      </c>
    </row>
    <row r="170" spans="1:4">
      <c r="A170" s="4" t="s">
        <v>67</v>
      </c>
      <c r="B170" s="5" t="n">
        <v>1767</v>
      </c>
      <c r="C170" s="5" t="n">
        <v>1890</v>
      </c>
    </row>
    <row r="171" spans="1:4">
      <c r="A171" s="4" t="s">
        <v>693</v>
      </c>
      <c r="B171" s="5" t="n">
        <v>207</v>
      </c>
      <c r="C171" s="5" t="n">
        <v>313</v>
      </c>
    </row>
    <row r="172" spans="1:4">
      <c r="A172" s="4" t="s">
        <v>724</v>
      </c>
    </row>
    <row r="173" spans="1:4">
      <c r="A173" s="3" t="s">
        <v>687</v>
      </c>
    </row>
    <row r="174" spans="1:4">
      <c r="A174" s="4" t="s">
        <v>67</v>
      </c>
      <c r="B174" s="5" t="n">
        <v>1476</v>
      </c>
      <c r="C174" s="5" t="n">
        <v>1257</v>
      </c>
    </row>
    <row r="175" spans="1:4">
      <c r="A175" s="4" t="s">
        <v>693</v>
      </c>
      <c r="B175" s="5" t="n">
        <v>66</v>
      </c>
      <c r="C175" s="5" t="n">
        <v>119</v>
      </c>
    </row>
    <row r="176" spans="1:4">
      <c r="A176" s="4" t="s">
        <v>725</v>
      </c>
    </row>
    <row r="177" spans="1:4">
      <c r="A177" s="3" t="s">
        <v>687</v>
      </c>
    </row>
    <row r="178" spans="1:4">
      <c r="A178" s="4" t="s">
        <v>67</v>
      </c>
      <c r="B178" s="5" t="n">
        <v>547</v>
      </c>
      <c r="C178" s="5" t="n">
        <v>628</v>
      </c>
    </row>
    <row r="179" spans="1:4">
      <c r="A179" s="4" t="s">
        <v>693</v>
      </c>
      <c r="B179" s="5" t="n">
        <v>79</v>
      </c>
      <c r="C179" s="5" t="n">
        <v>168</v>
      </c>
    </row>
    <row r="180" spans="1:4">
      <c r="A180" s="4" t="s">
        <v>726</v>
      </c>
    </row>
    <row r="181" spans="1:4">
      <c r="A181" s="3" t="s">
        <v>687</v>
      </c>
    </row>
    <row r="182" spans="1:4">
      <c r="A182" s="4" t="s">
        <v>67</v>
      </c>
      <c r="B182" s="5" t="n">
        <v>732</v>
      </c>
      <c r="C182" s="5" t="n">
        <v>518</v>
      </c>
    </row>
    <row r="183" spans="1:4">
      <c r="A183" s="4" t="s">
        <v>693</v>
      </c>
      <c r="B183" s="5" t="n">
        <v>1</v>
      </c>
      <c r="C183" s="5" t="n">
        <v>1</v>
      </c>
    </row>
    <row r="184" spans="1:4">
      <c r="A184" s="4" t="s">
        <v>727</v>
      </c>
    </row>
    <row r="185" spans="1:4">
      <c r="A185" s="3" t="s">
        <v>687</v>
      </c>
    </row>
    <row r="186" spans="1:4">
      <c r="A186" s="4" t="s">
        <v>67</v>
      </c>
      <c r="B186" s="5" t="n">
        <v>0</v>
      </c>
      <c r="C186" s="5" t="n">
        <v>0</v>
      </c>
    </row>
    <row r="187" spans="1:4">
      <c r="A187" s="4" t="s">
        <v>693</v>
      </c>
      <c r="B187" s="5" t="n">
        <v>0</v>
      </c>
      <c r="C187" s="5" t="n">
        <v>0</v>
      </c>
    </row>
    <row r="188" spans="1:4">
      <c r="A188" s="4" t="s">
        <v>728</v>
      </c>
    </row>
    <row r="189" spans="1:4">
      <c r="A189" s="3" t="s">
        <v>687</v>
      </c>
    </row>
    <row r="190" spans="1:4">
      <c r="A190" s="4" t="s">
        <v>67</v>
      </c>
      <c r="B190" s="5" t="n">
        <v>0</v>
      </c>
      <c r="C190" s="5" t="n">
        <v>0</v>
      </c>
    </row>
    <row r="191" spans="1:4">
      <c r="A191" s="4" t="s">
        <v>693</v>
      </c>
      <c r="B191" s="5" t="n">
        <v>0</v>
      </c>
      <c r="C191" s="5" t="n">
        <v>0</v>
      </c>
    </row>
    <row r="192" spans="1:4">
      <c r="A192" s="4" t="s">
        <v>688</v>
      </c>
      <c r="B192" s="5" t="n">
        <v>0</v>
      </c>
      <c r="C192" s="5" t="n">
        <v>0</v>
      </c>
    </row>
    <row r="193" spans="1:4">
      <c r="A193" s="4" t="s">
        <v>694</v>
      </c>
      <c r="B193" s="5" t="n">
        <v>0</v>
      </c>
      <c r="C193" s="5" t="n">
        <v>0</v>
      </c>
    </row>
    <row r="194" spans="1:4">
      <c r="A194" s="3" t="s">
        <v>689</v>
      </c>
    </row>
    <row r="195" spans="1:4">
      <c r="A195" s="4" t="s">
        <v>429</v>
      </c>
      <c r="B195" s="5" t="n">
        <v>935</v>
      </c>
      <c r="C195" s="5" t="n">
        <v>891</v>
      </c>
    </row>
    <row r="196" spans="1:4">
      <c r="A196" s="4" t="s">
        <v>690</v>
      </c>
      <c r="B196" s="5" t="n">
        <v>0</v>
      </c>
      <c r="C196" s="5" t="n">
        <v>0</v>
      </c>
    </row>
    <row r="197" spans="1:4">
      <c r="A197" s="4" t="s">
        <v>695</v>
      </c>
      <c r="B197" s="5" t="n">
        <v>935</v>
      </c>
      <c r="C197" s="5" t="n">
        <v>891</v>
      </c>
    </row>
    <row r="198" spans="1:4">
      <c r="A198" s="4" t="s">
        <v>729</v>
      </c>
    </row>
    <row r="199" spans="1:4">
      <c r="A199" s="3" t="s">
        <v>687</v>
      </c>
    </row>
    <row r="200" spans="1:4">
      <c r="A200" s="4" t="s">
        <v>688</v>
      </c>
      <c r="B200" s="5" t="n">
        <v>0</v>
      </c>
      <c r="C200" s="5" t="n">
        <v>0</v>
      </c>
    </row>
    <row r="201" spans="1:4">
      <c r="A201" s="3" t="s">
        <v>689</v>
      </c>
    </row>
    <row r="202" spans="1:4">
      <c r="A202" s="4" t="s">
        <v>690</v>
      </c>
      <c r="B202" s="5" t="n">
        <v>0</v>
      </c>
      <c r="C202" s="5" t="n">
        <v>0</v>
      </c>
    </row>
    <row r="203" spans="1:4">
      <c r="A203" s="4" t="s">
        <v>730</v>
      </c>
    </row>
    <row r="204" spans="1:4">
      <c r="A204" s="3" t="s">
        <v>687</v>
      </c>
    </row>
    <row r="205" spans="1:4">
      <c r="A205" s="4" t="s">
        <v>688</v>
      </c>
      <c r="B205" s="5" t="n">
        <v>0</v>
      </c>
      <c r="C205" s="5" t="n">
        <v>0</v>
      </c>
    </row>
    <row r="206" spans="1:4">
      <c r="A206" s="3" t="s">
        <v>689</v>
      </c>
    </row>
    <row r="207" spans="1:4">
      <c r="A207" s="4" t="s">
        <v>690</v>
      </c>
      <c r="B207" s="5" t="n">
        <v>0</v>
      </c>
      <c r="C207" s="5" t="n">
        <v>0</v>
      </c>
    </row>
    <row r="208" spans="1:4">
      <c r="A208" s="4" t="s">
        <v>731</v>
      </c>
    </row>
    <row r="209" spans="1:4">
      <c r="A209" s="3" t="s">
        <v>687</v>
      </c>
    </row>
    <row r="210" spans="1:4">
      <c r="A210" s="4" t="s">
        <v>688</v>
      </c>
      <c r="B210" s="5" t="n">
        <v>0</v>
      </c>
      <c r="C210" s="5" t="n">
        <v>0</v>
      </c>
    </row>
    <row r="211" spans="1:4">
      <c r="A211" s="3" t="s">
        <v>689</v>
      </c>
    </row>
    <row r="212" spans="1:4">
      <c r="A212" s="4" t="s">
        <v>690</v>
      </c>
      <c r="B212" s="5" t="n">
        <v>0</v>
      </c>
      <c r="C212" s="5" t="n">
        <v>0</v>
      </c>
    </row>
    <row r="213" spans="1:4">
      <c r="A213" s="4" t="s">
        <v>732</v>
      </c>
    </row>
    <row r="214" spans="1:4">
      <c r="A214" s="3" t="s">
        <v>687</v>
      </c>
    </row>
    <row r="215" spans="1:4">
      <c r="A215" s="4" t="s">
        <v>67</v>
      </c>
      <c r="B215" s="5" t="n">
        <v>0</v>
      </c>
      <c r="C215" s="5" t="n">
        <v>0</v>
      </c>
    </row>
    <row r="216" spans="1:4">
      <c r="A216" s="4" t="s">
        <v>733</v>
      </c>
    </row>
    <row r="217" spans="1:4">
      <c r="A217" s="3" t="s">
        <v>687</v>
      </c>
    </row>
    <row r="218" spans="1:4">
      <c r="A218" s="4" t="s">
        <v>67</v>
      </c>
      <c r="B218" s="5" t="n">
        <v>0</v>
      </c>
      <c r="C218" s="5" t="n">
        <v>0</v>
      </c>
    </row>
    <row r="219" spans="1:4">
      <c r="A219" s="4" t="s">
        <v>693</v>
      </c>
      <c r="B219" s="5" t="n">
        <v>0</v>
      </c>
      <c r="C219" s="5" t="n">
        <v>0</v>
      </c>
    </row>
    <row r="220" spans="1:4">
      <c r="A220" s="4" t="s">
        <v>734</v>
      </c>
    </row>
    <row r="221" spans="1:4">
      <c r="A221" s="3" t="s">
        <v>687</v>
      </c>
    </row>
    <row r="222" spans="1:4">
      <c r="A222" s="4" t="s">
        <v>67</v>
      </c>
      <c r="B222" s="5" t="n">
        <v>0</v>
      </c>
      <c r="C222" s="5" t="n">
        <v>0</v>
      </c>
    </row>
    <row r="223" spans="1:4">
      <c r="A223" s="4" t="s">
        <v>693</v>
      </c>
      <c r="B223" s="5" t="n">
        <v>0</v>
      </c>
      <c r="C223" s="5" t="n">
        <v>0</v>
      </c>
    </row>
    <row r="224" spans="1:4">
      <c r="A224" s="4" t="s">
        <v>735</v>
      </c>
    </row>
    <row r="225" spans="1:4">
      <c r="A225" s="3" t="s">
        <v>687</v>
      </c>
    </row>
    <row r="226" spans="1:4">
      <c r="A226" s="4" t="s">
        <v>67</v>
      </c>
      <c r="B226" s="5" t="n">
        <v>0</v>
      </c>
      <c r="C226" s="5" t="n">
        <v>0</v>
      </c>
    </row>
    <row r="227" spans="1:4">
      <c r="A227" s="4" t="s">
        <v>693</v>
      </c>
      <c r="B227" s="5" t="n">
        <v>0</v>
      </c>
      <c r="C227" s="5" t="n">
        <v>0</v>
      </c>
    </row>
    <row r="228" spans="1:4">
      <c r="A228" s="4" t="s">
        <v>736</v>
      </c>
    </row>
    <row r="229" spans="1:4">
      <c r="A229" s="3" t="s">
        <v>687</v>
      </c>
    </row>
    <row r="230" spans="1:4">
      <c r="A230" s="4" t="s">
        <v>67</v>
      </c>
      <c r="B230" s="5" t="n">
        <v>0</v>
      </c>
      <c r="C230" s="5" t="n">
        <v>0</v>
      </c>
    </row>
    <row r="231" spans="1:4">
      <c r="A231" s="4" t="s">
        <v>693</v>
      </c>
      <c r="B231" s="5" t="n">
        <v>0</v>
      </c>
      <c r="C231" s="5" t="n">
        <v>0</v>
      </c>
    </row>
    <row r="232" spans="1:4">
      <c r="A232" s="4" t="s">
        <v>737</v>
      </c>
    </row>
    <row r="233" spans="1:4">
      <c r="A233" s="3" t="s">
        <v>687</v>
      </c>
    </row>
    <row r="234" spans="1:4">
      <c r="A234" s="4" t="s">
        <v>67</v>
      </c>
      <c r="B234" s="5" t="n">
        <v>0</v>
      </c>
      <c r="C234" s="5" t="n">
        <v>0</v>
      </c>
    </row>
    <row r="235" spans="1:4">
      <c r="A235" s="4" t="s">
        <v>693</v>
      </c>
      <c r="B235" s="5" t="n">
        <v>0</v>
      </c>
      <c r="C235" s="5" t="n">
        <v>0</v>
      </c>
    </row>
    <row r="236" spans="1:4">
      <c r="A236" s="4" t="s">
        <v>738</v>
      </c>
    </row>
    <row r="237" spans="1:4">
      <c r="A237" s="3" t="s">
        <v>687</v>
      </c>
    </row>
    <row r="238" spans="1:4">
      <c r="A238" s="4" t="s">
        <v>67</v>
      </c>
      <c r="B238" s="5" t="n">
        <v>0</v>
      </c>
      <c r="C238" s="5" t="n">
        <v>0</v>
      </c>
    </row>
    <row r="239" spans="1:4">
      <c r="A239" s="4" t="s">
        <v>693</v>
      </c>
      <c r="B239" s="6" t="n">
        <v>0</v>
      </c>
      <c r="C239"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2</v>
      </c>
    </row>
    <row r="3" spans="1:3">
      <c r="A3" s="3" t="s">
        <v>189</v>
      </c>
    </row>
    <row r="4" spans="1:3">
      <c r="A4" s="4" t="s">
        <v>740</v>
      </c>
      <c r="B4" s="6" t="n">
        <v>315</v>
      </c>
    </row>
    <row r="5" spans="1:3">
      <c r="A5" s="3" t="s">
        <v>741</v>
      </c>
    </row>
    <row r="6" spans="1:3">
      <c r="A6" s="4" t="s">
        <v>429</v>
      </c>
      <c r="B6" s="5" t="n">
        <v>891</v>
      </c>
      <c r="C6" s="6" t="n">
        <v>590</v>
      </c>
    </row>
    <row r="7" spans="1:3">
      <c r="A7" s="4" t="s">
        <v>433</v>
      </c>
      <c r="B7" s="5" t="n">
        <v>141</v>
      </c>
      <c r="C7" s="5" t="n">
        <v>-407</v>
      </c>
    </row>
    <row r="8" spans="1:3">
      <c r="A8" s="4" t="s">
        <v>742</v>
      </c>
      <c r="B8" s="5" t="n">
        <v>3</v>
      </c>
      <c r="C8" s="5" t="n">
        <v>733</v>
      </c>
    </row>
    <row r="9" spans="1:3">
      <c r="A9" s="4" t="s">
        <v>743</v>
      </c>
      <c r="B9" s="5" t="n">
        <v>-100</v>
      </c>
      <c r="C9" s="5" t="n">
        <v>-25</v>
      </c>
    </row>
    <row r="10" spans="1:3">
      <c r="A10" s="4" t="s">
        <v>429</v>
      </c>
      <c r="B10" s="6" t="n">
        <v>935</v>
      </c>
      <c r="C10" s="6" t="n">
        <v>8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4</v>
      </c>
      <c r="B1" s="2" t="s">
        <v>2</v>
      </c>
      <c r="C1" s="2" t="s">
        <v>32</v>
      </c>
    </row>
    <row r="2" spans="1:3">
      <c r="A2" s="3" t="s">
        <v>745</v>
      </c>
    </row>
    <row r="3" spans="1:3">
      <c r="A3" s="4" t="s">
        <v>746</v>
      </c>
      <c r="B3" s="6" t="n">
        <v>2200</v>
      </c>
      <c r="C3" s="6" t="n">
        <v>2300</v>
      </c>
    </row>
    <row r="4" spans="1:3">
      <c r="A4" s="4" t="s">
        <v>104</v>
      </c>
      <c r="B4" s="5" t="n">
        <v>1187</v>
      </c>
      <c r="C4" s="5" t="n">
        <v>1117</v>
      </c>
    </row>
    <row r="5" spans="1:3">
      <c r="A5" s="4" t="s">
        <v>747</v>
      </c>
    </row>
    <row r="6" spans="1:3">
      <c r="A6" s="3" t="s">
        <v>745</v>
      </c>
    </row>
    <row r="7" spans="1:3">
      <c r="A7" s="4" t="s">
        <v>104</v>
      </c>
      <c r="B7" s="5" t="n">
        <v>1100</v>
      </c>
      <c r="C7" s="5" t="n">
        <v>1000</v>
      </c>
    </row>
    <row r="8" spans="1:3">
      <c r="A8" s="4" t="s">
        <v>748</v>
      </c>
    </row>
    <row r="9" spans="1:3">
      <c r="A9" s="3" t="s">
        <v>745</v>
      </c>
    </row>
    <row r="10" spans="1:3">
      <c r="A10" s="4" t="s">
        <v>104</v>
      </c>
      <c r="B10" s="6" t="n">
        <v>80</v>
      </c>
      <c r="C10" s="6" t="n">
        <v>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9</v>
      </c>
      <c r="B1" s="2" t="s">
        <v>2</v>
      </c>
      <c r="C1" s="2" t="s">
        <v>32</v>
      </c>
    </row>
    <row r="2" spans="1:3">
      <c r="A2" s="3" t="s">
        <v>191</v>
      </c>
    </row>
    <row r="3" spans="1:3">
      <c r="A3" s="4" t="s">
        <v>750</v>
      </c>
      <c r="B3" s="6" t="n">
        <v>1334</v>
      </c>
      <c r="C3" s="6" t="n">
        <v>1304</v>
      </c>
    </row>
    <row r="4" spans="1:3">
      <c r="A4" s="4" t="s">
        <v>751</v>
      </c>
      <c r="B4" s="5" t="n">
        <v>4703</v>
      </c>
      <c r="C4" s="5" t="n">
        <v>4222</v>
      </c>
    </row>
    <row r="5" spans="1:3">
      <c r="A5" s="4" t="s">
        <v>752</v>
      </c>
      <c r="B5" s="5" t="n">
        <v>201</v>
      </c>
      <c r="C5" s="5" t="n">
        <v>155</v>
      </c>
    </row>
    <row r="6" spans="1:3">
      <c r="A6" s="4" t="s">
        <v>753</v>
      </c>
      <c r="B6" s="5" t="n">
        <v>6238</v>
      </c>
      <c r="C6" s="5" t="n">
        <v>5681</v>
      </c>
    </row>
    <row r="7" spans="1:3">
      <c r="A7" s="4" t="s">
        <v>754</v>
      </c>
      <c r="B7" s="5" t="n">
        <v>45</v>
      </c>
      <c r="C7" s="5" t="n">
        <v>302</v>
      </c>
    </row>
    <row r="8" spans="1:3">
      <c r="A8" s="4" t="s">
        <v>755</v>
      </c>
      <c r="B8" s="5" t="n">
        <v>6283</v>
      </c>
      <c r="C8" s="5" t="n">
        <v>5983</v>
      </c>
    </row>
    <row r="9" spans="1:3">
      <c r="A9" s="3" t="s">
        <v>756</v>
      </c>
    </row>
    <row r="10" spans="1:3">
      <c r="A10" s="4" t="s">
        <v>149</v>
      </c>
      <c r="B10" s="5" t="n">
        <v>5096</v>
      </c>
      <c r="C10" s="5" t="n">
        <v>4866</v>
      </c>
    </row>
    <row r="11" spans="1:3">
      <c r="A11" s="4" t="s">
        <v>693</v>
      </c>
      <c r="B11" s="6" t="n">
        <v>1187</v>
      </c>
      <c r="C11" s="6" t="n">
        <v>111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33</v>
      </c>
    </row>
    <row r="3" spans="1:4">
      <c r="A3" s="3" t="s">
        <v>758</v>
      </c>
    </row>
    <row r="4" spans="1:4">
      <c r="A4" s="4" t="s">
        <v>759</v>
      </c>
      <c r="B4" s="6" t="n">
        <v>14183</v>
      </c>
      <c r="C4" s="6" t="n">
        <v>17305</v>
      </c>
    </row>
    <row r="5" spans="1:4">
      <c r="A5" s="4" t="s">
        <v>759</v>
      </c>
      <c r="B5" s="5" t="n">
        <v>50131</v>
      </c>
      <c r="C5" s="5" t="n">
        <v>50084</v>
      </c>
    </row>
    <row r="6" spans="1:4">
      <c r="A6" s="4" t="s">
        <v>760</v>
      </c>
      <c r="B6" s="5" t="n">
        <v>35948</v>
      </c>
      <c r="C6" s="5" t="n">
        <v>32779</v>
      </c>
    </row>
    <row r="7" spans="1:4">
      <c r="A7" s="4" t="s">
        <v>761</v>
      </c>
      <c r="B7" s="5" t="n">
        <v>58</v>
      </c>
      <c r="C7" s="5" t="n">
        <v>347</v>
      </c>
      <c r="D7" s="6" t="n">
        <v>45</v>
      </c>
    </row>
    <row r="8" spans="1:4">
      <c r="A8" s="4" t="s">
        <v>762</v>
      </c>
      <c r="B8" s="5" t="n">
        <v>14</v>
      </c>
      <c r="C8" s="5" t="n">
        <v>8</v>
      </c>
      <c r="D8" s="5" t="n">
        <v>280</v>
      </c>
    </row>
    <row r="9" spans="1:4">
      <c r="A9" s="4" t="s">
        <v>763</v>
      </c>
      <c r="B9" s="5" t="n">
        <v>483</v>
      </c>
      <c r="C9" s="5" t="n">
        <v>3600</v>
      </c>
      <c r="D9" s="5" t="n">
        <v>63</v>
      </c>
    </row>
    <row r="10" spans="1:4">
      <c r="A10" s="4" t="s">
        <v>437</v>
      </c>
      <c r="B10" s="5" t="n">
        <v>3200</v>
      </c>
      <c r="C10" s="5" t="n">
        <v>3800</v>
      </c>
      <c r="D10" s="5" t="n">
        <v>4800</v>
      </c>
    </row>
    <row r="11" spans="1:4">
      <c r="A11" s="4" t="s">
        <v>764</v>
      </c>
      <c r="B11" s="5" t="n">
        <v>2800</v>
      </c>
    </row>
    <row r="12" spans="1:4">
      <c r="A12" s="4" t="s">
        <v>765</v>
      </c>
      <c r="B12" s="5" t="n">
        <v>1500</v>
      </c>
    </row>
    <row r="13" spans="1:4">
      <c r="A13" s="4" t="s">
        <v>766</v>
      </c>
      <c r="B13" s="5" t="n">
        <v>1200</v>
      </c>
    </row>
    <row r="14" spans="1:4">
      <c r="A14" s="4" t="s">
        <v>767</v>
      </c>
      <c r="B14" s="5" t="n">
        <v>1100</v>
      </c>
    </row>
    <row r="15" spans="1:4">
      <c r="A15" s="4" t="s">
        <v>768</v>
      </c>
      <c r="B15" s="5" t="n">
        <v>1100</v>
      </c>
    </row>
    <row r="16" spans="1:4">
      <c r="A16" s="4" t="s">
        <v>769</v>
      </c>
    </row>
    <row r="17" spans="1:4">
      <c r="A17" s="3" t="s">
        <v>758</v>
      </c>
    </row>
    <row r="18" spans="1:4">
      <c r="A18" s="4" t="s">
        <v>759</v>
      </c>
      <c r="B18" s="5" t="n">
        <v>3000</v>
      </c>
    </row>
    <row r="19" spans="1:4">
      <c r="A19" s="4" t="s">
        <v>770</v>
      </c>
    </row>
    <row r="20" spans="1:4">
      <c r="A20" s="3" t="s">
        <v>758</v>
      </c>
    </row>
    <row r="21" spans="1:4">
      <c r="A21" s="4" t="s">
        <v>759</v>
      </c>
      <c r="B21" s="5" t="n">
        <v>879</v>
      </c>
    </row>
    <row r="22" spans="1:4">
      <c r="A22" s="4" t="s">
        <v>771</v>
      </c>
    </row>
    <row r="23" spans="1:4">
      <c r="A23" s="3" t="s">
        <v>758</v>
      </c>
    </row>
    <row r="24" spans="1:4">
      <c r="A24" s="4" t="s">
        <v>759</v>
      </c>
      <c r="B24" s="5" t="n">
        <v>756</v>
      </c>
    </row>
    <row r="25" spans="1:4">
      <c r="A25" s="4" t="s">
        <v>772</v>
      </c>
    </row>
    <row r="26" spans="1:4">
      <c r="A26" s="3" t="s">
        <v>758</v>
      </c>
    </row>
    <row r="27" spans="1:4">
      <c r="A27" s="4" t="s">
        <v>759</v>
      </c>
      <c r="B27" s="5" t="n">
        <v>529</v>
      </c>
    </row>
    <row r="28" spans="1:4">
      <c r="A28" s="4" t="s">
        <v>773</v>
      </c>
    </row>
    <row r="29" spans="1:4">
      <c r="A29" s="3" t="s">
        <v>758</v>
      </c>
    </row>
    <row r="30" spans="1:4">
      <c r="A30" s="4" t="s">
        <v>759</v>
      </c>
      <c r="B30" s="5" t="n">
        <v>478</v>
      </c>
    </row>
    <row r="31" spans="1:4">
      <c r="A31" s="4" t="s">
        <v>774</v>
      </c>
    </row>
    <row r="32" spans="1:4">
      <c r="A32" s="3" t="s">
        <v>758</v>
      </c>
    </row>
    <row r="33" spans="1:4">
      <c r="A33" s="4" t="s">
        <v>759</v>
      </c>
      <c r="B33" s="5" t="n">
        <v>468</v>
      </c>
      <c r="C33" s="5" t="n">
        <v>468</v>
      </c>
    </row>
    <row r="34" spans="1:4">
      <c r="A34" s="4" t="s">
        <v>775</v>
      </c>
    </row>
    <row r="35" spans="1:4">
      <c r="A35" s="3" t="s">
        <v>758</v>
      </c>
    </row>
    <row r="36" spans="1:4">
      <c r="A36" s="4" t="s">
        <v>759</v>
      </c>
      <c r="B36" s="5" t="n">
        <v>375</v>
      </c>
    </row>
    <row r="37" spans="1:4">
      <c r="A37" s="4" t="s">
        <v>776</v>
      </c>
    </row>
    <row r="38" spans="1:4">
      <c r="A38" s="3" t="s">
        <v>758</v>
      </c>
    </row>
    <row r="39" spans="1:4">
      <c r="A39" s="4" t="s">
        <v>759</v>
      </c>
      <c r="B39" s="5" t="n">
        <v>320</v>
      </c>
    </row>
    <row r="40" spans="1:4">
      <c r="A40" s="4" t="s">
        <v>777</v>
      </c>
    </row>
    <row r="41" spans="1:4">
      <c r="A41" s="3" t="s">
        <v>758</v>
      </c>
    </row>
    <row r="42" spans="1:4">
      <c r="A42" s="4" t="s">
        <v>759</v>
      </c>
      <c r="B42" s="5" t="n">
        <v>226</v>
      </c>
    </row>
    <row r="43" spans="1:4">
      <c r="A43" s="4" t="s">
        <v>778</v>
      </c>
    </row>
    <row r="44" spans="1:4">
      <c r="A44" s="3" t="s">
        <v>758</v>
      </c>
    </row>
    <row r="45" spans="1:4">
      <c r="A45" s="4" t="s">
        <v>759</v>
      </c>
      <c r="B45" s="5" t="n">
        <v>894</v>
      </c>
    </row>
    <row r="46" spans="1:4">
      <c r="A46" s="4" t="s">
        <v>779</v>
      </c>
    </row>
    <row r="47" spans="1:4">
      <c r="A47" s="3" t="s">
        <v>758</v>
      </c>
    </row>
    <row r="48" spans="1:4">
      <c r="A48" s="4" t="s">
        <v>759</v>
      </c>
      <c r="B48" s="5" t="n">
        <v>13</v>
      </c>
    </row>
    <row r="49" spans="1:4">
      <c r="A49" s="4" t="s">
        <v>761</v>
      </c>
      <c r="B49" s="5" t="n">
        <v>47</v>
      </c>
    </row>
    <row r="50" spans="1:4">
      <c r="A50" s="4" t="s">
        <v>780</v>
      </c>
    </row>
    <row r="51" spans="1:4">
      <c r="A51" s="3" t="s">
        <v>758</v>
      </c>
    </row>
    <row r="52" spans="1:4">
      <c r="A52" s="4" t="s">
        <v>761</v>
      </c>
      <c r="C52" s="5" t="n">
        <v>252</v>
      </c>
    </row>
    <row r="53" spans="1:4">
      <c r="A53" s="4" t="s">
        <v>781</v>
      </c>
    </row>
    <row r="54" spans="1:4">
      <c r="A54" s="3" t="s">
        <v>758</v>
      </c>
    </row>
    <row r="55" spans="1:4">
      <c r="A55" s="4" t="s">
        <v>761</v>
      </c>
      <c r="C55" s="5" t="n">
        <v>95</v>
      </c>
    </row>
    <row r="56" spans="1:4">
      <c r="A56" s="4" t="s">
        <v>440</v>
      </c>
    </row>
    <row r="57" spans="1:4">
      <c r="A57" s="3" t="s">
        <v>758</v>
      </c>
    </row>
    <row r="58" spans="1:4">
      <c r="A58" s="4" t="s">
        <v>759</v>
      </c>
      <c r="C58" s="5" t="n">
        <v>240</v>
      </c>
    </row>
    <row r="59" spans="1:4">
      <c r="A59" s="4" t="s">
        <v>763</v>
      </c>
      <c r="B59" s="5" t="n">
        <v>240</v>
      </c>
      <c r="C59" s="5" t="n">
        <v>2900</v>
      </c>
    </row>
    <row r="60" spans="1:4">
      <c r="A60" s="4" t="s">
        <v>782</v>
      </c>
    </row>
    <row r="61" spans="1:4">
      <c r="A61" s="3" t="s">
        <v>758</v>
      </c>
    </row>
    <row r="62" spans="1:4">
      <c r="A62" s="4" t="s">
        <v>763</v>
      </c>
      <c r="B62" s="6" t="n">
        <v>226</v>
      </c>
    </row>
    <row r="63" spans="1:4">
      <c r="A63" s="4" t="s">
        <v>439</v>
      </c>
    </row>
    <row r="64" spans="1:4">
      <c r="A64" s="3" t="s">
        <v>758</v>
      </c>
    </row>
    <row r="65" spans="1:4">
      <c r="A65" s="4" t="s">
        <v>763</v>
      </c>
      <c r="C65" s="5" t="n">
        <v>180</v>
      </c>
    </row>
    <row r="66" spans="1:4">
      <c r="A66" s="4" t="s">
        <v>783</v>
      </c>
    </row>
    <row r="67" spans="1:4">
      <c r="A67" s="3" t="s">
        <v>758</v>
      </c>
    </row>
    <row r="68" spans="1:4">
      <c r="A68" s="4" t="s">
        <v>763</v>
      </c>
      <c r="C68" s="5" t="n">
        <v>143</v>
      </c>
    </row>
    <row r="69" spans="1:4">
      <c r="A69" s="4" t="s">
        <v>784</v>
      </c>
    </row>
    <row r="70" spans="1:4">
      <c r="A70" s="3" t="s">
        <v>758</v>
      </c>
    </row>
    <row r="71" spans="1:4">
      <c r="A71" s="4" t="s">
        <v>763</v>
      </c>
      <c r="C71" s="5" t="n">
        <v>72</v>
      </c>
    </row>
    <row r="72" spans="1:4">
      <c r="A72" s="4" t="s">
        <v>785</v>
      </c>
    </row>
    <row r="73" spans="1:4">
      <c r="A73" s="3" t="s">
        <v>758</v>
      </c>
    </row>
    <row r="74" spans="1:4">
      <c r="A74" s="4" t="s">
        <v>763</v>
      </c>
      <c r="C74" s="5" t="n">
        <v>112</v>
      </c>
    </row>
    <row r="75" spans="1:4">
      <c r="A75" s="4" t="s">
        <v>786</v>
      </c>
    </row>
    <row r="76" spans="1:4">
      <c r="A76" s="3" t="s">
        <v>758</v>
      </c>
    </row>
    <row r="77" spans="1:4">
      <c r="A77" s="4" t="s">
        <v>763</v>
      </c>
      <c r="C77" s="6" t="n">
        <v>79</v>
      </c>
    </row>
    <row r="78" spans="1:4">
      <c r="A78" s="4" t="s">
        <v>787</v>
      </c>
    </row>
    <row r="79" spans="1:4">
      <c r="A79" s="3" t="s">
        <v>758</v>
      </c>
    </row>
    <row r="80" spans="1:4">
      <c r="A80" s="4" t="s">
        <v>763</v>
      </c>
      <c r="D80" s="6" t="n">
        <v>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3" t="s">
        <v>789</v>
      </c>
    </row>
    <row r="4" spans="1:3">
      <c r="A4" s="4" t="s">
        <v>790</v>
      </c>
      <c r="B4" s="6" t="n">
        <v>18162</v>
      </c>
      <c r="C4" s="6" t="n">
        <v>17723</v>
      </c>
    </row>
    <row r="5" spans="1:3">
      <c r="A5" s="4" t="s">
        <v>231</v>
      </c>
      <c r="B5" s="5" t="n">
        <v>177</v>
      </c>
      <c r="C5" s="5" t="n">
        <v>482</v>
      </c>
    </row>
    <row r="6" spans="1:3">
      <c r="A6" s="4" t="s">
        <v>791</v>
      </c>
      <c r="B6" s="5" t="n">
        <v>-38</v>
      </c>
      <c r="C6" s="5" t="n">
        <v>-47</v>
      </c>
    </row>
    <row r="7" spans="1:3">
      <c r="A7" s="4" t="s">
        <v>146</v>
      </c>
      <c r="B7" s="5" t="n">
        <v>-17</v>
      </c>
      <c r="C7" s="5" t="n">
        <v>4</v>
      </c>
    </row>
    <row r="8" spans="1:3">
      <c r="A8" s="4" t="s">
        <v>792</v>
      </c>
      <c r="B8" s="5" t="n">
        <v>18284</v>
      </c>
      <c r="C8" s="5" t="n">
        <v>18162</v>
      </c>
    </row>
    <row r="9" spans="1:3">
      <c r="A9" s="4" t="s">
        <v>793</v>
      </c>
      <c r="B9" s="5" t="n">
        <v>225</v>
      </c>
      <c r="C9" s="5" t="n">
        <v>187</v>
      </c>
    </row>
    <row r="10" spans="1:3">
      <c r="A10" s="4" t="s">
        <v>794</v>
      </c>
    </row>
    <row r="11" spans="1:3">
      <c r="A11" s="3" t="s">
        <v>789</v>
      </c>
    </row>
    <row r="12" spans="1:3">
      <c r="A12" s="4" t="s">
        <v>790</v>
      </c>
      <c r="B12" s="5" t="n">
        <v>16075</v>
      </c>
      <c r="C12" s="5" t="n">
        <v>15862</v>
      </c>
    </row>
    <row r="13" spans="1:3">
      <c r="A13" s="4" t="s">
        <v>231</v>
      </c>
      <c r="B13" s="5" t="n">
        <v>0</v>
      </c>
      <c r="C13" s="5" t="n">
        <v>207</v>
      </c>
    </row>
    <row r="14" spans="1:3">
      <c r="A14" s="4" t="s">
        <v>791</v>
      </c>
      <c r="B14" s="5" t="n">
        <v>0</v>
      </c>
      <c r="C14" s="5" t="n">
        <v>0</v>
      </c>
    </row>
    <row r="15" spans="1:3">
      <c r="A15" s="4" t="s">
        <v>146</v>
      </c>
      <c r="B15" s="5" t="n">
        <v>-9</v>
      </c>
      <c r="C15" s="5" t="n">
        <v>6</v>
      </c>
    </row>
    <row r="16" spans="1:3">
      <c r="A16" s="4" t="s">
        <v>792</v>
      </c>
      <c r="B16" s="5" t="n">
        <v>16066</v>
      </c>
      <c r="C16" s="5" t="n">
        <v>16075</v>
      </c>
    </row>
    <row r="17" spans="1:3">
      <c r="A17" s="4" t="s">
        <v>795</v>
      </c>
    </row>
    <row r="18" spans="1:3">
      <c r="A18" s="3" t="s">
        <v>789</v>
      </c>
    </row>
    <row r="19" spans="1:3">
      <c r="A19" s="4" t="s">
        <v>790</v>
      </c>
      <c r="B19" s="5" t="n">
        <v>2087</v>
      </c>
      <c r="C19" s="5" t="n">
        <v>1861</v>
      </c>
    </row>
    <row r="20" spans="1:3">
      <c r="A20" s="4" t="s">
        <v>231</v>
      </c>
      <c r="B20" s="5" t="n">
        <v>177</v>
      </c>
      <c r="C20" s="5" t="n">
        <v>275</v>
      </c>
    </row>
    <row r="21" spans="1:3">
      <c r="A21" s="4" t="s">
        <v>791</v>
      </c>
      <c r="B21" s="5" t="n">
        <v>-38</v>
      </c>
      <c r="C21" s="5" t="n">
        <v>-47</v>
      </c>
    </row>
    <row r="22" spans="1:3">
      <c r="A22" s="4" t="s">
        <v>146</v>
      </c>
      <c r="B22" s="5" t="n">
        <v>-8</v>
      </c>
      <c r="C22" s="5" t="n">
        <v>-2</v>
      </c>
    </row>
    <row r="23" spans="1:3">
      <c r="A23" s="4" t="s">
        <v>792</v>
      </c>
      <c r="B23" s="6" t="n">
        <v>2218</v>
      </c>
      <c r="C23" s="6" t="n">
        <v>20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2</v>
      </c>
    </row>
    <row r="2" spans="1:3">
      <c r="A2" s="3" t="s">
        <v>758</v>
      </c>
    </row>
    <row r="3" spans="1:3">
      <c r="A3" s="4" t="s">
        <v>797</v>
      </c>
      <c r="B3" s="6" t="n">
        <v>50131</v>
      </c>
      <c r="C3" s="6" t="n">
        <v>50084</v>
      </c>
    </row>
    <row r="4" spans="1:3">
      <c r="A4" s="4" t="s">
        <v>760</v>
      </c>
      <c r="B4" s="5" t="n">
        <v>35948</v>
      </c>
      <c r="C4" s="5" t="n">
        <v>32779</v>
      </c>
    </row>
    <row r="5" spans="1:3">
      <c r="A5" s="4" t="s">
        <v>798</v>
      </c>
      <c r="B5" s="5" t="n">
        <v>14183</v>
      </c>
      <c r="C5" s="5" t="n">
        <v>17305</v>
      </c>
    </row>
    <row r="6" spans="1:3">
      <c r="A6" s="4" t="s">
        <v>510</v>
      </c>
    </row>
    <row r="7" spans="1:3">
      <c r="A7" s="3" t="s">
        <v>758</v>
      </c>
    </row>
    <row r="8" spans="1:3">
      <c r="A8" s="4" t="s">
        <v>797</v>
      </c>
      <c r="B8" s="5" t="n">
        <v>1194</v>
      </c>
      <c r="C8" s="5" t="n">
        <v>1653</v>
      </c>
    </row>
    <row r="9" spans="1:3">
      <c r="A9" s="4" t="s">
        <v>798</v>
      </c>
      <c r="B9" s="5" t="n">
        <v>1194</v>
      </c>
      <c r="C9" s="5" t="n">
        <v>1653</v>
      </c>
    </row>
    <row r="10" spans="1:3">
      <c r="A10" s="4" t="s">
        <v>799</v>
      </c>
    </row>
    <row r="11" spans="1:3">
      <c r="A11" s="3" t="s">
        <v>758</v>
      </c>
    </row>
    <row r="12" spans="1:3">
      <c r="A12" s="4" t="s">
        <v>797</v>
      </c>
      <c r="B12" s="5" t="n">
        <v>46693</v>
      </c>
      <c r="C12" s="5" t="n">
        <v>46269</v>
      </c>
    </row>
    <row r="13" spans="1:3">
      <c r="A13" s="4" t="s">
        <v>760</v>
      </c>
      <c r="B13" s="5" t="n">
        <v>34950</v>
      </c>
      <c r="C13" s="5" t="n">
        <v>31919</v>
      </c>
    </row>
    <row r="14" spans="1:3">
      <c r="A14" s="4" t="s">
        <v>798</v>
      </c>
      <c r="B14" s="5" t="n">
        <v>11743</v>
      </c>
      <c r="C14" s="5" t="n">
        <v>14350</v>
      </c>
    </row>
    <row r="15" spans="1:3">
      <c r="A15" s="4" t="s">
        <v>800</v>
      </c>
    </row>
    <row r="16" spans="1:3">
      <c r="A16" s="3" t="s">
        <v>758</v>
      </c>
    </row>
    <row r="17" spans="1:3">
      <c r="A17" s="4" t="s">
        <v>797</v>
      </c>
      <c r="B17" s="5" t="n">
        <v>209</v>
      </c>
      <c r="C17" s="5" t="n">
        <v>215</v>
      </c>
    </row>
    <row r="18" spans="1:3">
      <c r="A18" s="4" t="s">
        <v>760</v>
      </c>
      <c r="B18" s="5" t="n">
        <v>97</v>
      </c>
      <c r="C18" s="5" t="n">
        <v>89</v>
      </c>
    </row>
    <row r="19" spans="1:3">
      <c r="A19" s="4" t="s">
        <v>798</v>
      </c>
      <c r="B19" s="5" t="n">
        <v>112</v>
      </c>
      <c r="C19" s="5" t="n">
        <v>126</v>
      </c>
    </row>
    <row r="20" spans="1:3">
      <c r="A20" s="4" t="s">
        <v>146</v>
      </c>
    </row>
    <row r="21" spans="1:3">
      <c r="A21" s="3" t="s">
        <v>758</v>
      </c>
    </row>
    <row r="22" spans="1:3">
      <c r="A22" s="4" t="s">
        <v>797</v>
      </c>
      <c r="B22" s="5" t="n">
        <v>2035</v>
      </c>
      <c r="C22" s="5" t="n">
        <v>1947</v>
      </c>
    </row>
    <row r="23" spans="1:3">
      <c r="A23" s="4" t="s">
        <v>760</v>
      </c>
      <c r="B23" s="5" t="n">
        <v>901</v>
      </c>
      <c r="C23" s="5" t="n">
        <v>771</v>
      </c>
    </row>
    <row r="24" spans="1:3">
      <c r="A24" s="4" t="s">
        <v>798</v>
      </c>
      <c r="B24" s="6" t="n">
        <v>1134</v>
      </c>
      <c r="C24" s="6" t="n">
        <v>11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01</v>
      </c>
      <c r="B1" s="2" t="s">
        <v>32</v>
      </c>
      <c r="C1" s="2" t="s">
        <v>2</v>
      </c>
      <c r="D1" s="2" t="s">
        <v>32</v>
      </c>
      <c r="E1" s="2" t="s">
        <v>33</v>
      </c>
      <c r="F1" s="2" t="s">
        <v>802</v>
      </c>
      <c r="G1" s="2" t="s">
        <v>803</v>
      </c>
    </row>
    <row r="2" spans="1:7">
      <c r="A2" s="3" t="s">
        <v>804</v>
      </c>
    </row>
    <row r="3" spans="1:7">
      <c r="A3" s="4" t="s">
        <v>142</v>
      </c>
      <c r="C3" s="6" t="n">
        <v>-42</v>
      </c>
      <c r="D3" s="6" t="n">
        <v>-86</v>
      </c>
      <c r="E3" s="6" t="n">
        <v>-205</v>
      </c>
    </row>
    <row r="4" spans="1:7">
      <c r="A4" s="4" t="s">
        <v>805</v>
      </c>
      <c r="B4" s="6" t="n">
        <v>715</v>
      </c>
      <c r="C4" s="5" t="n">
        <v>767</v>
      </c>
      <c r="D4" s="5" t="n">
        <v>715</v>
      </c>
    </row>
    <row r="5" spans="1:7">
      <c r="A5" s="4" t="s">
        <v>429</v>
      </c>
      <c r="B5" s="6" t="n">
        <v>891</v>
      </c>
      <c r="C5" s="5" t="n">
        <v>935</v>
      </c>
      <c r="D5" s="5" t="n">
        <v>891</v>
      </c>
      <c r="E5" s="5" t="n">
        <v>590</v>
      </c>
    </row>
    <row r="6" spans="1:7">
      <c r="A6" s="4" t="s">
        <v>498</v>
      </c>
      <c r="C6" s="5" t="n">
        <v>85</v>
      </c>
      <c r="D6" s="5" t="n">
        <v>170</v>
      </c>
    </row>
    <row r="7" spans="1:7">
      <c r="A7" s="4" t="s">
        <v>430</v>
      </c>
      <c r="B7" s="4" t="s">
        <v>431</v>
      </c>
    </row>
    <row r="8" spans="1:7">
      <c r="A8" s="4" t="s">
        <v>759</v>
      </c>
      <c r="B8" s="6" t="n">
        <v>17305</v>
      </c>
      <c r="C8" s="5" t="n">
        <v>14183</v>
      </c>
      <c r="D8" s="5" t="n">
        <v>17305</v>
      </c>
    </row>
    <row r="9" spans="1:7">
      <c r="A9" s="4" t="s">
        <v>774</v>
      </c>
    </row>
    <row r="10" spans="1:7">
      <c r="A10" s="3" t="s">
        <v>804</v>
      </c>
    </row>
    <row r="11" spans="1:7">
      <c r="A11" s="4" t="s">
        <v>759</v>
      </c>
      <c r="B11" s="5" t="n">
        <v>468</v>
      </c>
      <c r="C11" s="5" t="n">
        <v>468</v>
      </c>
      <c r="D11" s="5" t="n">
        <v>468</v>
      </c>
    </row>
    <row r="12" spans="1:7">
      <c r="A12" s="4" t="s">
        <v>806</v>
      </c>
    </row>
    <row r="13" spans="1:7">
      <c r="A13" s="3" t="s">
        <v>804</v>
      </c>
    </row>
    <row r="14" spans="1:7">
      <c r="A14" s="4" t="s">
        <v>805</v>
      </c>
      <c r="B14" s="6" t="n">
        <v>183</v>
      </c>
      <c r="D14" s="6" t="n">
        <v>183</v>
      </c>
    </row>
    <row r="15" spans="1:7">
      <c r="A15" s="4" t="s">
        <v>807</v>
      </c>
      <c r="B15" s="4" t="s">
        <v>481</v>
      </c>
      <c r="D15" s="4" t="s">
        <v>481</v>
      </c>
    </row>
    <row r="16" spans="1:7">
      <c r="A16" s="4" t="s">
        <v>447</v>
      </c>
      <c r="B16" s="6" t="n">
        <v>657</v>
      </c>
    </row>
    <row r="17" spans="1:7">
      <c r="A17" s="4" t="s">
        <v>808</v>
      </c>
      <c r="B17" s="4" t="s">
        <v>431</v>
      </c>
    </row>
    <row r="18" spans="1:7">
      <c r="A18" s="4" t="s">
        <v>429</v>
      </c>
      <c r="B18" s="6" t="n">
        <v>416</v>
      </c>
      <c r="D18" s="6" t="n">
        <v>416</v>
      </c>
    </row>
    <row r="19" spans="1:7">
      <c r="A19" s="4" t="s">
        <v>498</v>
      </c>
      <c r="B19" s="5" t="n">
        <v>596</v>
      </c>
    </row>
    <row r="20" spans="1:7">
      <c r="A20" s="4" t="s">
        <v>809</v>
      </c>
      <c r="B20" s="6" t="n">
        <v>302</v>
      </c>
      <c r="D20" s="5" t="n">
        <v>302</v>
      </c>
    </row>
    <row r="21" spans="1:7">
      <c r="A21" s="4" t="s">
        <v>430</v>
      </c>
      <c r="B21" s="4" t="s">
        <v>484</v>
      </c>
    </row>
    <row r="22" spans="1:7">
      <c r="A22" s="4" t="s">
        <v>486</v>
      </c>
      <c r="B22" s="6" t="n">
        <v>24</v>
      </c>
    </row>
    <row r="23" spans="1:7">
      <c r="A23" s="4" t="s">
        <v>810</v>
      </c>
    </row>
    <row r="24" spans="1:7">
      <c r="A24" s="3" t="s">
        <v>804</v>
      </c>
    </row>
    <row r="25" spans="1:7">
      <c r="A25" s="4" t="s">
        <v>811</v>
      </c>
      <c r="G25" s="4" t="s">
        <v>481</v>
      </c>
    </row>
    <row r="26" spans="1:7">
      <c r="A26" s="4" t="s">
        <v>812</v>
      </c>
      <c r="F26" s="4" t="s">
        <v>813</v>
      </c>
    </row>
    <row r="27" spans="1:7">
      <c r="A27" s="4" t="s">
        <v>814</v>
      </c>
      <c r="F27" s="4" t="s">
        <v>815</v>
      </c>
    </row>
    <row r="28" spans="1:7">
      <c r="A28" s="4" t="s">
        <v>816</v>
      </c>
      <c r="C28" s="5" t="n">
        <v>232</v>
      </c>
      <c r="D28" s="5" t="n">
        <v>98</v>
      </c>
      <c r="E28" s="5" t="n">
        <v>182</v>
      </c>
    </row>
    <row r="29" spans="1:7">
      <c r="A29" s="4" t="s">
        <v>817</v>
      </c>
      <c r="C29" s="6" t="n">
        <v>325</v>
      </c>
    </row>
    <row r="30" spans="1:7">
      <c r="A30" s="4" t="s">
        <v>818</v>
      </c>
    </row>
    <row r="31" spans="1:7">
      <c r="A31" s="3" t="s">
        <v>804</v>
      </c>
    </row>
    <row r="32" spans="1:7">
      <c r="A32" s="4" t="s">
        <v>819</v>
      </c>
      <c r="D32" s="6" t="n">
        <v>1000</v>
      </c>
      <c r="E32" s="6" t="n">
        <v>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130</v>
      </c>
      <c r="B4" s="7" t="n">
        <v>1.89</v>
      </c>
      <c r="C4" s="7" t="n">
        <v>1.85</v>
      </c>
      <c r="D4" s="7" t="n">
        <v>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32</v>
      </c>
      <c r="C2" s="2" t="s">
        <v>2</v>
      </c>
      <c r="D2" s="2" t="s">
        <v>33</v>
      </c>
    </row>
    <row r="3" spans="1:4">
      <c r="A3" s="3" t="s">
        <v>821</v>
      </c>
    </row>
    <row r="4" spans="1:4">
      <c r="A4" s="4" t="s">
        <v>76</v>
      </c>
      <c r="B4" s="6" t="n">
        <v>18162</v>
      </c>
      <c r="C4" s="6" t="n">
        <v>18284</v>
      </c>
      <c r="D4" s="6" t="n">
        <v>17723</v>
      </c>
    </row>
    <row r="5" spans="1:4">
      <c r="A5" s="4" t="s">
        <v>805</v>
      </c>
      <c r="B5" s="6" t="n">
        <v>-715</v>
      </c>
      <c r="C5" s="6" t="n">
        <v>-767</v>
      </c>
    </row>
    <row r="6" spans="1:4">
      <c r="A6" s="4" t="s">
        <v>806</v>
      </c>
    </row>
    <row r="7" spans="1:4">
      <c r="A7" s="3" t="s">
        <v>821</v>
      </c>
    </row>
    <row r="8" spans="1:4">
      <c r="A8" s="4" t="s">
        <v>391</v>
      </c>
      <c r="B8" s="4" t="s">
        <v>822</v>
      </c>
    </row>
    <row r="9" spans="1:4">
      <c r="A9" s="4" t="s">
        <v>799</v>
      </c>
      <c r="B9" s="6" t="n">
        <v>936</v>
      </c>
    </row>
    <row r="10" spans="1:4">
      <c r="A10" s="4" t="s">
        <v>148</v>
      </c>
      <c r="B10" s="5" t="n">
        <v>133</v>
      </c>
    </row>
    <row r="11" spans="1:4">
      <c r="A11" s="4" t="s">
        <v>512</v>
      </c>
      <c r="B11" s="5" t="n">
        <v>-221</v>
      </c>
    </row>
    <row r="12" spans="1:4">
      <c r="A12" s="4" t="s">
        <v>513</v>
      </c>
      <c r="B12" s="5" t="n">
        <v>-147</v>
      </c>
    </row>
    <row r="13" spans="1:4">
      <c r="A13" s="4" t="s">
        <v>65</v>
      </c>
      <c r="B13" s="5" t="n">
        <v>47</v>
      </c>
    </row>
    <row r="14" spans="1:4">
      <c r="A14" s="4" t="s">
        <v>516</v>
      </c>
      <c r="B14" s="5" t="n">
        <v>748</v>
      </c>
    </row>
    <row r="15" spans="1:4">
      <c r="A15" s="4" t="s">
        <v>823</v>
      </c>
      <c r="B15" s="5" t="n">
        <v>-392</v>
      </c>
    </row>
    <row r="16" spans="1:4">
      <c r="A16" s="4" t="s">
        <v>805</v>
      </c>
      <c r="B16" s="5" t="n">
        <v>-183</v>
      </c>
    </row>
    <row r="17" spans="1:4">
      <c r="A17" s="4" t="s">
        <v>824</v>
      </c>
      <c r="B17" s="5" t="n">
        <v>173</v>
      </c>
    </row>
    <row r="18" spans="1:4">
      <c r="A18" s="4" t="s">
        <v>825</v>
      </c>
      <c r="B18" s="5" t="n">
        <v>-77</v>
      </c>
    </row>
    <row r="19" spans="1:4">
      <c r="A19" s="4" t="s">
        <v>826</v>
      </c>
      <c r="B19" s="6" t="n">
        <v>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827</v>
      </c>
      <c r="B1" s="2" t="s">
        <v>492</v>
      </c>
      <c r="C1" s="2" t="s">
        <v>1</v>
      </c>
    </row>
    <row r="2" spans="1:5">
      <c r="B2" s="2" t="s">
        <v>828</v>
      </c>
      <c r="C2" s="2" t="s">
        <v>2</v>
      </c>
      <c r="D2" s="2" t="s">
        <v>32</v>
      </c>
      <c r="E2" s="2" t="s">
        <v>33</v>
      </c>
    </row>
    <row r="3" spans="1:5">
      <c r="A3" s="3" t="s">
        <v>829</v>
      </c>
    </row>
    <row r="4" spans="1:5">
      <c r="A4" s="4" t="s">
        <v>830</v>
      </c>
      <c r="C4" s="6" t="n">
        <v>3000000000</v>
      </c>
      <c r="D4" s="6" t="n">
        <v>300000000</v>
      </c>
    </row>
    <row r="5" spans="1:5">
      <c r="A5" s="4" t="s">
        <v>81</v>
      </c>
      <c r="C5" s="5" t="n">
        <v>3057000000</v>
      </c>
      <c r="D5" s="5" t="n">
        <v>568000000</v>
      </c>
    </row>
    <row r="6" spans="1:5">
      <c r="A6" s="4" t="s">
        <v>514</v>
      </c>
      <c r="C6" s="5" t="n">
        <v>21353000000</v>
      </c>
      <c r="D6" s="5" t="n">
        <v>24274000000</v>
      </c>
    </row>
    <row r="7" spans="1:5">
      <c r="A7" s="4" t="s">
        <v>831</v>
      </c>
      <c r="B7" s="6" t="n">
        <v>810000000</v>
      </c>
    </row>
    <row r="8" spans="1:5">
      <c r="A8" s="4" t="s">
        <v>832</v>
      </c>
      <c r="B8" s="6" t="n">
        <v>585000000</v>
      </c>
    </row>
    <row r="9" spans="1:5">
      <c r="A9" s="4" t="s">
        <v>833</v>
      </c>
      <c r="C9" s="6" t="n">
        <v>-191000000</v>
      </c>
    </row>
    <row r="10" spans="1:5">
      <c r="A10" s="4" t="s">
        <v>834</v>
      </c>
      <c r="C10" s="4" t="s">
        <v>835</v>
      </c>
    </row>
    <row r="11" spans="1:5">
      <c r="A11" s="4" t="s">
        <v>836</v>
      </c>
      <c r="C11" s="6" t="n">
        <v>3000000000</v>
      </c>
    </row>
    <row r="12" spans="1:5">
      <c r="A12" s="4" t="s">
        <v>837</v>
      </c>
      <c r="C12" s="5" t="n">
        <v>1300000000</v>
      </c>
    </row>
    <row r="13" spans="1:5">
      <c r="A13" s="4" t="s">
        <v>838</v>
      </c>
      <c r="C13" s="5" t="n">
        <v>1900000000</v>
      </c>
    </row>
    <row r="14" spans="1:5">
      <c r="A14" s="4" t="s">
        <v>839</v>
      </c>
      <c r="C14" s="5" t="n">
        <v>2300000000</v>
      </c>
    </row>
    <row r="15" spans="1:5">
      <c r="A15" s="4" t="s">
        <v>840</v>
      </c>
      <c r="C15" s="5" t="n">
        <v>2200000000</v>
      </c>
    </row>
    <row r="16" spans="1:5">
      <c r="A16" s="4" t="s">
        <v>841</v>
      </c>
      <c r="C16" s="6" t="n">
        <v>6000000000</v>
      </c>
    </row>
    <row r="17" spans="1:5">
      <c r="A17" s="4" t="s">
        <v>842</v>
      </c>
      <c r="C17" s="4" t="s">
        <v>406</v>
      </c>
    </row>
    <row r="18" spans="1:5">
      <c r="A18" s="4" t="s">
        <v>843</v>
      </c>
      <c r="C18" s="6" t="n">
        <v>327000000</v>
      </c>
      <c r="D18" s="5" t="n">
        <v>292000000</v>
      </c>
      <c r="E18" s="6" t="n">
        <v>303000000</v>
      </c>
    </row>
    <row r="19" spans="1:5">
      <c r="A19" s="4" t="s">
        <v>844</v>
      </c>
      <c r="C19" s="5" t="n">
        <v>255000000</v>
      </c>
    </row>
    <row r="20" spans="1:5">
      <c r="A20" s="4" t="s">
        <v>845</v>
      </c>
      <c r="C20" s="5" t="n">
        <v>175000000</v>
      </c>
    </row>
    <row r="21" spans="1:5">
      <c r="A21" s="4" t="s">
        <v>846</v>
      </c>
      <c r="C21" s="5" t="n">
        <v>126000000</v>
      </c>
    </row>
    <row r="22" spans="1:5">
      <c r="A22" s="4" t="s">
        <v>847</v>
      </c>
      <c r="C22" s="5" t="n">
        <v>90000000</v>
      </c>
    </row>
    <row r="23" spans="1:5">
      <c r="A23" s="4" t="s">
        <v>848</v>
      </c>
      <c r="C23" s="5" t="n">
        <v>68000000</v>
      </c>
    </row>
    <row r="24" spans="1:5">
      <c r="A24" s="4" t="s">
        <v>849</v>
      </c>
      <c r="C24" s="5" t="n">
        <v>138000000</v>
      </c>
    </row>
    <row r="25" spans="1:5">
      <c r="A25" s="4" t="s">
        <v>850</v>
      </c>
    </row>
    <row r="26" spans="1:5">
      <c r="A26" s="3" t="s">
        <v>829</v>
      </c>
    </row>
    <row r="27" spans="1:5">
      <c r="A27" s="4" t="s">
        <v>514</v>
      </c>
      <c r="C27" s="6" t="n">
        <v>300000000</v>
      </c>
      <c r="D27" s="6" t="n">
        <v>147000000</v>
      </c>
    </row>
    <row r="28" spans="1:5">
      <c r="A28" s="4" t="s">
        <v>851</v>
      </c>
      <c r="C28" s="4" t="s">
        <v>852</v>
      </c>
      <c r="D28" s="4" t="s">
        <v>853</v>
      </c>
    </row>
    <row r="29" spans="1:5">
      <c r="A29" s="4" t="s">
        <v>854</v>
      </c>
    </row>
    <row r="30" spans="1:5">
      <c r="A30" s="3" t="s">
        <v>829</v>
      </c>
    </row>
    <row r="31" spans="1:5">
      <c r="A31" s="4" t="s">
        <v>514</v>
      </c>
      <c r="C31" s="6" t="n">
        <v>135000000</v>
      </c>
      <c r="D31" s="6" t="n">
        <v>152000000</v>
      </c>
    </row>
    <row r="32" spans="1:5">
      <c r="A32" s="4" t="s">
        <v>855</v>
      </c>
      <c r="C32" s="4" t="s">
        <v>856</v>
      </c>
    </row>
    <row r="33" spans="1:5">
      <c r="A33" s="4" t="s">
        <v>857</v>
      </c>
    </row>
    <row r="34" spans="1:5">
      <c r="A34" s="3" t="s">
        <v>829</v>
      </c>
    </row>
    <row r="35" spans="1:5">
      <c r="A35" s="4" t="s">
        <v>81</v>
      </c>
      <c r="C35" s="6" t="n">
        <v>73000000</v>
      </c>
      <c r="D35" s="6" t="n">
        <v>267000000</v>
      </c>
    </row>
    <row r="36" spans="1:5">
      <c r="A36" s="4" t="s">
        <v>679</v>
      </c>
    </row>
    <row r="37" spans="1:5">
      <c r="A37" s="3" t="s">
        <v>829</v>
      </c>
    </row>
    <row r="38" spans="1:5">
      <c r="A38" s="4" t="s">
        <v>858</v>
      </c>
      <c r="C38" s="4" t="s">
        <v>859</v>
      </c>
      <c r="D38" s="4" t="s">
        <v>86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829</v>
      </c>
    </row>
    <row r="3" spans="1:3">
      <c r="A3" s="4" t="s">
        <v>514</v>
      </c>
      <c r="B3" s="6" t="n">
        <v>21353</v>
      </c>
      <c r="C3" s="6" t="n">
        <v>24274</v>
      </c>
    </row>
    <row r="4" spans="1:3">
      <c r="A4" s="4" t="s">
        <v>862</v>
      </c>
    </row>
    <row r="5" spans="1:3">
      <c r="A5" s="3" t="s">
        <v>829</v>
      </c>
    </row>
    <row r="6" spans="1:3">
      <c r="A6" s="4" t="s">
        <v>514</v>
      </c>
      <c r="B6" s="6" t="n">
        <v>2488</v>
      </c>
      <c r="C6" s="5" t="n">
        <v>2487</v>
      </c>
    </row>
    <row r="7" spans="1:3">
      <c r="A7" s="4" t="s">
        <v>855</v>
      </c>
      <c r="B7" s="4" t="s">
        <v>863</v>
      </c>
    </row>
    <row r="8" spans="1:3">
      <c r="A8" s="4" t="s">
        <v>864</v>
      </c>
    </row>
    <row r="9" spans="1:3">
      <c r="A9" s="3" t="s">
        <v>829</v>
      </c>
    </row>
    <row r="10" spans="1:3">
      <c r="A10" s="4" t="s">
        <v>514</v>
      </c>
      <c r="B10" s="6" t="n">
        <v>1973</v>
      </c>
      <c r="C10" s="5" t="n">
        <v>1972</v>
      </c>
    </row>
    <row r="11" spans="1:3">
      <c r="A11" s="4" t="s">
        <v>855</v>
      </c>
      <c r="B11" s="4" t="s">
        <v>865</v>
      </c>
    </row>
    <row r="12" spans="1:3">
      <c r="A12" s="4" t="s">
        <v>866</v>
      </c>
    </row>
    <row r="13" spans="1:3">
      <c r="A13" s="3" t="s">
        <v>829</v>
      </c>
    </row>
    <row r="14" spans="1:3">
      <c r="A14" s="4" t="s">
        <v>514</v>
      </c>
      <c r="B14" s="6" t="n">
        <v>1744</v>
      </c>
      <c r="C14" s="5" t="n">
        <v>1743</v>
      </c>
    </row>
    <row r="15" spans="1:3">
      <c r="A15" s="4" t="s">
        <v>855</v>
      </c>
      <c r="B15" s="4" t="s">
        <v>867</v>
      </c>
    </row>
    <row r="16" spans="1:3">
      <c r="A16" s="4" t="s">
        <v>868</v>
      </c>
    </row>
    <row r="17" spans="1:3">
      <c r="A17" s="3" t="s">
        <v>829</v>
      </c>
    </row>
    <row r="18" spans="1:3">
      <c r="A18" s="4" t="s">
        <v>514</v>
      </c>
      <c r="B18" s="6" t="n">
        <v>1260</v>
      </c>
      <c r="C18" s="5" t="n">
        <v>1273</v>
      </c>
    </row>
    <row r="19" spans="1:3">
      <c r="A19" s="4" t="s">
        <v>855</v>
      </c>
      <c r="B19" s="4" t="s">
        <v>628</v>
      </c>
    </row>
    <row r="20" spans="1:3">
      <c r="A20" s="4" t="s">
        <v>869</v>
      </c>
    </row>
    <row r="21" spans="1:3">
      <c r="A21" s="3" t="s">
        <v>829</v>
      </c>
    </row>
    <row r="22" spans="1:3">
      <c r="A22" s="4" t="s">
        <v>514</v>
      </c>
      <c r="B22" s="6" t="n">
        <v>1237</v>
      </c>
      <c r="C22" s="5" t="n">
        <v>1236</v>
      </c>
    </row>
    <row r="23" spans="1:3">
      <c r="A23" s="4" t="s">
        <v>855</v>
      </c>
      <c r="B23" s="4" t="s">
        <v>870</v>
      </c>
    </row>
    <row r="24" spans="1:3">
      <c r="A24" s="4" t="s">
        <v>871</v>
      </c>
    </row>
    <row r="25" spans="1:3">
      <c r="A25" s="3" t="s">
        <v>829</v>
      </c>
    </row>
    <row r="26" spans="1:3">
      <c r="A26" s="4" t="s">
        <v>514</v>
      </c>
      <c r="B26" s="6" t="n">
        <v>1232</v>
      </c>
      <c r="C26" s="5" t="n">
        <v>1238</v>
      </c>
    </row>
    <row r="27" spans="1:3">
      <c r="A27" s="4" t="s">
        <v>855</v>
      </c>
      <c r="B27" s="4" t="s">
        <v>630</v>
      </c>
    </row>
    <row r="28" spans="1:3">
      <c r="A28" s="4" t="s">
        <v>872</v>
      </c>
    </row>
    <row r="29" spans="1:3">
      <c r="A29" s="3" t="s">
        <v>829</v>
      </c>
    </row>
    <row r="30" spans="1:3">
      <c r="A30" s="4" t="s">
        <v>514</v>
      </c>
      <c r="B30" s="6" t="n">
        <v>1220</v>
      </c>
      <c r="C30" s="5" t="n">
        <v>1228</v>
      </c>
    </row>
    <row r="31" spans="1:3">
      <c r="A31" s="4" t="s">
        <v>855</v>
      </c>
      <c r="B31" s="4" t="s">
        <v>636</v>
      </c>
    </row>
    <row r="32" spans="1:3">
      <c r="A32" s="4" t="s">
        <v>873</v>
      </c>
    </row>
    <row r="33" spans="1:3">
      <c r="A33" s="3" t="s">
        <v>829</v>
      </c>
    </row>
    <row r="34" spans="1:3">
      <c r="A34" s="4" t="s">
        <v>514</v>
      </c>
      <c r="B34" s="6" t="n">
        <v>1185</v>
      </c>
      <c r="C34" s="5" t="n">
        <v>1035</v>
      </c>
    </row>
    <row r="35" spans="1:3">
      <c r="A35" s="4" t="s">
        <v>855</v>
      </c>
      <c r="B35" s="4" t="s">
        <v>874</v>
      </c>
    </row>
    <row r="36" spans="1:3">
      <c r="A36" s="4" t="s">
        <v>875</v>
      </c>
    </row>
    <row r="37" spans="1:3">
      <c r="A37" s="3" t="s">
        <v>829</v>
      </c>
    </row>
    <row r="38" spans="1:3">
      <c r="A38" s="4" t="s">
        <v>514</v>
      </c>
      <c r="B38" s="6" t="n">
        <v>1178</v>
      </c>
      <c r="C38" s="5" t="n">
        <v>1028</v>
      </c>
    </row>
    <row r="39" spans="1:3">
      <c r="A39" s="4" t="s">
        <v>855</v>
      </c>
      <c r="B39" s="4" t="s">
        <v>876</v>
      </c>
    </row>
    <row r="40" spans="1:3">
      <c r="A40" s="4" t="s">
        <v>877</v>
      </c>
    </row>
    <row r="41" spans="1:3">
      <c r="A41" s="3" t="s">
        <v>829</v>
      </c>
    </row>
    <row r="42" spans="1:3">
      <c r="A42" s="4" t="s">
        <v>514</v>
      </c>
      <c r="B42" s="6" t="n">
        <v>1140</v>
      </c>
      <c r="C42" s="5" t="n">
        <v>1152</v>
      </c>
    </row>
    <row r="43" spans="1:3">
      <c r="A43" s="4" t="s">
        <v>855</v>
      </c>
      <c r="B43" s="4" t="s">
        <v>632</v>
      </c>
    </row>
    <row r="44" spans="1:3">
      <c r="A44" s="4" t="s">
        <v>878</v>
      </c>
    </row>
    <row r="45" spans="1:3">
      <c r="A45" s="3" t="s">
        <v>829</v>
      </c>
    </row>
    <row r="46" spans="1:3">
      <c r="A46" s="4" t="s">
        <v>514</v>
      </c>
      <c r="B46" s="6" t="n">
        <v>993</v>
      </c>
      <c r="C46" s="5" t="n">
        <v>1003</v>
      </c>
    </row>
    <row r="47" spans="1:3">
      <c r="A47" s="4" t="s">
        <v>855</v>
      </c>
      <c r="B47" s="4" t="s">
        <v>634</v>
      </c>
    </row>
    <row r="48" spans="1:3">
      <c r="A48" s="4" t="s">
        <v>879</v>
      </c>
    </row>
    <row r="49" spans="1:3">
      <c r="A49" s="3" t="s">
        <v>829</v>
      </c>
    </row>
    <row r="50" spans="1:3">
      <c r="A50" s="4" t="s">
        <v>514</v>
      </c>
      <c r="B50" s="6" t="n">
        <v>729</v>
      </c>
      <c r="C50" s="5" t="n">
        <v>806</v>
      </c>
    </row>
    <row r="51" spans="1:3">
      <c r="A51" s="4" t="s">
        <v>855</v>
      </c>
      <c r="B51" s="4" t="s">
        <v>880</v>
      </c>
    </row>
    <row r="52" spans="1:3">
      <c r="A52" s="4" t="s">
        <v>881</v>
      </c>
    </row>
    <row r="53" spans="1:3">
      <c r="A53" s="3" t="s">
        <v>829</v>
      </c>
    </row>
    <row r="54" spans="1:3">
      <c r="A54" s="4" t="s">
        <v>514</v>
      </c>
      <c r="B54" s="6" t="n">
        <v>699</v>
      </c>
      <c r="C54" s="5" t="n">
        <v>698</v>
      </c>
    </row>
    <row r="55" spans="1:3">
      <c r="A55" s="4" t="s">
        <v>882</v>
      </c>
    </row>
    <row r="56" spans="1:3">
      <c r="A56" s="3" t="s">
        <v>829</v>
      </c>
    </row>
    <row r="57" spans="1:3">
      <c r="A57" s="4" t="s">
        <v>514</v>
      </c>
      <c r="B57" s="6" t="n">
        <v>591</v>
      </c>
      <c r="C57" s="5" t="n">
        <v>516</v>
      </c>
    </row>
    <row r="58" spans="1:3">
      <c r="A58" s="4" t="s">
        <v>855</v>
      </c>
      <c r="B58" s="4" t="s">
        <v>883</v>
      </c>
    </row>
    <row r="59" spans="1:3">
      <c r="A59" s="4" t="s">
        <v>884</v>
      </c>
    </row>
    <row r="60" spans="1:3">
      <c r="A60" s="3" t="s">
        <v>829</v>
      </c>
    </row>
    <row r="61" spans="1:3">
      <c r="A61" s="4" t="s">
        <v>514</v>
      </c>
      <c r="B61" s="6" t="n">
        <v>587</v>
      </c>
      <c r="C61" s="5" t="n">
        <v>512</v>
      </c>
    </row>
    <row r="62" spans="1:3">
      <c r="A62" s="4" t="s">
        <v>855</v>
      </c>
      <c r="B62" s="4" t="s">
        <v>885</v>
      </c>
    </row>
    <row r="63" spans="1:3">
      <c r="A63" s="4" t="s">
        <v>886</v>
      </c>
    </row>
    <row r="64" spans="1:3">
      <c r="A64" s="3" t="s">
        <v>829</v>
      </c>
    </row>
    <row r="65" spans="1:3">
      <c r="A65" s="4" t="s">
        <v>514</v>
      </c>
      <c r="B65" s="6" t="n">
        <v>585</v>
      </c>
      <c r="C65" s="5" t="n">
        <v>511</v>
      </c>
    </row>
    <row r="66" spans="1:3">
      <c r="A66" s="4" t="s">
        <v>855</v>
      </c>
      <c r="B66" s="4" t="s">
        <v>887</v>
      </c>
    </row>
    <row r="67" spans="1:3">
      <c r="A67" s="4" t="s">
        <v>888</v>
      </c>
    </row>
    <row r="68" spans="1:3">
      <c r="A68" s="3" t="s">
        <v>829</v>
      </c>
    </row>
    <row r="69" spans="1:3">
      <c r="A69" s="4" t="s">
        <v>514</v>
      </c>
      <c r="B69" s="6" t="n">
        <v>489</v>
      </c>
      <c r="C69" s="5" t="n">
        <v>489</v>
      </c>
    </row>
    <row r="70" spans="1:3">
      <c r="A70" s="4" t="s">
        <v>855</v>
      </c>
      <c r="B70" s="4" t="s">
        <v>889</v>
      </c>
    </row>
    <row r="71" spans="1:3">
      <c r="A71" s="4" t="s">
        <v>890</v>
      </c>
    </row>
    <row r="72" spans="1:3">
      <c r="A72" s="3" t="s">
        <v>829</v>
      </c>
    </row>
    <row r="73" spans="1:3">
      <c r="A73" s="4" t="s">
        <v>514</v>
      </c>
      <c r="B73" s="6" t="n">
        <v>415</v>
      </c>
      <c r="C73" s="5" t="n">
        <v>594</v>
      </c>
    </row>
    <row r="74" spans="1:3">
      <c r="A74" s="4" t="s">
        <v>855</v>
      </c>
      <c r="B74" s="4" t="s">
        <v>891</v>
      </c>
    </row>
    <row r="75" spans="1:3">
      <c r="A75" s="4" t="s">
        <v>892</v>
      </c>
    </row>
    <row r="76" spans="1:3">
      <c r="A76" s="3" t="s">
        <v>829</v>
      </c>
    </row>
    <row r="77" spans="1:3">
      <c r="A77" s="4" t="s">
        <v>514</v>
      </c>
      <c r="B77" s="6" t="n">
        <v>338</v>
      </c>
      <c r="C77" s="5" t="n">
        <v>369</v>
      </c>
    </row>
    <row r="78" spans="1:3">
      <c r="A78" s="4" t="s">
        <v>855</v>
      </c>
      <c r="B78" s="4" t="s">
        <v>893</v>
      </c>
    </row>
    <row r="79" spans="1:3">
      <c r="A79" s="4" t="s">
        <v>894</v>
      </c>
    </row>
    <row r="80" spans="1:3">
      <c r="A80" s="3" t="s">
        <v>829</v>
      </c>
    </row>
    <row r="81" spans="1:3">
      <c r="A81" s="4" t="s">
        <v>514</v>
      </c>
      <c r="B81" s="6" t="n">
        <v>306</v>
      </c>
      <c r="C81" s="5" t="n">
        <v>355</v>
      </c>
    </row>
    <row r="82" spans="1:3">
      <c r="A82" s="4" t="s">
        <v>855</v>
      </c>
      <c r="B82" s="4" t="s">
        <v>895</v>
      </c>
    </row>
    <row r="83" spans="1:3">
      <c r="A83" s="4" t="s">
        <v>896</v>
      </c>
    </row>
    <row r="84" spans="1:3">
      <c r="A84" s="3" t="s">
        <v>829</v>
      </c>
    </row>
    <row r="85" spans="1:3">
      <c r="A85" s="4" t="s">
        <v>514</v>
      </c>
      <c r="B85" s="6" t="n">
        <v>270</v>
      </c>
      <c r="C85" s="5" t="n">
        <v>415</v>
      </c>
    </row>
    <row r="86" spans="1:3">
      <c r="A86" s="4" t="s">
        <v>855</v>
      </c>
      <c r="B86" s="4" t="s">
        <v>897</v>
      </c>
    </row>
    <row r="87" spans="1:3">
      <c r="A87" s="4" t="s">
        <v>898</v>
      </c>
    </row>
    <row r="88" spans="1:3">
      <c r="A88" s="3" t="s">
        <v>829</v>
      </c>
    </row>
    <row r="89" spans="1:3">
      <c r="A89" s="4" t="s">
        <v>514</v>
      </c>
      <c r="B89" s="6" t="n">
        <v>250</v>
      </c>
      <c r="C89" s="5" t="n">
        <v>325</v>
      </c>
    </row>
    <row r="90" spans="1:3">
      <c r="A90" s="4" t="s">
        <v>855</v>
      </c>
      <c r="B90" s="4" t="s">
        <v>899</v>
      </c>
    </row>
    <row r="91" spans="1:3">
      <c r="A91" s="4" t="s">
        <v>854</v>
      </c>
    </row>
    <row r="92" spans="1:3">
      <c r="A92" s="3" t="s">
        <v>829</v>
      </c>
    </row>
    <row r="93" spans="1:3">
      <c r="A93" s="4" t="s">
        <v>514</v>
      </c>
      <c r="B93" s="6" t="n">
        <v>135</v>
      </c>
      <c r="C93" s="5" t="n">
        <v>152</v>
      </c>
    </row>
    <row r="94" spans="1:3">
      <c r="A94" s="4" t="s">
        <v>855</v>
      </c>
      <c r="B94" s="4" t="s">
        <v>856</v>
      </c>
    </row>
    <row r="95" spans="1:3">
      <c r="A95" s="4" t="s">
        <v>900</v>
      </c>
    </row>
    <row r="96" spans="1:3">
      <c r="A96" s="3" t="s">
        <v>829</v>
      </c>
    </row>
    <row r="97" spans="1:3">
      <c r="A97" s="4" t="s">
        <v>514</v>
      </c>
      <c r="B97" s="6" t="n">
        <v>0</v>
      </c>
      <c r="C97" s="5" t="n">
        <v>999</v>
      </c>
    </row>
    <row r="98" spans="1:3">
      <c r="A98" s="4" t="s">
        <v>901</v>
      </c>
    </row>
    <row r="99" spans="1:3">
      <c r="A99" s="3" t="s">
        <v>829</v>
      </c>
    </row>
    <row r="100" spans="1:3">
      <c r="A100" s="4" t="s">
        <v>514</v>
      </c>
      <c r="B100" s="6" t="n">
        <v>0</v>
      </c>
      <c r="C100" s="5" t="n">
        <v>999</v>
      </c>
    </row>
    <row r="101" spans="1:3">
      <c r="A101" s="4" t="s">
        <v>855</v>
      </c>
      <c r="B101" s="4" t="s">
        <v>902</v>
      </c>
    </row>
    <row r="102" spans="1:3">
      <c r="A102" s="4" t="s">
        <v>903</v>
      </c>
    </row>
    <row r="103" spans="1:3">
      <c r="A103" s="3" t="s">
        <v>829</v>
      </c>
    </row>
    <row r="104" spans="1:3">
      <c r="A104" s="4" t="s">
        <v>514</v>
      </c>
      <c r="B104" s="6" t="n">
        <v>0</v>
      </c>
      <c r="C104" s="5" t="n">
        <v>985</v>
      </c>
    </row>
    <row r="105" spans="1:3">
      <c r="A105" s="4" t="s">
        <v>855</v>
      </c>
      <c r="B105" s="4" t="s">
        <v>626</v>
      </c>
    </row>
    <row r="106" spans="1:3">
      <c r="A106" s="4" t="s">
        <v>146</v>
      </c>
    </row>
    <row r="107" spans="1:3">
      <c r="A107" s="3" t="s">
        <v>829</v>
      </c>
    </row>
    <row r="108" spans="1:3">
      <c r="A108" s="4" t="s">
        <v>514</v>
      </c>
      <c r="B108" s="6" t="n">
        <v>309</v>
      </c>
      <c r="C108" s="6" t="n">
        <v>1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2"/>
    <col customWidth="1" max="6" min="6" width="25"/>
    <col customWidth="1" max="7" min="7" width="25"/>
    <col customWidth="1" max="8" min="8" width="25"/>
  </cols>
  <sheetData>
    <row r="1" spans="1:8">
      <c r="A1" s="1" t="s">
        <v>904</v>
      </c>
      <c r="B1" s="2" t="s">
        <v>492</v>
      </c>
      <c r="F1" s="2" t="s">
        <v>1</v>
      </c>
    </row>
    <row r="2" spans="1:8">
      <c r="B2" s="2" t="s">
        <v>905</v>
      </c>
      <c r="C2" s="2" t="s">
        <v>906</v>
      </c>
      <c r="D2" s="2" t="s">
        <v>907</v>
      </c>
      <c r="E2" s="2" t="s">
        <v>908</v>
      </c>
      <c r="F2" s="2" t="s">
        <v>909</v>
      </c>
      <c r="G2" s="2" t="s">
        <v>910</v>
      </c>
      <c r="H2" s="2" t="s">
        <v>911</v>
      </c>
    </row>
    <row r="3" spans="1:8">
      <c r="A3" s="3" t="s">
        <v>912</v>
      </c>
    </row>
    <row r="4" spans="1:8">
      <c r="A4" s="4" t="s">
        <v>913</v>
      </c>
      <c r="F4" s="5" t="n">
        <v>4085</v>
      </c>
    </row>
    <row r="5" spans="1:8">
      <c r="A5" s="4" t="s">
        <v>914</v>
      </c>
    </row>
    <row r="6" spans="1:8">
      <c r="A6" s="3" t="s">
        <v>912</v>
      </c>
    </row>
    <row r="7" spans="1:8">
      <c r="A7" s="4" t="s">
        <v>913</v>
      </c>
      <c r="F7" s="5" t="n">
        <v>2750</v>
      </c>
    </row>
    <row r="8" spans="1:8">
      <c r="A8" s="4" t="s">
        <v>915</v>
      </c>
      <c r="F8" s="5" t="n">
        <v>30</v>
      </c>
    </row>
    <row r="9" spans="1:8">
      <c r="A9" s="4" t="s">
        <v>916</v>
      </c>
      <c r="D9" s="5" t="n">
        <v>50</v>
      </c>
      <c r="G9" s="5" t="n">
        <v>25</v>
      </c>
      <c r="H9" s="5" t="n">
        <v>50</v>
      </c>
    </row>
    <row r="10" spans="1:8">
      <c r="A10" s="4" t="s">
        <v>917</v>
      </c>
    </row>
    <row r="11" spans="1:8">
      <c r="A11" s="3" t="s">
        <v>912</v>
      </c>
    </row>
    <row r="12" spans="1:8">
      <c r="A12" s="4" t="s">
        <v>913</v>
      </c>
      <c r="F12" s="5" t="n">
        <v>280</v>
      </c>
    </row>
    <row r="13" spans="1:8">
      <c r="A13" s="4" t="s">
        <v>915</v>
      </c>
      <c r="D13" s="5" t="n">
        <v>10</v>
      </c>
    </row>
    <row r="14" spans="1:8">
      <c r="A14" s="4" t="s">
        <v>918</v>
      </c>
    </row>
    <row r="15" spans="1:8">
      <c r="A15" s="3" t="s">
        <v>912</v>
      </c>
    </row>
    <row r="16" spans="1:8">
      <c r="A16" s="4" t="s">
        <v>913</v>
      </c>
      <c r="F16" s="5" t="n">
        <v>4070</v>
      </c>
    </row>
    <row r="17" spans="1:8">
      <c r="A17" s="4" t="s">
        <v>919</v>
      </c>
    </row>
    <row r="18" spans="1:8">
      <c r="A18" s="3" t="s">
        <v>912</v>
      </c>
    </row>
    <row r="19" spans="1:8">
      <c r="A19" s="4" t="s">
        <v>913</v>
      </c>
      <c r="F19" s="5" t="n">
        <v>5</v>
      </c>
    </row>
    <row r="20" spans="1:8">
      <c r="A20" s="4" t="s">
        <v>920</v>
      </c>
    </row>
    <row r="21" spans="1:8">
      <c r="A21" s="3" t="s">
        <v>912</v>
      </c>
    </row>
    <row r="22" spans="1:8">
      <c r="A22" s="4" t="s">
        <v>913</v>
      </c>
      <c r="F22" s="5" t="n">
        <v>15</v>
      </c>
    </row>
    <row r="23" spans="1:8">
      <c r="A23" s="4" t="s">
        <v>921</v>
      </c>
      <c r="C23" s="11" t="n">
        <v>27.3</v>
      </c>
      <c r="E23" s="11" t="n">
        <v>27.7</v>
      </c>
    </row>
    <row r="24" spans="1:8">
      <c r="A24" s="4" t="s">
        <v>922</v>
      </c>
      <c r="E24" s="5" t="n">
        <v>1200</v>
      </c>
    </row>
    <row r="25" spans="1:8">
      <c r="A25" s="4" t="s">
        <v>923</v>
      </c>
      <c r="C25" s="4" t="s">
        <v>924</v>
      </c>
    </row>
    <row r="26" spans="1:8">
      <c r="A26" s="4" t="s">
        <v>925</v>
      </c>
    </row>
    <row r="27" spans="1:8">
      <c r="A27" s="3" t="s">
        <v>912</v>
      </c>
    </row>
    <row r="28" spans="1:8">
      <c r="A28" s="4" t="s">
        <v>913</v>
      </c>
      <c r="F28" s="5" t="n">
        <v>530</v>
      </c>
    </row>
    <row r="29" spans="1:8">
      <c r="A29" s="4" t="s">
        <v>926</v>
      </c>
      <c r="B29" s="5" t="n">
        <v>510</v>
      </c>
      <c r="D29" s="5" t="n">
        <v>650</v>
      </c>
      <c r="F29" s="5" t="n">
        <v>510</v>
      </c>
    </row>
    <row r="30" spans="1:8">
      <c r="A30" s="4" t="s">
        <v>927</v>
      </c>
      <c r="F30" s="5" t="n">
        <v>515</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929</v>
      </c>
      <c r="C1" s="2" t="s">
        <v>2</v>
      </c>
    </row>
    <row r="2" spans="1:3">
      <c r="A2" s="3" t="s">
        <v>912</v>
      </c>
    </row>
    <row r="3" spans="1:3">
      <c r="A3" s="4" t="s">
        <v>913</v>
      </c>
      <c r="C3" s="5" t="n">
        <v>1235</v>
      </c>
    </row>
    <row r="4" spans="1:3">
      <c r="A4" s="4" t="s">
        <v>926</v>
      </c>
      <c r="B4" s="5" t="n">
        <v>1100</v>
      </c>
    </row>
    <row r="5" spans="1:3">
      <c r="A5" s="4" t="s">
        <v>930</v>
      </c>
    </row>
    <row r="6" spans="1:3">
      <c r="A6" s="3" t="s">
        <v>912</v>
      </c>
    </row>
    <row r="7" spans="1:3">
      <c r="A7" s="4" t="s">
        <v>913</v>
      </c>
      <c r="C7" s="5" t="n">
        <v>50</v>
      </c>
    </row>
    <row r="8" spans="1:3">
      <c r="A8" s="4" t="s">
        <v>931</v>
      </c>
    </row>
    <row r="9" spans="1:3">
      <c r="A9" s="3" t="s">
        <v>912</v>
      </c>
    </row>
    <row r="10" spans="1:3">
      <c r="A10" s="4" t="s">
        <v>913</v>
      </c>
      <c r="C10" s="5" t="n">
        <v>7</v>
      </c>
    </row>
    <row r="11" spans="1:3">
      <c r="A11" s="4" t="s">
        <v>932</v>
      </c>
    </row>
    <row r="12" spans="1:3">
      <c r="A12" s="3" t="s">
        <v>912</v>
      </c>
    </row>
    <row r="13" spans="1:3">
      <c r="A13" s="4" t="s">
        <v>913</v>
      </c>
      <c r="C13" s="5"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4"/>
  </cols>
  <sheetData>
    <row r="1" spans="1:2">
      <c r="A1" s="1" t="s">
        <v>933</v>
      </c>
      <c r="B1" s="2" t="s">
        <v>1</v>
      </c>
    </row>
    <row r="2" spans="1:2">
      <c r="B2" s="2" t="s">
        <v>934</v>
      </c>
    </row>
    <row r="3" spans="1:2">
      <c r="A3" s="4" t="s">
        <v>935</v>
      </c>
    </row>
    <row r="4" spans="1:2">
      <c r="A4" s="3" t="s">
        <v>912</v>
      </c>
    </row>
    <row r="5" spans="1:2">
      <c r="A5" s="4" t="s">
        <v>913</v>
      </c>
      <c r="B5" s="5" t="n">
        <v>775</v>
      </c>
    </row>
    <row r="6" spans="1:2">
      <c r="A6" s="4" t="s">
        <v>936</v>
      </c>
    </row>
    <row r="7" spans="1:2">
      <c r="A7" s="3" t="s">
        <v>912</v>
      </c>
    </row>
    <row r="8" spans="1:2">
      <c r="A8" s="4" t="s">
        <v>937</v>
      </c>
      <c r="B8" s="5" t="n">
        <v>20</v>
      </c>
    </row>
    <row r="9" spans="1:2">
      <c r="A9" s="4" t="s">
        <v>938</v>
      </c>
    </row>
    <row r="10" spans="1:2">
      <c r="A10" s="3" t="s">
        <v>912</v>
      </c>
    </row>
    <row r="11" spans="1:2">
      <c r="A11" s="4" t="s">
        <v>913</v>
      </c>
      <c r="B11" s="5" t="n">
        <v>1</v>
      </c>
    </row>
    <row r="12" spans="1:2">
      <c r="A12" s="4" t="s">
        <v>939</v>
      </c>
    </row>
    <row r="13" spans="1:2">
      <c r="A13" s="3" t="s">
        <v>912</v>
      </c>
    </row>
    <row r="14" spans="1:2">
      <c r="A14" s="4" t="s">
        <v>913</v>
      </c>
      <c r="B14" s="5" t="n">
        <v>1</v>
      </c>
    </row>
    <row r="15" spans="1:2">
      <c r="A15" s="4" t="s">
        <v>940</v>
      </c>
    </row>
    <row r="16" spans="1:2">
      <c r="A16" s="3" t="s">
        <v>912</v>
      </c>
    </row>
    <row r="17" spans="1:2">
      <c r="A17" s="4" t="s">
        <v>913</v>
      </c>
      <c r="B17" s="5"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32"/>
    <col customWidth="1" max="6" min="6" width="21"/>
    <col customWidth="1" max="7" min="7" width="21"/>
  </cols>
  <sheetData>
    <row r="1" spans="1:7">
      <c r="A1" s="1" t="s">
        <v>941</v>
      </c>
      <c r="B1" s="2" t="s">
        <v>942</v>
      </c>
      <c r="C1" s="2" t="s">
        <v>943</v>
      </c>
      <c r="D1" s="2" t="s">
        <v>944</v>
      </c>
      <c r="E1" s="2" t="s">
        <v>945</v>
      </c>
      <c r="F1" s="2" t="s">
        <v>413</v>
      </c>
      <c r="G1" s="2" t="s">
        <v>425</v>
      </c>
    </row>
    <row r="2" spans="1:7">
      <c r="A2" s="3" t="s">
        <v>912</v>
      </c>
    </row>
    <row r="3" spans="1:7">
      <c r="A3" s="4" t="s">
        <v>946</v>
      </c>
      <c r="C3" s="6" t="n">
        <v>-80</v>
      </c>
      <c r="E3" s="6" t="n">
        <v>0</v>
      </c>
      <c r="F3" s="6" t="n">
        <v>-625</v>
      </c>
      <c r="G3" s="6" t="n">
        <v>0</v>
      </c>
    </row>
    <row r="4" spans="1:7">
      <c r="A4" s="4" t="s">
        <v>947</v>
      </c>
    </row>
    <row r="5" spans="1:7">
      <c r="A5" s="3" t="s">
        <v>912</v>
      </c>
    </row>
    <row r="6" spans="1:7">
      <c r="A6" s="4" t="s">
        <v>948</v>
      </c>
      <c r="B6" s="5" t="n">
        <v>1</v>
      </c>
      <c r="D6" s="5" t="n">
        <v>4</v>
      </c>
    </row>
    <row r="7" spans="1:7">
      <c r="A7" s="4" t="s">
        <v>913</v>
      </c>
      <c r="E7" s="5" t="n">
        <v>700</v>
      </c>
    </row>
    <row r="8" spans="1:7">
      <c r="A8" s="4" t="s">
        <v>922</v>
      </c>
      <c r="E8" s="5" t="n">
        <v>2</v>
      </c>
    </row>
    <row r="9" spans="1:7">
      <c r="A9" s="4" t="s">
        <v>927</v>
      </c>
      <c r="E9"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21"/>
    <col customWidth="1" max="9" min="9" width="16"/>
    <col customWidth="1" max="10" min="10" width="16"/>
  </cols>
  <sheetData>
    <row r="1" spans="1:10">
      <c r="A1" s="1" t="s">
        <v>949</v>
      </c>
      <c r="B1" s="2" t="s">
        <v>492</v>
      </c>
      <c r="F1" s="2" t="s">
        <v>1</v>
      </c>
      <c r="I1" s="2" t="s">
        <v>950</v>
      </c>
      <c r="J1" s="2" t="s">
        <v>951</v>
      </c>
    </row>
    <row r="2" spans="1:10">
      <c r="B2" s="2" t="s">
        <v>952</v>
      </c>
      <c r="C2" s="2" t="s">
        <v>943</v>
      </c>
      <c r="D2" s="2" t="s">
        <v>413</v>
      </c>
      <c r="E2" s="2" t="s">
        <v>953</v>
      </c>
      <c r="F2" s="2" t="s">
        <v>954</v>
      </c>
      <c r="G2" s="2" t="s">
        <v>413</v>
      </c>
      <c r="H2" s="2" t="s">
        <v>425</v>
      </c>
      <c r="I2" s="2" t="s">
        <v>955</v>
      </c>
      <c r="J2" s="2" t="s">
        <v>956</v>
      </c>
    </row>
    <row r="3" spans="1:10">
      <c r="A3" s="3" t="s">
        <v>912</v>
      </c>
    </row>
    <row r="4" spans="1:10">
      <c r="A4" s="4" t="s">
        <v>957</v>
      </c>
      <c r="C4" s="6" t="n">
        <v>-80</v>
      </c>
      <c r="F4" s="6" t="n">
        <v>0</v>
      </c>
      <c r="G4" s="6" t="n">
        <v>-625</v>
      </c>
      <c r="H4" s="6" t="n">
        <v>0</v>
      </c>
    </row>
    <row r="5" spans="1:10">
      <c r="A5" s="4" t="s">
        <v>958</v>
      </c>
      <c r="F5" s="5" t="n">
        <v>2</v>
      </c>
    </row>
    <row r="6" spans="1:10">
      <c r="A6" s="4" t="s">
        <v>959</v>
      </c>
      <c r="F6" s="4" t="s">
        <v>960</v>
      </c>
    </row>
    <row r="7" spans="1:10">
      <c r="A7" s="4" t="s">
        <v>961</v>
      </c>
      <c r="D7" s="6" t="n">
        <v>2540</v>
      </c>
      <c r="E7" s="6" t="n">
        <v>200</v>
      </c>
    </row>
    <row r="8" spans="1:10">
      <c r="A8" s="4" t="s">
        <v>962</v>
      </c>
    </row>
    <row r="9" spans="1:10">
      <c r="A9" s="3" t="s">
        <v>912</v>
      </c>
    </row>
    <row r="10" spans="1:10">
      <c r="A10" s="4" t="s">
        <v>808</v>
      </c>
      <c r="I10" s="4" t="s">
        <v>887</v>
      </c>
      <c r="J10" s="4" t="s">
        <v>880</v>
      </c>
    </row>
    <row r="11" spans="1:10">
      <c r="A11" s="4" t="s">
        <v>963</v>
      </c>
    </row>
    <row r="12" spans="1:10">
      <c r="A12" s="3" t="s">
        <v>912</v>
      </c>
    </row>
    <row r="13" spans="1:10">
      <c r="A13" s="4" t="s">
        <v>957</v>
      </c>
      <c r="G13" s="6" t="n">
        <v>117</v>
      </c>
    </row>
    <row r="14" spans="1:10">
      <c r="A14" s="4" t="s">
        <v>964</v>
      </c>
    </row>
    <row r="15" spans="1:10">
      <c r="A15" s="3" t="s">
        <v>912</v>
      </c>
    </row>
    <row r="16" spans="1:10">
      <c r="A16" s="4" t="s">
        <v>957</v>
      </c>
      <c r="B16" s="6" t="n">
        <v>115</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32</v>
      </c>
    </row>
    <row r="2" spans="1:3">
      <c r="A2" s="4" t="s">
        <v>966</v>
      </c>
    </row>
    <row r="3" spans="1:3">
      <c r="A3" s="3" t="s">
        <v>912</v>
      </c>
    </row>
    <row r="4" spans="1:3">
      <c r="A4" s="4" t="s">
        <v>967</v>
      </c>
      <c r="B4" s="6" t="n">
        <v>160</v>
      </c>
      <c r="C4" s="6" t="n">
        <v>1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8</v>
      </c>
      <c r="B1" s="2" t="s">
        <v>1</v>
      </c>
    </row>
    <row r="2" spans="1:3">
      <c r="B2" s="2" t="s">
        <v>2</v>
      </c>
      <c r="C2" s="2" t="s">
        <v>32</v>
      </c>
    </row>
    <row r="3" spans="1:3">
      <c r="A3" s="3" t="s">
        <v>969</v>
      </c>
    </row>
    <row r="4" spans="1:3">
      <c r="A4" s="4" t="s">
        <v>970</v>
      </c>
      <c r="B4" s="6" t="n">
        <v>82000</v>
      </c>
      <c r="C4" s="6" t="n">
        <v>83000</v>
      </c>
    </row>
    <row r="5" spans="1:3">
      <c r="A5" s="4" t="s">
        <v>971</v>
      </c>
      <c r="B5" s="4" t="s">
        <v>410</v>
      </c>
    </row>
    <row r="6" spans="1:3">
      <c r="A6" s="4" t="s">
        <v>972</v>
      </c>
      <c r="B6" s="6" t="n">
        <v>63000</v>
      </c>
    </row>
    <row r="7" spans="1:3">
      <c r="A7" s="4" t="s">
        <v>973</v>
      </c>
    </row>
    <row r="8" spans="1:3">
      <c r="A8" s="3" t="s">
        <v>969</v>
      </c>
    </row>
    <row r="9" spans="1:3">
      <c r="A9" s="4" t="s">
        <v>974</v>
      </c>
      <c r="B9" s="6" t="n">
        <v>2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33</v>
      </c>
    </row>
    <row r="3" spans="1:4">
      <c r="A3" s="3" t="s">
        <v>132</v>
      </c>
    </row>
    <row r="4" spans="1:4">
      <c r="A4" s="4" t="s">
        <v>133</v>
      </c>
      <c r="B4" s="6" t="n">
        <v>2418</v>
      </c>
      <c r="C4" s="6" t="n">
        <v>3941</v>
      </c>
      <c r="D4" s="6" t="n">
        <v>4459</v>
      </c>
    </row>
    <row r="5" spans="1:4">
      <c r="A5" s="3" t="s">
        <v>134</v>
      </c>
    </row>
    <row r="6" spans="1:4">
      <c r="A6" s="4" t="s">
        <v>135</v>
      </c>
      <c r="B6" s="5" t="n">
        <v>4637</v>
      </c>
      <c r="C6" s="5" t="n">
        <v>5441</v>
      </c>
      <c r="D6" s="5" t="n">
        <v>6375</v>
      </c>
    </row>
    <row r="7" spans="1:4">
      <c r="A7" s="4" t="s">
        <v>136</v>
      </c>
      <c r="B7" s="5" t="n">
        <v>646</v>
      </c>
      <c r="C7" s="5" t="n">
        <v>3948</v>
      </c>
      <c r="D7" s="5" t="n">
        <v>162</v>
      </c>
    </row>
    <row r="8" spans="1:4">
      <c r="A8" s="4" t="s">
        <v>137</v>
      </c>
      <c r="B8" s="5" t="n">
        <v>5347</v>
      </c>
      <c r="C8" s="5" t="n">
        <v>0</v>
      </c>
      <c r="D8" s="5" t="n">
        <v>0</v>
      </c>
    </row>
    <row r="9" spans="1:4">
      <c r="A9" s="4" t="s">
        <v>138</v>
      </c>
      <c r="B9" s="5" t="n">
        <v>500</v>
      </c>
      <c r="C9" s="5" t="n">
        <v>0</v>
      </c>
      <c r="D9" s="5" t="n">
        <v>0</v>
      </c>
    </row>
    <row r="10" spans="1:4">
      <c r="A10" s="4" t="s">
        <v>139</v>
      </c>
      <c r="B10" s="5" t="n">
        <v>0</v>
      </c>
      <c r="C10" s="5" t="n">
        <v>625</v>
      </c>
      <c r="D10" s="5" t="n">
        <v>0</v>
      </c>
    </row>
    <row r="11" spans="1:4">
      <c r="A11" s="4" t="s">
        <v>140</v>
      </c>
      <c r="B11" s="5" t="n">
        <v>0</v>
      </c>
      <c r="C11" s="5" t="n">
        <v>0</v>
      </c>
      <c r="D11" s="5" t="n">
        <v>876</v>
      </c>
    </row>
    <row r="12" spans="1:4">
      <c r="A12" s="4" t="s">
        <v>141</v>
      </c>
      <c r="B12" s="5" t="n">
        <v>0</v>
      </c>
      <c r="C12" s="5" t="n">
        <v>0</v>
      </c>
      <c r="D12" s="5" t="n">
        <v>680</v>
      </c>
    </row>
    <row r="13" spans="1:4">
      <c r="A13" s="4" t="s">
        <v>142</v>
      </c>
      <c r="B13" s="5" t="n">
        <v>-42</v>
      </c>
      <c r="C13" s="5" t="n">
        <v>-86</v>
      </c>
      <c r="D13" s="5" t="n">
        <v>-205</v>
      </c>
    </row>
    <row r="14" spans="1:4">
      <c r="A14" s="4" t="s">
        <v>143</v>
      </c>
      <c r="B14" s="5" t="n">
        <v>2</v>
      </c>
      <c r="C14" s="5" t="n">
        <v>16</v>
      </c>
      <c r="D14" s="5" t="n">
        <v>50</v>
      </c>
    </row>
    <row r="15" spans="1:4">
      <c r="A15" s="4" t="s">
        <v>144</v>
      </c>
      <c r="B15" s="5" t="n">
        <v>-2621</v>
      </c>
      <c r="C15" s="5" t="n">
        <v>-1521</v>
      </c>
      <c r="D15" s="5" t="n">
        <v>-764</v>
      </c>
    </row>
    <row r="16" spans="1:4">
      <c r="A16" s="4" t="s">
        <v>145</v>
      </c>
      <c r="B16" s="5" t="n">
        <v>312</v>
      </c>
      <c r="C16" s="5" t="n">
        <v>300</v>
      </c>
      <c r="D16" s="5" t="n">
        <v>299</v>
      </c>
    </row>
    <row r="17" spans="1:4">
      <c r="A17" s="4" t="s">
        <v>146</v>
      </c>
      <c r="B17" s="5" t="n">
        <v>269</v>
      </c>
      <c r="C17" s="5" t="n">
        <v>313</v>
      </c>
      <c r="D17" s="5" t="n">
        <v>874</v>
      </c>
    </row>
    <row r="18" spans="1:4">
      <c r="A18" s="3" t="s">
        <v>147</v>
      </c>
    </row>
    <row r="19" spans="1:4">
      <c r="A19" s="4" t="s">
        <v>148</v>
      </c>
      <c r="B19" s="5" t="n">
        <v>297</v>
      </c>
      <c r="C19" s="5" t="n">
        <v>-619</v>
      </c>
      <c r="D19" s="5" t="n">
        <v>-480</v>
      </c>
    </row>
    <row r="20" spans="1:4">
      <c r="A20" s="4" t="s">
        <v>149</v>
      </c>
      <c r="B20" s="5" t="n">
        <v>-145</v>
      </c>
      <c r="C20" s="5" t="n">
        <v>206</v>
      </c>
      <c r="D20" s="5" t="n">
        <v>805</v>
      </c>
    </row>
    <row r="21" spans="1:4">
      <c r="A21" s="4" t="s">
        <v>82</v>
      </c>
      <c r="B21" s="5" t="n">
        <v>254</v>
      </c>
      <c r="C21" s="5" t="n">
        <v>278</v>
      </c>
      <c r="D21" s="5" t="n">
        <v>-37</v>
      </c>
    </row>
    <row r="22" spans="1:4">
      <c r="A22" s="4" t="s">
        <v>83</v>
      </c>
      <c r="B22" s="5" t="n">
        <v>-922</v>
      </c>
      <c r="C22" s="5" t="n">
        <v>-2018</v>
      </c>
      <c r="D22" s="5" t="n">
        <v>-8</v>
      </c>
    </row>
    <row r="23" spans="1:4">
      <c r="A23" s="4" t="s">
        <v>84</v>
      </c>
      <c r="B23" s="5" t="n">
        <v>-3291</v>
      </c>
      <c r="C23" s="5" t="n">
        <v>124</v>
      </c>
      <c r="D23" s="5" t="n">
        <v>-266</v>
      </c>
    </row>
    <row r="24" spans="1:4">
      <c r="A24" s="4" t="s">
        <v>150</v>
      </c>
      <c r="B24" s="5" t="n">
        <v>-123</v>
      </c>
      <c r="C24" s="5" t="n">
        <v>-809</v>
      </c>
      <c r="D24" s="5" t="n">
        <v>-277</v>
      </c>
    </row>
    <row r="25" spans="1:4">
      <c r="A25" s="4" t="s">
        <v>146</v>
      </c>
      <c r="B25" s="5" t="n">
        <v>-1091</v>
      </c>
      <c r="C25" s="5" t="n">
        <v>237</v>
      </c>
      <c r="D25" s="5" t="n">
        <v>-5</v>
      </c>
    </row>
    <row r="26" spans="1:4">
      <c r="A26" s="4" t="s">
        <v>151</v>
      </c>
      <c r="B26" s="5" t="n">
        <v>6447</v>
      </c>
      <c r="C26" s="5" t="n">
        <v>10376</v>
      </c>
      <c r="D26" s="5" t="n">
        <v>12538</v>
      </c>
    </row>
    <row r="27" spans="1:4">
      <c r="A27" s="3" t="s">
        <v>152</v>
      </c>
    </row>
    <row r="28" spans="1:4">
      <c r="A28" s="4" t="s">
        <v>153</v>
      </c>
      <c r="B28" s="5" t="n">
        <v>-1888</v>
      </c>
      <c r="C28" s="5" t="n">
        <v>-1614</v>
      </c>
      <c r="D28" s="5" t="n">
        <v>-1283</v>
      </c>
    </row>
    <row r="29" spans="1:4">
      <c r="A29" s="4" t="s">
        <v>154</v>
      </c>
      <c r="B29" s="5" t="n">
        <v>-10739</v>
      </c>
      <c r="C29" s="5" t="n">
        <v>-15651</v>
      </c>
      <c r="D29" s="5" t="n">
        <v>-16681</v>
      </c>
    </row>
    <row r="30" spans="1:4">
      <c r="A30" s="4" t="s">
        <v>155</v>
      </c>
      <c r="B30" s="5" t="n">
        <v>15664</v>
      </c>
      <c r="C30" s="5" t="n">
        <v>14353</v>
      </c>
      <c r="D30" s="5" t="n">
        <v>20413</v>
      </c>
    </row>
    <row r="31" spans="1:4">
      <c r="A31" s="4" t="s">
        <v>156</v>
      </c>
      <c r="B31" s="5" t="n">
        <v>0</v>
      </c>
      <c r="C31" s="5" t="n">
        <v>0</v>
      </c>
      <c r="D31" s="5" t="n">
        <v>-7598</v>
      </c>
    </row>
    <row r="32" spans="1:4">
      <c r="A32" s="4" t="s">
        <v>157</v>
      </c>
      <c r="B32" s="5" t="n">
        <v>-396</v>
      </c>
      <c r="C32" s="5" t="n">
        <v>-780</v>
      </c>
      <c r="D32" s="5" t="n">
        <v>-146</v>
      </c>
    </row>
    <row r="33" spans="1:4">
      <c r="A33" s="4" t="s">
        <v>158</v>
      </c>
      <c r="B33" s="5" t="n">
        <v>0</v>
      </c>
      <c r="C33" s="5" t="n">
        <v>0</v>
      </c>
      <c r="D33" s="5" t="n">
        <v>316</v>
      </c>
    </row>
    <row r="34" spans="1:4">
      <c r="A34" s="4" t="s">
        <v>146</v>
      </c>
      <c r="B34" s="5" t="n">
        <v>38</v>
      </c>
      <c r="C34" s="5" t="n">
        <v>482</v>
      </c>
      <c r="D34" s="5" t="n">
        <v>221</v>
      </c>
    </row>
    <row r="35" spans="1:4">
      <c r="A35" s="4" t="s">
        <v>159</v>
      </c>
      <c r="B35" s="5" t="n">
        <v>2679</v>
      </c>
      <c r="C35" s="5" t="n">
        <v>-3210</v>
      </c>
      <c r="D35" s="5" t="n">
        <v>-4758</v>
      </c>
    </row>
    <row r="36" spans="1:4">
      <c r="A36" s="3" t="s">
        <v>160</v>
      </c>
    </row>
    <row r="37" spans="1:4">
      <c r="A37" s="4" t="s">
        <v>161</v>
      </c>
      <c r="B37" s="5" t="n">
        <v>-26</v>
      </c>
      <c r="C37" s="5" t="n">
        <v>0</v>
      </c>
      <c r="D37" s="5" t="n">
        <v>-1540</v>
      </c>
    </row>
    <row r="38" spans="1:4">
      <c r="A38" s="4" t="s">
        <v>162</v>
      </c>
      <c r="B38" s="5" t="n">
        <v>-1103</v>
      </c>
      <c r="C38" s="5" t="n">
        <v>-2386</v>
      </c>
      <c r="D38" s="5" t="n">
        <v>-2906</v>
      </c>
    </row>
    <row r="39" spans="1:4">
      <c r="A39" s="4" t="s">
        <v>163</v>
      </c>
      <c r="B39" s="5" t="n">
        <v>0</v>
      </c>
      <c r="C39" s="5" t="n">
        <v>1079</v>
      </c>
      <c r="D39" s="5" t="n">
        <v>7938</v>
      </c>
    </row>
    <row r="40" spans="1:4">
      <c r="A40" s="4" t="s">
        <v>164</v>
      </c>
      <c r="B40" s="5" t="n">
        <v>-4014</v>
      </c>
      <c r="C40" s="5" t="n">
        <v>-3434</v>
      </c>
      <c r="D40" s="5" t="n">
        <v>-4186</v>
      </c>
    </row>
    <row r="41" spans="1:4">
      <c r="A41" s="4" t="s">
        <v>165</v>
      </c>
      <c r="B41" s="5" t="n">
        <v>-5167</v>
      </c>
      <c r="C41" s="5" t="n">
        <v>-5124</v>
      </c>
      <c r="D41" s="5" t="n">
        <v>-5117</v>
      </c>
    </row>
    <row r="42" spans="1:4">
      <c r="A42" s="4" t="s">
        <v>166</v>
      </c>
      <c r="B42" s="5" t="n">
        <v>499</v>
      </c>
      <c r="C42" s="5" t="n">
        <v>939</v>
      </c>
      <c r="D42" s="5" t="n">
        <v>485</v>
      </c>
    </row>
    <row r="43" spans="1:4">
      <c r="A43" s="4" t="s">
        <v>146</v>
      </c>
      <c r="B43" s="5" t="n">
        <v>-195</v>
      </c>
      <c r="C43" s="5" t="n">
        <v>-118</v>
      </c>
      <c r="D43" s="5" t="n">
        <v>-61</v>
      </c>
    </row>
    <row r="44" spans="1:4">
      <c r="A44" s="4" t="s">
        <v>167</v>
      </c>
      <c r="B44" s="5" t="n">
        <v>-10006</v>
      </c>
      <c r="C44" s="5" t="n">
        <v>-9044</v>
      </c>
      <c r="D44" s="5" t="n">
        <v>-5387</v>
      </c>
    </row>
    <row r="45" spans="1:4">
      <c r="A45" s="4" t="s">
        <v>168</v>
      </c>
      <c r="B45" s="5" t="n">
        <v>457</v>
      </c>
      <c r="C45" s="5" t="n">
        <v>-131</v>
      </c>
      <c r="D45" s="5" t="n">
        <v>-1310</v>
      </c>
    </row>
    <row r="46" spans="1:4">
      <c r="A46" s="4" t="s">
        <v>169</v>
      </c>
      <c r="B46" s="5" t="n">
        <v>-423</v>
      </c>
      <c r="C46" s="5" t="n">
        <v>-2009</v>
      </c>
      <c r="D46" s="5" t="n">
        <v>1083</v>
      </c>
    </row>
    <row r="47" spans="1:4">
      <c r="A47" s="4" t="s">
        <v>170</v>
      </c>
      <c r="B47" s="5" t="n">
        <v>6515</v>
      </c>
      <c r="C47" s="5" t="n">
        <v>8524</v>
      </c>
      <c r="D47" s="5" t="n">
        <v>7441</v>
      </c>
    </row>
    <row r="48" spans="1:4">
      <c r="A48" s="4" t="s">
        <v>171</v>
      </c>
      <c r="B48" s="6" t="n">
        <v>6092</v>
      </c>
      <c r="C48" s="6" t="n">
        <v>6515</v>
      </c>
      <c r="D48" s="6" t="n">
        <v>85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975</v>
      </c>
      <c r="B1" s="2" t="s">
        <v>2</v>
      </c>
      <c r="C1" s="2" t="s">
        <v>32</v>
      </c>
    </row>
    <row r="2" spans="1:3">
      <c r="A2" s="3" t="s">
        <v>206</v>
      </c>
    </row>
    <row r="3" spans="1:3">
      <c r="A3" s="4" t="s">
        <v>976</v>
      </c>
      <c r="B3" s="5" t="n">
        <v>6500000000</v>
      </c>
      <c r="C3" s="5" t="n">
        <v>6500000000</v>
      </c>
    </row>
    <row r="4" spans="1:3">
      <c r="A4" s="4" t="s">
        <v>977</v>
      </c>
      <c r="B4" s="5" t="n">
        <v>20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78</v>
      </c>
      <c r="B1" s="2" t="s">
        <v>1</v>
      </c>
    </row>
    <row r="2" spans="1:4">
      <c r="B2" s="2" t="s">
        <v>2</v>
      </c>
      <c r="C2" s="2" t="s">
        <v>32</v>
      </c>
      <c r="D2" s="2" t="s">
        <v>33</v>
      </c>
    </row>
    <row r="3" spans="1:4">
      <c r="A3" s="3" t="s">
        <v>979</v>
      </c>
    </row>
    <row r="4" spans="1:4">
      <c r="A4" s="4" t="s">
        <v>980</v>
      </c>
      <c r="B4" s="5" t="n">
        <v>3577103522</v>
      </c>
    </row>
    <row r="5" spans="1:4">
      <c r="A5" s="4" t="s">
        <v>981</v>
      </c>
      <c r="B5" s="5" t="n">
        <v>3577103522</v>
      </c>
      <c r="C5" s="5" t="n">
        <v>3577103522</v>
      </c>
    </row>
    <row r="6" spans="1:4">
      <c r="A6" s="4" t="s">
        <v>111</v>
      </c>
    </row>
    <row r="7" spans="1:4">
      <c r="A7" s="3" t="s">
        <v>979</v>
      </c>
    </row>
    <row r="8" spans="1:4">
      <c r="A8" s="4" t="s">
        <v>980</v>
      </c>
      <c r="B8" s="5" t="n">
        <v>3577000000</v>
      </c>
      <c r="C8" s="5" t="n">
        <v>3577000000</v>
      </c>
      <c r="D8" s="5" t="n">
        <v>3577000000</v>
      </c>
    </row>
    <row r="9" spans="1:4">
      <c r="A9" s="4" t="s">
        <v>982</v>
      </c>
      <c r="B9" s="5" t="n">
        <v>0</v>
      </c>
      <c r="C9" s="5" t="n">
        <v>0</v>
      </c>
      <c r="D9" s="5" t="n">
        <v>0</v>
      </c>
    </row>
    <row r="10" spans="1:4">
      <c r="A10" s="4" t="s">
        <v>983</v>
      </c>
      <c r="B10" s="5" t="n">
        <v>0</v>
      </c>
      <c r="C10" s="5" t="n">
        <v>0</v>
      </c>
      <c r="D10" s="5" t="n">
        <v>0</v>
      </c>
    </row>
    <row r="11" spans="1:4">
      <c r="A11" s="4" t="s">
        <v>981</v>
      </c>
      <c r="B11" s="5" t="n">
        <v>3577000000</v>
      </c>
      <c r="C11" s="5" t="n">
        <v>3577000000</v>
      </c>
      <c r="D11" s="5" t="n">
        <v>3577000000</v>
      </c>
    </row>
    <row r="12" spans="1:4">
      <c r="A12" s="4" t="s">
        <v>115</v>
      </c>
    </row>
    <row r="13" spans="1:4">
      <c r="A13" s="3" t="s">
        <v>979</v>
      </c>
    </row>
    <row r="14" spans="1:4">
      <c r="A14" s="4" t="s">
        <v>980</v>
      </c>
      <c r="B14" s="5" t="n">
        <v>828000000</v>
      </c>
      <c r="C14" s="5" t="n">
        <v>796000000</v>
      </c>
      <c r="D14" s="5" t="n">
        <v>739000000</v>
      </c>
    </row>
    <row r="15" spans="1:4">
      <c r="A15" s="4" t="s">
        <v>982</v>
      </c>
      <c r="B15" s="5" t="n">
        <v>67000000</v>
      </c>
      <c r="C15" s="5" t="n">
        <v>60000000</v>
      </c>
      <c r="D15" s="5" t="n">
        <v>75000000</v>
      </c>
    </row>
    <row r="16" spans="1:4">
      <c r="A16" s="4" t="s">
        <v>983</v>
      </c>
      <c r="B16" s="5" t="n">
        <v>-15000000</v>
      </c>
      <c r="C16" s="5" t="n">
        <v>-28000000</v>
      </c>
      <c r="D16" s="5" t="n">
        <v>-18000000</v>
      </c>
    </row>
    <row r="17" spans="1:4">
      <c r="A17" s="4" t="s">
        <v>981</v>
      </c>
      <c r="B17" s="5" t="n">
        <v>880000000</v>
      </c>
      <c r="C17" s="5" t="n">
        <v>828000000</v>
      </c>
      <c r="D17" s="5" t="n">
        <v>7960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4</v>
      </c>
      <c r="B1" s="2" t="s">
        <v>1</v>
      </c>
    </row>
    <row r="2" spans="1:4">
      <c r="B2" s="2" t="s">
        <v>2</v>
      </c>
      <c r="C2" s="2" t="s">
        <v>32</v>
      </c>
      <c r="D2" s="2" t="s">
        <v>33</v>
      </c>
    </row>
    <row r="3" spans="1:4">
      <c r="A3" s="3" t="s">
        <v>209</v>
      </c>
    </row>
    <row r="4" spans="1:4">
      <c r="A4" s="4" t="s">
        <v>985</v>
      </c>
      <c r="B4" s="5" t="n">
        <v>118000000</v>
      </c>
    </row>
    <row r="5" spans="1:4">
      <c r="A5" s="4" t="s">
        <v>986</v>
      </c>
      <c r="B5" s="4" t="s">
        <v>570</v>
      </c>
    </row>
    <row r="6" spans="1:4">
      <c r="A6" s="4" t="s">
        <v>987</v>
      </c>
      <c r="B6" s="4" t="s">
        <v>396</v>
      </c>
    </row>
    <row r="7" spans="1:4">
      <c r="A7" s="3" t="s">
        <v>988</v>
      </c>
    </row>
    <row r="8" spans="1:4">
      <c r="A8" s="4" t="s">
        <v>989</v>
      </c>
      <c r="B8" s="6" t="n">
        <v>312</v>
      </c>
      <c r="C8" s="6" t="n">
        <v>300</v>
      </c>
      <c r="D8" s="6" t="n">
        <v>299</v>
      </c>
    </row>
    <row r="9" spans="1:4">
      <c r="A9" s="4" t="s">
        <v>990</v>
      </c>
      <c r="B9" s="6" t="n">
        <v>57</v>
      </c>
      <c r="C9" s="6" t="n">
        <v>92</v>
      </c>
      <c r="D9" s="6" t="n">
        <v>93</v>
      </c>
    </row>
    <row r="10" spans="1:4">
      <c r="A10" s="4" t="s">
        <v>991</v>
      </c>
      <c r="B10" s="7" t="n">
        <v>63.88</v>
      </c>
      <c r="C10" s="7" t="n">
        <v>54.63</v>
      </c>
      <c r="D10" s="7" t="n">
        <v>59.73</v>
      </c>
    </row>
    <row r="11" spans="1:4">
      <c r="A11" s="4" t="s">
        <v>992</v>
      </c>
      <c r="B11" s="7" t="n">
        <v>7.04</v>
      </c>
      <c r="C11" s="7" t="n">
        <v>5.89</v>
      </c>
      <c r="D11" s="7" t="n">
        <v>6.46</v>
      </c>
    </row>
    <row r="12" spans="1:4">
      <c r="A12" s="4" t="s">
        <v>993</v>
      </c>
      <c r="B12" s="6" t="n">
        <v>469</v>
      </c>
    </row>
    <row r="13" spans="1:4">
      <c r="A13" s="4" t="s">
        <v>994</v>
      </c>
      <c r="B13" s="4" t="s">
        <v>995</v>
      </c>
    </row>
    <row r="14" spans="1:4">
      <c r="A14" s="4" t="s">
        <v>390</v>
      </c>
    </row>
    <row r="15" spans="1:4">
      <c r="A15" s="3" t="s">
        <v>988</v>
      </c>
    </row>
    <row r="16" spans="1:4">
      <c r="A16" s="4" t="s">
        <v>996</v>
      </c>
      <c r="B16" s="4" t="s">
        <v>997</v>
      </c>
    </row>
    <row r="17" spans="1:4">
      <c r="A17" s="4" t="s">
        <v>401</v>
      </c>
    </row>
    <row r="18" spans="1:4">
      <c r="A18" s="3" t="s">
        <v>988</v>
      </c>
    </row>
    <row r="19" spans="1:4">
      <c r="A19" s="4" t="s">
        <v>996</v>
      </c>
      <c r="B19" s="4" t="s">
        <v>4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998</v>
      </c>
      <c r="B1" s="2" t="s">
        <v>1</v>
      </c>
    </row>
    <row r="2" spans="1:4">
      <c r="B2" s="2" t="s">
        <v>2</v>
      </c>
      <c r="C2" s="2" t="s">
        <v>32</v>
      </c>
      <c r="D2" s="2" t="s">
        <v>33</v>
      </c>
    </row>
    <row r="3" spans="1:4">
      <c r="A3" s="3" t="s">
        <v>209</v>
      </c>
    </row>
    <row r="4" spans="1:4">
      <c r="A4" s="4" t="s">
        <v>999</v>
      </c>
      <c r="B4" s="4" t="s">
        <v>889</v>
      </c>
      <c r="C4" s="4" t="s">
        <v>1000</v>
      </c>
      <c r="D4" s="4" t="s">
        <v>1001</v>
      </c>
    </row>
    <row r="5" spans="1:4">
      <c r="A5" s="4" t="s">
        <v>1002</v>
      </c>
      <c r="B5" s="4" t="s">
        <v>1003</v>
      </c>
      <c r="C5" s="4" t="s">
        <v>1004</v>
      </c>
      <c r="D5" s="4" t="s">
        <v>1005</v>
      </c>
    </row>
    <row r="6" spans="1:4">
      <c r="A6" s="4" t="s">
        <v>1006</v>
      </c>
      <c r="B6" s="4" t="s">
        <v>1007</v>
      </c>
      <c r="C6" s="4" t="s">
        <v>1008</v>
      </c>
      <c r="D6" s="4" t="s">
        <v>1009</v>
      </c>
    </row>
    <row r="7" spans="1:4">
      <c r="A7" s="4" t="s">
        <v>1010</v>
      </c>
      <c r="B7" s="4" t="s">
        <v>1011</v>
      </c>
      <c r="C7" s="4" t="s">
        <v>1012</v>
      </c>
      <c r="D7" s="4" t="s">
        <v>10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13</v>
      </c>
      <c r="B1" s="2" t="s">
        <v>1</v>
      </c>
    </row>
    <row r="2" spans="1:4">
      <c r="B2" s="2" t="s">
        <v>2</v>
      </c>
      <c r="C2" s="2" t="s">
        <v>32</v>
      </c>
      <c r="D2" s="2" t="s">
        <v>33</v>
      </c>
    </row>
    <row r="3" spans="1:4">
      <c r="A3" s="3" t="s">
        <v>1014</v>
      </c>
    </row>
    <row r="4" spans="1:4">
      <c r="A4" s="4" t="s">
        <v>1015</v>
      </c>
      <c r="B4" s="5" t="n">
        <v>45091</v>
      </c>
    </row>
    <row r="5" spans="1:4">
      <c r="A5" s="4" t="s">
        <v>1016</v>
      </c>
      <c r="B5" s="5" t="n">
        <v>4232</v>
      </c>
    </row>
    <row r="6" spans="1:4">
      <c r="A6" s="4" t="s">
        <v>1017</v>
      </c>
      <c r="B6" s="5" t="n">
        <v>-11512</v>
      </c>
    </row>
    <row r="7" spans="1:4">
      <c r="A7" s="4" t="s">
        <v>1018</v>
      </c>
      <c r="B7" s="5" t="n">
        <v>-1537</v>
      </c>
    </row>
    <row r="8" spans="1:4">
      <c r="A8" s="4" t="s">
        <v>1019</v>
      </c>
      <c r="B8" s="5" t="n">
        <v>36274</v>
      </c>
      <c r="C8" s="5" t="n">
        <v>45091</v>
      </c>
    </row>
    <row r="9" spans="1:4">
      <c r="A9" s="4" t="s">
        <v>1020</v>
      </c>
      <c r="B9" s="5" t="n">
        <v>26778</v>
      </c>
    </row>
    <row r="10" spans="1:4">
      <c r="A10" s="3" t="s">
        <v>1021</v>
      </c>
    </row>
    <row r="11" spans="1:4">
      <c r="A11" s="4" t="s">
        <v>1022</v>
      </c>
      <c r="B11" s="7" t="n">
        <v>44.47</v>
      </c>
    </row>
    <row r="12" spans="1:4">
      <c r="A12" s="4" t="s">
        <v>1023</v>
      </c>
      <c r="B12" s="12" t="n">
        <v>63.88</v>
      </c>
      <c r="C12" s="7" t="n">
        <v>54.63</v>
      </c>
      <c r="D12" s="7" t="n">
        <v>59.73</v>
      </c>
    </row>
    <row r="13" spans="1:4">
      <c r="A13" s="4" t="s">
        <v>1024</v>
      </c>
      <c r="B13" s="12" t="n">
        <v>43.38</v>
      </c>
    </row>
    <row r="14" spans="1:4">
      <c r="A14" s="4" t="s">
        <v>1025</v>
      </c>
      <c r="B14" s="12" t="n">
        <v>51.78</v>
      </c>
    </row>
    <row r="15" spans="1:4">
      <c r="A15" s="4" t="s">
        <v>1026</v>
      </c>
      <c r="B15" s="12" t="n">
        <v>46.77</v>
      </c>
      <c r="C15" s="7" t="n">
        <v>44.47</v>
      </c>
    </row>
    <row r="16" spans="1:4">
      <c r="A16" s="4" t="s">
        <v>1027</v>
      </c>
      <c r="B16" s="7" t="n">
        <v>42.54</v>
      </c>
    </row>
    <row r="17" spans="1:4">
      <c r="A17" s="4" t="s">
        <v>1028</v>
      </c>
      <c r="B17" s="4" t="s">
        <v>1029</v>
      </c>
    </row>
    <row r="18" spans="1:4">
      <c r="A18" s="4" t="s">
        <v>1030</v>
      </c>
      <c r="B18" s="4" t="s">
        <v>1031</v>
      </c>
    </row>
    <row r="19" spans="1:4">
      <c r="A19" s="4" t="s">
        <v>1032</v>
      </c>
      <c r="B19" s="6" t="n">
        <v>397</v>
      </c>
    </row>
    <row r="20" spans="1:4">
      <c r="A20" s="4" t="s">
        <v>1033</v>
      </c>
      <c r="B20" s="6" t="n">
        <v>38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209</v>
      </c>
    </row>
    <row r="4" spans="1:4">
      <c r="A4" s="4" t="s">
        <v>1035</v>
      </c>
      <c r="B4" s="6" t="n">
        <v>236</v>
      </c>
      <c r="C4" s="6" t="n">
        <v>444</v>
      </c>
      <c r="D4" s="6" t="n">
        <v>332</v>
      </c>
    </row>
    <row r="5" spans="1:4">
      <c r="A5" s="4" t="s">
        <v>1036</v>
      </c>
      <c r="B5" s="5" t="n">
        <v>30</v>
      </c>
      <c r="C5" s="5" t="n">
        <v>28</v>
      </c>
      <c r="D5" s="5" t="n">
        <v>30</v>
      </c>
    </row>
    <row r="6" spans="1:4">
      <c r="A6" s="4" t="s">
        <v>1037</v>
      </c>
      <c r="B6" s="6" t="n">
        <v>499</v>
      </c>
      <c r="C6" s="6" t="n">
        <v>939</v>
      </c>
      <c r="D6" s="6" t="n">
        <v>4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4" t="s">
        <v>1040</v>
      </c>
    </row>
    <row r="4" spans="1:2">
      <c r="A4" s="3" t="s">
        <v>1041</v>
      </c>
    </row>
    <row r="5" spans="1:2">
      <c r="A5" s="4" t="s">
        <v>1042</v>
      </c>
      <c r="B5" s="5" t="n">
        <v>13266</v>
      </c>
    </row>
    <row r="6" spans="1:2">
      <c r="A6" s="4" t="s">
        <v>1043</v>
      </c>
      <c r="B6" s="5" t="n">
        <v>5014</v>
      </c>
    </row>
    <row r="7" spans="1:2">
      <c r="A7" s="4" t="s">
        <v>1044</v>
      </c>
      <c r="B7" s="5" t="n">
        <v>-3795</v>
      </c>
    </row>
    <row r="8" spans="1:2">
      <c r="A8" s="4" t="s">
        <v>1045</v>
      </c>
      <c r="B8" s="5" t="n">
        <v>-876</v>
      </c>
    </row>
    <row r="9" spans="1:2">
      <c r="A9" s="4" t="s">
        <v>1046</v>
      </c>
      <c r="B9" s="5" t="n">
        <v>13609</v>
      </c>
    </row>
    <row r="10" spans="1:2">
      <c r="A10" s="3" t="s">
        <v>1047</v>
      </c>
    </row>
    <row r="11" spans="1:2">
      <c r="A11" s="4" t="s">
        <v>1048</v>
      </c>
      <c r="B11" s="7" t="n">
        <v>57.19</v>
      </c>
    </row>
    <row r="12" spans="1:2">
      <c r="A12" s="4" t="s">
        <v>1049</v>
      </c>
      <c r="B12" s="12" t="n">
        <v>63.85</v>
      </c>
    </row>
    <row r="13" spans="1:2">
      <c r="A13" s="4" t="s">
        <v>1050</v>
      </c>
      <c r="B13" s="12" t="n">
        <v>58.13</v>
      </c>
    </row>
    <row r="14" spans="1:2">
      <c r="A14" s="4" t="s">
        <v>1051</v>
      </c>
      <c r="B14" s="12" t="n">
        <v>58.22</v>
      </c>
    </row>
    <row r="15" spans="1:2">
      <c r="A15" s="4" t="s">
        <v>1052</v>
      </c>
      <c r="B15" s="7" t="n">
        <v>59.32</v>
      </c>
    </row>
    <row r="16" spans="1:2">
      <c r="A16" s="4" t="s">
        <v>1053</v>
      </c>
    </row>
    <row r="17" spans="1:2">
      <c r="A17" s="3" t="s">
        <v>1041</v>
      </c>
    </row>
    <row r="18" spans="1:2">
      <c r="A18" s="4" t="s">
        <v>1042</v>
      </c>
      <c r="B18" s="5" t="n">
        <v>1744</v>
      </c>
    </row>
    <row r="19" spans="1:2">
      <c r="A19" s="4" t="s">
        <v>1043</v>
      </c>
      <c r="B19" s="5" t="n">
        <v>1008</v>
      </c>
    </row>
    <row r="20" spans="1:2">
      <c r="A20" s="4" t="s">
        <v>1044</v>
      </c>
      <c r="B20" s="5" t="n">
        <v>-833</v>
      </c>
    </row>
    <row r="21" spans="1:2">
      <c r="A21" s="4" t="s">
        <v>1045</v>
      </c>
      <c r="B21" s="5" t="n">
        <v>-51</v>
      </c>
    </row>
    <row r="22" spans="1:2">
      <c r="A22" s="4" t="s">
        <v>1046</v>
      </c>
      <c r="B22" s="5" t="n">
        <v>1868</v>
      </c>
    </row>
    <row r="23" spans="1:2">
      <c r="A23" s="3" t="s">
        <v>1047</v>
      </c>
    </row>
    <row r="24" spans="1:2">
      <c r="A24" s="4" t="s">
        <v>1048</v>
      </c>
      <c r="B24" s="7" t="n">
        <v>59.24</v>
      </c>
    </row>
    <row r="25" spans="1:2">
      <c r="A25" s="4" t="s">
        <v>1049</v>
      </c>
      <c r="B25" s="12" t="n">
        <v>63.62</v>
      </c>
    </row>
    <row r="26" spans="1:2">
      <c r="A26" s="4" t="s">
        <v>1050</v>
      </c>
      <c r="B26" s="12" t="n">
        <v>62.71</v>
      </c>
    </row>
    <row r="27" spans="1:2">
      <c r="A27" s="4" t="s">
        <v>1051</v>
      </c>
      <c r="B27" s="12" t="n">
        <v>60.24</v>
      </c>
    </row>
    <row r="28" spans="1:2">
      <c r="A28" s="4" t="s">
        <v>1052</v>
      </c>
      <c r="B28" s="7" t="n">
        <v>60.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4</v>
      </c>
      <c r="B1" s="2" t="s">
        <v>1</v>
      </c>
    </row>
    <row r="2" spans="1:5">
      <c r="B2" s="2" t="s">
        <v>376</v>
      </c>
      <c r="C2" s="2" t="s">
        <v>2</v>
      </c>
      <c r="D2" s="2" t="s">
        <v>32</v>
      </c>
      <c r="E2" s="2" t="s">
        <v>33</v>
      </c>
    </row>
    <row r="3" spans="1:5">
      <c r="A3" s="3" t="s">
        <v>1055</v>
      </c>
    </row>
    <row r="4" spans="1:5">
      <c r="A4" s="4" t="s">
        <v>1056</v>
      </c>
      <c r="C4" s="6" t="n">
        <v>20500</v>
      </c>
      <c r="D4" s="6" t="n">
        <v>18400</v>
      </c>
    </row>
    <row r="5" spans="1:5">
      <c r="A5" s="4" t="s">
        <v>1057</v>
      </c>
      <c r="C5" s="4" t="s">
        <v>1003</v>
      </c>
      <c r="D5" s="4" t="s">
        <v>1003</v>
      </c>
    </row>
    <row r="6" spans="1:5">
      <c r="A6" s="4" t="s">
        <v>1058</v>
      </c>
      <c r="C6" s="6" t="n">
        <v>131</v>
      </c>
      <c r="D6" s="6" t="n">
        <v>126</v>
      </c>
      <c r="E6" s="6" t="n">
        <v>125</v>
      </c>
    </row>
    <row r="7" spans="1:5">
      <c r="A7" s="4" t="s">
        <v>1059</v>
      </c>
    </row>
    <row r="8" spans="1:5">
      <c r="A8" s="3" t="s">
        <v>1055</v>
      </c>
    </row>
    <row r="9" spans="1:5">
      <c r="A9" s="4" t="s">
        <v>1060</v>
      </c>
      <c r="C9" s="4" t="s">
        <v>1061</v>
      </c>
    </row>
    <row r="10" spans="1:5">
      <c r="A10" s="4" t="s">
        <v>1062</v>
      </c>
    </row>
    <row r="11" spans="1:5">
      <c r="A11" s="3" t="s">
        <v>1055</v>
      </c>
    </row>
    <row r="12" spans="1:5">
      <c r="A12" s="4" t="s">
        <v>1063</v>
      </c>
      <c r="C12" s="4" t="s">
        <v>484</v>
      </c>
    </row>
    <row r="13" spans="1:5">
      <c r="A13" s="4" t="s">
        <v>1064</v>
      </c>
    </row>
    <row r="14" spans="1:5">
      <c r="A14" s="3" t="s">
        <v>1055</v>
      </c>
    </row>
    <row r="15" spans="1:5">
      <c r="A15" s="4" t="s">
        <v>1063</v>
      </c>
      <c r="C15" s="4" t="s">
        <v>1065</v>
      </c>
    </row>
    <row r="16" spans="1:5">
      <c r="A16" s="4" t="s">
        <v>1066</v>
      </c>
    </row>
    <row r="17" spans="1:5">
      <c r="A17" s="3" t="s">
        <v>1055</v>
      </c>
    </row>
    <row r="18" spans="1:5">
      <c r="A18" s="4" t="s">
        <v>1063</v>
      </c>
      <c r="B18" s="4" t="s">
        <v>1067</v>
      </c>
    </row>
    <row r="19" spans="1:5">
      <c r="A19" s="4" t="s">
        <v>1068</v>
      </c>
    </row>
    <row r="20" spans="1:5">
      <c r="A20" s="3" t="s">
        <v>1055</v>
      </c>
    </row>
    <row r="21" spans="1:5">
      <c r="A21" s="4" t="s">
        <v>1063</v>
      </c>
      <c r="B21" s="4" t="s">
        <v>1069</v>
      </c>
    </row>
    <row r="22" spans="1:5">
      <c r="A22" s="4" t="s">
        <v>1070</v>
      </c>
    </row>
    <row r="23" spans="1:5">
      <c r="A23" s="3" t="s">
        <v>1055</v>
      </c>
    </row>
    <row r="24" spans="1:5">
      <c r="A24" s="4" t="s">
        <v>1071</v>
      </c>
      <c r="C24" s="4" t="s">
        <v>1072</v>
      </c>
    </row>
    <row r="25" spans="1:5">
      <c r="A25" s="4" t="s">
        <v>1073</v>
      </c>
    </row>
    <row r="26" spans="1:5">
      <c r="A26" s="3" t="s">
        <v>1055</v>
      </c>
    </row>
    <row r="27" spans="1:5">
      <c r="A27" s="4" t="s">
        <v>1071</v>
      </c>
      <c r="C27" s="4" t="s">
        <v>1074</v>
      </c>
    </row>
    <row r="28" spans="1:5">
      <c r="A28" s="4" t="s">
        <v>1075</v>
      </c>
    </row>
    <row r="29" spans="1:5">
      <c r="A29" s="3" t="s">
        <v>1055</v>
      </c>
    </row>
    <row r="30" spans="1:5">
      <c r="A30" s="4" t="s">
        <v>1071</v>
      </c>
      <c r="C30" s="4" t="s">
        <v>960</v>
      </c>
    </row>
    <row r="31" spans="1:5">
      <c r="A31" s="4" t="s">
        <v>1076</v>
      </c>
    </row>
    <row r="32" spans="1:5">
      <c r="A32" s="3" t="s">
        <v>1055</v>
      </c>
    </row>
    <row r="33" spans="1:5">
      <c r="A33" s="4" t="s">
        <v>1071</v>
      </c>
      <c r="C33" s="4" t="s">
        <v>1072</v>
      </c>
    </row>
    <row r="34" spans="1:5">
      <c r="A34" s="4" t="s">
        <v>1077</v>
      </c>
    </row>
    <row r="35" spans="1:5">
      <c r="A35" s="3" t="s">
        <v>1055</v>
      </c>
    </row>
    <row r="36" spans="1:5">
      <c r="A36" s="4" t="s">
        <v>1071</v>
      </c>
      <c r="C36" s="4" t="s">
        <v>960</v>
      </c>
    </row>
    <row r="37" spans="1:5">
      <c r="A37" s="4" t="s">
        <v>1078</v>
      </c>
    </row>
    <row r="38" spans="1:5">
      <c r="A38" s="3" t="s">
        <v>1055</v>
      </c>
    </row>
    <row r="39" spans="1:5">
      <c r="A39" s="4" t="s">
        <v>1071</v>
      </c>
      <c r="C39" s="4" t="s">
        <v>1072</v>
      </c>
    </row>
    <row r="40" spans="1:5">
      <c r="A40" s="4" t="s">
        <v>1079</v>
      </c>
    </row>
    <row r="41" spans="1:5">
      <c r="A41" s="3" t="s">
        <v>1055</v>
      </c>
    </row>
    <row r="42" spans="1:5">
      <c r="A42" s="4" t="s">
        <v>1071</v>
      </c>
      <c r="C42" s="4" t="s">
        <v>628</v>
      </c>
    </row>
    <row r="43" spans="1:5">
      <c r="A43" s="4" t="s">
        <v>343</v>
      </c>
    </row>
    <row r="44" spans="1:5">
      <c r="A44" s="3" t="s">
        <v>1055</v>
      </c>
    </row>
    <row r="45" spans="1:5">
      <c r="A45" s="4" t="s">
        <v>1080</v>
      </c>
      <c r="C45" s="6" t="n">
        <v>0</v>
      </c>
      <c r="D45" s="5" t="n">
        <v>992</v>
      </c>
    </row>
    <row r="46" spans="1:5">
      <c r="A46" s="4" t="s">
        <v>1081</v>
      </c>
      <c r="C46" s="5" t="n">
        <v>1114</v>
      </c>
      <c r="D46" s="5" t="n">
        <v>1019</v>
      </c>
      <c r="E46" s="5" t="n">
        <v>1913</v>
      </c>
    </row>
    <row r="47" spans="1:5">
      <c r="A47" s="4" t="s">
        <v>1082</v>
      </c>
      <c r="C47" s="5" t="n">
        <v>25</v>
      </c>
    </row>
    <row r="48" spans="1:5">
      <c r="A48" s="4" t="s">
        <v>1083</v>
      </c>
      <c r="C48" s="5" t="n">
        <v>1</v>
      </c>
    </row>
    <row r="49" spans="1:5">
      <c r="A49" s="4" t="s">
        <v>1084</v>
      </c>
      <c r="C49" s="5" t="n">
        <v>-84</v>
      </c>
    </row>
    <row r="50" spans="1:5">
      <c r="A50" s="4" t="s">
        <v>340</v>
      </c>
    </row>
    <row r="51" spans="1:5">
      <c r="A51" s="3" t="s">
        <v>1055</v>
      </c>
    </row>
    <row r="52" spans="1:5">
      <c r="A52" s="4" t="s">
        <v>1083</v>
      </c>
      <c r="C52" s="5" t="n">
        <v>314</v>
      </c>
    </row>
    <row r="53" spans="1:5">
      <c r="A53" s="4" t="s">
        <v>1084</v>
      </c>
      <c r="C53" s="5" t="n">
        <v>-64</v>
      </c>
    </row>
    <row r="54" spans="1:5">
      <c r="A54" s="4" t="s">
        <v>1085</v>
      </c>
    </row>
    <row r="55" spans="1:5">
      <c r="A55" s="3" t="s">
        <v>1055</v>
      </c>
    </row>
    <row r="56" spans="1:5">
      <c r="A56" s="4" t="s">
        <v>1081</v>
      </c>
      <c r="C56" s="5" t="n">
        <v>488</v>
      </c>
      <c r="D56" s="5" t="n">
        <v>435</v>
      </c>
    </row>
    <row r="57" spans="1:5">
      <c r="A57" s="4" t="s">
        <v>1086</v>
      </c>
    </row>
    <row r="58" spans="1:5">
      <c r="A58" s="3" t="s">
        <v>1055</v>
      </c>
    </row>
    <row r="59" spans="1:5">
      <c r="A59" s="4" t="s">
        <v>1080</v>
      </c>
      <c r="C59" s="5" t="n">
        <v>0</v>
      </c>
      <c r="D59" s="5" t="n">
        <v>0</v>
      </c>
    </row>
    <row r="60" spans="1:5">
      <c r="A60" s="4" t="s">
        <v>1081</v>
      </c>
      <c r="C60" s="5" t="n">
        <v>9339</v>
      </c>
      <c r="D60" s="6" t="n">
        <v>7794</v>
      </c>
      <c r="E60" s="6" t="n">
        <v>7204</v>
      </c>
    </row>
    <row r="61" spans="1:5">
      <c r="A61" s="4" t="s">
        <v>1082</v>
      </c>
      <c r="C61" s="6" t="n">
        <v>150</v>
      </c>
    </row>
    <row r="62" spans="1:5">
      <c r="A62" s="4" t="s">
        <v>1063</v>
      </c>
      <c r="C62" s="4" t="s">
        <v>1087</v>
      </c>
      <c r="D62" s="4" t="s">
        <v>1088</v>
      </c>
      <c r="E62" s="4" t="s">
        <v>1089</v>
      </c>
    </row>
    <row r="63" spans="1:5">
      <c r="A63" s="4" t="s">
        <v>1059</v>
      </c>
    </row>
    <row r="64" spans="1:5">
      <c r="A64" s="3" t="s">
        <v>1055</v>
      </c>
    </row>
    <row r="65" spans="1:5">
      <c r="A65" s="4" t="s">
        <v>1063</v>
      </c>
      <c r="C65" s="4" t="s">
        <v>1090</v>
      </c>
      <c r="D65" s="4" t="s">
        <v>1091</v>
      </c>
      <c r="E65" s="4" t="s">
        <v>1092</v>
      </c>
    </row>
    <row r="66" spans="1:5">
      <c r="A66" s="4" t="s">
        <v>1093</v>
      </c>
    </row>
    <row r="67" spans="1:5">
      <c r="A67" s="3" t="s">
        <v>1055</v>
      </c>
    </row>
    <row r="68" spans="1:5">
      <c r="A68" s="4" t="s">
        <v>1080</v>
      </c>
      <c r="C68" s="6" t="n">
        <v>0</v>
      </c>
      <c r="D68" s="6" t="n">
        <v>0</v>
      </c>
    </row>
    <row r="69" spans="1:5">
      <c r="A69" s="4" t="s">
        <v>1056</v>
      </c>
      <c r="C69" s="5" t="n">
        <v>11500</v>
      </c>
      <c r="D69" s="5" t="n">
        <v>10500</v>
      </c>
    </row>
    <row r="70" spans="1:5">
      <c r="A70" s="4" t="s">
        <v>1081</v>
      </c>
      <c r="C70" s="5" t="n">
        <v>10896</v>
      </c>
      <c r="D70" s="6" t="n">
        <v>9766</v>
      </c>
      <c r="E70" s="6" t="n">
        <v>9266</v>
      </c>
    </row>
    <row r="71" spans="1:5">
      <c r="A71" s="4" t="s">
        <v>1082</v>
      </c>
      <c r="C71" s="5" t="n">
        <v>60</v>
      </c>
    </row>
    <row r="72" spans="1:5">
      <c r="A72" s="4" t="s">
        <v>1083</v>
      </c>
      <c r="C72" s="5" t="n">
        <v>230</v>
      </c>
    </row>
    <row r="73" spans="1:5">
      <c r="A73" s="4" t="s">
        <v>1084</v>
      </c>
      <c r="C73" s="6" t="n">
        <v>-5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33</v>
      </c>
    </row>
    <row r="3" spans="1:4">
      <c r="A3" s="4" t="s">
        <v>343</v>
      </c>
    </row>
    <row r="4" spans="1:4">
      <c r="A4" s="3" t="s">
        <v>1055</v>
      </c>
    </row>
    <row r="5" spans="1:4">
      <c r="A5" s="4" t="s">
        <v>1095</v>
      </c>
      <c r="B5" s="6" t="n">
        <v>57</v>
      </c>
      <c r="C5" s="6" t="n">
        <v>54</v>
      </c>
      <c r="D5" s="6" t="n">
        <v>80</v>
      </c>
    </row>
    <row r="6" spans="1:4">
      <c r="A6" s="4" t="s">
        <v>1096</v>
      </c>
      <c r="B6" s="5" t="n">
        <v>81</v>
      </c>
      <c r="C6" s="5" t="n">
        <v>82</v>
      </c>
      <c r="D6" s="5" t="n">
        <v>110</v>
      </c>
    </row>
    <row r="7" spans="1:4">
      <c r="A7" s="4" t="s">
        <v>1097</v>
      </c>
      <c r="B7" s="5" t="n">
        <v>-78</v>
      </c>
      <c r="C7" s="5" t="n">
        <v>-107</v>
      </c>
      <c r="D7" s="5" t="n">
        <v>-143</v>
      </c>
    </row>
    <row r="8" spans="1:4">
      <c r="A8" s="4" t="s">
        <v>1098</v>
      </c>
      <c r="B8" s="5" t="n">
        <v>-98</v>
      </c>
      <c r="C8" s="5" t="n">
        <v>-106</v>
      </c>
      <c r="D8" s="5" t="n">
        <v>-64</v>
      </c>
    </row>
    <row r="9" spans="1:4">
      <c r="A9" s="4" t="s">
        <v>1099</v>
      </c>
      <c r="B9" s="5" t="n">
        <v>1</v>
      </c>
      <c r="C9" s="5" t="n">
        <v>3</v>
      </c>
      <c r="D9" s="5" t="n">
        <v>5</v>
      </c>
    </row>
    <row r="10" spans="1:4">
      <c r="A10" s="4" t="s">
        <v>1100</v>
      </c>
      <c r="B10" s="5" t="n">
        <v>8</v>
      </c>
      <c r="C10" s="5" t="n">
        <v>4</v>
      </c>
      <c r="D10" s="5" t="n">
        <v>7</v>
      </c>
    </row>
    <row r="11" spans="1:4">
      <c r="A11" s="4" t="s">
        <v>1101</v>
      </c>
      <c r="B11" s="5" t="n">
        <v>-31</v>
      </c>
      <c r="C11" s="5" t="n">
        <v>-18</v>
      </c>
      <c r="D11" s="5" t="n">
        <v>-19</v>
      </c>
    </row>
    <row r="12" spans="1:4">
      <c r="A12" s="4" t="s">
        <v>1102</v>
      </c>
      <c r="B12" s="5" t="n">
        <v>0</v>
      </c>
      <c r="C12" s="5" t="n">
        <v>0</v>
      </c>
      <c r="D12" s="5" t="n">
        <v>0</v>
      </c>
    </row>
    <row r="13" spans="1:4">
      <c r="A13" s="4" t="s">
        <v>386</v>
      </c>
      <c r="B13" s="5" t="n">
        <v>-60</v>
      </c>
      <c r="C13" s="5" t="n">
        <v>-88</v>
      </c>
      <c r="D13" s="5" t="n">
        <v>-24</v>
      </c>
    </row>
    <row r="14" spans="1:4">
      <c r="A14" s="4" t="s">
        <v>1093</v>
      </c>
    </row>
    <row r="15" spans="1:4">
      <c r="A15" s="3" t="s">
        <v>1055</v>
      </c>
    </row>
    <row r="16" spans="1:4">
      <c r="A16" s="4" t="s">
        <v>1095</v>
      </c>
      <c r="B16" s="5" t="n">
        <v>312</v>
      </c>
      <c r="C16" s="5" t="n">
        <v>282</v>
      </c>
      <c r="D16" s="5" t="n">
        <v>307</v>
      </c>
    </row>
    <row r="17" spans="1:4">
      <c r="A17" s="4" t="s">
        <v>1096</v>
      </c>
      <c r="B17" s="5" t="n">
        <v>454</v>
      </c>
      <c r="C17" s="5" t="n">
        <v>456</v>
      </c>
      <c r="D17" s="5" t="n">
        <v>434</v>
      </c>
    </row>
    <row r="18" spans="1:4">
      <c r="A18" s="4" t="s">
        <v>1097</v>
      </c>
      <c r="B18" s="5" t="n">
        <v>-862</v>
      </c>
      <c r="C18" s="5" t="n">
        <v>-831</v>
      </c>
      <c r="D18" s="5" t="n">
        <v>-819</v>
      </c>
    </row>
    <row r="19" spans="1:4">
      <c r="A19" s="4" t="s">
        <v>1098</v>
      </c>
      <c r="B19" s="5" t="n">
        <v>-53</v>
      </c>
      <c r="C19" s="5" t="n">
        <v>-55</v>
      </c>
      <c r="D19" s="5" t="n">
        <v>-56</v>
      </c>
    </row>
    <row r="20" spans="1:4">
      <c r="A20" s="4" t="s">
        <v>1099</v>
      </c>
      <c r="B20" s="5" t="n">
        <v>180</v>
      </c>
      <c r="C20" s="5" t="n">
        <v>119</v>
      </c>
      <c r="D20" s="5" t="n">
        <v>214</v>
      </c>
    </row>
    <row r="21" spans="1:4">
      <c r="A21" s="4" t="s">
        <v>1100</v>
      </c>
      <c r="B21" s="5" t="n">
        <v>44</v>
      </c>
      <c r="C21" s="5" t="n">
        <v>23</v>
      </c>
      <c r="D21" s="5" t="n">
        <v>22</v>
      </c>
    </row>
    <row r="22" spans="1:4">
      <c r="A22" s="4" t="s">
        <v>1101</v>
      </c>
      <c r="B22" s="5" t="n">
        <v>3</v>
      </c>
      <c r="C22" s="5" t="n">
        <v>5</v>
      </c>
      <c r="D22" s="5" t="n">
        <v>-12</v>
      </c>
    </row>
    <row r="23" spans="1:4">
      <c r="A23" s="4" t="s">
        <v>1102</v>
      </c>
      <c r="B23" s="5" t="n">
        <v>0</v>
      </c>
      <c r="C23" s="5" t="n">
        <v>0</v>
      </c>
      <c r="D23" s="5" t="n">
        <v>1</v>
      </c>
    </row>
    <row r="24" spans="1:4">
      <c r="A24" s="4" t="s">
        <v>386</v>
      </c>
      <c r="B24" s="5" t="n">
        <v>78</v>
      </c>
      <c r="C24" s="5" t="n">
        <v>-1</v>
      </c>
      <c r="D24" s="5" t="n">
        <v>91</v>
      </c>
    </row>
    <row r="25" spans="1:4">
      <c r="A25" s="4" t="s">
        <v>1086</v>
      </c>
    </row>
    <row r="26" spans="1:4">
      <c r="A26" s="3" t="s">
        <v>1055</v>
      </c>
    </row>
    <row r="27" spans="1:4">
      <c r="A27" s="4" t="s">
        <v>1095</v>
      </c>
      <c r="B27" s="5" t="n">
        <v>252</v>
      </c>
      <c r="C27" s="5" t="n">
        <v>238</v>
      </c>
      <c r="D27" s="5" t="n">
        <v>251</v>
      </c>
    </row>
    <row r="28" spans="1:4">
      <c r="A28" s="4" t="s">
        <v>1096</v>
      </c>
      <c r="B28" s="5" t="n">
        <v>172</v>
      </c>
      <c r="C28" s="5" t="n">
        <v>204</v>
      </c>
      <c r="D28" s="5" t="n">
        <v>206</v>
      </c>
    </row>
    <row r="29" spans="1:4">
      <c r="A29" s="4" t="s">
        <v>1097</v>
      </c>
      <c r="B29" s="5" t="n">
        <v>-393</v>
      </c>
      <c r="C29" s="5" t="n">
        <v>-382</v>
      </c>
      <c r="D29" s="5" t="n">
        <v>-379</v>
      </c>
    </row>
    <row r="30" spans="1:4">
      <c r="A30" s="4" t="s">
        <v>1098</v>
      </c>
      <c r="B30" s="5" t="n">
        <v>-11</v>
      </c>
      <c r="C30" s="5" t="n">
        <v>-11</v>
      </c>
      <c r="D30" s="5" t="n">
        <v>-14</v>
      </c>
    </row>
    <row r="31" spans="1:4">
      <c r="A31" s="4" t="s">
        <v>1099</v>
      </c>
      <c r="B31" s="5" t="n">
        <v>98</v>
      </c>
      <c r="C31" s="5" t="n">
        <v>87</v>
      </c>
      <c r="D31" s="5" t="n">
        <v>118</v>
      </c>
    </row>
    <row r="32" spans="1:4">
      <c r="A32" s="4" t="s">
        <v>1100</v>
      </c>
      <c r="B32" s="5" t="n">
        <v>4</v>
      </c>
      <c r="C32" s="5" t="n">
        <v>4</v>
      </c>
      <c r="D32" s="5" t="n">
        <v>1</v>
      </c>
    </row>
    <row r="33" spans="1:4">
      <c r="A33" s="4" t="s">
        <v>1101</v>
      </c>
      <c r="B33" s="5" t="n">
        <v>-4</v>
      </c>
      <c r="C33" s="5" t="n">
        <v>-1</v>
      </c>
      <c r="D33" s="5" t="n">
        <v>-9</v>
      </c>
    </row>
    <row r="34" spans="1:4">
      <c r="A34" s="4" t="s">
        <v>1102</v>
      </c>
      <c r="B34" s="5" t="n">
        <v>5</v>
      </c>
      <c r="C34" s="5" t="n">
        <v>6</v>
      </c>
      <c r="D34" s="5" t="n">
        <v>12</v>
      </c>
    </row>
    <row r="35" spans="1:4">
      <c r="A35" s="4" t="s">
        <v>386</v>
      </c>
      <c r="B35" s="6" t="n">
        <v>123</v>
      </c>
      <c r="C35" s="6" t="n">
        <v>145</v>
      </c>
      <c r="D35" s="6" t="n">
        <v>18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2</v>
      </c>
      <c r="D2" s="2" t="s">
        <v>33</v>
      </c>
    </row>
    <row r="3" spans="1:4">
      <c r="A3" s="4" t="s">
        <v>343</v>
      </c>
    </row>
    <row r="4" spans="1:4">
      <c r="A4" s="3" t="s">
        <v>1104</v>
      </c>
    </row>
    <row r="5" spans="1:4">
      <c r="A5" s="4" t="s">
        <v>1105</v>
      </c>
      <c r="B5" s="6" t="n">
        <v>1019</v>
      </c>
      <c r="C5" s="6" t="n">
        <v>1913</v>
      </c>
    </row>
    <row r="6" spans="1:4">
      <c r="A6" s="4" t="s">
        <v>1106</v>
      </c>
      <c r="B6" s="5" t="n">
        <v>161</v>
      </c>
      <c r="C6" s="5" t="n">
        <v>138</v>
      </c>
    </row>
    <row r="7" spans="1:4">
      <c r="A7" s="4" t="s">
        <v>1107</v>
      </c>
      <c r="B7" s="5" t="n">
        <v>-4</v>
      </c>
      <c r="C7" s="5" t="n">
        <v>68</v>
      </c>
    </row>
    <row r="8" spans="1:4">
      <c r="A8" s="4" t="s">
        <v>1108</v>
      </c>
      <c r="B8" s="5" t="n">
        <v>0</v>
      </c>
      <c r="C8" s="5" t="n">
        <v>0</v>
      </c>
    </row>
    <row r="9" spans="1:4">
      <c r="A9" s="4" t="s">
        <v>1109</v>
      </c>
      <c r="B9" s="5" t="n">
        <v>-62</v>
      </c>
      <c r="C9" s="5" t="n">
        <v>-108</v>
      </c>
    </row>
    <row r="10" spans="1:4">
      <c r="A10" s="4" t="s">
        <v>1102</v>
      </c>
      <c r="B10" s="5" t="n">
        <v>0</v>
      </c>
      <c r="C10" s="5" t="n">
        <v>0</v>
      </c>
    </row>
    <row r="11" spans="1:4">
      <c r="A11" s="4" t="s">
        <v>1080</v>
      </c>
      <c r="B11" s="5" t="n">
        <v>0</v>
      </c>
      <c r="C11" s="5" t="n">
        <v>-992</v>
      </c>
    </row>
    <row r="12" spans="1:4">
      <c r="A12" s="4" t="s">
        <v>146</v>
      </c>
      <c r="B12" s="5" t="n">
        <v>0</v>
      </c>
      <c r="C12" s="5" t="n">
        <v>0</v>
      </c>
    </row>
    <row r="13" spans="1:4">
      <c r="A13" s="4" t="s">
        <v>1110</v>
      </c>
      <c r="B13" s="5" t="n">
        <v>1114</v>
      </c>
      <c r="C13" s="5" t="n">
        <v>1019</v>
      </c>
      <c r="D13" s="6" t="n">
        <v>1913</v>
      </c>
    </row>
    <row r="14" spans="1:4">
      <c r="A14" s="3" t="s">
        <v>1111</v>
      </c>
    </row>
    <row r="15" spans="1:4">
      <c r="A15" s="4" t="s">
        <v>1112</v>
      </c>
      <c r="B15" s="5" t="n">
        <v>1922</v>
      </c>
      <c r="C15" s="5" t="n">
        <v>1810</v>
      </c>
    </row>
    <row r="16" spans="1:4">
      <c r="A16" s="4" t="s">
        <v>1095</v>
      </c>
      <c r="B16" s="5" t="n">
        <v>57</v>
      </c>
      <c r="C16" s="5" t="n">
        <v>54</v>
      </c>
      <c r="D16" s="5" t="n">
        <v>80</v>
      </c>
    </row>
    <row r="17" spans="1:4">
      <c r="A17" s="4" t="s">
        <v>1096</v>
      </c>
      <c r="B17" s="5" t="n">
        <v>81</v>
      </c>
      <c r="C17" s="5" t="n">
        <v>82</v>
      </c>
      <c r="D17" s="5" t="n">
        <v>110</v>
      </c>
    </row>
    <row r="18" spans="1:4">
      <c r="A18" s="4" t="s">
        <v>1113</v>
      </c>
      <c r="B18" s="5" t="n">
        <v>-87</v>
      </c>
      <c r="C18" s="5" t="n">
        <v>77</v>
      </c>
    </row>
    <row r="19" spans="1:4">
      <c r="A19" s="4" t="s">
        <v>1109</v>
      </c>
      <c r="B19" s="5" t="n">
        <v>-62</v>
      </c>
      <c r="C19" s="5" t="n">
        <v>-108</v>
      </c>
    </row>
    <row r="20" spans="1:4">
      <c r="A20" s="4" t="s">
        <v>1108</v>
      </c>
      <c r="B20" s="5" t="n">
        <v>3</v>
      </c>
      <c r="C20" s="5" t="n">
        <v>2</v>
      </c>
    </row>
    <row r="21" spans="1:4">
      <c r="A21" s="4" t="s">
        <v>1114</v>
      </c>
      <c r="B21" s="5" t="n">
        <v>0</v>
      </c>
      <c r="C21" s="5" t="n">
        <v>0</v>
      </c>
    </row>
    <row r="22" spans="1:4">
      <c r="A22" s="4" t="s">
        <v>1101</v>
      </c>
      <c r="B22" s="5" t="n">
        <v>0</v>
      </c>
      <c r="C22" s="5" t="n">
        <v>1</v>
      </c>
    </row>
    <row r="23" spans="1:4">
      <c r="A23" s="4" t="s">
        <v>1100</v>
      </c>
      <c r="B23" s="5" t="n">
        <v>8</v>
      </c>
      <c r="C23" s="5" t="n">
        <v>4</v>
      </c>
      <c r="D23" s="5" t="n">
        <v>7</v>
      </c>
    </row>
    <row r="24" spans="1:4">
      <c r="A24" s="4" t="s">
        <v>1102</v>
      </c>
      <c r="B24" s="5" t="n">
        <v>0</v>
      </c>
      <c r="C24" s="5" t="n">
        <v>0</v>
      </c>
    </row>
    <row r="25" spans="1:4">
      <c r="A25" s="4" t="s">
        <v>146</v>
      </c>
      <c r="B25" s="5" t="n">
        <v>0</v>
      </c>
      <c r="C25" s="5" t="n">
        <v>0</v>
      </c>
    </row>
    <row r="26" spans="1:4">
      <c r="A26" s="4" t="s">
        <v>1115</v>
      </c>
      <c r="B26" s="5" t="n">
        <v>1922</v>
      </c>
      <c r="C26" s="5" t="n">
        <v>1922</v>
      </c>
      <c r="D26" s="5" t="n">
        <v>1810</v>
      </c>
    </row>
    <row r="27" spans="1:4">
      <c r="A27" s="4" t="s">
        <v>1116</v>
      </c>
      <c r="B27" s="5" t="n">
        <v>-808</v>
      </c>
      <c r="C27" s="5" t="n">
        <v>-903</v>
      </c>
    </row>
    <row r="28" spans="1:4">
      <c r="A28" s="3" t="s">
        <v>756</v>
      </c>
    </row>
    <row r="29" spans="1:4">
      <c r="A29" s="4" t="s">
        <v>693</v>
      </c>
      <c r="B29" s="5" t="n">
        <v>0</v>
      </c>
      <c r="C29" s="5" t="n">
        <v>0</v>
      </c>
    </row>
    <row r="30" spans="1:4">
      <c r="A30" s="4" t="s">
        <v>83</v>
      </c>
      <c r="B30" s="5" t="n">
        <v>-11</v>
      </c>
      <c r="C30" s="5" t="n">
        <v>-11</v>
      </c>
    </row>
    <row r="31" spans="1:4">
      <c r="A31" s="4" t="s">
        <v>515</v>
      </c>
      <c r="B31" s="5" t="n">
        <v>-797</v>
      </c>
      <c r="C31" s="5" t="n">
        <v>-892</v>
      </c>
    </row>
    <row r="32" spans="1:4">
      <c r="A32" s="4" t="s">
        <v>1093</v>
      </c>
    </row>
    <row r="33" spans="1:4">
      <c r="A33" s="3" t="s">
        <v>1104</v>
      </c>
    </row>
    <row r="34" spans="1:4">
      <c r="A34" s="4" t="s">
        <v>1105</v>
      </c>
      <c r="B34" s="5" t="n">
        <v>9766</v>
      </c>
      <c r="C34" s="5" t="n">
        <v>9266</v>
      </c>
    </row>
    <row r="35" spans="1:4">
      <c r="A35" s="4" t="s">
        <v>1106</v>
      </c>
      <c r="B35" s="5" t="n">
        <v>1723</v>
      </c>
      <c r="C35" s="5" t="n">
        <v>941</v>
      </c>
    </row>
    <row r="36" spans="1:4">
      <c r="A36" s="4" t="s">
        <v>1107</v>
      </c>
      <c r="B36" s="5" t="n">
        <v>58</v>
      </c>
      <c r="C36" s="5" t="n">
        <v>63</v>
      </c>
    </row>
    <row r="37" spans="1:4">
      <c r="A37" s="4" t="s">
        <v>1108</v>
      </c>
      <c r="B37" s="5" t="n">
        <v>0</v>
      </c>
      <c r="C37" s="5" t="n">
        <v>0</v>
      </c>
    </row>
    <row r="38" spans="1:4">
      <c r="A38" s="4" t="s">
        <v>1109</v>
      </c>
      <c r="B38" s="5" t="n">
        <v>-651</v>
      </c>
      <c r="C38" s="5" t="n">
        <v>-504</v>
      </c>
    </row>
    <row r="39" spans="1:4">
      <c r="A39" s="4" t="s">
        <v>1102</v>
      </c>
      <c r="B39" s="5" t="n">
        <v>0</v>
      </c>
      <c r="C39" s="5" t="n">
        <v>0</v>
      </c>
    </row>
    <row r="40" spans="1:4">
      <c r="A40" s="4" t="s">
        <v>1080</v>
      </c>
      <c r="B40" s="5" t="n">
        <v>0</v>
      </c>
      <c r="C40" s="5" t="n">
        <v>0</v>
      </c>
    </row>
    <row r="41" spans="1:4">
      <c r="A41" s="4" t="s">
        <v>146</v>
      </c>
      <c r="B41" s="5" t="n">
        <v>0</v>
      </c>
      <c r="C41" s="5" t="n">
        <v>0</v>
      </c>
    </row>
    <row r="42" spans="1:4">
      <c r="A42" s="4" t="s">
        <v>1110</v>
      </c>
      <c r="B42" s="5" t="n">
        <v>10896</v>
      </c>
      <c r="C42" s="5" t="n">
        <v>9766</v>
      </c>
      <c r="D42" s="5" t="n">
        <v>9266</v>
      </c>
    </row>
    <row r="43" spans="1:4">
      <c r="A43" s="3" t="s">
        <v>1111</v>
      </c>
    </row>
    <row r="44" spans="1:4">
      <c r="A44" s="4" t="s">
        <v>1112</v>
      </c>
      <c r="B44" s="5" t="n">
        <v>10849</v>
      </c>
      <c r="C44" s="5" t="n">
        <v>9723</v>
      </c>
    </row>
    <row r="45" spans="1:4">
      <c r="A45" s="4" t="s">
        <v>1095</v>
      </c>
      <c r="B45" s="5" t="n">
        <v>312</v>
      </c>
      <c r="C45" s="5" t="n">
        <v>282</v>
      </c>
      <c r="D45" s="5" t="n">
        <v>307</v>
      </c>
    </row>
    <row r="46" spans="1:4">
      <c r="A46" s="4" t="s">
        <v>1096</v>
      </c>
      <c r="B46" s="5" t="n">
        <v>454</v>
      </c>
      <c r="C46" s="5" t="n">
        <v>456</v>
      </c>
      <c r="D46" s="5" t="n">
        <v>434</v>
      </c>
    </row>
    <row r="47" spans="1:4">
      <c r="A47" s="4" t="s">
        <v>1113</v>
      </c>
      <c r="B47" s="5" t="n">
        <v>881</v>
      </c>
      <c r="C47" s="5" t="n">
        <v>854</v>
      </c>
    </row>
    <row r="48" spans="1:4">
      <c r="A48" s="4" t="s">
        <v>1109</v>
      </c>
      <c r="B48" s="5" t="n">
        <v>-651</v>
      </c>
      <c r="C48" s="5" t="n">
        <v>-504</v>
      </c>
    </row>
    <row r="49" spans="1:4">
      <c r="A49" s="4" t="s">
        <v>1108</v>
      </c>
      <c r="B49" s="5" t="n">
        <v>0</v>
      </c>
      <c r="C49" s="5" t="n">
        <v>0</v>
      </c>
    </row>
    <row r="50" spans="1:4">
      <c r="A50" s="4" t="s">
        <v>1114</v>
      </c>
      <c r="B50" s="5" t="n">
        <v>0</v>
      </c>
      <c r="C50" s="5" t="n">
        <v>0</v>
      </c>
    </row>
    <row r="51" spans="1:4">
      <c r="A51" s="4" t="s">
        <v>1101</v>
      </c>
      <c r="B51" s="5" t="n">
        <v>15</v>
      </c>
      <c r="C51" s="5" t="n">
        <v>15</v>
      </c>
    </row>
    <row r="52" spans="1:4">
      <c r="A52" s="4" t="s">
        <v>1100</v>
      </c>
      <c r="B52" s="5" t="n">
        <v>44</v>
      </c>
      <c r="C52" s="5" t="n">
        <v>23</v>
      </c>
      <c r="D52" s="5" t="n">
        <v>22</v>
      </c>
    </row>
    <row r="53" spans="1:4">
      <c r="A53" s="4" t="s">
        <v>1102</v>
      </c>
      <c r="B53" s="5" t="n">
        <v>0</v>
      </c>
      <c r="C53" s="5" t="n">
        <v>0</v>
      </c>
    </row>
    <row r="54" spans="1:4">
      <c r="A54" s="4" t="s">
        <v>146</v>
      </c>
      <c r="B54" s="5" t="n">
        <v>0</v>
      </c>
      <c r="C54" s="5" t="n">
        <v>0</v>
      </c>
    </row>
    <row r="55" spans="1:4">
      <c r="A55" s="4" t="s">
        <v>1115</v>
      </c>
      <c r="B55" s="5" t="n">
        <v>11904</v>
      </c>
      <c r="C55" s="5" t="n">
        <v>10849</v>
      </c>
      <c r="D55" s="5" t="n">
        <v>9723</v>
      </c>
    </row>
    <row r="56" spans="1:4">
      <c r="A56" s="4" t="s">
        <v>1116</v>
      </c>
      <c r="B56" s="5" t="n">
        <v>-1008</v>
      </c>
      <c r="C56" s="5" t="n">
        <v>-1083</v>
      </c>
    </row>
    <row r="57" spans="1:4">
      <c r="A57" s="3" t="s">
        <v>756</v>
      </c>
    </row>
    <row r="58" spans="1:4">
      <c r="A58" s="4" t="s">
        <v>693</v>
      </c>
      <c r="B58" s="5" t="n">
        <v>0</v>
      </c>
      <c r="C58" s="5" t="n">
        <v>0</v>
      </c>
    </row>
    <row r="59" spans="1:4">
      <c r="A59" s="4" t="s">
        <v>83</v>
      </c>
      <c r="B59" s="5" t="n">
        <v>-59</v>
      </c>
      <c r="C59" s="5" t="n">
        <v>-50</v>
      </c>
    </row>
    <row r="60" spans="1:4">
      <c r="A60" s="4" t="s">
        <v>515</v>
      </c>
      <c r="B60" s="5" t="n">
        <v>-949</v>
      </c>
      <c r="C60" s="5" t="n">
        <v>-1033</v>
      </c>
    </row>
    <row r="61" spans="1:4">
      <c r="A61" s="4" t="s">
        <v>1086</v>
      </c>
    </row>
    <row r="62" spans="1:4">
      <c r="A62" s="3" t="s">
        <v>1104</v>
      </c>
    </row>
    <row r="63" spans="1:4">
      <c r="A63" s="4" t="s">
        <v>1105</v>
      </c>
      <c r="B63" s="5" t="n">
        <v>7794</v>
      </c>
      <c r="C63" s="5" t="n">
        <v>7204</v>
      </c>
    </row>
    <row r="64" spans="1:4">
      <c r="A64" s="4" t="s">
        <v>1106</v>
      </c>
      <c r="B64" s="5" t="n">
        <v>677</v>
      </c>
      <c r="C64" s="5" t="n">
        <v>898</v>
      </c>
    </row>
    <row r="65" spans="1:4">
      <c r="A65" s="4" t="s">
        <v>1107</v>
      </c>
      <c r="B65" s="5" t="n">
        <v>226</v>
      </c>
      <c r="C65" s="5" t="n">
        <v>424</v>
      </c>
    </row>
    <row r="66" spans="1:4">
      <c r="A66" s="4" t="s">
        <v>1108</v>
      </c>
      <c r="B66" s="5" t="n">
        <v>843</v>
      </c>
      <c r="C66" s="5" t="n">
        <v>-546</v>
      </c>
    </row>
    <row r="67" spans="1:4">
      <c r="A67" s="4" t="s">
        <v>1109</v>
      </c>
      <c r="B67" s="5" t="n">
        <v>-198</v>
      </c>
      <c r="C67" s="5" t="n">
        <v>-193</v>
      </c>
    </row>
    <row r="68" spans="1:4">
      <c r="A68" s="4" t="s">
        <v>1102</v>
      </c>
      <c r="B68" s="5" t="n">
        <v>-17</v>
      </c>
      <c r="C68" s="5" t="n">
        <v>-21</v>
      </c>
    </row>
    <row r="69" spans="1:4">
      <c r="A69" s="4" t="s">
        <v>1080</v>
      </c>
      <c r="B69" s="5" t="n">
        <v>0</v>
      </c>
      <c r="C69" s="5" t="n">
        <v>0</v>
      </c>
    </row>
    <row r="70" spans="1:4">
      <c r="A70" s="4" t="s">
        <v>146</v>
      </c>
      <c r="B70" s="5" t="n">
        <v>14</v>
      </c>
      <c r="C70" s="5" t="n">
        <v>28</v>
      </c>
    </row>
    <row r="71" spans="1:4">
      <c r="A71" s="4" t="s">
        <v>1110</v>
      </c>
      <c r="B71" s="5" t="n">
        <v>9339</v>
      </c>
      <c r="C71" s="5" t="n">
        <v>7794</v>
      </c>
      <c r="D71" s="5" t="n">
        <v>7204</v>
      </c>
    </row>
    <row r="72" spans="1:4">
      <c r="A72" s="3" t="s">
        <v>1111</v>
      </c>
    </row>
    <row r="73" spans="1:4">
      <c r="A73" s="4" t="s">
        <v>1112</v>
      </c>
      <c r="B73" s="5" t="n">
        <v>8372</v>
      </c>
      <c r="C73" s="5" t="n">
        <v>7733</v>
      </c>
    </row>
    <row r="74" spans="1:4">
      <c r="A74" s="4" t="s">
        <v>1095</v>
      </c>
      <c r="B74" s="5" t="n">
        <v>252</v>
      </c>
      <c r="C74" s="5" t="n">
        <v>238</v>
      </c>
      <c r="D74" s="5" t="n">
        <v>251</v>
      </c>
    </row>
    <row r="75" spans="1:4">
      <c r="A75" s="4" t="s">
        <v>1096</v>
      </c>
      <c r="B75" s="5" t="n">
        <v>172</v>
      </c>
      <c r="C75" s="5" t="n">
        <v>204</v>
      </c>
      <c r="D75" s="5" t="n">
        <v>206</v>
      </c>
    </row>
    <row r="76" spans="1:4">
      <c r="A76" s="4" t="s">
        <v>1113</v>
      </c>
      <c r="B76" s="5" t="n">
        <v>-7</v>
      </c>
      <c r="C76" s="5" t="n">
        <v>938</v>
      </c>
    </row>
    <row r="77" spans="1:4">
      <c r="A77" s="4" t="s">
        <v>1109</v>
      </c>
      <c r="B77" s="5" t="n">
        <v>-198</v>
      </c>
      <c r="C77" s="5" t="n">
        <v>-193</v>
      </c>
    </row>
    <row r="78" spans="1:4">
      <c r="A78" s="4" t="s">
        <v>1108</v>
      </c>
      <c r="B78" s="5" t="n">
        <v>916</v>
      </c>
      <c r="C78" s="5" t="n">
        <v>-576</v>
      </c>
    </row>
    <row r="79" spans="1:4">
      <c r="A79" s="4" t="s">
        <v>1114</v>
      </c>
      <c r="B79" s="5" t="n">
        <v>-22</v>
      </c>
      <c r="C79" s="5" t="n">
        <v>0</v>
      </c>
    </row>
    <row r="80" spans="1:4">
      <c r="A80" s="4" t="s">
        <v>1101</v>
      </c>
      <c r="B80" s="5" t="n">
        <v>-3</v>
      </c>
      <c r="C80" s="5" t="n">
        <v>-15</v>
      </c>
    </row>
    <row r="81" spans="1:4">
      <c r="A81" s="4" t="s">
        <v>1100</v>
      </c>
      <c r="B81" s="5" t="n">
        <v>4</v>
      </c>
      <c r="C81" s="5" t="n">
        <v>4</v>
      </c>
      <c r="D81" s="5" t="n">
        <v>1</v>
      </c>
    </row>
    <row r="82" spans="1:4">
      <c r="A82" s="4" t="s">
        <v>1102</v>
      </c>
      <c r="B82" s="5" t="n">
        <v>-17</v>
      </c>
      <c r="C82" s="5" t="n">
        <v>-21</v>
      </c>
    </row>
    <row r="83" spans="1:4">
      <c r="A83" s="4" t="s">
        <v>146</v>
      </c>
      <c r="B83" s="5" t="n">
        <v>14</v>
      </c>
      <c r="C83" s="5" t="n">
        <v>60</v>
      </c>
    </row>
    <row r="84" spans="1:4">
      <c r="A84" s="4" t="s">
        <v>1115</v>
      </c>
      <c r="B84" s="5" t="n">
        <v>9483</v>
      </c>
      <c r="C84" s="5" t="n">
        <v>8372</v>
      </c>
      <c r="D84" s="6" t="n">
        <v>7733</v>
      </c>
    </row>
    <row r="85" spans="1:4">
      <c r="A85" s="4" t="s">
        <v>1116</v>
      </c>
      <c r="B85" s="5" t="n">
        <v>-144</v>
      </c>
      <c r="C85" s="5" t="n">
        <v>-578</v>
      </c>
    </row>
    <row r="86" spans="1:4">
      <c r="A86" s="3" t="s">
        <v>756</v>
      </c>
    </row>
    <row r="87" spans="1:4">
      <c r="A87" s="4" t="s">
        <v>693</v>
      </c>
      <c r="B87" s="5" t="n">
        <v>828</v>
      </c>
      <c r="C87" s="5" t="n">
        <v>451</v>
      </c>
    </row>
    <row r="88" spans="1:4">
      <c r="A88" s="4" t="s">
        <v>83</v>
      </c>
      <c r="B88" s="5" t="n">
        <v>-17</v>
      </c>
      <c r="C88" s="5" t="n">
        <v>-7</v>
      </c>
    </row>
    <row r="89" spans="1:4">
      <c r="A89" s="4" t="s">
        <v>515</v>
      </c>
      <c r="B89" s="6" t="n">
        <v>-955</v>
      </c>
      <c r="C89" s="6" t="n">
        <v>-10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2</v>
      </c>
    </row>
    <row r="2" spans="1:3">
      <c r="A2" s="4" t="s">
        <v>1059</v>
      </c>
    </row>
    <row r="3" spans="1:3">
      <c r="A3" s="3" t="s">
        <v>327</v>
      </c>
    </row>
    <row r="4" spans="1:3">
      <c r="A4" s="4" t="s">
        <v>1118</v>
      </c>
      <c r="B4" s="6" t="n">
        <v>11904</v>
      </c>
      <c r="C4" s="6" t="n">
        <v>10849</v>
      </c>
    </row>
    <row r="5" spans="1:3">
      <c r="A5" s="4" t="s">
        <v>1081</v>
      </c>
      <c r="B5" s="5" t="n">
        <v>10896</v>
      </c>
      <c r="C5" s="5" t="n">
        <v>9766</v>
      </c>
    </row>
    <row r="6" spans="1:3">
      <c r="A6" s="4" t="s">
        <v>1056</v>
      </c>
      <c r="B6" s="5" t="n">
        <v>676</v>
      </c>
      <c r="C6" s="5" t="n">
        <v>9807</v>
      </c>
    </row>
    <row r="7" spans="1:3">
      <c r="A7" s="4" t="s">
        <v>1081</v>
      </c>
      <c r="B7" s="5" t="n">
        <v>0</v>
      </c>
      <c r="C7" s="5" t="n">
        <v>9057</v>
      </c>
    </row>
    <row r="8" spans="1:3">
      <c r="A8" s="4" t="s">
        <v>1119</v>
      </c>
    </row>
    <row r="9" spans="1:3">
      <c r="A9" s="3" t="s">
        <v>327</v>
      </c>
    </row>
    <row r="10" spans="1:3">
      <c r="A10" s="4" t="s">
        <v>1118</v>
      </c>
      <c r="B10" s="5" t="n">
        <v>3323</v>
      </c>
      <c r="C10" s="5" t="n">
        <v>5486</v>
      </c>
    </row>
    <row r="11" spans="1:3">
      <c r="A11" s="4" t="s">
        <v>1081</v>
      </c>
      <c r="B11" s="5" t="n">
        <v>2352</v>
      </c>
      <c r="C11" s="5" t="n">
        <v>4457</v>
      </c>
    </row>
    <row r="12" spans="1:3">
      <c r="A12" s="4" t="s">
        <v>1056</v>
      </c>
      <c r="B12" s="5" t="n">
        <v>2120</v>
      </c>
      <c r="C12" s="5" t="n">
        <v>2692</v>
      </c>
    </row>
    <row r="13" spans="1:3">
      <c r="A13" s="4" t="s">
        <v>1081</v>
      </c>
      <c r="B13" s="6" t="n">
        <v>1346</v>
      </c>
      <c r="C13" s="6" t="n">
        <v>18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v>
      </c>
      <c r="C1" s="2" t="s">
        <v>32</v>
      </c>
      <c r="D1" s="2" t="s">
        <v>33</v>
      </c>
    </row>
    <row r="2" spans="1:4">
      <c r="A2" s="4" t="s">
        <v>1121</v>
      </c>
    </row>
    <row r="3" spans="1:4">
      <c r="A3" s="3" t="s">
        <v>1055</v>
      </c>
    </row>
    <row r="4" spans="1:4">
      <c r="A4" s="4" t="s">
        <v>1081</v>
      </c>
      <c r="B4" s="6" t="n">
        <v>488</v>
      </c>
      <c r="C4" s="6" t="n">
        <v>435</v>
      </c>
    </row>
    <row r="5" spans="1:4">
      <c r="A5" s="4" t="s">
        <v>1059</v>
      </c>
    </row>
    <row r="6" spans="1:4">
      <c r="A6" s="3" t="s">
        <v>1055</v>
      </c>
    </row>
    <row r="7" spans="1:4">
      <c r="A7" s="4" t="s">
        <v>1081</v>
      </c>
      <c r="B7" s="5" t="n">
        <v>10896</v>
      </c>
      <c r="C7" s="5" t="n">
        <v>9766</v>
      </c>
      <c r="D7" s="6" t="n">
        <v>9266</v>
      </c>
    </row>
    <row r="8" spans="1:4">
      <c r="A8" s="4" t="s">
        <v>1122</v>
      </c>
      <c r="B8" s="5" t="n">
        <v>5189</v>
      </c>
      <c r="C8" s="5" t="n">
        <v>4542</v>
      </c>
    </row>
    <row r="9" spans="1:4">
      <c r="A9" s="4" t="s">
        <v>1123</v>
      </c>
      <c r="B9" s="5" t="n">
        <v>5707</v>
      </c>
      <c r="C9" s="5" t="n">
        <v>5224</v>
      </c>
    </row>
    <row r="10" spans="1:4">
      <c r="A10" s="4" t="s">
        <v>1124</v>
      </c>
    </row>
    <row r="11" spans="1:4">
      <c r="A11" s="3" t="s">
        <v>1055</v>
      </c>
    </row>
    <row r="12" spans="1:4">
      <c r="A12" s="4" t="s">
        <v>1081</v>
      </c>
      <c r="B12" s="5" t="n">
        <v>6</v>
      </c>
      <c r="C12" s="5" t="n">
        <v>4</v>
      </c>
    </row>
    <row r="13" spans="1:4">
      <c r="A13" s="4" t="s">
        <v>1125</v>
      </c>
    </row>
    <row r="14" spans="1:4">
      <c r="A14" s="3" t="s">
        <v>1055</v>
      </c>
    </row>
    <row r="15" spans="1:4">
      <c r="A15" s="4" t="s">
        <v>1081</v>
      </c>
      <c r="B15" s="5" t="n">
        <v>390</v>
      </c>
      <c r="C15" s="5" t="n">
        <v>521</v>
      </c>
    </row>
    <row r="16" spans="1:4">
      <c r="A16" s="4" t="s">
        <v>1126</v>
      </c>
    </row>
    <row r="17" spans="1:4">
      <c r="A17" s="3" t="s">
        <v>1055</v>
      </c>
    </row>
    <row r="18" spans="1:4">
      <c r="A18" s="4" t="s">
        <v>1081</v>
      </c>
      <c r="B18" s="5" t="n">
        <v>138</v>
      </c>
      <c r="C18" s="5" t="n">
        <v>104</v>
      </c>
    </row>
    <row r="19" spans="1:4">
      <c r="A19" s="4" t="s">
        <v>1127</v>
      </c>
    </row>
    <row r="20" spans="1:4">
      <c r="A20" s="3" t="s">
        <v>1055</v>
      </c>
    </row>
    <row r="21" spans="1:4">
      <c r="A21" s="4" t="s">
        <v>1081</v>
      </c>
      <c r="B21" s="5" t="n">
        <v>2743</v>
      </c>
      <c r="C21" s="5" t="n">
        <v>2521</v>
      </c>
    </row>
    <row r="22" spans="1:4">
      <c r="A22" s="4" t="s">
        <v>1128</v>
      </c>
    </row>
    <row r="23" spans="1:4">
      <c r="A23" s="3" t="s">
        <v>1055</v>
      </c>
    </row>
    <row r="24" spans="1:4">
      <c r="A24" s="4" t="s">
        <v>1081</v>
      </c>
      <c r="B24" s="5" t="n">
        <v>757</v>
      </c>
      <c r="C24" s="5" t="n">
        <v>475</v>
      </c>
    </row>
    <row r="25" spans="1:4">
      <c r="A25" s="4" t="s">
        <v>1129</v>
      </c>
    </row>
    <row r="26" spans="1:4">
      <c r="A26" s="3" t="s">
        <v>1055</v>
      </c>
    </row>
    <row r="27" spans="1:4">
      <c r="A27" s="4" t="s">
        <v>1081</v>
      </c>
      <c r="B27" s="5" t="n">
        <v>900</v>
      </c>
      <c r="C27" s="5" t="n">
        <v>660</v>
      </c>
    </row>
    <row r="28" spans="1:4">
      <c r="A28" s="4" t="s">
        <v>1130</v>
      </c>
    </row>
    <row r="29" spans="1:4">
      <c r="A29" s="3" t="s">
        <v>1055</v>
      </c>
    </row>
    <row r="30" spans="1:4">
      <c r="A30" s="4" t="s">
        <v>1081</v>
      </c>
      <c r="B30" s="5" t="n">
        <v>240</v>
      </c>
      <c r="C30" s="5" t="n">
        <v>239</v>
      </c>
    </row>
    <row r="31" spans="1:4">
      <c r="A31" s="4" t="s">
        <v>1131</v>
      </c>
    </row>
    <row r="32" spans="1:4">
      <c r="A32" s="3" t="s">
        <v>1055</v>
      </c>
    </row>
    <row r="33" spans="1:4">
      <c r="A33" s="4" t="s">
        <v>1081</v>
      </c>
      <c r="B33" s="5" t="n">
        <v>15</v>
      </c>
      <c r="C33" s="5" t="n">
        <v>18</v>
      </c>
    </row>
    <row r="34" spans="1:4">
      <c r="A34" s="4" t="s">
        <v>1132</v>
      </c>
    </row>
    <row r="35" spans="1:4">
      <c r="A35" s="3" t="s">
        <v>1055</v>
      </c>
    </row>
    <row r="36" spans="1:4">
      <c r="A36" s="4" t="s">
        <v>1122</v>
      </c>
      <c r="B36" s="5" t="n">
        <v>3277</v>
      </c>
      <c r="C36" s="5" t="n">
        <v>3148</v>
      </c>
    </row>
    <row r="37" spans="1:4">
      <c r="A37" s="4" t="s">
        <v>1133</v>
      </c>
    </row>
    <row r="38" spans="1:4">
      <c r="A38" s="3" t="s">
        <v>1055</v>
      </c>
    </row>
    <row r="39" spans="1:4">
      <c r="A39" s="4" t="s">
        <v>1081</v>
      </c>
      <c r="B39" s="5" t="n">
        <v>6</v>
      </c>
      <c r="C39" s="5" t="n">
        <v>2</v>
      </c>
    </row>
    <row r="40" spans="1:4">
      <c r="A40" s="4" t="s">
        <v>1134</v>
      </c>
    </row>
    <row r="41" spans="1:4">
      <c r="A41" s="3" t="s">
        <v>1055</v>
      </c>
    </row>
    <row r="42" spans="1:4">
      <c r="A42" s="4" t="s">
        <v>1081</v>
      </c>
      <c r="B42" s="5" t="n">
        <v>390</v>
      </c>
      <c r="C42" s="5" t="n">
        <v>521</v>
      </c>
    </row>
    <row r="43" spans="1:4">
      <c r="A43" s="4" t="s">
        <v>1135</v>
      </c>
    </row>
    <row r="44" spans="1:4">
      <c r="A44" s="3" t="s">
        <v>1055</v>
      </c>
    </row>
    <row r="45" spans="1:4">
      <c r="A45" s="4" t="s">
        <v>1081</v>
      </c>
      <c r="B45" s="5" t="n">
        <v>138</v>
      </c>
      <c r="C45" s="5" t="n">
        <v>104</v>
      </c>
    </row>
    <row r="46" spans="1:4">
      <c r="A46" s="4" t="s">
        <v>1136</v>
      </c>
    </row>
    <row r="47" spans="1:4">
      <c r="A47" s="3" t="s">
        <v>1055</v>
      </c>
    </row>
    <row r="48" spans="1:4">
      <c r="A48" s="4" t="s">
        <v>1081</v>
      </c>
      <c r="B48" s="5" t="n">
        <v>2743</v>
      </c>
      <c r="C48" s="5" t="n">
        <v>2521</v>
      </c>
    </row>
    <row r="49" spans="1:4">
      <c r="A49" s="4" t="s">
        <v>1137</v>
      </c>
    </row>
    <row r="50" spans="1:4">
      <c r="A50" s="3" t="s">
        <v>1055</v>
      </c>
    </row>
    <row r="51" spans="1:4">
      <c r="A51" s="4" t="s">
        <v>1081</v>
      </c>
      <c r="B51" s="5" t="n">
        <v>0</v>
      </c>
      <c r="C51" s="5" t="n">
        <v>0</v>
      </c>
    </row>
    <row r="52" spans="1:4">
      <c r="A52" s="4" t="s">
        <v>1138</v>
      </c>
    </row>
    <row r="53" spans="1:4">
      <c r="A53" s="3" t="s">
        <v>1055</v>
      </c>
    </row>
    <row r="54" spans="1:4">
      <c r="A54" s="4" t="s">
        <v>1081</v>
      </c>
      <c r="B54" s="5" t="n">
        <v>0</v>
      </c>
      <c r="C54" s="5" t="n">
        <v>0</v>
      </c>
    </row>
    <row r="55" spans="1:4">
      <c r="A55" s="4" t="s">
        <v>1139</v>
      </c>
    </row>
    <row r="56" spans="1:4">
      <c r="A56" s="3" t="s">
        <v>1055</v>
      </c>
    </row>
    <row r="57" spans="1:4">
      <c r="A57" s="4" t="s">
        <v>1081</v>
      </c>
      <c r="B57" s="5" t="n">
        <v>0</v>
      </c>
      <c r="C57" s="5" t="n">
        <v>0</v>
      </c>
    </row>
    <row r="58" spans="1:4">
      <c r="A58" s="4" t="s">
        <v>1140</v>
      </c>
    </row>
    <row r="59" spans="1:4">
      <c r="A59" s="3" t="s">
        <v>1055</v>
      </c>
    </row>
    <row r="60" spans="1:4">
      <c r="A60" s="4" t="s">
        <v>1081</v>
      </c>
      <c r="B60" s="5" t="n">
        <v>0</v>
      </c>
      <c r="C60" s="5" t="n">
        <v>0</v>
      </c>
    </row>
    <row r="61" spans="1:4">
      <c r="A61" s="4" t="s">
        <v>1141</v>
      </c>
    </row>
    <row r="62" spans="1:4">
      <c r="A62" s="3" t="s">
        <v>1055</v>
      </c>
    </row>
    <row r="63" spans="1:4">
      <c r="A63" s="4" t="s">
        <v>1122</v>
      </c>
      <c r="B63" s="5" t="n">
        <v>1897</v>
      </c>
      <c r="C63" s="5" t="n">
        <v>1376</v>
      </c>
    </row>
    <row r="64" spans="1:4">
      <c r="A64" s="4" t="s">
        <v>1142</v>
      </c>
    </row>
    <row r="65" spans="1:4">
      <c r="A65" s="3" t="s">
        <v>1055</v>
      </c>
    </row>
    <row r="66" spans="1:4">
      <c r="A66" s="4" t="s">
        <v>1081</v>
      </c>
      <c r="B66" s="5" t="n">
        <v>0</v>
      </c>
      <c r="C66" s="5" t="n">
        <v>2</v>
      </c>
    </row>
    <row r="67" spans="1:4">
      <c r="A67" s="4" t="s">
        <v>1143</v>
      </c>
    </row>
    <row r="68" spans="1:4">
      <c r="A68" s="3" t="s">
        <v>1055</v>
      </c>
    </row>
    <row r="69" spans="1:4">
      <c r="A69" s="4" t="s">
        <v>1081</v>
      </c>
      <c r="B69" s="5" t="n">
        <v>0</v>
      </c>
      <c r="C69" s="5" t="n">
        <v>0</v>
      </c>
    </row>
    <row r="70" spans="1:4">
      <c r="A70" s="4" t="s">
        <v>1144</v>
      </c>
    </row>
    <row r="71" spans="1:4">
      <c r="A71" s="3" t="s">
        <v>1055</v>
      </c>
    </row>
    <row r="72" spans="1:4">
      <c r="A72" s="4" t="s">
        <v>1081</v>
      </c>
      <c r="B72" s="5" t="n">
        <v>0</v>
      </c>
      <c r="C72" s="5" t="n">
        <v>0</v>
      </c>
    </row>
    <row r="73" spans="1:4">
      <c r="A73" s="4" t="s">
        <v>1145</v>
      </c>
    </row>
    <row r="74" spans="1:4">
      <c r="A74" s="3" t="s">
        <v>1055</v>
      </c>
    </row>
    <row r="75" spans="1:4">
      <c r="A75" s="4" t="s">
        <v>1081</v>
      </c>
      <c r="B75" s="5" t="n">
        <v>0</v>
      </c>
      <c r="C75" s="5" t="n">
        <v>0</v>
      </c>
    </row>
    <row r="76" spans="1:4">
      <c r="A76" s="4" t="s">
        <v>1146</v>
      </c>
    </row>
    <row r="77" spans="1:4">
      <c r="A77" s="3" t="s">
        <v>1055</v>
      </c>
    </row>
    <row r="78" spans="1:4">
      <c r="A78" s="4" t="s">
        <v>1081</v>
      </c>
      <c r="B78" s="5" t="n">
        <v>757</v>
      </c>
      <c r="C78" s="5" t="n">
        <v>475</v>
      </c>
    </row>
    <row r="79" spans="1:4">
      <c r="A79" s="4" t="s">
        <v>1147</v>
      </c>
    </row>
    <row r="80" spans="1:4">
      <c r="A80" s="3" t="s">
        <v>1055</v>
      </c>
    </row>
    <row r="81" spans="1:4">
      <c r="A81" s="4" t="s">
        <v>1081</v>
      </c>
      <c r="B81" s="5" t="n">
        <v>900</v>
      </c>
      <c r="C81" s="5" t="n">
        <v>660</v>
      </c>
    </row>
    <row r="82" spans="1:4">
      <c r="A82" s="4" t="s">
        <v>1148</v>
      </c>
    </row>
    <row r="83" spans="1:4">
      <c r="A83" s="3" t="s">
        <v>1055</v>
      </c>
    </row>
    <row r="84" spans="1:4">
      <c r="A84" s="4" t="s">
        <v>1081</v>
      </c>
      <c r="B84" s="5" t="n">
        <v>240</v>
      </c>
      <c r="C84" s="5" t="n">
        <v>239</v>
      </c>
    </row>
    <row r="85" spans="1:4">
      <c r="A85" s="4" t="s">
        <v>1149</v>
      </c>
    </row>
    <row r="86" spans="1:4">
      <c r="A86" s="3" t="s">
        <v>1055</v>
      </c>
    </row>
    <row r="87" spans="1:4">
      <c r="A87" s="4" t="s">
        <v>1081</v>
      </c>
      <c r="B87" s="5" t="n">
        <v>0</v>
      </c>
      <c r="C87" s="5" t="n">
        <v>0</v>
      </c>
    </row>
    <row r="88" spans="1:4">
      <c r="A88" s="4" t="s">
        <v>1150</v>
      </c>
    </row>
    <row r="89" spans="1:4">
      <c r="A89" s="3" t="s">
        <v>1055</v>
      </c>
    </row>
    <row r="90" spans="1:4">
      <c r="A90" s="4" t="s">
        <v>1122</v>
      </c>
      <c r="B90" s="5" t="n">
        <v>15</v>
      </c>
      <c r="C90" s="5" t="n">
        <v>18</v>
      </c>
      <c r="D90" s="5" t="n">
        <v>23</v>
      </c>
    </row>
    <row r="91" spans="1:4">
      <c r="A91" s="4" t="s">
        <v>1151</v>
      </c>
    </row>
    <row r="92" spans="1:4">
      <c r="A92" s="3" t="s">
        <v>1055</v>
      </c>
    </row>
    <row r="93" spans="1:4">
      <c r="A93" s="4" t="s">
        <v>1081</v>
      </c>
      <c r="B93" s="5" t="n">
        <v>0</v>
      </c>
      <c r="C93" s="5" t="n">
        <v>0</v>
      </c>
    </row>
    <row r="94" spans="1:4">
      <c r="A94" s="4" t="s">
        <v>1152</v>
      </c>
    </row>
    <row r="95" spans="1:4">
      <c r="A95" s="3" t="s">
        <v>1055</v>
      </c>
    </row>
    <row r="96" spans="1:4">
      <c r="A96" s="4" t="s">
        <v>1081</v>
      </c>
      <c r="B96" s="5" t="n">
        <v>0</v>
      </c>
      <c r="C96" s="5" t="n">
        <v>0</v>
      </c>
    </row>
    <row r="97" spans="1:4">
      <c r="A97" s="4" t="s">
        <v>1153</v>
      </c>
    </row>
    <row r="98" spans="1:4">
      <c r="A98" s="3" t="s">
        <v>1055</v>
      </c>
    </row>
    <row r="99" spans="1:4">
      <c r="A99" s="4" t="s">
        <v>1081</v>
      </c>
      <c r="B99" s="5" t="n">
        <v>0</v>
      </c>
      <c r="C99" s="5" t="n">
        <v>0</v>
      </c>
    </row>
    <row r="100" spans="1:4">
      <c r="A100" s="4" t="s">
        <v>1154</v>
      </c>
    </row>
    <row r="101" spans="1:4">
      <c r="A101" s="3" t="s">
        <v>1055</v>
      </c>
    </row>
    <row r="102" spans="1:4">
      <c r="A102" s="4" t="s">
        <v>1122</v>
      </c>
      <c r="B102" s="5" t="n">
        <v>0</v>
      </c>
      <c r="C102" s="5" t="n">
        <v>0</v>
      </c>
      <c r="D102" s="5" t="n">
        <v>0</v>
      </c>
    </row>
    <row r="103" spans="1:4">
      <c r="A103" s="4" t="s">
        <v>1155</v>
      </c>
    </row>
    <row r="104" spans="1:4">
      <c r="A104" s="3" t="s">
        <v>1055</v>
      </c>
    </row>
    <row r="105" spans="1:4">
      <c r="A105" s="4" t="s">
        <v>1081</v>
      </c>
      <c r="B105" s="5" t="n">
        <v>0</v>
      </c>
      <c r="C105" s="5" t="n">
        <v>0</v>
      </c>
    </row>
    <row r="106" spans="1:4">
      <c r="A106" s="4" t="s">
        <v>1156</v>
      </c>
    </row>
    <row r="107" spans="1:4">
      <c r="A107" s="3" t="s">
        <v>1055</v>
      </c>
    </row>
    <row r="108" spans="1:4">
      <c r="A108" s="4" t="s">
        <v>1081</v>
      </c>
      <c r="B108" s="5" t="n">
        <v>0</v>
      </c>
      <c r="C108" s="5" t="n">
        <v>0</v>
      </c>
    </row>
    <row r="109" spans="1:4">
      <c r="A109" s="4" t="s">
        <v>1157</v>
      </c>
    </row>
    <row r="110" spans="1:4">
      <c r="A110" s="3" t="s">
        <v>1055</v>
      </c>
    </row>
    <row r="111" spans="1:4">
      <c r="A111" s="4" t="s">
        <v>1081</v>
      </c>
      <c r="B111" s="5" t="n">
        <v>0</v>
      </c>
      <c r="C111" s="5" t="n">
        <v>0</v>
      </c>
    </row>
    <row r="112" spans="1:4">
      <c r="A112" s="4" t="s">
        <v>1158</v>
      </c>
    </row>
    <row r="113" spans="1:4">
      <c r="A113" s="3" t="s">
        <v>1055</v>
      </c>
    </row>
    <row r="114" spans="1:4">
      <c r="A114" s="4" t="s">
        <v>1081</v>
      </c>
      <c r="B114" s="5" t="n">
        <v>0</v>
      </c>
      <c r="C114" s="5" t="n">
        <v>0</v>
      </c>
    </row>
    <row r="115" spans="1:4">
      <c r="A115" s="4" t="s">
        <v>1159</v>
      </c>
    </row>
    <row r="116" spans="1:4">
      <c r="A116" s="3" t="s">
        <v>1055</v>
      </c>
    </row>
    <row r="117" spans="1:4">
      <c r="A117" s="4" t="s">
        <v>1122</v>
      </c>
      <c r="B117" s="5" t="n">
        <v>0</v>
      </c>
      <c r="C117" s="5" t="n">
        <v>0</v>
      </c>
      <c r="D117" s="5" t="n">
        <v>0</v>
      </c>
    </row>
    <row r="118" spans="1:4">
      <c r="A118" s="4" t="s">
        <v>1160</v>
      </c>
    </row>
    <row r="119" spans="1:4">
      <c r="A119" s="3" t="s">
        <v>1055</v>
      </c>
    </row>
    <row r="120" spans="1:4">
      <c r="A120" s="4" t="s">
        <v>1081</v>
      </c>
      <c r="B120" s="5" t="n">
        <v>15</v>
      </c>
      <c r="C120" s="5" t="n">
        <v>18</v>
      </c>
    </row>
    <row r="121" spans="1:4">
      <c r="A121" s="4" t="s">
        <v>1122</v>
      </c>
      <c r="B121" s="5" t="n">
        <v>15</v>
      </c>
      <c r="C121" s="5" t="n">
        <v>18</v>
      </c>
      <c r="D121" s="5" t="n">
        <v>23</v>
      </c>
    </row>
    <row r="122" spans="1:4">
      <c r="A122" s="4" t="s">
        <v>1119</v>
      </c>
    </row>
    <row r="123" spans="1:4">
      <c r="A123" s="3" t="s">
        <v>1055</v>
      </c>
    </row>
    <row r="124" spans="1:4">
      <c r="A124" s="4" t="s">
        <v>1081</v>
      </c>
      <c r="B124" s="5" t="n">
        <v>9339</v>
      </c>
      <c r="C124" s="5" t="n">
        <v>7794</v>
      </c>
      <c r="D124" s="5" t="n">
        <v>7204</v>
      </c>
    </row>
    <row r="125" spans="1:4">
      <c r="A125" s="4" t="s">
        <v>1122</v>
      </c>
      <c r="B125" s="5" t="n">
        <v>8537</v>
      </c>
      <c r="C125" s="5" t="n">
        <v>7006</v>
      </c>
    </row>
    <row r="126" spans="1:4">
      <c r="A126" s="4" t="s">
        <v>1123</v>
      </c>
      <c r="B126" s="5" t="n">
        <v>802</v>
      </c>
      <c r="C126" s="5" t="n">
        <v>788</v>
      </c>
    </row>
    <row r="127" spans="1:4">
      <c r="A127" s="4" t="s">
        <v>1161</v>
      </c>
    </row>
    <row r="128" spans="1:4">
      <c r="A128" s="3" t="s">
        <v>1055</v>
      </c>
    </row>
    <row r="129" spans="1:4">
      <c r="A129" s="4" t="s">
        <v>1081</v>
      </c>
      <c r="B129" s="5" t="n">
        <v>73</v>
      </c>
      <c r="C129" s="5" t="n">
        <v>53</v>
      </c>
    </row>
    <row r="130" spans="1:4">
      <c r="A130" s="4" t="s">
        <v>1162</v>
      </c>
    </row>
    <row r="131" spans="1:4">
      <c r="A131" s="3" t="s">
        <v>1055</v>
      </c>
    </row>
    <row r="132" spans="1:4">
      <c r="A132" s="4" t="s">
        <v>1081</v>
      </c>
      <c r="B132" s="5" t="n">
        <v>3888</v>
      </c>
      <c r="C132" s="5" t="n">
        <v>3033</v>
      </c>
    </row>
    <row r="133" spans="1:4">
      <c r="A133" s="4" t="s">
        <v>1163</v>
      </c>
    </row>
    <row r="134" spans="1:4">
      <c r="A134" s="3" t="s">
        <v>1055</v>
      </c>
    </row>
    <row r="135" spans="1:4">
      <c r="A135" s="4" t="s">
        <v>1081</v>
      </c>
      <c r="B135" s="5" t="n">
        <v>238</v>
      </c>
      <c r="C135" s="5" t="n">
        <v>172</v>
      </c>
    </row>
    <row r="136" spans="1:4">
      <c r="A136" s="4" t="s">
        <v>1164</v>
      </c>
    </row>
    <row r="137" spans="1:4">
      <c r="A137" s="3" t="s">
        <v>1055</v>
      </c>
    </row>
    <row r="138" spans="1:4">
      <c r="A138" s="4" t="s">
        <v>1081</v>
      </c>
      <c r="B138" s="5" t="n">
        <v>2344</v>
      </c>
      <c r="C138" s="5" t="n">
        <v>2027</v>
      </c>
    </row>
    <row r="139" spans="1:4">
      <c r="A139" s="4" t="s">
        <v>1165</v>
      </c>
    </row>
    <row r="140" spans="1:4">
      <c r="A140" s="3" t="s">
        <v>1055</v>
      </c>
    </row>
    <row r="141" spans="1:4">
      <c r="A141" s="4" t="s">
        <v>1081</v>
      </c>
      <c r="B141" s="5" t="n">
        <v>334</v>
      </c>
      <c r="C141" s="5" t="n">
        <v>284</v>
      </c>
    </row>
    <row r="142" spans="1:4">
      <c r="A142" s="4" t="s">
        <v>1166</v>
      </c>
    </row>
    <row r="143" spans="1:4">
      <c r="A143" s="3" t="s">
        <v>1055</v>
      </c>
    </row>
    <row r="144" spans="1:4">
      <c r="A144" s="4" t="s">
        <v>1081</v>
      </c>
      <c r="B144" s="5" t="n">
        <v>11</v>
      </c>
      <c r="C144" s="5" t="n">
        <v>9</v>
      </c>
    </row>
    <row r="145" spans="1:4">
      <c r="A145" s="4" t="s">
        <v>1167</v>
      </c>
    </row>
    <row r="146" spans="1:4">
      <c r="A146" s="3" t="s">
        <v>1055</v>
      </c>
    </row>
    <row r="147" spans="1:4">
      <c r="A147" s="4" t="s">
        <v>1081</v>
      </c>
      <c r="B147" s="5" t="n">
        <v>3</v>
      </c>
      <c r="C147" s="5" t="n">
        <v>7</v>
      </c>
    </row>
    <row r="148" spans="1:4">
      <c r="A148" s="4" t="s">
        <v>1168</v>
      </c>
    </row>
    <row r="149" spans="1:4">
      <c r="A149" s="3" t="s">
        <v>1055</v>
      </c>
    </row>
    <row r="150" spans="1:4">
      <c r="A150" s="4" t="s">
        <v>1081</v>
      </c>
      <c r="B150" s="5" t="n">
        <v>660</v>
      </c>
      <c r="C150" s="5" t="n">
        <v>565</v>
      </c>
    </row>
    <row r="151" spans="1:4">
      <c r="A151" s="4" t="s">
        <v>1169</v>
      </c>
    </row>
    <row r="152" spans="1:4">
      <c r="A152" s="3" t="s">
        <v>1055</v>
      </c>
    </row>
    <row r="153" spans="1:4">
      <c r="A153" s="4" t="s">
        <v>1081</v>
      </c>
      <c r="B153" s="5" t="n">
        <v>268</v>
      </c>
      <c r="C153" s="5" t="n">
        <v>237</v>
      </c>
    </row>
    <row r="154" spans="1:4">
      <c r="A154" s="4" t="s">
        <v>1170</v>
      </c>
    </row>
    <row r="155" spans="1:4">
      <c r="A155" s="3" t="s">
        <v>1055</v>
      </c>
    </row>
    <row r="156" spans="1:4">
      <c r="A156" s="4" t="s">
        <v>1081</v>
      </c>
      <c r="B156" s="5" t="n">
        <v>119</v>
      </c>
      <c r="C156" s="5" t="n">
        <v>92</v>
      </c>
    </row>
    <row r="157" spans="1:4">
      <c r="A157" s="4" t="s">
        <v>1171</v>
      </c>
    </row>
    <row r="158" spans="1:4">
      <c r="A158" s="3" t="s">
        <v>1055</v>
      </c>
    </row>
    <row r="159" spans="1:4">
      <c r="A159" s="4" t="s">
        <v>1081</v>
      </c>
      <c r="B159" s="5" t="n">
        <v>55</v>
      </c>
      <c r="C159" s="5" t="n">
        <v>50</v>
      </c>
    </row>
    <row r="160" spans="1:4">
      <c r="A160" s="4" t="s">
        <v>1172</v>
      </c>
    </row>
    <row r="161" spans="1:4">
      <c r="A161" s="3" t="s">
        <v>1055</v>
      </c>
    </row>
    <row r="162" spans="1:4">
      <c r="A162" s="4" t="s">
        <v>1081</v>
      </c>
      <c r="B162" s="5" t="n">
        <v>537</v>
      </c>
      <c r="C162" s="5" t="n">
        <v>471</v>
      </c>
    </row>
    <row r="163" spans="1:4">
      <c r="A163" s="4" t="s">
        <v>1173</v>
      </c>
    </row>
    <row r="164" spans="1:4">
      <c r="A164" s="3" t="s">
        <v>1055</v>
      </c>
    </row>
    <row r="165" spans="1:4">
      <c r="A165" s="4" t="s">
        <v>1081</v>
      </c>
      <c r="B165" s="5" t="n">
        <v>7</v>
      </c>
      <c r="C165" s="5" t="n">
        <v>6</v>
      </c>
    </row>
    <row r="166" spans="1:4">
      <c r="A166" s="4" t="s">
        <v>1174</v>
      </c>
    </row>
    <row r="167" spans="1:4">
      <c r="A167" s="3" t="s">
        <v>1055</v>
      </c>
    </row>
    <row r="168" spans="1:4">
      <c r="A168" s="4" t="s">
        <v>1122</v>
      </c>
      <c r="B168" s="5" t="n">
        <v>1602</v>
      </c>
      <c r="C168" s="5" t="n">
        <v>952</v>
      </c>
    </row>
    <row r="169" spans="1:4">
      <c r="A169" s="4" t="s">
        <v>1175</v>
      </c>
    </row>
    <row r="170" spans="1:4">
      <c r="A170" s="3" t="s">
        <v>1055</v>
      </c>
    </row>
    <row r="171" spans="1:4">
      <c r="A171" s="4" t="s">
        <v>1081</v>
      </c>
      <c r="B171" s="5" t="n">
        <v>54</v>
      </c>
      <c r="C171" s="5" t="n">
        <v>42</v>
      </c>
    </row>
    <row r="172" spans="1:4">
      <c r="A172" s="4" t="s">
        <v>1176</v>
      </c>
    </row>
    <row r="173" spans="1:4">
      <c r="A173" s="3" t="s">
        <v>1055</v>
      </c>
    </row>
    <row r="174" spans="1:4">
      <c r="A174" s="4" t="s">
        <v>1081</v>
      </c>
      <c r="B174" s="5" t="n">
        <v>562</v>
      </c>
      <c r="C174" s="5" t="n">
        <v>187</v>
      </c>
    </row>
    <row r="175" spans="1:4">
      <c r="A175" s="4" t="s">
        <v>1177</v>
      </c>
    </row>
    <row r="176" spans="1:4">
      <c r="A176" s="3" t="s">
        <v>1055</v>
      </c>
    </row>
    <row r="177" spans="1:4">
      <c r="A177" s="4" t="s">
        <v>1081</v>
      </c>
      <c r="B177" s="5" t="n">
        <v>62</v>
      </c>
      <c r="C177" s="5" t="n">
        <v>24</v>
      </c>
    </row>
    <row r="178" spans="1:4">
      <c r="A178" s="4" t="s">
        <v>1178</v>
      </c>
    </row>
    <row r="179" spans="1:4">
      <c r="A179" s="3" t="s">
        <v>1055</v>
      </c>
    </row>
    <row r="180" spans="1:4">
      <c r="A180" s="4" t="s">
        <v>1081</v>
      </c>
      <c r="B180" s="5" t="n">
        <v>249</v>
      </c>
      <c r="C180" s="5" t="n">
        <v>123</v>
      </c>
    </row>
    <row r="181" spans="1:4">
      <c r="A181" s="4" t="s">
        <v>1179</v>
      </c>
    </row>
    <row r="182" spans="1:4">
      <c r="A182" s="3" t="s">
        <v>1055</v>
      </c>
    </row>
    <row r="183" spans="1:4">
      <c r="A183" s="4" t="s">
        <v>1081</v>
      </c>
      <c r="B183" s="5" t="n">
        <v>5</v>
      </c>
      <c r="C183" s="5" t="n">
        <v>2</v>
      </c>
    </row>
    <row r="184" spans="1:4">
      <c r="A184" s="4" t="s">
        <v>1180</v>
      </c>
    </row>
    <row r="185" spans="1:4">
      <c r="A185" s="3" t="s">
        <v>1055</v>
      </c>
    </row>
    <row r="186" spans="1:4">
      <c r="A186" s="4" t="s">
        <v>1081</v>
      </c>
      <c r="B186" s="5" t="n">
        <v>7</v>
      </c>
      <c r="C186" s="5" t="n">
        <v>6</v>
      </c>
    </row>
    <row r="187" spans="1:4">
      <c r="A187" s="4" t="s">
        <v>1181</v>
      </c>
    </row>
    <row r="188" spans="1:4">
      <c r="A188" s="3" t="s">
        <v>1055</v>
      </c>
    </row>
    <row r="189" spans="1:4">
      <c r="A189" s="4" t="s">
        <v>1081</v>
      </c>
      <c r="B189" s="5" t="n">
        <v>0</v>
      </c>
      <c r="C189" s="5" t="n">
        <v>0</v>
      </c>
    </row>
    <row r="190" spans="1:4">
      <c r="A190" s="4" t="s">
        <v>1182</v>
      </c>
    </row>
    <row r="191" spans="1:4">
      <c r="A191" s="3" t="s">
        <v>1055</v>
      </c>
    </row>
    <row r="192" spans="1:4">
      <c r="A192" s="4" t="s">
        <v>1081</v>
      </c>
      <c r="B192" s="5" t="n">
        <v>660</v>
      </c>
      <c r="C192" s="5" t="n">
        <v>565</v>
      </c>
    </row>
    <row r="193" spans="1:4">
      <c r="A193" s="4" t="s">
        <v>1183</v>
      </c>
    </row>
    <row r="194" spans="1:4">
      <c r="A194" s="3" t="s">
        <v>1055</v>
      </c>
    </row>
    <row r="195" spans="1:4">
      <c r="A195" s="4" t="s">
        <v>1081</v>
      </c>
      <c r="B195" s="5" t="n">
        <v>2</v>
      </c>
      <c r="C195" s="5" t="n">
        <v>2</v>
      </c>
    </row>
    <row r="196" spans="1:4">
      <c r="A196" s="4" t="s">
        <v>1184</v>
      </c>
    </row>
    <row r="197" spans="1:4">
      <c r="A197" s="3" t="s">
        <v>1055</v>
      </c>
    </row>
    <row r="198" spans="1:4">
      <c r="A198" s="4" t="s">
        <v>1081</v>
      </c>
      <c r="B198" s="5" t="n">
        <v>1</v>
      </c>
      <c r="C198" s="5" t="n">
        <v>0</v>
      </c>
    </row>
    <row r="199" spans="1:4">
      <c r="A199" s="4" t="s">
        <v>1185</v>
      </c>
    </row>
    <row r="200" spans="1:4">
      <c r="A200" s="3" t="s">
        <v>1055</v>
      </c>
    </row>
    <row r="201" spans="1:4">
      <c r="A201" s="4" t="s">
        <v>1081</v>
      </c>
      <c r="B201" s="5" t="n">
        <v>0</v>
      </c>
      <c r="C201" s="5" t="n">
        <v>0</v>
      </c>
    </row>
    <row r="202" spans="1:4">
      <c r="A202" s="4" t="s">
        <v>1186</v>
      </c>
    </row>
    <row r="203" spans="1:4">
      <c r="A203" s="3" t="s">
        <v>1055</v>
      </c>
    </row>
    <row r="204" spans="1:4">
      <c r="A204" s="4" t="s">
        <v>1081</v>
      </c>
      <c r="B204" s="5" t="n">
        <v>0</v>
      </c>
      <c r="C204" s="5" t="n">
        <v>0</v>
      </c>
    </row>
    <row r="205" spans="1:4">
      <c r="A205" s="4" t="s">
        <v>1187</v>
      </c>
    </row>
    <row r="206" spans="1:4">
      <c r="A206" s="3" t="s">
        <v>1055</v>
      </c>
    </row>
    <row r="207" spans="1:4">
      <c r="A207" s="4" t="s">
        <v>1081</v>
      </c>
      <c r="B207" s="5" t="n">
        <v>0</v>
      </c>
      <c r="C207" s="5" t="n">
        <v>1</v>
      </c>
    </row>
    <row r="208" spans="1:4">
      <c r="A208" s="4" t="s">
        <v>1188</v>
      </c>
    </row>
    <row r="209" spans="1:4">
      <c r="A209" s="3" t="s">
        <v>1055</v>
      </c>
    </row>
    <row r="210" spans="1:4">
      <c r="A210" s="4" t="s">
        <v>1122</v>
      </c>
      <c r="B210" s="5" t="n">
        <v>6462</v>
      </c>
      <c r="C210" s="5" t="n">
        <v>5637</v>
      </c>
    </row>
    <row r="211" spans="1:4">
      <c r="A211" s="4" t="s">
        <v>1189</v>
      </c>
    </row>
    <row r="212" spans="1:4">
      <c r="A212" s="3" t="s">
        <v>1055</v>
      </c>
    </row>
    <row r="213" spans="1:4">
      <c r="A213" s="4" t="s">
        <v>1081</v>
      </c>
      <c r="B213" s="5" t="n">
        <v>19</v>
      </c>
      <c r="C213" s="5" t="n">
        <v>11</v>
      </c>
    </row>
    <row r="214" spans="1:4">
      <c r="A214" s="4" t="s">
        <v>1190</v>
      </c>
    </row>
    <row r="215" spans="1:4">
      <c r="A215" s="3" t="s">
        <v>1055</v>
      </c>
    </row>
    <row r="216" spans="1:4">
      <c r="A216" s="4" t="s">
        <v>1081</v>
      </c>
      <c r="B216" s="5" t="n">
        <v>3326</v>
      </c>
      <c r="C216" s="5" t="n">
        <v>2846</v>
      </c>
    </row>
    <row r="217" spans="1:4">
      <c r="A217" s="4" t="s">
        <v>1191</v>
      </c>
    </row>
    <row r="218" spans="1:4">
      <c r="A218" s="3" t="s">
        <v>1055</v>
      </c>
    </row>
    <row r="219" spans="1:4">
      <c r="A219" s="4" t="s">
        <v>1081</v>
      </c>
      <c r="B219" s="5" t="n">
        <v>176</v>
      </c>
      <c r="C219" s="5" t="n">
        <v>148</v>
      </c>
    </row>
    <row r="220" spans="1:4">
      <c r="A220" s="4" t="s">
        <v>1192</v>
      </c>
    </row>
    <row r="221" spans="1:4">
      <c r="A221" s="3" t="s">
        <v>1055</v>
      </c>
    </row>
    <row r="222" spans="1:4">
      <c r="A222" s="4" t="s">
        <v>1081</v>
      </c>
      <c r="B222" s="5" t="n">
        <v>2095</v>
      </c>
      <c r="C222" s="5" t="n">
        <v>1904</v>
      </c>
    </row>
    <row r="223" spans="1:4">
      <c r="A223" s="4" t="s">
        <v>1193</v>
      </c>
    </row>
    <row r="224" spans="1:4">
      <c r="A224" s="3" t="s">
        <v>1055</v>
      </c>
    </row>
    <row r="225" spans="1:4">
      <c r="A225" s="4" t="s">
        <v>1081</v>
      </c>
      <c r="B225" s="5" t="n">
        <v>329</v>
      </c>
      <c r="C225" s="5" t="n">
        <v>282</v>
      </c>
    </row>
    <row r="226" spans="1:4">
      <c r="A226" s="4" t="s">
        <v>1194</v>
      </c>
    </row>
    <row r="227" spans="1:4">
      <c r="A227" s="3" t="s">
        <v>1055</v>
      </c>
    </row>
    <row r="228" spans="1:4">
      <c r="A228" s="4" t="s">
        <v>1081</v>
      </c>
      <c r="B228" s="5" t="n">
        <v>4</v>
      </c>
      <c r="C228" s="5" t="n">
        <v>3</v>
      </c>
    </row>
    <row r="229" spans="1:4">
      <c r="A229" s="4" t="s">
        <v>1195</v>
      </c>
    </row>
    <row r="230" spans="1:4">
      <c r="A230" s="3" t="s">
        <v>1055</v>
      </c>
    </row>
    <row r="231" spans="1:4">
      <c r="A231" s="4" t="s">
        <v>1081</v>
      </c>
      <c r="B231" s="5" t="n">
        <v>1</v>
      </c>
      <c r="C231" s="5" t="n">
        <v>3</v>
      </c>
    </row>
    <row r="232" spans="1:4">
      <c r="A232" s="4" t="s">
        <v>1196</v>
      </c>
    </row>
    <row r="233" spans="1:4">
      <c r="A233" s="3" t="s">
        <v>1055</v>
      </c>
    </row>
    <row r="234" spans="1:4">
      <c r="A234" s="4" t="s">
        <v>1081</v>
      </c>
      <c r="B234" s="5" t="n">
        <v>0</v>
      </c>
      <c r="C234" s="5" t="n">
        <v>0</v>
      </c>
    </row>
    <row r="235" spans="1:4">
      <c r="A235" s="4" t="s">
        <v>1197</v>
      </c>
    </row>
    <row r="236" spans="1:4">
      <c r="A236" s="3" t="s">
        <v>1055</v>
      </c>
    </row>
    <row r="237" spans="1:4">
      <c r="A237" s="4" t="s">
        <v>1081</v>
      </c>
      <c r="B237" s="5" t="n">
        <v>266</v>
      </c>
      <c r="C237" s="5" t="n">
        <v>235</v>
      </c>
    </row>
    <row r="238" spans="1:4">
      <c r="A238" s="4" t="s">
        <v>1198</v>
      </c>
    </row>
    <row r="239" spans="1:4">
      <c r="A239" s="3" t="s">
        <v>1055</v>
      </c>
    </row>
    <row r="240" spans="1:4">
      <c r="A240" s="4" t="s">
        <v>1081</v>
      </c>
      <c r="B240" s="5" t="n">
        <v>118</v>
      </c>
      <c r="C240" s="5" t="n">
        <v>92</v>
      </c>
    </row>
    <row r="241" spans="1:4">
      <c r="A241" s="4" t="s">
        <v>1199</v>
      </c>
    </row>
    <row r="242" spans="1:4">
      <c r="A242" s="3" t="s">
        <v>1055</v>
      </c>
    </row>
    <row r="243" spans="1:4">
      <c r="A243" s="4" t="s">
        <v>1081</v>
      </c>
      <c r="B243" s="5" t="n">
        <v>55</v>
      </c>
      <c r="C243" s="5" t="n">
        <v>50</v>
      </c>
    </row>
    <row r="244" spans="1:4">
      <c r="A244" s="4" t="s">
        <v>1200</v>
      </c>
    </row>
    <row r="245" spans="1:4">
      <c r="A245" s="3" t="s">
        <v>1055</v>
      </c>
    </row>
    <row r="246" spans="1:4">
      <c r="A246" s="4" t="s">
        <v>1081</v>
      </c>
      <c r="B246" s="5" t="n">
        <v>67</v>
      </c>
      <c r="C246" s="5" t="n">
        <v>59</v>
      </c>
    </row>
    <row r="247" spans="1:4">
      <c r="A247" s="4" t="s">
        <v>1201</v>
      </c>
    </row>
    <row r="248" spans="1:4">
      <c r="A248" s="3" t="s">
        <v>1055</v>
      </c>
    </row>
    <row r="249" spans="1:4">
      <c r="A249" s="4" t="s">
        <v>1081</v>
      </c>
      <c r="B249" s="5" t="n">
        <v>6</v>
      </c>
      <c r="C249" s="5" t="n">
        <v>4</v>
      </c>
    </row>
    <row r="250" spans="1:4">
      <c r="A250" s="4" t="s">
        <v>1202</v>
      </c>
    </row>
    <row r="251" spans="1:4">
      <c r="A251" s="3" t="s">
        <v>1055</v>
      </c>
    </row>
    <row r="252" spans="1:4">
      <c r="A252" s="4" t="s">
        <v>1122</v>
      </c>
      <c r="B252" s="5" t="n">
        <v>473</v>
      </c>
      <c r="C252" s="5" t="n">
        <v>417</v>
      </c>
      <c r="D252" s="5" t="n">
        <v>400</v>
      </c>
    </row>
    <row r="253" spans="1:4">
      <c r="A253" s="4" t="s">
        <v>1203</v>
      </c>
    </row>
    <row r="254" spans="1:4">
      <c r="A254" s="3" t="s">
        <v>1055</v>
      </c>
    </row>
    <row r="255" spans="1:4">
      <c r="A255" s="4" t="s">
        <v>1081</v>
      </c>
      <c r="B255" s="5" t="n">
        <v>0</v>
      </c>
      <c r="C255" s="5" t="n">
        <v>0</v>
      </c>
    </row>
    <row r="256" spans="1:4">
      <c r="A256" s="4" t="s">
        <v>1204</v>
      </c>
    </row>
    <row r="257" spans="1:4">
      <c r="A257" s="3" t="s">
        <v>1055</v>
      </c>
    </row>
    <row r="258" spans="1:4">
      <c r="A258" s="4" t="s">
        <v>1081</v>
      </c>
      <c r="B258" s="5" t="n">
        <v>0</v>
      </c>
      <c r="C258" s="5" t="n">
        <v>0</v>
      </c>
    </row>
    <row r="259" spans="1:4">
      <c r="A259" s="4" t="s">
        <v>1205</v>
      </c>
    </row>
    <row r="260" spans="1:4">
      <c r="A260" s="3" t="s">
        <v>1055</v>
      </c>
    </row>
    <row r="261" spans="1:4">
      <c r="A261" s="4" t="s">
        <v>1081</v>
      </c>
      <c r="B261" s="5" t="n">
        <v>0</v>
      </c>
      <c r="C261" s="5" t="n">
        <v>0</v>
      </c>
    </row>
    <row r="262" spans="1:4">
      <c r="A262" s="4" t="s">
        <v>1206</v>
      </c>
    </row>
    <row r="263" spans="1:4">
      <c r="A263" s="3" t="s">
        <v>1055</v>
      </c>
    </row>
    <row r="264" spans="1:4">
      <c r="A264" s="4" t="s">
        <v>1081</v>
      </c>
      <c r="B264" s="5" t="n">
        <v>0</v>
      </c>
      <c r="C264" s="5" t="n">
        <v>0</v>
      </c>
    </row>
    <row r="265" spans="1:4">
      <c r="A265" s="4" t="s">
        <v>1207</v>
      </c>
    </row>
    <row r="266" spans="1:4">
      <c r="A266" s="3" t="s">
        <v>1055</v>
      </c>
    </row>
    <row r="267" spans="1:4">
      <c r="A267" s="4" t="s">
        <v>1081</v>
      </c>
      <c r="B267" s="5" t="n">
        <v>0</v>
      </c>
      <c r="C267" s="5" t="n">
        <v>0</v>
      </c>
    </row>
    <row r="268" spans="1:4">
      <c r="A268" s="4" t="s">
        <v>1208</v>
      </c>
    </row>
    <row r="269" spans="1:4">
      <c r="A269" s="3" t="s">
        <v>1055</v>
      </c>
    </row>
    <row r="270" spans="1:4">
      <c r="A270" s="4" t="s">
        <v>1081</v>
      </c>
      <c r="B270" s="5" t="n">
        <v>0</v>
      </c>
      <c r="C270" s="5" t="n">
        <v>0</v>
      </c>
    </row>
    <row r="271" spans="1:4">
      <c r="A271" s="4" t="s">
        <v>1209</v>
      </c>
    </row>
    <row r="272" spans="1:4">
      <c r="A272" s="3" t="s">
        <v>1055</v>
      </c>
    </row>
    <row r="273" spans="1:4">
      <c r="A273" s="4" t="s">
        <v>1081</v>
      </c>
      <c r="B273" s="5" t="n">
        <v>2</v>
      </c>
      <c r="C273" s="5" t="n">
        <v>4</v>
      </c>
    </row>
    <row r="274" spans="1:4">
      <c r="A274" s="4" t="s">
        <v>1122</v>
      </c>
      <c r="B274" s="5" t="n">
        <v>2</v>
      </c>
      <c r="C274" s="5" t="n">
        <v>4</v>
      </c>
      <c r="D274" s="5" t="n">
        <v>5</v>
      </c>
    </row>
    <row r="275" spans="1:4">
      <c r="A275" s="4" t="s">
        <v>1210</v>
      </c>
    </row>
    <row r="276" spans="1:4">
      <c r="A276" s="3" t="s">
        <v>1055</v>
      </c>
    </row>
    <row r="277" spans="1:4">
      <c r="A277" s="4" t="s">
        <v>1081</v>
      </c>
      <c r="B277" s="5" t="n">
        <v>0</v>
      </c>
      <c r="C277" s="5" t="n">
        <v>0</v>
      </c>
    </row>
    <row r="278" spans="1:4">
      <c r="A278" s="4" t="s">
        <v>1211</v>
      </c>
    </row>
    <row r="279" spans="1:4">
      <c r="A279" s="3" t="s">
        <v>1055</v>
      </c>
    </row>
    <row r="280" spans="1:4">
      <c r="A280" s="4" t="s">
        <v>1081</v>
      </c>
      <c r="B280" s="5" t="n">
        <v>0</v>
      </c>
      <c r="C280" s="5" t="n">
        <v>0</v>
      </c>
    </row>
    <row r="281" spans="1:4">
      <c r="A281" s="4" t="s">
        <v>1212</v>
      </c>
    </row>
    <row r="282" spans="1:4">
      <c r="A282" s="3" t="s">
        <v>1055</v>
      </c>
    </row>
    <row r="283" spans="1:4">
      <c r="A283" s="4" t="s">
        <v>1081</v>
      </c>
      <c r="B283" s="5" t="n">
        <v>0</v>
      </c>
      <c r="C283" s="5" t="n">
        <v>0</v>
      </c>
    </row>
    <row r="284" spans="1:4">
      <c r="A284" s="4" t="s">
        <v>1213</v>
      </c>
    </row>
    <row r="285" spans="1:4">
      <c r="A285" s="3" t="s">
        <v>1055</v>
      </c>
    </row>
    <row r="286" spans="1:4">
      <c r="A286" s="4" t="s">
        <v>1081</v>
      </c>
      <c r="B286" s="5" t="n">
        <v>0</v>
      </c>
      <c r="C286" s="5" t="n">
        <v>0</v>
      </c>
    </row>
    <row r="287" spans="1:4">
      <c r="A287" s="4" t="s">
        <v>1214</v>
      </c>
    </row>
    <row r="288" spans="1:4">
      <c r="A288" s="3" t="s">
        <v>1055</v>
      </c>
    </row>
    <row r="289" spans="1:4">
      <c r="A289" s="4" t="s">
        <v>1081</v>
      </c>
      <c r="B289" s="5" t="n">
        <v>470</v>
      </c>
      <c r="C289" s="5" t="n">
        <v>412</v>
      </c>
    </row>
    <row r="290" spans="1:4">
      <c r="A290" s="4" t="s">
        <v>1122</v>
      </c>
      <c r="B290" s="5" t="n">
        <v>470</v>
      </c>
      <c r="C290" s="5" t="n">
        <v>412</v>
      </c>
      <c r="D290" s="5" t="n">
        <v>393</v>
      </c>
    </row>
    <row r="291" spans="1:4">
      <c r="A291" s="4" t="s">
        <v>1215</v>
      </c>
    </row>
    <row r="292" spans="1:4">
      <c r="A292" s="3" t="s">
        <v>1055</v>
      </c>
    </row>
    <row r="293" spans="1:4">
      <c r="A293" s="4" t="s">
        <v>1081</v>
      </c>
      <c r="B293" s="5" t="n">
        <v>1</v>
      </c>
      <c r="C293" s="5" t="n">
        <v>1</v>
      </c>
    </row>
    <row r="294" spans="1:4">
      <c r="A294" s="4" t="s">
        <v>1122</v>
      </c>
      <c r="B294" s="6" t="n">
        <v>1</v>
      </c>
      <c r="C294" s="6" t="n">
        <v>1</v>
      </c>
      <c r="D294" s="6" t="n">
        <v>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v>
      </c>
      <c r="C2" s="2" t="s">
        <v>32</v>
      </c>
    </row>
    <row r="3" spans="1:3">
      <c r="A3" s="4" t="s">
        <v>1059</v>
      </c>
    </row>
    <row r="4" spans="1:3">
      <c r="A4" s="3" t="s">
        <v>1104</v>
      </c>
    </row>
    <row r="5" spans="1:3">
      <c r="A5" s="4" t="s">
        <v>1217</v>
      </c>
      <c r="B5" s="6" t="n">
        <v>4542</v>
      </c>
    </row>
    <row r="6" spans="1:3">
      <c r="A6" s="3" t="s">
        <v>1218</v>
      </c>
    </row>
    <row r="7" spans="1:3">
      <c r="A7" s="4" t="s">
        <v>1219</v>
      </c>
      <c r="B7" s="5" t="n">
        <v>5189</v>
      </c>
      <c r="C7" s="6" t="n">
        <v>4542</v>
      </c>
    </row>
    <row r="8" spans="1:3">
      <c r="A8" s="4" t="s">
        <v>1150</v>
      </c>
    </row>
    <row r="9" spans="1:3">
      <c r="A9" s="3" t="s">
        <v>1104</v>
      </c>
    </row>
    <row r="10" spans="1:3">
      <c r="A10" s="4" t="s">
        <v>1217</v>
      </c>
      <c r="B10" s="5" t="n">
        <v>18</v>
      </c>
      <c r="C10" s="5" t="n">
        <v>23</v>
      </c>
    </row>
    <row r="11" spans="1:3">
      <c r="A11" s="3" t="s">
        <v>1218</v>
      </c>
    </row>
    <row r="12" spans="1:3">
      <c r="A12" s="4" t="s">
        <v>1220</v>
      </c>
      <c r="B12" s="5" t="n">
        <v>-2</v>
      </c>
      <c r="C12" s="5" t="n">
        <v>-3</v>
      </c>
    </row>
    <row r="13" spans="1:3">
      <c r="A13" s="4" t="s">
        <v>1221</v>
      </c>
      <c r="B13" s="5" t="n">
        <v>4</v>
      </c>
      <c r="C13" s="5" t="n">
        <v>4</v>
      </c>
    </row>
    <row r="14" spans="1:3">
      <c r="A14" s="4" t="s">
        <v>1222</v>
      </c>
      <c r="B14" s="5" t="n">
        <v>-5</v>
      </c>
      <c r="C14" s="5" t="n">
        <v>-6</v>
      </c>
    </row>
    <row r="15" spans="1:3">
      <c r="A15" s="4" t="s">
        <v>1219</v>
      </c>
      <c r="B15" s="5" t="n">
        <v>15</v>
      </c>
      <c r="C15" s="5" t="n">
        <v>18</v>
      </c>
    </row>
    <row r="16" spans="1:3">
      <c r="A16" s="4" t="s">
        <v>1223</v>
      </c>
    </row>
    <row r="17" spans="1:3">
      <c r="A17" s="3" t="s">
        <v>1104</v>
      </c>
    </row>
    <row r="18" spans="1:3">
      <c r="A18" s="4" t="s">
        <v>1217</v>
      </c>
      <c r="B18" s="5" t="n">
        <v>0</v>
      </c>
      <c r="C18" s="5" t="n">
        <v>0</v>
      </c>
    </row>
    <row r="19" spans="1:3">
      <c r="A19" s="3" t="s">
        <v>1218</v>
      </c>
    </row>
    <row r="20" spans="1:3">
      <c r="A20" s="4" t="s">
        <v>1220</v>
      </c>
      <c r="B20" s="5" t="n">
        <v>0</v>
      </c>
      <c r="C20" s="5" t="n">
        <v>0</v>
      </c>
    </row>
    <row r="21" spans="1:3">
      <c r="A21" s="4" t="s">
        <v>1221</v>
      </c>
      <c r="B21" s="5" t="n">
        <v>0</v>
      </c>
      <c r="C21" s="5" t="n">
        <v>0</v>
      </c>
    </row>
    <row r="22" spans="1:3">
      <c r="A22" s="4" t="s">
        <v>1222</v>
      </c>
      <c r="B22" s="5" t="n">
        <v>0</v>
      </c>
      <c r="C22" s="5" t="n">
        <v>0</v>
      </c>
    </row>
    <row r="23" spans="1:3">
      <c r="A23" s="4" t="s">
        <v>1219</v>
      </c>
      <c r="B23" s="5" t="n">
        <v>0</v>
      </c>
      <c r="C23" s="5" t="n">
        <v>0</v>
      </c>
    </row>
    <row r="24" spans="1:3">
      <c r="A24" s="4" t="s">
        <v>1224</v>
      </c>
    </row>
    <row r="25" spans="1:3">
      <c r="A25" s="3" t="s">
        <v>1104</v>
      </c>
    </row>
    <row r="26" spans="1:3">
      <c r="A26" s="4" t="s">
        <v>1217</v>
      </c>
      <c r="B26" s="5" t="n">
        <v>0</v>
      </c>
      <c r="C26" s="5" t="n">
        <v>0</v>
      </c>
    </row>
    <row r="27" spans="1:3">
      <c r="A27" s="3" t="s">
        <v>1218</v>
      </c>
    </row>
    <row r="28" spans="1:3">
      <c r="A28" s="4" t="s">
        <v>1220</v>
      </c>
      <c r="B28" s="5" t="n">
        <v>0</v>
      </c>
      <c r="C28" s="5" t="n">
        <v>0</v>
      </c>
    </row>
    <row r="29" spans="1:3">
      <c r="A29" s="4" t="s">
        <v>1221</v>
      </c>
      <c r="B29" s="5" t="n">
        <v>0</v>
      </c>
      <c r="C29" s="5" t="n">
        <v>0</v>
      </c>
    </row>
    <row r="30" spans="1:3">
      <c r="A30" s="4" t="s">
        <v>1222</v>
      </c>
      <c r="B30" s="5" t="n">
        <v>0</v>
      </c>
      <c r="C30" s="5" t="n">
        <v>0</v>
      </c>
    </row>
    <row r="31" spans="1:3">
      <c r="A31" s="4" t="s">
        <v>1219</v>
      </c>
      <c r="B31" s="5" t="n">
        <v>0</v>
      </c>
      <c r="C31" s="5" t="n">
        <v>0</v>
      </c>
    </row>
    <row r="32" spans="1:3">
      <c r="A32" s="4" t="s">
        <v>1225</v>
      </c>
    </row>
    <row r="33" spans="1:3">
      <c r="A33" s="3" t="s">
        <v>1104</v>
      </c>
    </row>
    <row r="34" spans="1:3">
      <c r="A34" s="4" t="s">
        <v>1217</v>
      </c>
      <c r="B34" s="5" t="n">
        <v>18</v>
      </c>
      <c r="C34" s="5" t="n">
        <v>23</v>
      </c>
    </row>
    <row r="35" spans="1:3">
      <c r="A35" s="3" t="s">
        <v>1218</v>
      </c>
    </row>
    <row r="36" spans="1:3">
      <c r="A36" s="4" t="s">
        <v>1220</v>
      </c>
      <c r="B36" s="5" t="n">
        <v>-2</v>
      </c>
      <c r="C36" s="5" t="n">
        <v>-3</v>
      </c>
    </row>
    <row r="37" spans="1:3">
      <c r="A37" s="4" t="s">
        <v>1221</v>
      </c>
      <c r="B37" s="5" t="n">
        <v>4</v>
      </c>
      <c r="C37" s="5" t="n">
        <v>4</v>
      </c>
    </row>
    <row r="38" spans="1:3">
      <c r="A38" s="4" t="s">
        <v>1222</v>
      </c>
      <c r="B38" s="5" t="n">
        <v>-5</v>
      </c>
      <c r="C38" s="5" t="n">
        <v>-6</v>
      </c>
    </row>
    <row r="39" spans="1:3">
      <c r="A39" s="4" t="s">
        <v>1219</v>
      </c>
      <c r="B39" s="5" t="n">
        <v>15</v>
      </c>
      <c r="C39" s="5" t="n">
        <v>18</v>
      </c>
    </row>
    <row r="40" spans="1:3">
      <c r="A40" s="4" t="s">
        <v>1119</v>
      </c>
    </row>
    <row r="41" spans="1:3">
      <c r="A41" s="3" t="s">
        <v>1104</v>
      </c>
    </row>
    <row r="42" spans="1:3">
      <c r="A42" s="4" t="s">
        <v>1217</v>
      </c>
      <c r="B42" s="5" t="n">
        <v>7006</v>
      </c>
    </row>
    <row r="43" spans="1:3">
      <c r="A43" s="3" t="s">
        <v>1218</v>
      </c>
    </row>
    <row r="44" spans="1:3">
      <c r="A44" s="4" t="s">
        <v>1219</v>
      </c>
      <c r="B44" s="5" t="n">
        <v>8537</v>
      </c>
      <c r="C44" s="5" t="n">
        <v>7006</v>
      </c>
    </row>
    <row r="45" spans="1:3">
      <c r="A45" s="4" t="s">
        <v>1202</v>
      </c>
    </row>
    <row r="46" spans="1:3">
      <c r="A46" s="3" t="s">
        <v>1104</v>
      </c>
    </row>
    <row r="47" spans="1:3">
      <c r="A47" s="4" t="s">
        <v>1217</v>
      </c>
      <c r="B47" s="5" t="n">
        <v>417</v>
      </c>
      <c r="C47" s="5" t="n">
        <v>400</v>
      </c>
    </row>
    <row r="48" spans="1:3">
      <c r="A48" s="3" t="s">
        <v>1218</v>
      </c>
    </row>
    <row r="49" spans="1:3">
      <c r="A49" s="4" t="s">
        <v>1220</v>
      </c>
      <c r="B49" s="5" t="n">
        <v>52</v>
      </c>
      <c r="C49" s="5" t="n">
        <v>-8</v>
      </c>
    </row>
    <row r="50" spans="1:3">
      <c r="A50" s="4" t="s">
        <v>1222</v>
      </c>
      <c r="B50" s="5" t="n">
        <v>3</v>
      </c>
      <c r="C50" s="5" t="n">
        <v>-1</v>
      </c>
    </row>
    <row r="51" spans="1:3">
      <c r="A51" s="4" t="s">
        <v>1226</v>
      </c>
      <c r="B51" s="5" t="n">
        <v>1</v>
      </c>
      <c r="C51" s="5" t="n">
        <v>26</v>
      </c>
    </row>
    <row r="52" spans="1:3">
      <c r="A52" s="4" t="s">
        <v>1219</v>
      </c>
      <c r="B52" s="5" t="n">
        <v>473</v>
      </c>
      <c r="C52" s="5" t="n">
        <v>417</v>
      </c>
    </row>
    <row r="53" spans="1:3">
      <c r="A53" s="4" t="s">
        <v>1227</v>
      </c>
    </row>
    <row r="54" spans="1:3">
      <c r="A54" s="3" t="s">
        <v>1104</v>
      </c>
    </row>
    <row r="55" spans="1:3">
      <c r="A55" s="4" t="s">
        <v>1217</v>
      </c>
      <c r="B55" s="5" t="n">
        <v>412</v>
      </c>
      <c r="C55" s="5" t="n">
        <v>393</v>
      </c>
    </row>
    <row r="56" spans="1:3">
      <c r="A56" s="3" t="s">
        <v>1218</v>
      </c>
    </row>
    <row r="57" spans="1:3">
      <c r="A57" s="4" t="s">
        <v>1220</v>
      </c>
      <c r="B57" s="5" t="n">
        <v>52</v>
      </c>
      <c r="C57" s="5" t="n">
        <v>-9</v>
      </c>
    </row>
    <row r="58" spans="1:3">
      <c r="A58" s="4" t="s">
        <v>1222</v>
      </c>
      <c r="B58" s="5" t="n">
        <v>5</v>
      </c>
      <c r="C58" s="5" t="n">
        <v>2</v>
      </c>
    </row>
    <row r="59" spans="1:3">
      <c r="A59" s="4" t="s">
        <v>1226</v>
      </c>
      <c r="B59" s="5" t="n">
        <v>1</v>
      </c>
      <c r="C59" s="5" t="n">
        <v>26</v>
      </c>
    </row>
    <row r="60" spans="1:3">
      <c r="A60" s="4" t="s">
        <v>1219</v>
      </c>
      <c r="B60" s="5" t="n">
        <v>470</v>
      </c>
      <c r="C60" s="5" t="n">
        <v>412</v>
      </c>
    </row>
    <row r="61" spans="1:3">
      <c r="A61" s="4" t="s">
        <v>1228</v>
      </c>
    </row>
    <row r="62" spans="1:3">
      <c r="A62" s="3" t="s">
        <v>1104</v>
      </c>
    </row>
    <row r="63" spans="1:3">
      <c r="A63" s="4" t="s">
        <v>1217</v>
      </c>
      <c r="B63" s="5" t="n">
        <v>4</v>
      </c>
      <c r="C63" s="5" t="n">
        <v>5</v>
      </c>
    </row>
    <row r="64" spans="1:3">
      <c r="A64" s="3" t="s">
        <v>1218</v>
      </c>
    </row>
    <row r="65" spans="1:3">
      <c r="A65" s="4" t="s">
        <v>1220</v>
      </c>
      <c r="B65" s="5" t="n">
        <v>0</v>
      </c>
      <c r="C65" s="5" t="n">
        <v>1</v>
      </c>
    </row>
    <row r="66" spans="1:3">
      <c r="A66" s="4" t="s">
        <v>1222</v>
      </c>
      <c r="B66" s="5" t="n">
        <v>-2</v>
      </c>
      <c r="C66" s="5" t="n">
        <v>-2</v>
      </c>
    </row>
    <row r="67" spans="1:3">
      <c r="A67" s="4" t="s">
        <v>1226</v>
      </c>
      <c r="B67" s="5" t="n">
        <v>0</v>
      </c>
      <c r="C67" s="5" t="n">
        <v>0</v>
      </c>
    </row>
    <row r="68" spans="1:3">
      <c r="A68" s="4" t="s">
        <v>1219</v>
      </c>
      <c r="B68" s="5" t="n">
        <v>2</v>
      </c>
      <c r="C68" s="5" t="n">
        <v>4</v>
      </c>
    </row>
    <row r="69" spans="1:3">
      <c r="A69" s="4" t="s">
        <v>1229</v>
      </c>
    </row>
    <row r="70" spans="1:3">
      <c r="A70" s="3" t="s">
        <v>1104</v>
      </c>
    </row>
    <row r="71" spans="1:3">
      <c r="A71" s="4" t="s">
        <v>1217</v>
      </c>
      <c r="B71" s="5" t="n">
        <v>1</v>
      </c>
      <c r="C71" s="5" t="n">
        <v>2</v>
      </c>
    </row>
    <row r="72" spans="1:3">
      <c r="A72" s="3" t="s">
        <v>1218</v>
      </c>
    </row>
    <row r="73" spans="1:3">
      <c r="A73" s="4" t="s">
        <v>1220</v>
      </c>
      <c r="B73" s="5" t="n">
        <v>0</v>
      </c>
      <c r="C73" s="5" t="n">
        <v>0</v>
      </c>
    </row>
    <row r="74" spans="1:3">
      <c r="A74" s="4" t="s">
        <v>1222</v>
      </c>
      <c r="B74" s="5" t="n">
        <v>0</v>
      </c>
      <c r="C74" s="5" t="n">
        <v>-1</v>
      </c>
    </row>
    <row r="75" spans="1:3">
      <c r="A75" s="4" t="s">
        <v>1226</v>
      </c>
      <c r="B75" s="5" t="n">
        <v>0</v>
      </c>
      <c r="C75" s="5" t="n">
        <v>0</v>
      </c>
    </row>
    <row r="76" spans="1:3">
      <c r="A76" s="4" t="s">
        <v>1219</v>
      </c>
      <c r="B76" s="6" t="n">
        <v>1</v>
      </c>
      <c r="C76" s="6" t="n">
        <v>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0</v>
      </c>
      <c r="B1" s="2" t="s">
        <v>2</v>
      </c>
      <c r="C1" s="2" t="s">
        <v>32</v>
      </c>
      <c r="D1" s="2" t="s">
        <v>33</v>
      </c>
    </row>
    <row r="2" spans="1:4">
      <c r="A2" s="3" t="s">
        <v>1055</v>
      </c>
    </row>
    <row r="3" spans="1:4">
      <c r="A3" s="4" t="s">
        <v>1231</v>
      </c>
      <c r="B3" s="6" t="n">
        <v>582</v>
      </c>
      <c r="C3" s="6" t="n">
        <v>540</v>
      </c>
    </row>
    <row r="4" spans="1:4">
      <c r="A4" s="4" t="s">
        <v>1123</v>
      </c>
      <c r="B4" s="5" t="n">
        <v>532</v>
      </c>
      <c r="C4" s="5" t="n">
        <v>479</v>
      </c>
    </row>
    <row r="5" spans="1:4">
      <c r="A5" s="4" t="s">
        <v>1232</v>
      </c>
      <c r="B5" s="5" t="n">
        <v>1114</v>
      </c>
      <c r="C5" s="5" t="n">
        <v>1019</v>
      </c>
      <c r="D5" s="6" t="n">
        <v>1913</v>
      </c>
    </row>
    <row r="6" spans="1:4">
      <c r="A6" s="4" t="s">
        <v>61</v>
      </c>
    </row>
    <row r="7" spans="1:4">
      <c r="A7" s="3" t="s">
        <v>1055</v>
      </c>
    </row>
    <row r="8" spans="1:4">
      <c r="A8" s="4" t="s">
        <v>1232</v>
      </c>
      <c r="B8" s="5" t="n">
        <v>97</v>
      </c>
      <c r="C8" s="5" t="n">
        <v>125</v>
      </c>
    </row>
    <row r="9" spans="1:4">
      <c r="A9" s="4" t="s">
        <v>1233</v>
      </c>
    </row>
    <row r="10" spans="1:4">
      <c r="A10" s="3" t="s">
        <v>1055</v>
      </c>
    </row>
    <row r="11" spans="1:4">
      <c r="A11" s="4" t="s">
        <v>1232</v>
      </c>
      <c r="B11" s="5" t="n">
        <v>37</v>
      </c>
      <c r="C11" s="5" t="n">
        <v>48</v>
      </c>
    </row>
    <row r="12" spans="1:4">
      <c r="A12" s="4" t="s">
        <v>1234</v>
      </c>
    </row>
    <row r="13" spans="1:4">
      <c r="A13" s="3" t="s">
        <v>1055</v>
      </c>
    </row>
    <row r="14" spans="1:4">
      <c r="A14" s="4" t="s">
        <v>1232</v>
      </c>
      <c r="B14" s="5" t="n">
        <v>13</v>
      </c>
      <c r="C14" s="5" t="n">
        <v>10</v>
      </c>
    </row>
    <row r="15" spans="1:4">
      <c r="A15" s="4" t="s">
        <v>1235</v>
      </c>
    </row>
    <row r="16" spans="1:4">
      <c r="A16" s="3" t="s">
        <v>1055</v>
      </c>
    </row>
    <row r="17" spans="1:4">
      <c r="A17" s="4" t="s">
        <v>1232</v>
      </c>
      <c r="B17" s="5" t="n">
        <v>1</v>
      </c>
      <c r="C17" s="5" t="n">
        <v>1</v>
      </c>
    </row>
    <row r="18" spans="1:4">
      <c r="A18" s="4" t="s">
        <v>1236</v>
      </c>
    </row>
    <row r="19" spans="1:4">
      <c r="A19" s="3" t="s">
        <v>1055</v>
      </c>
    </row>
    <row r="20" spans="1:4">
      <c r="A20" s="4" t="s">
        <v>1232</v>
      </c>
      <c r="B20" s="5" t="n">
        <v>256</v>
      </c>
      <c r="C20" s="5" t="n">
        <v>231</v>
      </c>
    </row>
    <row r="21" spans="1:4">
      <c r="A21" s="4" t="s">
        <v>1237</v>
      </c>
    </row>
    <row r="22" spans="1:4">
      <c r="A22" s="3" t="s">
        <v>1055</v>
      </c>
    </row>
    <row r="23" spans="1:4">
      <c r="A23" s="4" t="s">
        <v>1232</v>
      </c>
      <c r="B23" s="5" t="n">
        <v>71</v>
      </c>
      <c r="C23" s="5" t="n">
        <v>43</v>
      </c>
    </row>
    <row r="24" spans="1:4">
      <c r="A24" s="4" t="s">
        <v>1238</v>
      </c>
    </row>
    <row r="25" spans="1:4">
      <c r="A25" s="3" t="s">
        <v>1055</v>
      </c>
    </row>
    <row r="26" spans="1:4">
      <c r="A26" s="4" t="s">
        <v>1232</v>
      </c>
      <c r="B26" s="5" t="n">
        <v>84</v>
      </c>
      <c r="C26" s="5" t="n">
        <v>60</v>
      </c>
    </row>
    <row r="27" spans="1:4">
      <c r="A27" s="4" t="s">
        <v>1239</v>
      </c>
    </row>
    <row r="28" spans="1:4">
      <c r="A28" s="3" t="s">
        <v>1055</v>
      </c>
    </row>
    <row r="29" spans="1:4">
      <c r="A29" s="4" t="s">
        <v>1232</v>
      </c>
      <c r="B29" s="5" t="n">
        <v>23</v>
      </c>
      <c r="C29" s="5" t="n">
        <v>22</v>
      </c>
    </row>
    <row r="30" spans="1:4">
      <c r="A30" s="4" t="s">
        <v>1240</v>
      </c>
    </row>
    <row r="31" spans="1:4">
      <c r="A31" s="3" t="s">
        <v>1055</v>
      </c>
    </row>
    <row r="32" spans="1:4">
      <c r="A32" s="4" t="s">
        <v>1231</v>
      </c>
      <c r="B32" s="5" t="n">
        <v>404</v>
      </c>
      <c r="C32" s="5" t="n">
        <v>415</v>
      </c>
    </row>
    <row r="33" spans="1:4">
      <c r="A33" s="4" t="s">
        <v>1241</v>
      </c>
    </row>
    <row r="34" spans="1:4">
      <c r="A34" s="3" t="s">
        <v>1055</v>
      </c>
    </row>
    <row r="35" spans="1:4">
      <c r="A35" s="4" t="s">
        <v>1232</v>
      </c>
      <c r="B35" s="5" t="n">
        <v>97</v>
      </c>
      <c r="C35" s="5" t="n">
        <v>125</v>
      </c>
    </row>
    <row r="36" spans="1:4">
      <c r="A36" s="4" t="s">
        <v>1242</v>
      </c>
    </row>
    <row r="37" spans="1:4">
      <c r="A37" s="3" t="s">
        <v>1055</v>
      </c>
    </row>
    <row r="38" spans="1:4">
      <c r="A38" s="4" t="s">
        <v>1232</v>
      </c>
      <c r="B38" s="5" t="n">
        <v>37</v>
      </c>
      <c r="C38" s="5" t="n">
        <v>48</v>
      </c>
    </row>
    <row r="39" spans="1:4">
      <c r="A39" s="4" t="s">
        <v>1243</v>
      </c>
    </row>
    <row r="40" spans="1:4">
      <c r="A40" s="3" t="s">
        <v>1055</v>
      </c>
    </row>
    <row r="41" spans="1:4">
      <c r="A41" s="4" t="s">
        <v>1232</v>
      </c>
      <c r="B41" s="5" t="n">
        <v>13</v>
      </c>
      <c r="C41" s="5" t="n">
        <v>10</v>
      </c>
    </row>
    <row r="42" spans="1:4">
      <c r="A42" s="4" t="s">
        <v>1244</v>
      </c>
    </row>
    <row r="43" spans="1:4">
      <c r="A43" s="3" t="s">
        <v>1055</v>
      </c>
    </row>
    <row r="44" spans="1:4">
      <c r="A44" s="4" t="s">
        <v>1232</v>
      </c>
      <c r="B44" s="5" t="n">
        <v>1</v>
      </c>
      <c r="C44" s="5" t="n">
        <v>1</v>
      </c>
    </row>
    <row r="45" spans="1:4">
      <c r="A45" s="4" t="s">
        <v>1245</v>
      </c>
    </row>
    <row r="46" spans="1:4">
      <c r="A46" s="3" t="s">
        <v>1055</v>
      </c>
    </row>
    <row r="47" spans="1:4">
      <c r="A47" s="4" t="s">
        <v>1232</v>
      </c>
      <c r="B47" s="5" t="n">
        <v>256</v>
      </c>
      <c r="C47" s="5" t="n">
        <v>231</v>
      </c>
    </row>
    <row r="48" spans="1:4">
      <c r="A48" s="4" t="s">
        <v>1246</v>
      </c>
    </row>
    <row r="49" spans="1:4">
      <c r="A49" s="3" t="s">
        <v>1055</v>
      </c>
    </row>
    <row r="50" spans="1:4">
      <c r="A50" s="4" t="s">
        <v>1232</v>
      </c>
      <c r="B50" s="5" t="n">
        <v>0</v>
      </c>
      <c r="C50" s="5" t="n">
        <v>0</v>
      </c>
    </row>
    <row r="51" spans="1:4">
      <c r="A51" s="4" t="s">
        <v>1247</v>
      </c>
    </row>
    <row r="52" spans="1:4">
      <c r="A52" s="3" t="s">
        <v>1055</v>
      </c>
    </row>
    <row r="53" spans="1:4">
      <c r="A53" s="4" t="s">
        <v>1232</v>
      </c>
      <c r="B53" s="5" t="n">
        <v>0</v>
      </c>
      <c r="C53" s="5" t="n">
        <v>0</v>
      </c>
    </row>
    <row r="54" spans="1:4">
      <c r="A54" s="4" t="s">
        <v>1248</v>
      </c>
    </row>
    <row r="55" spans="1:4">
      <c r="A55" s="3" t="s">
        <v>1055</v>
      </c>
    </row>
    <row r="56" spans="1:4">
      <c r="A56" s="4" t="s">
        <v>1232</v>
      </c>
      <c r="B56" s="5" t="n">
        <v>0</v>
      </c>
      <c r="C56" s="5" t="n">
        <v>0</v>
      </c>
    </row>
    <row r="57" spans="1:4">
      <c r="A57" s="4" t="s">
        <v>612</v>
      </c>
    </row>
    <row r="58" spans="1:4">
      <c r="A58" s="3" t="s">
        <v>1055</v>
      </c>
    </row>
    <row r="59" spans="1:4">
      <c r="A59" s="4" t="s">
        <v>1231</v>
      </c>
      <c r="B59" s="5" t="n">
        <v>178</v>
      </c>
      <c r="C59" s="5" t="n">
        <v>125</v>
      </c>
    </row>
    <row r="60" spans="1:4">
      <c r="A60" s="4" t="s">
        <v>1249</v>
      </c>
    </row>
    <row r="61" spans="1:4">
      <c r="A61" s="3" t="s">
        <v>1055</v>
      </c>
    </row>
    <row r="62" spans="1:4">
      <c r="A62" s="4" t="s">
        <v>1232</v>
      </c>
      <c r="B62" s="5" t="n">
        <v>0</v>
      </c>
      <c r="C62" s="5" t="n">
        <v>0</v>
      </c>
    </row>
    <row r="63" spans="1:4">
      <c r="A63" s="4" t="s">
        <v>1250</v>
      </c>
    </row>
    <row r="64" spans="1:4">
      <c r="A64" s="3" t="s">
        <v>1055</v>
      </c>
    </row>
    <row r="65" spans="1:4">
      <c r="A65" s="4" t="s">
        <v>1232</v>
      </c>
      <c r="B65" s="5" t="n">
        <v>0</v>
      </c>
      <c r="C65" s="5" t="n">
        <v>0</v>
      </c>
    </row>
    <row r="66" spans="1:4">
      <c r="A66" s="4" t="s">
        <v>1251</v>
      </c>
    </row>
    <row r="67" spans="1:4">
      <c r="A67" s="3" t="s">
        <v>1055</v>
      </c>
    </row>
    <row r="68" spans="1:4">
      <c r="A68" s="4" t="s">
        <v>1232</v>
      </c>
      <c r="B68" s="5" t="n">
        <v>0</v>
      </c>
      <c r="C68" s="5" t="n">
        <v>0</v>
      </c>
    </row>
    <row r="69" spans="1:4">
      <c r="A69" s="4" t="s">
        <v>1252</v>
      </c>
    </row>
    <row r="70" spans="1:4">
      <c r="A70" s="3" t="s">
        <v>1055</v>
      </c>
    </row>
    <row r="71" spans="1:4">
      <c r="A71" s="4" t="s">
        <v>1232</v>
      </c>
      <c r="B71" s="5" t="n">
        <v>0</v>
      </c>
      <c r="C71" s="5" t="n">
        <v>0</v>
      </c>
    </row>
    <row r="72" spans="1:4">
      <c r="A72" s="4" t="s">
        <v>1253</v>
      </c>
    </row>
    <row r="73" spans="1:4">
      <c r="A73" s="3" t="s">
        <v>1055</v>
      </c>
    </row>
    <row r="74" spans="1:4">
      <c r="A74" s="4" t="s">
        <v>1232</v>
      </c>
      <c r="B74" s="5" t="n">
        <v>0</v>
      </c>
      <c r="C74" s="5" t="n">
        <v>0</v>
      </c>
    </row>
    <row r="75" spans="1:4">
      <c r="A75" s="4" t="s">
        <v>1254</v>
      </c>
    </row>
    <row r="76" spans="1:4">
      <c r="A76" s="3" t="s">
        <v>1055</v>
      </c>
    </row>
    <row r="77" spans="1:4">
      <c r="A77" s="4" t="s">
        <v>1232</v>
      </c>
      <c r="B77" s="5" t="n">
        <v>71</v>
      </c>
      <c r="C77" s="5" t="n">
        <v>43</v>
      </c>
    </row>
    <row r="78" spans="1:4">
      <c r="A78" s="4" t="s">
        <v>1255</v>
      </c>
    </row>
    <row r="79" spans="1:4">
      <c r="A79" s="3" t="s">
        <v>1055</v>
      </c>
    </row>
    <row r="80" spans="1:4">
      <c r="A80" s="4" t="s">
        <v>1232</v>
      </c>
      <c r="B80" s="5" t="n">
        <v>84</v>
      </c>
      <c r="C80" s="5" t="n">
        <v>60</v>
      </c>
    </row>
    <row r="81" spans="1:4">
      <c r="A81" s="4" t="s">
        <v>1256</v>
      </c>
    </row>
    <row r="82" spans="1:4">
      <c r="A82" s="3" t="s">
        <v>1055</v>
      </c>
    </row>
    <row r="83" spans="1:4">
      <c r="A83" s="4" t="s">
        <v>1232</v>
      </c>
      <c r="B83" s="5" t="n">
        <v>23</v>
      </c>
      <c r="C83" s="5" t="n">
        <v>22</v>
      </c>
    </row>
    <row r="84" spans="1:4">
      <c r="A84" s="4" t="s">
        <v>1121</v>
      </c>
    </row>
    <row r="85" spans="1:4">
      <c r="A85" s="3" t="s">
        <v>1055</v>
      </c>
    </row>
    <row r="86" spans="1:4">
      <c r="A86" s="4" t="s">
        <v>1231</v>
      </c>
      <c r="B86" s="5" t="n">
        <v>0</v>
      </c>
      <c r="C86" s="5" t="n">
        <v>0</v>
      </c>
    </row>
    <row r="87" spans="1:4">
      <c r="A87" s="4" t="s">
        <v>1257</v>
      </c>
    </row>
    <row r="88" spans="1:4">
      <c r="A88" s="3" t="s">
        <v>1055</v>
      </c>
    </row>
    <row r="89" spans="1:4">
      <c r="A89" s="4" t="s">
        <v>1232</v>
      </c>
      <c r="B89" s="5" t="n">
        <v>0</v>
      </c>
      <c r="C89" s="5" t="n">
        <v>0</v>
      </c>
    </row>
    <row r="90" spans="1:4">
      <c r="A90" s="4" t="s">
        <v>1258</v>
      </c>
    </row>
    <row r="91" spans="1:4">
      <c r="A91" s="3" t="s">
        <v>1055</v>
      </c>
    </row>
    <row r="92" spans="1:4">
      <c r="A92" s="4" t="s">
        <v>1232</v>
      </c>
      <c r="B92" s="5" t="n">
        <v>0</v>
      </c>
      <c r="C92" s="5" t="n">
        <v>0</v>
      </c>
    </row>
    <row r="93" spans="1:4">
      <c r="A93" s="4" t="s">
        <v>1259</v>
      </c>
    </row>
    <row r="94" spans="1:4">
      <c r="A94" s="3" t="s">
        <v>1055</v>
      </c>
    </row>
    <row r="95" spans="1:4">
      <c r="A95" s="4" t="s">
        <v>1232</v>
      </c>
      <c r="B95" s="5" t="n">
        <v>0</v>
      </c>
      <c r="C95" s="5" t="n">
        <v>0</v>
      </c>
    </row>
    <row r="96" spans="1:4">
      <c r="A96" s="4" t="s">
        <v>1260</v>
      </c>
    </row>
    <row r="97" spans="1:4">
      <c r="A97" s="3" t="s">
        <v>1055</v>
      </c>
    </row>
    <row r="98" spans="1:4">
      <c r="A98" s="4" t="s">
        <v>1232</v>
      </c>
      <c r="B98" s="5" t="n">
        <v>0</v>
      </c>
      <c r="C98" s="5" t="n">
        <v>0</v>
      </c>
    </row>
    <row r="99" spans="1:4">
      <c r="A99" s="4" t="s">
        <v>1261</v>
      </c>
    </row>
    <row r="100" spans="1:4">
      <c r="A100" s="3" t="s">
        <v>1055</v>
      </c>
    </row>
    <row r="101" spans="1:4">
      <c r="A101" s="4" t="s">
        <v>1232</v>
      </c>
      <c r="B101" s="5" t="n">
        <v>0</v>
      </c>
      <c r="C101" s="5" t="n">
        <v>0</v>
      </c>
    </row>
    <row r="102" spans="1:4">
      <c r="A102" s="4" t="s">
        <v>1262</v>
      </c>
    </row>
    <row r="103" spans="1:4">
      <c r="A103" s="3" t="s">
        <v>1055</v>
      </c>
    </row>
    <row r="104" spans="1:4">
      <c r="A104" s="4" t="s">
        <v>1232</v>
      </c>
      <c r="B104" s="5" t="n">
        <v>0</v>
      </c>
      <c r="C104" s="5" t="n">
        <v>0</v>
      </c>
    </row>
    <row r="105" spans="1:4">
      <c r="A105" s="4" t="s">
        <v>1263</v>
      </c>
    </row>
    <row r="106" spans="1:4">
      <c r="A106" s="3" t="s">
        <v>1055</v>
      </c>
    </row>
    <row r="107" spans="1:4">
      <c r="A107" s="4" t="s">
        <v>1232</v>
      </c>
      <c r="B107" s="5" t="n">
        <v>0</v>
      </c>
      <c r="C107" s="5" t="n">
        <v>0</v>
      </c>
    </row>
    <row r="108" spans="1:4">
      <c r="A108" s="4" t="s">
        <v>1264</v>
      </c>
    </row>
    <row r="109" spans="1:4">
      <c r="A109" s="3" t="s">
        <v>1055</v>
      </c>
    </row>
    <row r="110" spans="1:4">
      <c r="A110" s="4" t="s">
        <v>1232</v>
      </c>
      <c r="B110" s="6" t="n">
        <v>0</v>
      </c>
      <c r="C110"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424</v>
      </c>
    </row>
    <row r="2" spans="1:2">
      <c r="A2" s="4" t="s">
        <v>343</v>
      </c>
    </row>
    <row r="3" spans="1:2">
      <c r="A3" s="3" t="s">
        <v>1055</v>
      </c>
    </row>
    <row r="4" spans="1:2">
      <c r="A4" s="5" t="n">
        <v>2018</v>
      </c>
      <c r="B4" s="6" t="n">
        <v>96</v>
      </c>
    </row>
    <row r="5" spans="1:2">
      <c r="A5" s="5" t="n">
        <v>2019</v>
      </c>
      <c r="B5" s="5" t="n">
        <v>101</v>
      </c>
    </row>
    <row r="6" spans="1:2">
      <c r="A6" s="5" t="n">
        <v>2020</v>
      </c>
      <c r="B6" s="5" t="n">
        <v>104</v>
      </c>
    </row>
    <row r="7" spans="1:2">
      <c r="A7" s="5" t="n">
        <v>2021</v>
      </c>
      <c r="B7" s="5" t="n">
        <v>109</v>
      </c>
    </row>
    <row r="8" spans="1:2">
      <c r="A8" s="5" t="n">
        <v>2022</v>
      </c>
      <c r="B8" s="5" t="n">
        <v>113</v>
      </c>
    </row>
    <row r="9" spans="1:2">
      <c r="A9" s="4" t="s">
        <v>1266</v>
      </c>
      <c r="B9" s="5" t="n">
        <v>623</v>
      </c>
    </row>
    <row r="10" spans="1:2">
      <c r="A10" s="4" t="s">
        <v>1093</v>
      </c>
    </row>
    <row r="11" spans="1:2">
      <c r="A11" s="3" t="s">
        <v>1055</v>
      </c>
    </row>
    <row r="12" spans="1:2">
      <c r="A12" s="5" t="n">
        <v>2018</v>
      </c>
      <c r="B12" s="5" t="n">
        <v>609</v>
      </c>
    </row>
    <row r="13" spans="1:2">
      <c r="A13" s="5" t="n">
        <v>2019</v>
      </c>
      <c r="B13" s="5" t="n">
        <v>638</v>
      </c>
    </row>
    <row r="14" spans="1:2">
      <c r="A14" s="5" t="n">
        <v>2020</v>
      </c>
      <c r="B14" s="5" t="n">
        <v>650</v>
      </c>
    </row>
    <row r="15" spans="1:2">
      <c r="A15" s="5" t="n">
        <v>2021</v>
      </c>
      <c r="B15" s="5" t="n">
        <v>663</v>
      </c>
    </row>
    <row r="16" spans="1:2">
      <c r="A16" s="5" t="n">
        <v>2022</v>
      </c>
      <c r="B16" s="5" t="n">
        <v>683</v>
      </c>
    </row>
    <row r="17" spans="1:2">
      <c r="A17" s="4" t="s">
        <v>1266</v>
      </c>
      <c r="B17" s="5" t="n">
        <v>3760</v>
      </c>
    </row>
    <row r="18" spans="1:2">
      <c r="A18" s="4" t="s">
        <v>1086</v>
      </c>
    </row>
    <row r="19" spans="1:2">
      <c r="A19" s="3" t="s">
        <v>1055</v>
      </c>
    </row>
    <row r="20" spans="1:2">
      <c r="A20" s="5" t="n">
        <v>2018</v>
      </c>
      <c r="B20" s="5" t="n">
        <v>222</v>
      </c>
    </row>
    <row r="21" spans="1:2">
      <c r="A21" s="5" t="n">
        <v>2019</v>
      </c>
      <c r="B21" s="5" t="n">
        <v>205</v>
      </c>
    </row>
    <row r="22" spans="1:2">
      <c r="A22" s="5" t="n">
        <v>2020</v>
      </c>
      <c r="B22" s="5" t="n">
        <v>217</v>
      </c>
    </row>
    <row r="23" spans="1:2">
      <c r="A23" s="5" t="n">
        <v>2021</v>
      </c>
      <c r="B23" s="5" t="n">
        <v>225</v>
      </c>
    </row>
    <row r="24" spans="1:2">
      <c r="A24" s="5" t="n">
        <v>2022</v>
      </c>
      <c r="B24" s="5" t="n">
        <v>243</v>
      </c>
    </row>
    <row r="25" spans="1:2">
      <c r="A25" s="4" t="s">
        <v>1266</v>
      </c>
      <c r="B25" s="6" t="n">
        <v>13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33</v>
      </c>
    </row>
    <row r="3" spans="1:4">
      <c r="A3" s="4" t="s">
        <v>343</v>
      </c>
    </row>
    <row r="4" spans="1:4">
      <c r="A4" s="3" t="s">
        <v>1055</v>
      </c>
    </row>
    <row r="5" spans="1:4">
      <c r="A5" s="4" t="s">
        <v>1268</v>
      </c>
      <c r="B5" s="6" t="n">
        <v>170</v>
      </c>
      <c r="C5" s="6" t="n">
        <v>-45</v>
      </c>
      <c r="D5" s="6" t="n">
        <v>209</v>
      </c>
    </row>
    <row r="6" spans="1:4">
      <c r="A6" s="4" t="s">
        <v>1269</v>
      </c>
      <c r="B6" s="5" t="n">
        <v>-31</v>
      </c>
      <c r="C6" s="5" t="n">
        <v>-19</v>
      </c>
      <c r="D6" s="5" t="n">
        <v>511</v>
      </c>
    </row>
    <row r="7" spans="1:4">
      <c r="A7" s="4" t="s">
        <v>110</v>
      </c>
      <c r="B7" s="5" t="n">
        <v>139</v>
      </c>
      <c r="C7" s="5" t="n">
        <v>-64</v>
      </c>
      <c r="D7" s="5" t="n">
        <v>720</v>
      </c>
    </row>
    <row r="8" spans="1:4">
      <c r="A8" s="4" t="s">
        <v>1268</v>
      </c>
      <c r="B8" s="5" t="n">
        <v>1</v>
      </c>
      <c r="C8" s="5" t="n">
        <v>3</v>
      </c>
      <c r="D8" s="5" t="n">
        <v>5</v>
      </c>
    </row>
    <row r="9" spans="1:4">
      <c r="A9" s="4" t="s">
        <v>1270</v>
      </c>
      <c r="B9" s="5" t="n">
        <v>-98</v>
      </c>
      <c r="C9" s="5" t="n">
        <v>-106</v>
      </c>
      <c r="D9" s="5" t="n">
        <v>-64</v>
      </c>
    </row>
    <row r="10" spans="1:4">
      <c r="A10" s="4" t="s">
        <v>110</v>
      </c>
      <c r="B10" s="5" t="n">
        <v>-97</v>
      </c>
      <c r="C10" s="5" t="n">
        <v>-103</v>
      </c>
      <c r="D10" s="5" t="n">
        <v>-59</v>
      </c>
    </row>
    <row r="11" spans="1:4">
      <c r="A11" s="4" t="s">
        <v>1093</v>
      </c>
    </row>
    <row r="12" spans="1:4">
      <c r="A12" s="3" t="s">
        <v>1055</v>
      </c>
    </row>
    <row r="13" spans="1:4">
      <c r="A13" s="4" t="s">
        <v>1268</v>
      </c>
      <c r="B13" s="5" t="n">
        <v>-19</v>
      </c>
      <c r="C13" s="5" t="n">
        <v>-743</v>
      </c>
      <c r="D13" s="5" t="n">
        <v>73</v>
      </c>
    </row>
    <row r="14" spans="1:4">
      <c r="A14" s="4" t="s">
        <v>1269</v>
      </c>
      <c r="B14" s="5" t="n">
        <v>-13</v>
      </c>
      <c r="C14" s="5" t="n">
        <v>-10</v>
      </c>
      <c r="D14" s="5" t="n">
        <v>-13</v>
      </c>
    </row>
    <row r="15" spans="1:4">
      <c r="A15" s="4" t="s">
        <v>110</v>
      </c>
      <c r="B15" s="5" t="n">
        <v>-32</v>
      </c>
      <c r="C15" s="5" t="n">
        <v>-753</v>
      </c>
      <c r="D15" s="5" t="n">
        <v>60</v>
      </c>
    </row>
    <row r="16" spans="1:4">
      <c r="A16" s="4" t="s">
        <v>1268</v>
      </c>
      <c r="B16" s="5" t="n">
        <v>180</v>
      </c>
      <c r="C16" s="5" t="n">
        <v>119</v>
      </c>
      <c r="D16" s="5" t="n">
        <v>214</v>
      </c>
    </row>
    <row r="17" spans="1:4">
      <c r="A17" s="4" t="s">
        <v>1270</v>
      </c>
      <c r="B17" s="5" t="n">
        <v>-53</v>
      </c>
      <c r="C17" s="5" t="n">
        <v>-55</v>
      </c>
      <c r="D17" s="5" t="n">
        <v>-56</v>
      </c>
    </row>
    <row r="18" spans="1:4">
      <c r="A18" s="4" t="s">
        <v>110</v>
      </c>
      <c r="B18" s="5" t="n">
        <v>127</v>
      </c>
      <c r="C18" s="5" t="n">
        <v>64</v>
      </c>
      <c r="D18" s="5" t="n">
        <v>158</v>
      </c>
    </row>
    <row r="19" spans="1:4">
      <c r="A19" s="4" t="s">
        <v>1086</v>
      </c>
    </row>
    <row r="20" spans="1:4">
      <c r="A20" s="3" t="s">
        <v>1055</v>
      </c>
    </row>
    <row r="21" spans="1:4">
      <c r="A21" s="4" t="s">
        <v>1268</v>
      </c>
      <c r="B21" s="5" t="n">
        <v>309</v>
      </c>
      <c r="C21" s="5" t="n">
        <v>-380</v>
      </c>
      <c r="D21" s="5" t="n">
        <v>-66</v>
      </c>
    </row>
    <row r="22" spans="1:4">
      <c r="A22" s="4" t="s">
        <v>1269</v>
      </c>
      <c r="B22" s="5" t="n">
        <v>22</v>
      </c>
      <c r="C22" s="5" t="n">
        <v>-2</v>
      </c>
      <c r="D22" s="5" t="n">
        <v>-4</v>
      </c>
    </row>
    <row r="23" spans="1:4">
      <c r="A23" s="4" t="s">
        <v>110</v>
      </c>
      <c r="B23" s="5" t="n">
        <v>331</v>
      </c>
      <c r="C23" s="5" t="n">
        <v>-382</v>
      </c>
      <c r="D23" s="5" t="n">
        <v>-70</v>
      </c>
    </row>
    <row r="24" spans="1:4">
      <c r="A24" s="4" t="s">
        <v>1268</v>
      </c>
      <c r="B24" s="5" t="n">
        <v>98</v>
      </c>
      <c r="C24" s="5" t="n">
        <v>87</v>
      </c>
      <c r="D24" s="5" t="n">
        <v>118</v>
      </c>
    </row>
    <row r="25" spans="1:4">
      <c r="A25" s="4" t="s">
        <v>1270</v>
      </c>
      <c r="B25" s="5" t="n">
        <v>-11</v>
      </c>
      <c r="C25" s="5" t="n">
        <v>-11</v>
      </c>
      <c r="D25" s="5" t="n">
        <v>-14</v>
      </c>
    </row>
    <row r="26" spans="1:4">
      <c r="A26" s="4" t="s">
        <v>110</v>
      </c>
      <c r="B26" s="6" t="n">
        <v>87</v>
      </c>
      <c r="C26" s="6" t="n">
        <v>76</v>
      </c>
      <c r="D26" s="6" t="n">
        <v>1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2</v>
      </c>
      <c r="D2" s="2" t="s">
        <v>33</v>
      </c>
    </row>
    <row r="3" spans="1:4">
      <c r="A3" s="4" t="s">
        <v>1059</v>
      </c>
    </row>
    <row r="4" spans="1:4">
      <c r="A4" s="3" t="s">
        <v>1272</v>
      </c>
    </row>
    <row r="5" spans="1:4">
      <c r="A5" s="4" t="s">
        <v>1273</v>
      </c>
      <c r="B5" s="4" t="s">
        <v>1274</v>
      </c>
      <c r="C5" s="4" t="s">
        <v>1275</v>
      </c>
      <c r="D5" s="4" t="s">
        <v>1276</v>
      </c>
    </row>
    <row r="6" spans="1:4">
      <c r="A6" s="4" t="s">
        <v>1277</v>
      </c>
      <c r="B6" s="4" t="s">
        <v>1090</v>
      </c>
      <c r="C6" s="4" t="s">
        <v>1091</v>
      </c>
      <c r="D6" s="4" t="s">
        <v>1092</v>
      </c>
    </row>
    <row r="7" spans="1:4">
      <c r="A7" s="4" t="s">
        <v>1278</v>
      </c>
      <c r="B7" s="4" t="s">
        <v>1274</v>
      </c>
      <c r="C7" s="4" t="s">
        <v>1274</v>
      </c>
      <c r="D7" s="4" t="s">
        <v>1279</v>
      </c>
    </row>
    <row r="8" spans="1:4">
      <c r="A8" s="3" t="s">
        <v>1280</v>
      </c>
    </row>
    <row r="9" spans="1:4">
      <c r="A9" s="4" t="s">
        <v>1273</v>
      </c>
      <c r="B9" s="4" t="s">
        <v>865</v>
      </c>
      <c r="C9" s="4" t="s">
        <v>1274</v>
      </c>
      <c r="D9" s="4" t="s">
        <v>1281</v>
      </c>
    </row>
    <row r="10" spans="1:4">
      <c r="A10" s="4" t="s">
        <v>1278</v>
      </c>
      <c r="B10" s="4" t="s">
        <v>1274</v>
      </c>
      <c r="C10" s="4" t="s">
        <v>1274</v>
      </c>
      <c r="D10" s="4" t="s">
        <v>1274</v>
      </c>
    </row>
    <row r="11" spans="1:4">
      <c r="A11" s="4" t="s">
        <v>1086</v>
      </c>
    </row>
    <row r="12" spans="1:4">
      <c r="A12" s="3" t="s">
        <v>1272</v>
      </c>
    </row>
    <row r="13" spans="1:4">
      <c r="A13" s="4" t="s">
        <v>1273</v>
      </c>
      <c r="B13" s="4" t="s">
        <v>1282</v>
      </c>
      <c r="C13" s="4" t="s">
        <v>867</v>
      </c>
      <c r="D13" s="4" t="s">
        <v>1283</v>
      </c>
    </row>
    <row r="14" spans="1:4">
      <c r="A14" s="4" t="s">
        <v>1277</v>
      </c>
      <c r="B14" s="4" t="s">
        <v>1087</v>
      </c>
      <c r="C14" s="4" t="s">
        <v>1088</v>
      </c>
      <c r="D14" s="4" t="s">
        <v>1089</v>
      </c>
    </row>
    <row r="15" spans="1:4">
      <c r="A15" s="4" t="s">
        <v>1278</v>
      </c>
      <c r="B15" s="4" t="s">
        <v>1284</v>
      </c>
      <c r="C15" s="4" t="s">
        <v>1284</v>
      </c>
      <c r="D15" s="4" t="s">
        <v>1284</v>
      </c>
    </row>
    <row r="16" spans="1:4">
      <c r="A16" s="3" t="s">
        <v>1280</v>
      </c>
    </row>
    <row r="17" spans="1:4">
      <c r="A17" s="4" t="s">
        <v>1273</v>
      </c>
      <c r="B17" s="4" t="s">
        <v>1285</v>
      </c>
      <c r="C17" s="4" t="s">
        <v>1282</v>
      </c>
      <c r="D17" s="4" t="s">
        <v>867</v>
      </c>
    </row>
    <row r="18" spans="1:4">
      <c r="A18" s="4" t="s">
        <v>1278</v>
      </c>
      <c r="B18" s="4" t="s">
        <v>1284</v>
      </c>
      <c r="C18" s="4" t="s">
        <v>1284</v>
      </c>
      <c r="D18" s="4" t="s">
        <v>12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2</v>
      </c>
      <c r="C1" s="2" t="s">
        <v>32</v>
      </c>
    </row>
    <row r="2" spans="1:3">
      <c r="A2" s="3" t="s">
        <v>1055</v>
      </c>
    </row>
    <row r="3" spans="1:3">
      <c r="A3" s="4" t="s">
        <v>1287</v>
      </c>
      <c r="B3" s="4" t="s">
        <v>1288</v>
      </c>
      <c r="C3" s="4" t="s">
        <v>1289</v>
      </c>
    </row>
    <row r="4" spans="1:3">
      <c r="A4" s="4" t="s">
        <v>1290</v>
      </c>
      <c r="B4" s="4" t="s">
        <v>462</v>
      </c>
      <c r="C4" s="4" t="s">
        <v>46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91</v>
      </c>
      <c r="B1" s="2" t="s">
        <v>1</v>
      </c>
    </row>
    <row r="2" spans="1:2">
      <c r="B2" s="2" t="s">
        <v>424</v>
      </c>
    </row>
    <row r="3" spans="1:2">
      <c r="A3" s="3" t="s">
        <v>212</v>
      </c>
    </row>
    <row r="4" spans="1:2">
      <c r="A4" s="4" t="s">
        <v>1292</v>
      </c>
      <c r="B4" s="6" t="n">
        <v>13</v>
      </c>
    </row>
    <row r="5" spans="1:2">
      <c r="A5" s="4" t="s">
        <v>1293</v>
      </c>
      <c r="B5" s="5" t="n">
        <v>125</v>
      </c>
    </row>
    <row r="6" spans="1:2">
      <c r="A6" s="4" t="s">
        <v>1294</v>
      </c>
      <c r="B6" s="5" t="n">
        <v>-11</v>
      </c>
    </row>
    <row r="7" spans="1:2">
      <c r="A7" s="4" t="s">
        <v>1295</v>
      </c>
      <c r="B7" s="6" t="n">
        <v>-1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1296</v>
      </c>
      <c r="B1" s="2" t="s">
        <v>492</v>
      </c>
      <c r="C1" s="2" t="s">
        <v>1297</v>
      </c>
      <c r="E1" s="2" t="s">
        <v>1</v>
      </c>
    </row>
    <row r="2" spans="1:7">
      <c r="B2" s="2" t="s">
        <v>1298</v>
      </c>
      <c r="C2" s="2" t="s">
        <v>1299</v>
      </c>
      <c r="D2" s="2" t="s">
        <v>1300</v>
      </c>
      <c r="E2" s="2" t="s">
        <v>2</v>
      </c>
      <c r="F2" s="2" t="s">
        <v>32</v>
      </c>
      <c r="G2" s="2" t="s">
        <v>33</v>
      </c>
    </row>
    <row r="3" spans="1:7">
      <c r="A3" s="3" t="s">
        <v>1301</v>
      </c>
    </row>
    <row r="4" spans="1:7">
      <c r="A4" s="4" t="s">
        <v>1302</v>
      </c>
      <c r="E4" s="6" t="n">
        <v>0</v>
      </c>
      <c r="F4" s="6" t="n">
        <v>0</v>
      </c>
      <c r="G4" s="6" t="n">
        <v>876</v>
      </c>
    </row>
    <row r="5" spans="1:7">
      <c r="A5" s="4" t="s">
        <v>833</v>
      </c>
      <c r="E5" s="5" t="n">
        <v>191</v>
      </c>
    </row>
    <row r="6" spans="1:7">
      <c r="A6" s="4" t="s">
        <v>1303</v>
      </c>
      <c r="E6" s="5" t="n">
        <v>291</v>
      </c>
    </row>
    <row r="7" spans="1:7">
      <c r="A7" s="4" t="s">
        <v>957</v>
      </c>
      <c r="B7" s="6" t="n">
        <v>-80</v>
      </c>
      <c r="E7" s="5" t="n">
        <v>0</v>
      </c>
      <c r="F7" s="5" t="n">
        <v>-625</v>
      </c>
      <c r="G7" s="5" t="n">
        <v>0</v>
      </c>
    </row>
    <row r="8" spans="1:7">
      <c r="A8" s="4" t="s">
        <v>141</v>
      </c>
      <c r="E8" s="5" t="n">
        <v>0</v>
      </c>
      <c r="F8" s="5" t="n">
        <v>0</v>
      </c>
      <c r="G8" s="5" t="n">
        <v>680</v>
      </c>
    </row>
    <row r="9" spans="1:7">
      <c r="A9" s="4" t="s">
        <v>1304</v>
      </c>
      <c r="G9" s="5" t="n">
        <v>78</v>
      </c>
    </row>
    <row r="10" spans="1:7">
      <c r="A10" s="4" t="s">
        <v>1305</v>
      </c>
      <c r="E10" s="5" t="n">
        <v>723</v>
      </c>
      <c r="F10" s="5" t="n">
        <v>686</v>
      </c>
      <c r="G10" s="5" t="n">
        <v>653</v>
      </c>
    </row>
    <row r="11" spans="1:7">
      <c r="A11" s="4" t="s">
        <v>810</v>
      </c>
    </row>
    <row r="12" spans="1:7">
      <c r="A12" s="3" t="s">
        <v>1301</v>
      </c>
    </row>
    <row r="13" spans="1:7">
      <c r="A13" s="4" t="s">
        <v>1306</v>
      </c>
      <c r="E13" s="6" t="n">
        <v>232</v>
      </c>
      <c r="F13" s="5" t="n">
        <v>98</v>
      </c>
      <c r="G13" s="5" t="n">
        <v>182</v>
      </c>
    </row>
    <row r="14" spans="1:7">
      <c r="A14" s="4" t="s">
        <v>502</v>
      </c>
    </row>
    <row r="15" spans="1:7">
      <c r="A15" s="3" t="s">
        <v>1301</v>
      </c>
    </row>
    <row r="16" spans="1:7">
      <c r="A16" s="4" t="s">
        <v>505</v>
      </c>
      <c r="F16" s="5" t="n">
        <v>100</v>
      </c>
      <c r="G16" s="5" t="n">
        <v>250</v>
      </c>
    </row>
    <row r="17" spans="1:7">
      <c r="A17" s="4" t="s">
        <v>499</v>
      </c>
    </row>
    <row r="18" spans="1:7">
      <c r="A18" s="3" t="s">
        <v>1301</v>
      </c>
    </row>
    <row r="19" spans="1:7">
      <c r="A19" s="4" t="s">
        <v>501</v>
      </c>
      <c r="G19" s="5" t="n">
        <v>147</v>
      </c>
    </row>
    <row r="20" spans="1:7">
      <c r="A20" s="4" t="s">
        <v>963</v>
      </c>
    </row>
    <row r="21" spans="1:7">
      <c r="A21" s="3" t="s">
        <v>1301</v>
      </c>
    </row>
    <row r="22" spans="1:7">
      <c r="A22" s="4" t="s">
        <v>957</v>
      </c>
      <c r="F22" s="6" t="n">
        <v>117</v>
      </c>
    </row>
    <row r="23" spans="1:7">
      <c r="A23" s="4" t="s">
        <v>1307</v>
      </c>
    </row>
    <row r="24" spans="1:7">
      <c r="A24" s="3" t="s">
        <v>1301</v>
      </c>
    </row>
    <row r="25" spans="1:7">
      <c r="A25" s="4" t="s">
        <v>141</v>
      </c>
      <c r="G25" s="6" t="n">
        <v>680</v>
      </c>
    </row>
    <row r="26" spans="1:7">
      <c r="A26" s="4" t="s">
        <v>1308</v>
      </c>
    </row>
    <row r="27" spans="1:7">
      <c r="A27" s="3" t="s">
        <v>1301</v>
      </c>
    </row>
    <row r="28" spans="1:7">
      <c r="A28" s="4" t="s">
        <v>1302</v>
      </c>
      <c r="C28" s="6" t="n">
        <v>138</v>
      </c>
      <c r="D28" s="6" t="n">
        <v>876</v>
      </c>
    </row>
  </sheetData>
  <mergeCells count="3">
    <mergeCell ref="A1:A2"/>
    <mergeCell ref="C1:D1"/>
    <mergeCell ref="E1:G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3:11Z</dcterms:created>
  <dcterms:modified xmlns:dcterms="http://purl.org/dc/terms/" xmlns:xsi="http://www.w3.org/2001/XMLSchema-instance" xsi:type="dcterms:W3CDTF">2018-02-27T16:33:11Z</dcterms:modified>
</cp:coreProperties>
</file>